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verview and Summary of Signifi" sheetId="10" state="visible" r:id="rId10"/>
    <sheet xmlns:r="http://schemas.openxmlformats.org/officeDocument/2006/relationships" name="Revenue and Related Contract Co" sheetId="11" state="visible" r:id="rId11"/>
    <sheet xmlns:r="http://schemas.openxmlformats.org/officeDocument/2006/relationships" name="Share-Based Compensation" sheetId="12" state="visible" r:id="rId12"/>
    <sheet xmlns:r="http://schemas.openxmlformats.org/officeDocument/2006/relationships" name="Acquisitions"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Property and Equipment" sheetId="16" state="visible" r:id="rId16"/>
    <sheet xmlns:r="http://schemas.openxmlformats.org/officeDocument/2006/relationships" name="Other Investments and Assets" sheetId="17" state="visible" r:id="rId17"/>
    <sheet xmlns:r="http://schemas.openxmlformats.org/officeDocument/2006/relationships" name="Goodwill and Other Intangible A" sheetId="18" state="visible" r:id="rId18"/>
    <sheet xmlns:r="http://schemas.openxmlformats.org/officeDocument/2006/relationships" name="Other Current Liabilities" sheetId="19" state="visible" r:id="rId19"/>
    <sheet xmlns:r="http://schemas.openxmlformats.org/officeDocument/2006/relationships" name="Other Deferred Items and Liabil" sheetId="20" state="visible" r:id="rId20"/>
    <sheet xmlns:r="http://schemas.openxmlformats.org/officeDocument/2006/relationships" name="Debt and Finance Lease Obligati" sheetId="21" state="visible" r:id="rId21"/>
    <sheet xmlns:r="http://schemas.openxmlformats.org/officeDocument/2006/relationships" name="Fair Value Measurements" sheetId="22" state="visible" r:id="rId22"/>
    <sheet xmlns:r="http://schemas.openxmlformats.org/officeDocument/2006/relationships" name="Income Per Share" sheetId="23" state="visible" r:id="rId23"/>
    <sheet xmlns:r="http://schemas.openxmlformats.org/officeDocument/2006/relationships" name="Preferred Stock Purchase Rights"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Pension and Postretirement Bene" sheetId="27" state="visible" r:id="rId27"/>
    <sheet xmlns:r="http://schemas.openxmlformats.org/officeDocument/2006/relationships" name="Restructuring Charges" sheetId="28" state="visible" r:id="rId28"/>
    <sheet xmlns:r="http://schemas.openxmlformats.org/officeDocument/2006/relationships" name="Leases and Other" sheetId="29" state="visible" r:id="rId29"/>
    <sheet xmlns:r="http://schemas.openxmlformats.org/officeDocument/2006/relationships" name="Litigation, Claims, Contingenci" sheetId="30" state="visible" r:id="rId30"/>
    <sheet xmlns:r="http://schemas.openxmlformats.org/officeDocument/2006/relationships" name="Redeemable Noncontrolling Inter" sheetId="31" state="visible" r:id="rId31"/>
    <sheet xmlns:r="http://schemas.openxmlformats.org/officeDocument/2006/relationships" name="Segment Information" sheetId="32" state="visible" r:id="rId32"/>
    <sheet xmlns:r="http://schemas.openxmlformats.org/officeDocument/2006/relationships" name="Common Stock Repurchases" sheetId="33" state="visible" r:id="rId33"/>
    <sheet xmlns:r="http://schemas.openxmlformats.org/officeDocument/2006/relationships" name="Selected Quarterly Financial In" sheetId="34" state="visible" r:id="rId34"/>
    <sheet xmlns:r="http://schemas.openxmlformats.org/officeDocument/2006/relationships" name="Schedule II - Valuation And Qua" sheetId="35" state="visible" r:id="rId35"/>
    <sheet xmlns:r="http://schemas.openxmlformats.org/officeDocument/2006/relationships" name="Overview and Summary of Signi_2" sheetId="36" state="visible" r:id="rId36"/>
    <sheet xmlns:r="http://schemas.openxmlformats.org/officeDocument/2006/relationships" name="Revenue and Related Contract _2" sheetId="37" state="visible" r:id="rId37"/>
    <sheet xmlns:r="http://schemas.openxmlformats.org/officeDocument/2006/relationships" name="Share-Based Compensation (Table" sheetId="38" state="visible" r:id="rId38"/>
    <sheet xmlns:r="http://schemas.openxmlformats.org/officeDocument/2006/relationships" name="Acquisitions (Tables)" sheetId="39" state="visible" r:id="rId39"/>
    <sheet xmlns:r="http://schemas.openxmlformats.org/officeDocument/2006/relationships" name="Inventories (Tables)" sheetId="40" state="visible" r:id="rId40"/>
    <sheet xmlns:r="http://schemas.openxmlformats.org/officeDocument/2006/relationships" name="Other Current Assets (Tables)" sheetId="41" state="visible" r:id="rId41"/>
    <sheet xmlns:r="http://schemas.openxmlformats.org/officeDocument/2006/relationships" name="Property and Equipment (Tables)" sheetId="42" state="visible" r:id="rId42"/>
    <sheet xmlns:r="http://schemas.openxmlformats.org/officeDocument/2006/relationships" name="Other Investments and Assets (T" sheetId="43" state="visible" r:id="rId43"/>
    <sheet xmlns:r="http://schemas.openxmlformats.org/officeDocument/2006/relationships" name="Goodwill and Other Intangible_2" sheetId="44" state="visible" r:id="rId44"/>
    <sheet xmlns:r="http://schemas.openxmlformats.org/officeDocument/2006/relationships" name="Other Current Liabilities (Tabl" sheetId="45" state="visible" r:id="rId45"/>
    <sheet xmlns:r="http://schemas.openxmlformats.org/officeDocument/2006/relationships" name="Other Deferred Items and Liab_2" sheetId="46" state="visible" r:id="rId46"/>
    <sheet xmlns:r="http://schemas.openxmlformats.org/officeDocument/2006/relationships" name="Debt and Finance Lease Obliga_2" sheetId="47" state="visible" r:id="rId47"/>
    <sheet xmlns:r="http://schemas.openxmlformats.org/officeDocument/2006/relationships" name="Fair Value Measurements (Tables" sheetId="48" state="visible" r:id="rId48"/>
    <sheet xmlns:r="http://schemas.openxmlformats.org/officeDocument/2006/relationships" name="Income Per Share (Tables)" sheetId="49" state="visible" r:id="rId49"/>
    <sheet xmlns:r="http://schemas.openxmlformats.org/officeDocument/2006/relationships" name="Accumulated Other Comprehensi_2" sheetId="50" state="visible" r:id="rId50"/>
    <sheet xmlns:r="http://schemas.openxmlformats.org/officeDocument/2006/relationships" name="Income Taxes (Tables)" sheetId="51" state="visible" r:id="rId51"/>
    <sheet xmlns:r="http://schemas.openxmlformats.org/officeDocument/2006/relationships" name="Pension and Postretirement Be_2" sheetId="52" state="visible" r:id="rId52"/>
    <sheet xmlns:r="http://schemas.openxmlformats.org/officeDocument/2006/relationships" name="Restructuring Charges (Tables)" sheetId="53" state="visible" r:id="rId53"/>
    <sheet xmlns:r="http://schemas.openxmlformats.org/officeDocument/2006/relationships" name="Leases and Other (Tables)" sheetId="54" state="visible" r:id="rId54"/>
    <sheet xmlns:r="http://schemas.openxmlformats.org/officeDocument/2006/relationships" name="Redeemable Noncontrolling Int_2" sheetId="55" state="visible" r:id="rId55"/>
    <sheet xmlns:r="http://schemas.openxmlformats.org/officeDocument/2006/relationships" name="Segment Information (Tables)" sheetId="56" state="visible" r:id="rId56"/>
    <sheet xmlns:r="http://schemas.openxmlformats.org/officeDocument/2006/relationships" name="Selected Quarterly Financial _2" sheetId="57" state="visible" r:id="rId57"/>
    <sheet xmlns:r="http://schemas.openxmlformats.org/officeDocument/2006/relationships" name="Overview and Summary of Signi_3" sheetId="58" state="visible" r:id="rId58"/>
    <sheet xmlns:r="http://schemas.openxmlformats.org/officeDocument/2006/relationships" name="Revenue and Related Contract _3" sheetId="59" state="visible" r:id="rId59"/>
    <sheet xmlns:r="http://schemas.openxmlformats.org/officeDocument/2006/relationships" name="Revenue and Related Contract _4" sheetId="60" state="visible" r:id="rId60"/>
    <sheet xmlns:r="http://schemas.openxmlformats.org/officeDocument/2006/relationships" name="Revenue and Related Contract _5" sheetId="61" state="visible" r:id="rId61"/>
    <sheet xmlns:r="http://schemas.openxmlformats.org/officeDocument/2006/relationships" name="Revenue and Related Contract _6" sheetId="62" state="visible" r:id="rId62"/>
    <sheet xmlns:r="http://schemas.openxmlformats.org/officeDocument/2006/relationships" name="Share-Based Compensation - Summ" sheetId="63" state="visible" r:id="rId63"/>
    <sheet xmlns:r="http://schemas.openxmlformats.org/officeDocument/2006/relationships" name="Share-Based Compensation - Narr" sheetId="64" state="visible" r:id="rId64"/>
    <sheet xmlns:r="http://schemas.openxmlformats.org/officeDocument/2006/relationships" name="Share-Based Compensation - Su_2" sheetId="65" state="visible" r:id="rId65"/>
    <sheet xmlns:r="http://schemas.openxmlformats.org/officeDocument/2006/relationships" name="Share-Based Compensation - Su_3" sheetId="66" state="visible" r:id="rId66"/>
    <sheet xmlns:r="http://schemas.openxmlformats.org/officeDocument/2006/relationships" name="Acquisitions - Narrative (Detai" sheetId="67" state="visible" r:id="rId67"/>
    <sheet xmlns:r="http://schemas.openxmlformats.org/officeDocument/2006/relationships" name="Acquisitions - Schedule of Reco" sheetId="68" state="visible" r:id="rId68"/>
    <sheet xmlns:r="http://schemas.openxmlformats.org/officeDocument/2006/relationships" name="Acquisitions - Schedule of Prof" sheetId="69" state="visible" r:id="rId69"/>
    <sheet xmlns:r="http://schemas.openxmlformats.org/officeDocument/2006/relationships" name="Inventories - Components of Inv" sheetId="70" state="visible" r:id="rId70"/>
    <sheet xmlns:r="http://schemas.openxmlformats.org/officeDocument/2006/relationships" name="Other Current Assets - Schedule" sheetId="71" state="visible" r:id="rId71"/>
    <sheet xmlns:r="http://schemas.openxmlformats.org/officeDocument/2006/relationships" name="Property and Equipment - Schedu" sheetId="72" state="visible" r:id="rId72"/>
    <sheet xmlns:r="http://schemas.openxmlformats.org/officeDocument/2006/relationships" name="Property and Equipment - Sche_2" sheetId="73" state="visible" r:id="rId73"/>
    <sheet xmlns:r="http://schemas.openxmlformats.org/officeDocument/2006/relationships" name="Property and Equipment - Narrat" sheetId="74" state="visible" r:id="rId74"/>
    <sheet xmlns:r="http://schemas.openxmlformats.org/officeDocument/2006/relationships" name="Other Investments and Assets - "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Goodwill and Other Intangible_6" sheetId="79" state="visible" r:id="rId79"/>
    <sheet xmlns:r="http://schemas.openxmlformats.org/officeDocument/2006/relationships" name="Goodwill and Other Intangible_7" sheetId="80" state="visible" r:id="rId80"/>
    <sheet xmlns:r="http://schemas.openxmlformats.org/officeDocument/2006/relationships" name="Other Current Liabilities - Sch" sheetId="81" state="visible" r:id="rId81"/>
    <sheet xmlns:r="http://schemas.openxmlformats.org/officeDocument/2006/relationships" name="Other Deferred Items and Liab_3" sheetId="82" state="visible" r:id="rId82"/>
    <sheet xmlns:r="http://schemas.openxmlformats.org/officeDocument/2006/relationships" name="Debt and Finance Lease Obliga_3" sheetId="83" state="visible" r:id="rId83"/>
    <sheet xmlns:r="http://schemas.openxmlformats.org/officeDocument/2006/relationships" name="Debt and Finance Lease Obliga_4" sheetId="84" state="visible" r:id="rId84"/>
    <sheet xmlns:r="http://schemas.openxmlformats.org/officeDocument/2006/relationships" name="Debt and Finance Lease Obliga_5" sheetId="85" state="visible" r:id="rId85"/>
    <sheet xmlns:r="http://schemas.openxmlformats.org/officeDocument/2006/relationships" name="Debt and Finance Lease Obliga_6" sheetId="86" state="visible" r:id="rId86"/>
    <sheet xmlns:r="http://schemas.openxmlformats.org/officeDocument/2006/relationships" name="Fair Value Measurements - Summa" sheetId="87" state="visible" r:id="rId87"/>
    <sheet xmlns:r="http://schemas.openxmlformats.org/officeDocument/2006/relationships" name="Fair Value Measurements - Sum_2" sheetId="88" state="visible" r:id="rId88"/>
    <sheet xmlns:r="http://schemas.openxmlformats.org/officeDocument/2006/relationships" name="Income Per Share - Reconciliati" sheetId="89" state="visible" r:id="rId89"/>
    <sheet xmlns:r="http://schemas.openxmlformats.org/officeDocument/2006/relationships" name="Income Per Share - Narrative (D" sheetId="90" state="visible" r:id="rId90"/>
    <sheet xmlns:r="http://schemas.openxmlformats.org/officeDocument/2006/relationships" name="Preferred Stock Purchase Righ_2" sheetId="91" state="visible" r:id="rId91"/>
    <sheet xmlns:r="http://schemas.openxmlformats.org/officeDocument/2006/relationships" name="Accumulated Other Comprehensi_3" sheetId="92" state="visible" r:id="rId92"/>
    <sheet xmlns:r="http://schemas.openxmlformats.org/officeDocument/2006/relationships" name="Income Taxes - Narrative (Detai" sheetId="93" state="visible" r:id="rId93"/>
    <sheet xmlns:r="http://schemas.openxmlformats.org/officeDocument/2006/relationships" name="Income Taxes - Summary of Incom" sheetId="94" state="visible" r:id="rId94"/>
    <sheet xmlns:r="http://schemas.openxmlformats.org/officeDocument/2006/relationships" name="Income Taxes - Summary of Signi" sheetId="95" state="visible" r:id="rId95"/>
    <sheet xmlns:r="http://schemas.openxmlformats.org/officeDocument/2006/relationships" name="Income Taxes - Reconciliation o" sheetId="96" state="visible" r:id="rId96"/>
    <sheet xmlns:r="http://schemas.openxmlformats.org/officeDocument/2006/relationships" name="Income Taxes - Reconciliation_2" sheetId="97" state="visible" r:id="rId97"/>
    <sheet xmlns:r="http://schemas.openxmlformats.org/officeDocument/2006/relationships" name="Income Taxes - Schedule of Defe" sheetId="98" state="visible" r:id="rId98"/>
    <sheet xmlns:r="http://schemas.openxmlformats.org/officeDocument/2006/relationships" name="Income Taxes - Schedule of Unre" sheetId="99" state="visible" r:id="rId99"/>
    <sheet xmlns:r="http://schemas.openxmlformats.org/officeDocument/2006/relationships" name="Pension and Postretirement Be_3" sheetId="100" state="visible" r:id="rId100"/>
    <sheet xmlns:r="http://schemas.openxmlformats.org/officeDocument/2006/relationships" name="Pension and Postretirement Be_4" sheetId="101" state="visible" r:id="rId101"/>
    <sheet xmlns:r="http://schemas.openxmlformats.org/officeDocument/2006/relationships" name="Pension and Postretirement Be_5" sheetId="102" state="visible" r:id="rId102"/>
    <sheet xmlns:r="http://schemas.openxmlformats.org/officeDocument/2006/relationships" name="Pension and Postretirement Be_6" sheetId="103" state="visible" r:id="rId103"/>
    <sheet xmlns:r="http://schemas.openxmlformats.org/officeDocument/2006/relationships" name="Pension and Postretirement Be_7" sheetId="104" state="visible" r:id="rId104"/>
    <sheet xmlns:r="http://schemas.openxmlformats.org/officeDocument/2006/relationships" name="Pension and Postretirement Be_8" sheetId="105" state="visible" r:id="rId105"/>
    <sheet xmlns:r="http://schemas.openxmlformats.org/officeDocument/2006/relationships" name="Pension and Postretirement Be_9" sheetId="106" state="visible" r:id="rId106"/>
    <sheet xmlns:r="http://schemas.openxmlformats.org/officeDocument/2006/relationships" name="Pension and Postretirement B_10" sheetId="107" state="visible" r:id="rId107"/>
    <sheet xmlns:r="http://schemas.openxmlformats.org/officeDocument/2006/relationships" name="Pension and Postretirement B_11" sheetId="108" state="visible" r:id="rId108"/>
    <sheet xmlns:r="http://schemas.openxmlformats.org/officeDocument/2006/relationships" name="Pension and Postretirement B_12" sheetId="109" state="visible" r:id="rId109"/>
    <sheet xmlns:r="http://schemas.openxmlformats.org/officeDocument/2006/relationships" name="Pension and Postretirement B_13" sheetId="110" state="visible" r:id="rId110"/>
    <sheet xmlns:r="http://schemas.openxmlformats.org/officeDocument/2006/relationships" name="Restructuring Charges - Changes" sheetId="111" state="visible" r:id="rId111"/>
    <sheet xmlns:r="http://schemas.openxmlformats.org/officeDocument/2006/relationships" name="Leases and Other - Summary of B" sheetId="112" state="visible" r:id="rId112"/>
    <sheet xmlns:r="http://schemas.openxmlformats.org/officeDocument/2006/relationships" name="Leases and Other - Components o" sheetId="113" state="visible" r:id="rId113"/>
    <sheet xmlns:r="http://schemas.openxmlformats.org/officeDocument/2006/relationships" name="Leases and Other - Schedule of " sheetId="114" state="visible" r:id="rId114"/>
    <sheet xmlns:r="http://schemas.openxmlformats.org/officeDocument/2006/relationships" name="Leases and Other - Schedule o_2" sheetId="115" state="visible" r:id="rId115"/>
    <sheet xmlns:r="http://schemas.openxmlformats.org/officeDocument/2006/relationships" name="Leases and Other - Schedule o_3" sheetId="116" state="visible" r:id="rId116"/>
    <sheet xmlns:r="http://schemas.openxmlformats.org/officeDocument/2006/relationships" name="Leases and Other - Narrative (D" sheetId="117" state="visible" r:id="rId117"/>
    <sheet xmlns:r="http://schemas.openxmlformats.org/officeDocument/2006/relationships" name="Leases and Other - Schedule o_4" sheetId="118" state="visible" r:id="rId118"/>
    <sheet xmlns:r="http://schemas.openxmlformats.org/officeDocument/2006/relationships" name="Litigation, Claims, Contingen_2" sheetId="119" state="visible" r:id="rId119"/>
    <sheet xmlns:r="http://schemas.openxmlformats.org/officeDocument/2006/relationships" name="Redeemable Noncontrolling Int_3" sheetId="120" state="visible" r:id="rId120"/>
    <sheet xmlns:r="http://schemas.openxmlformats.org/officeDocument/2006/relationships" name="Redeemable Noncontrolling Int_4" sheetId="121" state="visible" r:id="rId121"/>
    <sheet xmlns:r="http://schemas.openxmlformats.org/officeDocument/2006/relationships" name="Segment Information - Reconcili" sheetId="122" state="visible" r:id="rId122"/>
    <sheet xmlns:r="http://schemas.openxmlformats.org/officeDocument/2006/relationships" name="Segment Information - Reconci_2" sheetId="123" state="visible" r:id="rId123"/>
    <sheet xmlns:r="http://schemas.openxmlformats.org/officeDocument/2006/relationships" name="Segment Information - Reconci_3" sheetId="124" state="visible" r:id="rId124"/>
    <sheet xmlns:r="http://schemas.openxmlformats.org/officeDocument/2006/relationships" name="Segment Information - Financial" sheetId="125" state="visible" r:id="rId125"/>
    <sheet xmlns:r="http://schemas.openxmlformats.org/officeDocument/2006/relationships" name="Common Stock Repurchases - Narr" sheetId="126" state="visible" r:id="rId126"/>
    <sheet xmlns:r="http://schemas.openxmlformats.org/officeDocument/2006/relationships" name="Selected Quarterly Financial _3" sheetId="127" state="visible" r:id="rId127"/>
    <sheet xmlns:r="http://schemas.openxmlformats.org/officeDocument/2006/relationships" name="Schedule II - Valuation And Q_2" sheetId="128" state="visible" r:id="rId128"/>
  </sheets>
  <definedNames/>
  <calcPr calcId="124519" fullCalcOnLoad="1"/>
</workbook>
</file>

<file path=xl/sharedStrings.xml><?xml version="1.0" encoding="utf-8"?>
<sst xmlns="http://schemas.openxmlformats.org/spreadsheetml/2006/main" uniqueCount="1450">
  <si>
    <t>Document and Entity Information - USD ($) $ in Billions</t>
  </si>
  <si>
    <t>12 Months Ended</t>
  </si>
  <si>
    <t>Dec. 31, 2019</t>
  </si>
  <si>
    <t>Jan. 31, 2020</t>
  </si>
  <si>
    <t>Jun. 29, 2019</t>
  </si>
  <si>
    <t>Cover [Abstract]</t>
  </si>
  <si>
    <t>Entity Registrant Name</t>
  </si>
  <si>
    <t>Viad Corp</t>
  </si>
  <si>
    <t>Entity Central Index Key</t>
  </si>
  <si>
    <t>0000884219</t>
  </si>
  <si>
    <t>Document Type</t>
  </si>
  <si>
    <t>10-K</t>
  </si>
  <si>
    <t>Document Period End Date</t>
  </si>
  <si>
    <t>Dec. 31,
		2019</t>
  </si>
  <si>
    <t>Amendment Flag</t>
  </si>
  <si>
    <t>false</t>
  </si>
  <si>
    <t>Document Fiscal Year Focus</t>
  </si>
  <si>
    <t>2019</t>
  </si>
  <si>
    <t>Document Fiscal Period Focus</t>
  </si>
  <si>
    <t>FY</t>
  </si>
  <si>
    <t>Current Fiscal Year End Date</t>
  </si>
  <si>
    <t>--12-31</t>
  </si>
  <si>
    <t>Trading Symbol</t>
  </si>
  <si>
    <t>VVI</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Transition Report</t>
  </si>
  <si>
    <t>Document Annual Report</t>
  </si>
  <si>
    <t>true</t>
  </si>
  <si>
    <t>Entity Tax Identification Number</t>
  </si>
  <si>
    <t xml:space="preserve">
36-1169950</t>
  </si>
  <si>
    <t>Entity File Number</t>
  </si>
  <si>
    <t>001-11015</t>
  </si>
  <si>
    <t>Entity Incorporation, State or Country Code</t>
  </si>
  <si>
    <t>DE</t>
  </si>
  <si>
    <t>Entity Address, Address Line One</t>
  </si>
  <si>
    <t>1850 North Central Avenue</t>
  </si>
  <si>
    <t>Entity Address, Address Line Two</t>
  </si>
  <si>
    <t>Suite 1900</t>
  </si>
  <si>
    <t>Entity Address, City or Town</t>
  </si>
  <si>
    <t>Phoenix</t>
  </si>
  <si>
    <t>Entity Address, State or Province</t>
  </si>
  <si>
    <t>AZ</t>
  </si>
  <si>
    <t>Entity Address, Postal Zip Code</t>
  </si>
  <si>
    <t xml:space="preserve">
85004-4565</t>
  </si>
  <si>
    <t>City Area Code</t>
  </si>
  <si>
    <t>602</t>
  </si>
  <si>
    <t>Local Phone Number</t>
  </si>
  <si>
    <t>207-1000</t>
  </si>
  <si>
    <t>Title of 12(b) Security</t>
  </si>
  <si>
    <t xml:space="preserve">
Common Stock, $1.50 Par Value</t>
  </si>
  <si>
    <t>Security Exchange Name</t>
  </si>
  <si>
    <t>NYSE</t>
  </si>
  <si>
    <t>Entity Interactive Data Current</t>
  </si>
  <si>
    <t>Documents Incorporated by Reference [Text Block]</t>
  </si>
  <si>
    <t>A portion of the Proxy Statement for the Viad Corp Annual Meeting of Shareholders scheduled for May 19, 2020, is incorporated by reference into Part III of this Annual Report.</t>
  </si>
  <si>
    <t>CONSOLIDATED BALANCE SHEETS - USD ($) $ in Thousands</t>
  </si>
  <si>
    <t>Dec. 31, 2018</t>
  </si>
  <si>
    <t>Current assets</t>
  </si>
  <si>
    <t>Cash and cash equivalents</t>
  </si>
  <si>
    <t>Accounts receivable, net of allowances for doubtful accounts of $1,200 and $1,288, respectively</t>
  </si>
  <si>
    <t>Inventories</t>
  </si>
  <si>
    <t>Current contract costs</t>
  </si>
  <si>
    <t>Other current assets</t>
  </si>
  <si>
    <t>Total current assets</t>
  </si>
  <si>
    <t>Property and equipment, net</t>
  </si>
  <si>
    <t>Other investments and assets</t>
  </si>
  <si>
    <t>Operating lease right-of-use assets</t>
  </si>
  <si>
    <t>Deferred income taxes</t>
  </si>
  <si>
    <t>Goodwill</t>
  </si>
  <si>
    <t>Other intangible assets, net</t>
  </si>
  <si>
    <t>Total Assets</t>
  </si>
  <si>
    <t>Current liabilities</t>
  </si>
  <si>
    <t>Accounts payable</t>
  </si>
  <si>
    <t>Contract liabilities</t>
  </si>
  <si>
    <t>Accrued compensation</t>
  </si>
  <si>
    <t>Operating lease obligations</t>
  </si>
  <si>
    <t>Other current liabilities</t>
  </si>
  <si>
    <t>Current portion of debt and finance lease obligations</t>
  </si>
  <si>
    <t>[1]</t>
  </si>
  <si>
    <t>Total current liabilities</t>
  </si>
  <si>
    <t>Long-term debt and finance lease obligations</t>
  </si>
  <si>
    <t>Pension and postretirement benefits</t>
  </si>
  <si>
    <t>Long-term operating lease obligations</t>
  </si>
  <si>
    <t>Other deferred items and liabilities</t>
  </si>
  <si>
    <t>Total liabilities</t>
  </si>
  <si>
    <t>Commitments and contingencies</t>
  </si>
  <si>
    <t xml:space="preserve"> </t>
  </si>
  <si>
    <t>Redeemable noncontrolling interest</t>
  </si>
  <si>
    <t>Viad Corp stockholders’ equity:</t>
  </si>
  <si>
    <t>Common stock, $1.50 par value, 200,000,000 shares authorized, 24,934,981 shares issued and outstanding</t>
  </si>
  <si>
    <t>Additional capital</t>
  </si>
  <si>
    <t>Retained earnings</t>
  </si>
  <si>
    <t>Unearned employee benefits and other</t>
  </si>
  <si>
    <t>Accumulated other comprehensive loss</t>
  </si>
  <si>
    <t>Common stock in treasury, at cost, 4,588,084 and 4,741,638 shares, respectively</t>
  </si>
  <si>
    <t>Total Viad stockholders’ equity</t>
  </si>
  <si>
    <t>Non-redeemable noncontrolling interest</t>
  </si>
  <si>
    <t>Total stockholders’ equity</t>
  </si>
  <si>
    <t>Total Liabilities and Stockholders’ Equity</t>
  </si>
  <si>
    <t>(4)</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7</t>
  </si>
  <si>
    <t>Revenue:</t>
  </si>
  <si>
    <t>Total revenue</t>
  </si>
  <si>
    <t>Costs and expenses:</t>
  </si>
  <si>
    <t>Business interruption gain</t>
  </si>
  <si>
    <t>Corporate activities</t>
  </si>
  <si>
    <t>Interest income</t>
  </si>
  <si>
    <t>Interest expense</t>
  </si>
  <si>
    <t>Multi-employer pension plan withdrawal</t>
  </si>
  <si>
    <t>Other expense</t>
  </si>
  <si>
    <t>Restructuring charges</t>
  </si>
  <si>
    <t>Legal settlement</t>
  </si>
  <si>
    <t>Impairment charges (recoveries)</t>
  </si>
  <si>
    <t>Total costs and expenses</t>
  </si>
  <si>
    <t>Income from continuing operations before income taxes</t>
  </si>
  <si>
    <t>Income tax expense</t>
  </si>
  <si>
    <t>Income from continuing operations</t>
  </si>
  <si>
    <t>Income (loss) from discontinued operations</t>
  </si>
  <si>
    <t>Net income</t>
  </si>
  <si>
    <t>Net income attributable to non-redeemable noncontrolling interest</t>
  </si>
  <si>
    <t>Net loss attributable to redeemable noncontrolling interest</t>
  </si>
  <si>
    <t>Net income attributable to Viad</t>
  </si>
  <si>
    <t>Diluted income (loss) per common share:</t>
  </si>
  <si>
    <t>Continuing operations attributable to Viad common stockholders</t>
  </si>
  <si>
    <t>Discontinued operations attributable to Viad common stockholders</t>
  </si>
  <si>
    <t>Net income attributable to Viad common stockholders</t>
  </si>
  <si>
    <t>Weighted-average outstanding and potentially dilutive common shares</t>
  </si>
  <si>
    <t>Basic income (loss) per common share:</t>
  </si>
  <si>
    <t>Weighted-average outstanding common shares</t>
  </si>
  <si>
    <t>Dividends declared per common share</t>
  </si>
  <si>
    <t>Amounts attributable to Viad common stockholders</t>
  </si>
  <si>
    <t>Services</t>
  </si>
  <si>
    <t>Costs and expenses</t>
  </si>
  <si>
    <t>Products</t>
  </si>
  <si>
    <t>We adopted ASU 2017-07 on January 1, 2018, which requires retrospective adoption. As a result, we recorded the nonservice cost component of net periodic benefit cost within other expense for the years ended December 31, 2019 and 2018, and we reclassified $2.0 million from operating expenses to other expense for 2017 to conform with current period presentation.</t>
  </si>
  <si>
    <t>CONSOLIDATED STATEMENTS OF COMPREHENSIVE INCOME - USD ($) $ in Thousands</t>
  </si>
  <si>
    <t>Statement Of Income And Comprehensive Income [Abstract]</t>
  </si>
  <si>
    <t>Other comprehensive income (loss):</t>
  </si>
  <si>
    <t>Unrealized gains on investments, net of tax effects of $0, $0, and $121</t>
  </si>
  <si>
    <t>Unrealized foreign currency translation adjustments, net of tax</t>
  </si>
  <si>
    <t>Change in net actuarial loss, net of tax effects of $(44), $305, and $163</t>
  </si>
  <si>
    <t>Change in prior service cost, net of tax effects of $(48), $(52), and $(473)</t>
  </si>
  <si>
    <t>Comprehensive income</t>
  </si>
  <si>
    <t>Non-redeemable noncontrolling interest:</t>
  </si>
  <si>
    <t>Comprehensive income attributable to non-redeemable noncontrolling interest</t>
  </si>
  <si>
    <t>Redeemable noncontrolling interest:</t>
  </si>
  <si>
    <t>Comprehensive loss attributable to redeemable noncontrolling interest</t>
  </si>
  <si>
    <t>Comprehensive income attributable to Viad</t>
  </si>
  <si>
    <t>CONSOLIDATED STATEMENTS OF COMPREHENSIVE INCOME (Parenthetical) - USD ($) $ in Thousands</t>
  </si>
  <si>
    <t>Unrealized investment gains arising during the period, tax effects</t>
  </si>
  <si>
    <t>Amortization of net actuarial loss, tax effects</t>
  </si>
  <si>
    <t>Amortization of prior service cost, tax effects</t>
  </si>
  <si>
    <t>CONSOLIDATED STATEMENTS OF STOCKHOLDERS' EQUITY - USD ($) $ in Thousands</t>
  </si>
  <si>
    <t>Total</t>
  </si>
  <si>
    <t>Common Stock</t>
  </si>
  <si>
    <t>Additional Capital</t>
  </si>
  <si>
    <t>Retained Earnings (Deficit)</t>
  </si>
  <si>
    <t>Unearned Employee Benefits and Other</t>
  </si>
  <si>
    <t>Accumulated Other Comprehensive Income (Loss)</t>
  </si>
  <si>
    <t>Common Stock in Treasury</t>
  </si>
  <si>
    <t>Total Viad Equity</t>
  </si>
  <si>
    <t>Non-Redeemable Non-Controlling Interest</t>
  </si>
  <si>
    <t>Beginning Balance at Dec. 31, 2016</t>
  </si>
  <si>
    <t>Increase (Decrease) in Stockholders' Equity [Roll Forward]</t>
  </si>
  <si>
    <t>Dividends on common stock ($0.40 per share)</t>
  </si>
  <si>
    <t>Payment of payroll taxes on stock-based compensation through shares withheld</t>
  </si>
  <si>
    <t>Employee benefit plans</t>
  </si>
  <si>
    <t>Share-based compensation - equity awards</t>
  </si>
  <si>
    <t>Unrealized foreign currency translation adjustment, net of tax</t>
  </si>
  <si>
    <t>Other, net</t>
  </si>
  <si>
    <t>Ending Balance at Dec. 31, 2017</t>
  </si>
  <si>
    <t>Common stock purchased for treasury</t>
  </si>
  <si>
    <t>Adoption of ASU | ASU 2016-01</t>
  </si>
  <si>
    <t>Adoption of ASU | Accounting Standards Update 2018-02</t>
  </si>
  <si>
    <t>[2]</t>
  </si>
  <si>
    <t>Ending Balance at Dec. 31, 2018</t>
  </si>
  <si>
    <t>Distributions to noncontrolling interest</t>
  </si>
  <si>
    <t>Acquisitions</t>
  </si>
  <si>
    <t>Ending Balance at Dec. 31, 2019</t>
  </si>
  <si>
    <t xml:space="preserve">(1)
Financial Instruments – Overall: Recognition and Measurement of Financial Assets and Financial Liabilities , </t>
  </si>
  <si>
    <t>Income Statement – Reporting Comprehensive Income: Reclassification of Certain Tax Effects from Accumulated Other Comprehensive Income</t>
  </si>
  <si>
    <t>CONSOLIDATED STATEMENTS OF STOCKHOLDERS' EQUITY (Parenthetical) - $ / shares</t>
  </si>
  <si>
    <t>Statement Of Stockholders Equity [Abstract]</t>
  </si>
  <si>
    <t>Dividends on common stock per share</t>
  </si>
  <si>
    <t>CONSOLIDATED STATEMENTS OF CASH FLOWS - USD ($) $ in Thousands</t>
  </si>
  <si>
    <t>Cash flows from operating activities</t>
  </si>
  <si>
    <t>Adjustments to reconcile net income to net cash provided by operating activities:</t>
  </si>
  <si>
    <t>Depreciation and amortization</t>
  </si>
  <si>
    <t>(Income) loss from discontinued operations</t>
  </si>
  <si>
    <t>(Gains) losses on dispositions of property and other assets</t>
  </si>
  <si>
    <t>Share-based compensation expense</t>
  </si>
  <si>
    <t>Other non-cash items, net</t>
  </si>
  <si>
    <t>Change in operating assets and liabilities (excluding the impact of acquisitions):</t>
  </si>
  <si>
    <t>Receivables</t>
  </si>
  <si>
    <t>Restructuring liabilities</t>
  </si>
  <si>
    <t>Payments on operating lease obligations</t>
  </si>
  <si>
    <t>Income taxes payable</t>
  </si>
  <si>
    <t>Other assets and liabilities, net</t>
  </si>
  <si>
    <t>Net cash provided by operating activities</t>
  </si>
  <si>
    <t>Cash flows from investing activities</t>
  </si>
  <si>
    <t>Capital expenditures</t>
  </si>
  <si>
    <t>Proceeds from insurance</t>
  </si>
  <si>
    <t>Cash paid for acquisitions, net</t>
  </si>
  <si>
    <t>Proceeds from dispositions of property and other assets</t>
  </si>
  <si>
    <t>Net cash used in investing activities</t>
  </si>
  <si>
    <t>Cash flows from financing activities</t>
  </si>
  <si>
    <t>Proceeds from borrowings</t>
  </si>
  <si>
    <t>Payments on debt and finance lease obligations</t>
  </si>
  <si>
    <t>Dividends paid on common stock</t>
  </si>
  <si>
    <t>Debt issuance costs</t>
  </si>
  <si>
    <t>Payment of payroll taxes on stock-based compensation through shares withheld or repurchased</t>
  </si>
  <si>
    <t>Proceeds from exercise of stock options</t>
  </si>
  <si>
    <t>Net cash provided by (used in) financing activities</t>
  </si>
  <si>
    <t>Effect of exchange rate changes on cash and cash equivalents</t>
  </si>
  <si>
    <t>Net change in cash and cash equivalents</t>
  </si>
  <si>
    <t>Cash and cash equivalents, beginning of year</t>
  </si>
  <si>
    <t>Cash and cash equivalents, end of year</t>
  </si>
  <si>
    <t>Overview and Summary of Significant Accounting Policies</t>
  </si>
  <si>
    <t>Organization Consolidation And Presentation Of Financial Statements [Abstract]</t>
  </si>
  <si>
    <t xml:space="preserve">Note 1. Overview and Summary of Significant Accounting Policies Basis of Presentation and Principles of Consolidation The accompanying consolidated financial statements were prepared in accordance with accounting principles generally accepted in the United States of America (“GAAP”) and include the accounts of Viad and its subsidiaries. All significant intercompany account balances and transactions have been eliminated in consolidation. Nature of Business We are an international experiential services company with operations principally in the United States, Canada, the United Kingdom, continental Europe, and the United Arab Emirates. We are committed to providing unforgettable experiences to our clients and guests. We operate through three reportable business segments: GES North America, GES EMEA (collectively, “GES”), and Pursuit. GES GES is a global, full-service live events company offering a comprehensive range of services to event organizers and corporate brand marketers. Event organizers schedule and run events from start to finish. Corporate brand marketers include exhibitors and domestic and international corporations that want to promote their brands, services and innovations, feature new products, and build business relationships. GES serves corporate brand marketers when they exhibit at shows and when GES is engaged to manage their global exhibit program or produce their proprietary corporate events. Pursuit Pursuit is a collection of inspiring and unforgettable travel experiences that includes recreational attractions, unique hotels and lodges, food and beverage, retail, sightseeing, and ground transportation services. Pursuit comprises the Banff Jasper Collection, the Alaska Collection, the Glacier Park Collection, and FlyOver. Significant Accounting Policies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impairment testing of recorded goodwill and intangible assets; allowances for uncollectible accounts receivable;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pension and postretirement benefit costs and obligations; share-based compensation costs; the discount rates used to value lease obligations; the redemption value of redeemable noncontrolling interests; and the allocation of purchase price of acquired businesses. Actual results could differ from these and other estimates. Cash and Cash Equivalents Cash equivalents are highly-liquid investments with remaining maturities when purchased of three months or less. Cash and cash equivalents consist of cash and bank demand deposits and money market funds. Investments in money market funds are classified as available-for-sale and carried at fair value. Allowances for Doubtful Accounts Allowances for doubtful accounts reflect the best estimate of probable losses inherent in the accounts receivable balance. The allowances for doubtful accounts, including a sales allowance for discounts at the time of sale, are based upon an evaluation of the aging of receivables, historical trends, and the current economic environment. Inventories Inventories, which consist primarily of exhibit design and construction materials and supplies, as well as retail inventory, are stated at the lower of cost (first-in, first-out and specific identification methods) or net realizable value. Property and Equipment Property and equipment are stated at cost, net of accumulated depreciation. Property and equipment are depreciated using the straight-line method over the estimated useful lives of the assets: buildings, 15 to 40 years; equipment, 3 to 12 years; and leasehold improvements, over the shorter of the lease term or useful life. Property and equipment are tested for potential impairment whenever events or changes in circumstances indicate that the carrying amount of the long-lived asset may not be recoverable through undiscounted cash flows. Leases We adopted FASB Accounting Standards Update (“ASU”) 2016-02, Leases Our operating and finance leases are primarily facility, equipment, and land leases. Our facility leases comprise mainly manufacturing facilities, sales and design facilities, offices, storage and/or warehouses, and truck marshaling yards. These facility leases generally have lease terms ranging up to 25 years. Our equipment leases comprise mainly vehicles, hardware, and office equipment, each with various lease terms. Our land leases comprise mainly leases in Canada and Iceland on which our hotels or attractions are located and have lease terms ranging up to 42 years. We made the accounting policy election not to recognize ROU assets and lease liabilities for leases with a term of twelve months or less. We elected to apply the package of practical expedients permitted under Topic 842 transition guidance, which, among other things, allows us to carry forward our historical lease classifications. We also elected the practical expedient to not separate non-lease components from lease components for all asset classes, and payments associated with fixed non-lease components are included in measuring the ROU asset and lease liability. If a lease contains a renewal option that is reasonably certain to be exercised, then the lease term includes the optional periods in measuring a ROU asset and lease liability. The reasonably certain threshold is evaluated at lease commencement and is typically met if substantial economic incentives or termination penalties are identified. Variable leases and variable lease and non-lease components are not included in the calculation of the ROU asset and corresponding lease liability. For facility leases, variable lease costs include the costs of common area maintenance, taxes, and insurance for which we pay our lessors an estimate that is adjusted to actual expense on a quarterly or annual basis depending on the underlying contract terms. These variable lease payments are expensed as incurred. Upon the adoption of Topic 842, our accounting for finance leases, previously referred to as capital leases, remains substantially unchanged from prior guidance. Our lease agreements do not contain any significant residual value guarantees or restrictive covenants. Substantially all of our lease agreements do not specify an implicit borrowing rate, and as such, we utilize an incremental borrowing rate based on lease term and country, in order to calculate the present value of our future lease payments. The discount rate represents a risk-adjusted rate on a collateralized basis and is the expected rate at which we would borrow funds to satisfy the scheduled lease liability payment streams commensurate with the lease term and the country. On January 1, 2019, the discount rate used to value existing leases was based on the remaining lease term and the country interest rates. For new or renewed leases starting in 2019, the discount rate is determined using available data at lease commencement and based on the lease term and country including any reasonably certain renewal periods. The determination of the discount rate required significant judgement. We are also a lessor to third party tenants who either lease certain portions of facilities that we own or sublease certain portions of facilities that we lease. Lease income from owned facilities is recorded as rental income and sublease income from leased facilities is recorded against lease expense in the Consolidated Statements of Operations. All of our leases for which we are the lessor are classified as operating leases under Topic 842. Goodwill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in order to estimate the fair value of our reporting units for purposes of goodwill impairment testing. The estimates and assumptions regarding expected future cash flows, discount rates, and terminal values require considerable judgment and are based on market conditions, financial forecasts, industry trends, and historical experience. These estimates, however, have inherent uncertainties and different assumptions could lead to materially different results. Cash Surrender Value of Life Insurance We have Company-owned life insurance contracts that are intended to fund the cost of certain employee compensation and benefit programs. These contracts are carried at cash surrender value, net of outstanding policy loans. The cash surrender value represents the amount of cash we could receive if the policies were discontinued before maturity. The changes in the cash surrender value of the policies, net of insurance premiums, are included as a component of “Costs of services” in the Consolidated Statements of Operations. Self-Insurance Liabilities We are self-insured up to certain limits for workers’ compensation and general liabilities, which includes automobile, product general liability, and client property loss claims. We have also retained and provided for certain workers’ compensation insurance liabilities in conjunction with previously sold operations. We are also self-insured for certain employee health benefits. Provisions for losses for claims incurred, including actuarially derived estimated claims incurred but not yet reported, are made based on historical experience, claims frequency, and other factors. We have purchased insurance for amounts in excess of the self-insured levels. Environmental Remediation Liabilities Environmental remediation liabilities represent the estimated cost of environmental remediation obligations primarily associated with previously sold operations. The amounts accrued primarily consist of the estimated direct incremental costs, on an undiscounted basis, for contractor and other services related to remedial actions and post-remediation site monitoring. Environmental remediation liabilities are recorded when the specific obligation is considered probable and the costs are reasonably estimable. Subsequent recoveries from third parties, if any, are recorded through discontinued operations when realized. Environmental insurance is maintained that provides coverage for new and undiscovered pre-existing conditions at both our continuing and discontinued operations. Fair Value of Financial Instruments The carrying value of cash and cash equivalents, receivables, and accounts payable approximate fair value due to the short-term maturities of these instruments. Refer to Note 12 – Debt and Finance Lease Obligations for the estimated fair value of debt obligations. Noncontrolling Interests – Non-redeemable and Redeemable Non-redeemable noncontrolling interest represents the portion of equity in a subsidiary that is not attributable, directly or indirectly, to us. Our non-redeemable noncontrolling interest relates to the 20% equity ownership interest that we do not own in Glacier Park, Inc., the 40% equity interest that we do not own in the recently acquired Mountain Park Lodges, and the 49% equity interest that we do not own in the new entity that will operate the Sky Lagoon attraction. We report non-redeemable noncontrolling interest within stockholders’ equity in the Consolidated Balance Sheets. The amount of consolidated net income attributable to Viad and the non-redeemable noncontrolling interest is presented in the Consolidated Statements of Operations. Noncontrolling interests with redemption features that are not solely within our control are considered redeemable noncontrolling interests. Our redeemable noncontrolling interest relates to our 54.5% equity ownership interest in Esja Attractions ehf. (“Esja”). to retained earnings and is included in our income per share. Refer to Note 22 – Redeemable Noncontrolling Interest for additional information. Foreign Currency Translation Our foreign operations are primarily in Canada, the United Kingdom, Iceland, the Netherlands, Germany, and to a lesser extent, in certain other countries. The functional currency of our foreign subsidiaries is their local currency. Accordingly, for purposes of consolidation, we translate the assets and liabilities of our foreign subsidiaries into U.S. dollars at the foreign exchange rates in effect at the balance sheet date. The unrealized gains or losses resulting from the translation of these foreign denominated assets and liabilities are included as a component of accumulated other comprehensive income (loss) in the Consolidated Balance Sheets. For purposes of consolidation, revenue, expenses, gains, and losses related to our foreign operations are translated into U.S. dollars at the average foreign exchange rates for the period. Revenue Recognition We adopted Accounting Standard Update 2014-09, Revenue from Contracts with Customers GES’ service revenue is primarily derived through its comprehensive range of services to event organizers and corporate brand marketers including Core Services, Event Technology, and Audio-Visual . Pursuit’s service revenue is derived through its admissions, accommodations, transportation, and travel planning services. Pursuit’s product revenue is derived through food and beverage and retail sales. Pursuit’s revenue is recognized at the time services are performed or upon delivery of the product. Pursuit’s service revenue is recognized over time as the customer simultaneously receives and consumes the benefits. Pursuit’s product revenue is recognized at a point in time. Insurance Recoveries Receipts from insurance up to the amount of the recognized losses are considered recoveries and are accounted for when they are probable of receipt. Anticipated proceeds in excess of the recognized loss are considered a gain contingency. A contingency gain for anticipated insurance proceeds in excess of losses already recognized is not recognized until all contingencies relating to the insurance claim have been resolved. Insurance proceeds allocated to business interruption gains are reported as cash flows from operating activities, and proceeds allocated to impairment recoveries are reported as cash flows from investing activities. Insurance proceeds used for capitalizable costs are classified as cash flows from investing activities, and proceeds used for non-capitalizable costs are classified as operating activities. On December 29, 2016, the Mount Royal Hotel was damaged by a fire and closed. During the fourth quarter of 2016, we recorded an asset impairment loss of $2.2 million and an offsetting impairment recovery (and related insurance receivable) as the losses related to the fire were covered by our property and business interruption insurance. During July 2017, we resolved our property and business interruption insurance claims for a total of $36.3 million. We allocated $2.2 million to an insurance receivable, $29.3 million was recorded as an impairment recovery (partially offset by impairment charges of $0.2 million) related to construction costs to re-open the hotel, $2.5 million was recorded as a business interruption gain for the recovery of lost profits, $1.3 million was recorded as contra-expense to offset non-capitalizable costs incurred, and the remaining $1.0 million was deferred and recognized during the first half of 2018 when the business interruption losses were actually incurred. Share-Based Compensation Share-based compensation costs related to all share-based payment awards are recognized and measured using the fair value method of accounting. These awards generally include restricted stock, liability-based awards (including performance units and restricted stock units), and stock options, and contain forfeiture and non-compete provisions. The fair value of restricted stock awards is based on our closing stock price on the date of grant. We issue restricted stock awards from shares held in treasury. Future vesting of restricted stock is generally subject to continued employment. Holders of restricted stock have the right to receive dividends and vote the shares, but may not sell, assign, transfer, pledge, or otherwise encumber the stock, except to the extent restrictions have lapsed and in accordance with our stock trading policy. Restricted stock awards vest three years from the date of grant. Share-based compensation expense is recognized using the straight-line method over the requisite service period. Liability-based awards (including performance units and restricted stock units) are recorded at estimated fair value, based on the number of units expected to vest and, where applicable, the level of achievement of predefined performance goals. These awards are remeasured on each balance sheet date based on our stock price, and the Monte Carlo simulation model, until the time of settlement. A Monte Carlo simulation requires the use of several assumptions, including historical volatility and correlation between our stock price and the price of the common shares of a comparator group, a risk-free rate of return, and an expected term. To the extent earned, liability-based awards are settled in cash based on our stock price. Compensation expense related to liability-based awards is recognized ratably over the requisite service period of approximately three years. Equity-based awards (including performance units) are recorded at estimated fair value, based on the number of units expected to vest and the level of achievement of predefined performance goals, until the time of settlement. To the extent earned, equity-based awards are settled in our common stock. Compensation expense related to equity-based awards is recognized ratably over the requisite service period of approximately three years. The fair value of stock option grants is estimated on the date of grant using the Black-Scholes option pricing model. Share-based compensation expense related to stock option awards is recognized using the straight-line method over the requisite service period of approximately five years. The exercise price of stock options is based on the market value of our common stock at the date of grant. We have not granted stock options since 2010. Common Stock in Treasury Common stock purchased for treasury is recorded at historical cost. Subsequent share reissuances are primarily related to share-based compensation programs and recorded at weighted-average cost. Income Per Common Share We apply the two-class method in calculating income per common share as unvested share-based payment awards that contain nonforfeitable rights to dividends are considered participating securities. Accordingly, such securities are included in the earnings allocation in calculating income per share. The adjustment to the carrying value of the redeemable noncontrolling interest is reflected in income per common share. Impact of Recent Accounting Pronouncements The following table provides a brief description of recent accounting pronouncements:
Standard
Description
Date of adoption
Effect on the financial statements
Standards Not Yet Adopted
ASU 2016-13 , Financial Instruments – Credit Losses (Topic 326) - Measurement of Credit Losses on Financial Instruments
The amendment eliminates the incurred credit loss impairment methodology in current GAAP and replaces it with an expected credit loss concept based on historical experience, current conditions, and reasonable and supportable forecasts.
January 1, 2020
We are currently evaluating the potential impact of the adoption of this new guidance on our consolidated financial statements. We will be required to use a forward-looking expected credit loss model for trade receivables. Adoption of this new standard will be applied using the modified retrospective approach through a cumulative-effect adjustment to retained earnings as of the effective date in an amount necessary to adjust our current credit loss methodology to equal the current estimate of expected losses on financial assets held at that date. We do not expect this new guidance to have a material impact on our consolidated financial statements.
ASU 2019-12 , Income Taxes (Topic 740) Simplifying the Accounting for Income Taxes
The amendment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January 1, 2021
We are currently evaluating the potential impact of the adoption of this new guidance on our consolidated financial statements. We do not expect this new guidance to have a material impact on our consolidated financial statements.
Standard
Description
Date of adoption
Effect on the financial statements
Standards Recently Adopted
ASU 2018-15 , Intangibles – Goodwill and Other – Internal-Use Software (Subtopic 350-40)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The amendment also requires an entity to expense the capitalized implementation costs of a hosting arrangement that is a service contract over the term of the hosting arrangement. Early adoption is permitted and may be applied on either a retrospective or prospective basis.
September 30, 2019
We early adopted this new guidance on a retrospective basis and determined it did not have a material impact on our consolidated financial statements.
ASU 2016-02 , Leases (Topic 842)
The amendment increases transparency and comparability by requiring the recognition of a right-of-use asset and a lease liability on the balance sheet. The standard also requires more detailed disclosures to enable users of financial statements to understand the nature, amount, timing, and uncertainty of cash flows arising from leases.
January 1, 2019
We elected the optional transition method and adopted ASU 2016-02 and its related amendments (collectively, “Topic 842”) on January 1, 2019, on a modified retrospective basis. Under the optional transition method, a cumulative adjustment to retained earnings is recorded, if any, and prior periods are not restated. We determined there was no cumulative effect adjustment to retained earnings on January 1, 2019. The adoption of Topic 842 did not have a material impact on our Consolidated Statement of Operations. The most significant impact related to facility and equipment leases, which were previously recorded as operating leases. Upon adoption as of January 1, 2019, we recognized an additional right-of-use asset and lease liability of $68 million on the balance sheet. The existing deferred rent liabilities balance, resulting from historical straight-lining of operating leases, was reclassified upon adoption to reduce the measurement of leased assets. Refer to our Leases Significant Accounting Policy preceding this table and Note 20 - Leases and Other for additional information. </t>
  </si>
  <si>
    <t>Revenue and Related Contract Costs and Contract Liabilities</t>
  </si>
  <si>
    <t>Revenue From Contract With Customer [Abstract]</t>
  </si>
  <si>
    <t>Note 2. Revenue and Related Contract Costs and Contract Liabilities GES’ performance obligations consist of services or product(s) outlined in a contract. While multi-year contracts are often signed for recurring events, the obligations for each occurrence are well defined and conclude upon the occurrence of each event. The obligations are typically the provision of services and/or sale of a product in connection with an exhibition, conference, or other event. Revenue for services is recognized when we have a right to invoice at the close of the exhibition, conference, or corporate event, which typically lasts one to three days. Revenue for consumer events is recognized over the duration of the event. Revenue for products is recognized either upon delivery to the customer’s location, upon delivery to an event that we are serving, or when we have the right to invoice, generally at the close of the exhibition, conference, or corporate event. Payment terms are generally within 30-60 days and contain no significant financing components. Pursuit’s performance obligations are short-term in nature. They include the provision of a hotel room, an attraction admission, a chartered or ticketed bus or van ride, the fulfillment of travel planning itineraries, and/or the sale of food, beverage, or retail products. Revenue is recognized when the service has been provided or the product has been delivered. When credit is extended, payment terms are generally within 30 days and contain no significant financing components. Contract Liabilities GES and Pursuit typically receive customer deposits prior to transferring the related product or service to the customer. These deposits are recorded as a contract liability and are recognized as revenue upon satisfaction of the related contract performance obligation(s). GES also provides customer rebates and volume discounts to certain event organizers that are recognized as a reduction of revenue. These amounts are included in the Consolidated Balance Sheets under the caption s “Contract liabilities” and “Other deferred items and liabilities.” Changes to contract liabilities are as follows:
(in thousands)
Balance at January 1, 2018
$
31,981
Cash additions
179,238
Revenue recognized
(174,620
)
Foreign exchange translation adjustment
(999
)
Balance at December 31, 2018
35,600
Cash additions
210,871
Revenue recognized
(196,158
)
Foreign exchange translation adjustment
483
Balance at December 31, 2019
$
50,796
Contract Costs GES capitalizes certain incremental costs incurred in obtaining and fulfilling contracts. Capitalized costs principally relate to direct costs of materials and services incurred in fulfilling services of future exhibitions, conferences, and events, and also include up-front incentives and commissions incurred upon contract signing. Costs associated with preliminary contract activities (i.e. proposal activities) are expensed as incurred. Capitalized contract costs are expensed upon the transfer of the related goods or services and are included in cost of services or cost of products, as applicable. The deferred incremental costs of obtaining and fulfilling contracts are included in the Consolidated Balance Sheets under the captions “Current contract costs” and “Other investments and assets.” Changes to contract costs are as follows:
(in thousands)
Balance at January 1, 2018
$
16,878
Additions
65,147
Expenses
(59,601
)
Cancelled
(136
)
Foreign exchange translation adjustment
(810
)
Balance at December 31, 2018
21,478
Additions
74,274
Expenses
(67,425
)
Cancelled
(68
)
Foreign exchange translation adjustment
237
Balance at December 31, 2019
$
28,496
As of December 31, 2019, capitalized contract costs consisted of $1.9 million to obtain contracts and $26.6 million to fulfill contracts. We did not recognize an impairment loss with respect to capitalized contract costs during the years ended December 31, 2019 or 2018. Disaggregation of Revenue The following tables disaggregate GES and Pursuit revenue by major product line, timing of revenue recognition, and markets served: GES
Year Ended December 31, 2019
(in thousands)
GES North America (1)
GES EMEA (1)
Intersegment Eliminations
Total
Services:
Core services
$
753,648
$
130,932
$
—
$
884,580
Audio-visual
78,178
24,197
—
102,375
Event technology
29,600
9,749
—
39,349
Intersegment eliminations
—
—
(20,741
)
(20,741
)
Total services
861,426
164,878
(20,741
)
1,005,563
Products:
Core products
74,606
68,713
—
143,319
Total revenue
$
936,032
$
233,591
$
(20,741
)
$
1,148,882
Timing of revenue recognition:
Services transferred over time
$
861,426
$
164,878
$
(20,741
)
$
1,005,563
Products transferred over time (2)
45,597
16,071
—
61,668
Products transferred at a point in time
29,009
52,642
—
81,651
Total revenue
$
936,032
$
233,591
$
(20,741
)
$
1,148,882
Markets:
Exhibitions
$
478,397
$
172,400
$
—
$
650,797
Conferences
289,394
27,917
—
317,311
Corporate events
141,030
32,212
—
173,242
Consumer events
27,211
1,062
—
28,273
Intersegment eliminations
—
—
(20,741
)
(20,741
)
Total revenue
$
936,032
$
233,591
$
(20,741
)
$
1,148,882
(1)
(2)
Year Ended December 31, 2018
(in thousands)
GES North America (1)
GES EMEA (1)
Intersegment Eliminations
Total
Services:
Core services
$
733,407
$
120,371
$
—
$
853,778
Audio-visual
73,331
22,011
—
95,342
Event technology
30,208
10,658
—
40,866
Intersegment eliminations
—
—
(17,140
)
(17,140
)
Total services
836,946
153,040
(17,140
)
972,846
Products:
Core products
72,844
65,207
—
138,051
Total revenue
$
909,790
$
218,247
$
(17,140
)
$
1,110,897
Timing of revenue recognition:
Services transferred over time
$
836,946
$
153,040
$
(17,140
)
$
972,846
Products transferred over time (2)
44,109
16,084
—
60,193
Products transferred at a point in time
28,735
49,123
—
77,858
Total revenue
$
909,790
$
218,247
$
(17,140
)
$
1,110,897
Markets:
Exhibitions
$
500,411
$
160,876
$
—
$
661,287
Conferences
251,978
27,129
—
279,107
Corporate events
126,781
28,130
—
154,911
Consumer events
30,620
2,112
—
32,732
Intersegment eliminations
—
—
(17,140
)
(17,140
)
Total revenue
$
909,790
$
218,247
$
(17,140
)
$
1,110,897
(1)
(2)
Pursuit
Year Ended December 31,
(in thousands)
2019
2018
Services:
Admissions
$
85,371
$
83,000
Accommodations
60,672
37,470
Transportation
14,594
13,956
Travel planning
5,979
4,529
Intersegment eliminations
(1,686
)
(1,551
)
Total services revenue
164,930
137,404
Products:
Food and beverage
31,838
25,962
Retail operations
26,045
21,921
Total products revenue
57,883
47,883
Total revenue
$
222,813
$
185,287
Timing of revenue recognition:
Services transferred over time
$
164,930
$
137,404
Products transferred at a point in time
57,883
47,883
Total revenue
$
222,813
$
185,287
Markets:
Banff Jasper Collection
$
133,229
$
106,106
Alaska Collection
39,406
36,451
Glacier Park Collection
37,121
31,465
FlyOver
13,057
11,265
Total revenue
$
222,813
$
185,287</t>
  </si>
  <si>
    <t>Share-Based Compensation</t>
  </si>
  <si>
    <t>Disclosure Of Compensation Related Costs Sharebased Payments [Abstract]</t>
  </si>
  <si>
    <t>Note 3. Share-Based Compensation The following table summarizes share-based compensation expense:
Year Ended December 31,
(in thousands)
2019
2018
2017
Performance unit incentive plan (“PUP”)
$
3,990
$
2,260
$
8,088
Restricted stock
2,684
2,453
2,594
Restricted stock units
516
157
287
Share-based compensation before income tax benefit
7,190
4,870
10,969
Income tax benefit
(2,241
)
(1,227
)
(4,079
)
Share-based compensation, net of income tax benefit
$
4,949
$
3,643
$
6,890
We recorded share-based compensation expense through restructuring charges of $0.1 million in 2019, none in 2018, and $0.1 million in 2017. No share-based compensation costs were capitalized during 2019, 2018, or 2017. The following table summarizes the activity of the outstanding share-based compensation awards:
PUP Awards
Restricted Stock
Restricted Stock Units
Shares
Weighted-Average Grant Date Fair Value
Shares
Weighted-Average Grant Date Fair Value
Shares
Weighted-Average Grant Date Fair Value
Balance at December 31, 2018
239,809
$
40.65
176,769
$
40.87
12,090
$
39.04
Granted
73,619
$
58.29
56,390
$
57.99
8,898
$
61.16
Vested
(95,309
)
$
26.98
(85,436
)
$
32.27
(9,250
)
$
43.65
Forfeited
(3,215
)
$
55.72
(11,600
)
$
49.05
(115
)
$
52.15
Balance at December 31, 2019
214,904
$
52.53
136,123
$
52.66
11,623
$
52.17
Viad Corp Omnibus Incentive Plan We grant share-based compensation awards to our officers, directors, and certain key employees pursuant to the 2017 Viad Corp Omnibus Incentive Plan (the “2017 Plan”). The 2017 Plan has a 10-year term and provides for the following types of awards: (a) incentive and non-qualified stock options; (b) restricted stock and restricted stock units; (c) performance units or performance shares; (d) stock appreciation rights; (e) cash-based awards; and (f) certain other stock-based awards. In June 2017, we registered 1,750,000 shares of common stock issuable under the 2017 Plan. As of December 31, 2019, there were 1,584,154 shares available for future grant under the 2017 Plan. PUP Awards The vesting of PUP award shares is based upon achievement of certain performance-based criteria over a three-year During the year ended December 31, 2019, we granted PUP awards with a grant date fair value of $4.3 million of which $1.7 million are payable in shares. Liabilities related to PUP awards were $5.3 million as of December 31, 2019 and $7.0 million as of December 31, 2018. In 2019, PUP awards granted in 2016 vested and we paid $5.6 million in cash and $3.4 million in shares. In 2019, we withheld 25,771 shares for $1.5 million related to tax withholding requirements on vested PUP awards paid in shares. In 2018, PUP awards granted in 2015 vested and we paid $5.9 million in cash. In 2017, PUP awards granted in 2014 vested and we paid $3.7 million in cash. Restricted Stock The grant date fair value of vested restricted stock was $2.8 million in 2019, $2.1 million in 2018, and $2.7 million in 2017. As of December 31, 2019, the unamortized cost of outstanding restricted stock awards was $2.5 million, which we expect to recognize over a weighted-average period of approximately 1.1 years. We repurchased 24,995 shares for $1.5 million in 2019, 22,358 shares for $1.2 million in 2018, and 41,532 shares for $2.1 million in 2017 related to tax withholding requirements on vested share-based awards. Restricted Stock Units Aggregate liabilities related to restricted stock units were $0.4 million as of December 31, 2019 and $0.4 million as of December 31, 2018. In 2019, restricted stock units vested and we paid $0.6 million in cash and $0.2 million in shares. In 2018, the 2015 restricted stock units vested and we paid $0.2 million in cash. In 2017, portions of the 2012 and 2014 restricted stock units vested and we paid $0.3 million in cash. Stock Options The following table summarizes stock option activity:
Shares
Weighted-Average Exercise Price
Options outstanding and exercisable at December 31, 2018
58,689
$
16.62
Exercised
(17,546
)
$
16.62
Options outstanding and exercisable at December 31, 2019
41,143
$
16.62
The weighted-average remaining contractual life of stock options outstanding is less than one year. The total intrinsic value of stock options outstanding was $2.1 million in 2019, $2.0 million in 2018, and $2.5 million in 2017. The intrinsic value of stock options outstanding represents the difference between our closing stock price on December 31 of each year and the exercise price, multiplied by the number of in-the-money stock options.</t>
  </si>
  <si>
    <t>Business Combinations [Abstract]</t>
  </si>
  <si>
    <t xml:space="preserve">Note 4. Acquisitions 2019 Acquisitions Belton Chalet On May 16, 2019, we acquired the Belton Chalet in Glacier National Park for total cash consideration of $3.2 million. Transaction costs associated with the acquisition were $0.3 million, which are included in “Cost of services” in the Consolidated Statements of Operations. These assets have been included in the consolidated financial statements from the date of acquisition. Mountain Park Lodges On June 8, 2019, we acquired a 60% equity interest in Mountain Park Lodges’ group of seven hotels and an undeveloped land parcel located in Jasper National Park for total consideration of $100.6 million Canadian dollars (approximately $76 million U.S. dollars). The seven Mountain Park Lodges properties include: Sawridge Inn and Conference Centre (152 guest rooms); Pyramid Lake Resort (62 guest rooms); The Crimson Hotel (99 guest rooms); Chateau Jasper (119 guest rooms); Pocahontas Cabins (57 guest rooms); Marmot Lodge (107 guest rooms); and Lobstick Lodge (139 guest rooms). As the majority owner of these properties, we consolidate 100% of the results of operations in our consolidated financial statements and record the 40% owners’ share of the income or loss attributable to non-redeemable noncontrolling interest. The following table summarizes the preliminary recording of the fair value allocation of the assets acquired and liabilities assumed as of the date of acquisition. During the year ended December 31, 2019, we made certain purchase accounting measurement period adjustments based on refinements to assumptions used in the preliminary valuation. The purchase price allocation was final as of December 31, 2019.
(in thousands)
Purchase price paid as:
Cash
$
75,837
Net working capital adjustment
18
Consideration transferred
75,855
Right to manage
(1,276
)
Purchase price, net
74,579
Fair value of net assets acquired:
Accounts receivable
$
333
Inventories
152
Prepaid expenses
276
Property and equipment
103,642
Intangible assets
20,180
Total assets acquired
124,583
Accounts payable
329
Advanced deposits payable
400
Deferred tax liability
19,734
Other liabilities
16
Total liabilities assumed
20,479
Noncontrolling interest equity
49,719
Total fair value of net assets acquired
54,385
Excess purchase price over fair value of net assets acquired (“goodwill”)
$
20,194
Under the acquisition method of accounting, the purchase price as shown in the table above is allocated to the tangible and identifiable intangible assets acquired and liabilities assumed based on their estimated fair value. The excess purchase price over the fair value of net assets acquired was recorded as “Goodwill.” Goodwill is included in the Pursuit business group. The primary factor that contributed to the purchase price resulting in the recognition of goodwill related to future growth opportunities when combined with our other businesses. Goodwill is not deductible for tax purposes. The estimated values of current assets and liabilities were based upon their historical costs on the acquisition date due to their short-term nature. Transaction costs associated with the Mountain Park Lodges were $0.9 million in 2019 and $0.1 million in 2018, which are included in “Corporate activities” in the Consolidated Statements of Operations. We included these assets and results of operations in the consolidated financial statements from the date of acquisition. During the year ended December 31, 2019, revenue related to the Mountain Park Lodges was $18.8 million and operating income was $5.5 million. Identifiable intangible assets acquired in the Mountain Park Lodges acquisition were $20.2 million and consist primarily of in-place leases, customer relationships, and trade names. The weighted average amortization period related to the intangible assets is approximately 30.8 years. Supplementary pro forma financial information The following table summarizes the unaudited pro forma results of operations attributable to Viad, assuming the Mountain Park Lodges acquisition had been completed on January 1, 2018:
Year Ended December 31,
(in thousands, except per share data)
2019
2018
Revenue
$
1,379,956
$
1,323,524
Depreciation and amortization
$
61,597
$
62,261
Income from continuing operations
$
22,195
$
48,312
Net income attributable to Viad
$
21,337
$
49,070
Diluted income per share
$
0.99
$
2.39
Basic income per share
$
0.99
$
2.40
Pursuit – Sky Lagoon Attraction On July 25, 2019, we announced plans for a new geothermal lagoon attraction that will be located on an oceanfront lot just outside downtown Reykjavik, Iceland. We acquired a 51% controlling interest for $13.2 million in the new entity that will manage the sky lagoon attraction, which we will operate in partnership with Geothermal Lagoon ehf., the Icelandic entity that owns the lagoon assets. The noncontrolling interest’s carrying value was determined by the fair value of the noncontrolling interest as of the acquisition date and the noncontrolling interest’s share of the subsequent net income or loss. The amortization of the resulting operating contract intangible is not deductible for tax purposes. We expect to open our new attraction in 2021. Refer to Note 9 – Goodwill and Other Intangible Assets for additional information. 2018 Acquisition Maligne Canyon Restaurant In March 2018 2017 Acquisitions Poken In March 2017, we acquired Poken event engagement technology for total cash consideration of $1.7 million. Transaction costs associated with the acquisition of Poken were $0.3 million in 2017, which are included in “Cost of services” in the Consolidated Statements of Operations. These assets have been included in the consolidated financial statements from the date of acquisition. Esja On November 3, 2017, we acquired the controlling interest (54.5% of the common stock) in Esja, a private corporation in Reykjavik, Iceland. Through Esja and its wholly-owned subsidiary, we are operating a new FlyOver Iceland attraction, which opened in August 2019. The purchase price was €8.2 million (approximately $9.5 million U.S. dollars) in cash, and the shareholders agreement includes a put option that gives the minority Esja shareholders the right to sell (or “put”) their Esja shares to us based on a calculated formula within a predefined term. Refer to Note 22 – Redeemable Noncontrolling Interest for additional information. Under the acquisition method of accounting, the purchase price is allocated to the assets acquired and liabilities assumed based on their estimated fair values. The excess purchase price over the fair value of net assets acquired is recorded as goodwill. Goodwill is included in the Pursuit business group and the primary factor that contributed to the purchase price resulting in the recognition of goodwill relates to future expected income from operations. Goodwill is deductible for tax purposes. R efer to Note 9 – Goodwill and Other Intangible Assets for additional information. Transaction costs associated with the Esja acquisition were $0.1 </t>
  </si>
  <si>
    <t>Inventory Disclosure [Abstract]</t>
  </si>
  <si>
    <t>Note 5. Inventories The components of inventories consisted of the following:
December 31,
(in thousands)
2019
2018
Raw materials
$
11,788
$
12,368
Finished goods
5,481
4,261
Inventories
$
17,269
$
16,629</t>
  </si>
  <si>
    <t>Other Current Assets</t>
  </si>
  <si>
    <t>Deferred Costs Capitalized Prepaid And Other Assets Disclosure [Abstract]</t>
  </si>
  <si>
    <t>Note 6. Other Current Assets Other current assets consisted of the following:
December 31,
(in thousands)
2019
2018
Income tax receivable
$
13,250
$
10,886
Prepaid insurance
5,573
2,754
Prepaid vendor payments
4,698
4,492
Prepaid software maintenance
3,875
4,010
Prepaid taxes
917
591
Prepaid other
1,904
1,755
Other
637
998
Other current assets
$
30,854
$
25,486</t>
  </si>
  <si>
    <t>Property and Equipment</t>
  </si>
  <si>
    <t>Property Plant And Equipment [Abstract]</t>
  </si>
  <si>
    <t xml:space="preserve">Note 7. Property and Equipment Property and equipment consisted of the following:
December 31,
(in thousands)
2019
2018
Land and land interests (1)
$
34,532
$
32,887
Buildings and leasehold improvements
377,754
238,995
Equipment and other
417,239
383,284
Gross property and equipment
829,525
655,166
Accumulated depreciation
(353,974
)
(321,319
)
Property and equipment, net (excluding finance leases)
475,551
333,847
Finance lease right-of-use assets, net
25,350
—
Property and equipment, net
$
500,901
$
333,847
(1)
Depreciation expense was $45.6 million during 2019, $45.8 million during 2018, and $42.7 million during 2017. Property and equipment purchased through accounts payable and accrued liabilities increased $4.2 million during 2019, decreased $1.9 million during 2018, and increased $2.3 million during 2017. We recorded asset impairment charges to equipment of $3.8 million during the fourth quarter of 2019 primarily related to our audio-visual production business in the United Kingdom. On December 29, 2016, the Mount Royal Hotel in Banff, Canada was damaged by a fire and closed from December 2016 through June 2018 for reconstruction. During 2017, we resolved our property and business interruption insurance claims related to the fire for a total of $36.3 million of which $29.3 million was recorded as an impairment recovery (partially offset by impairment charges of $0.2 million) related to construction costs to re-open the hotel. </t>
  </si>
  <si>
    <t>Other Investments and Assets</t>
  </si>
  <si>
    <t>Investments All Other Investments [Abstract]</t>
  </si>
  <si>
    <t>Note 8. Other Investments and Assets Other investments and assets consisted of the following:
December 31,
(in thousands)
2019
2018
Cash surrender value of life insurance
$
24,873
$
23,815
Self-insured liability receivable
9,982
9,176
Contract costs
3,961
3,461
Other mutual funds
3,107
2,517
Other
3,196
3,941
Other investments and assets
$
45,119
$
42,910</t>
  </si>
  <si>
    <t>Goodwill and Other Intangible Assets</t>
  </si>
  <si>
    <t>Goodwill And Intangible Assets Disclosure [Abstract]</t>
  </si>
  <si>
    <t>Note 9. Goodwill and Other Intangible Assets The changes in the carrying amount of goodwill are as follows:
(in thousands)
GES North America
GES EMEA
Pursuit
Total
Balance at December 31, 2017
$
155,505
$
31,612
$
83,434
$
270,551
Foreign currency translation adjustments
(561
)
(1,658
)
(6,929
)
(9,148
)
Purchase price allocation adjustments
—
—
(73
)
(73
)
Balance at December 31, 2018
154,944
29,954
76,432
261,330
Business acquisitions
—
—
20,684
20,684
Foreign currency translation adjustments
332
875
4,762
5,969
Balance at December 31, 2019
$
155,276
$
30,829
$
101,878
$
287,983
The following table summarizes goodwill by reporting unit and segment:
December 31,
(in thousands)
2019
2018
GES:
GES North America:
U.S.
$
148,277
$
148,277
Canada
6,999
6,667
GES EMEA
30,829
29,954
Total GES
186,105
184,898
Pursuit:
Banff Jasper Collection
55,524
32,009
Alaska Collection
3,184
3,184
Glacier Park Collection
1,758
1,268
FlyOver
41,412
39,971
Total Pursuit
101,878
76,432
Total Goodwill
$
287,983
$
261,330
Goodwill is tested for impairment at the reporting unit level on an annual basis as of October 31, and between annual tests if an event occurs or circumstances change that would more-likely-than-not reduce the fair value of a reporting unit below its carrying value. GES North America’s goodwill is assigned to, and tested at, the operating segment level (GES U.S. and GES Canada , collectively “GES North America”). GES EMEA ’s goodwill is assigned to and tested at the operating segment level . Pursuit’s goodwill impairment testing is performed at the reporting unit level (Banff Jasper Collection, the Alaska Collection, the Glacier Park Collection, and FlyOver). Our accumulated goodwill impairment as of both December 31, 2019 and 2018 was $229.7 million. Other intangible assets consisted of the following:
December 31, 2019
December 31, 2018
(in thousands)
Useful Life (Years)
Gross Carrying Value
Accumulated Amortization
Net Carrying Value
Gross Carrying Value
Accumulated Amortization
Net Carrying Value
Intangible assets subject to amortization:
Customer contracts and relationships
7.8
$
72,219
$
(40,866
)
$
31,353
$
67,729
$
(31,201
)
$
36,528
Operating contracts and licenses
37.7
43,329
(1,881
)
41,448
9,180
(1,376
)
7,804
In-place lease
13.1
15,044
(231
)
14,813
—
—
—
Tradenames
6.6
9,423
(4,338
)
5,085
7,705
(3,109
)
4,596
Non-compete agreements
2.0
2,077
(1,775
)
302
5,174
(4,080
)
1,094
Other
8.2
802
(66
)
736
1,365
(553
)
812
Total amortized intangible assets
142,894
(49,157
)
93,737
91,153
(40,319
)
50,834
Indefinite-lived intangible assets:
Business licenses
571
—
571
460
—
460
Other intangible assets
$
143,465
$
(49,157
)
$
94,308
$
91,613
$
(40,319
)
$
51,294
Intangible asset amortization expense was $10.6 million during 2019, $11.0 million during 2018, and $12.4 million during 2017. We recorded an impairment charge to intangible assets of $1.5 million during the fourth quarter of 2019 related to our audio-visual production business in the United Kingdom. At December 31, 2019, the estimated future amortization expense related to intangible assets subject to amortization is as follows:
(in thousands)
Year ending December 31,
2020
$
9,151
2021
8,151
2022
7,491
2023
6,564
2024
5,340
Thereafter
57,040
Total
$
93,737</t>
  </si>
  <si>
    <t>Other Current Liabilities</t>
  </si>
  <si>
    <t>Other Liabilities Current [Abstract]</t>
  </si>
  <si>
    <t>Note 10. Other Current Liabilities Other current liabilities consisted of the following:
December 31,
(in thousands)
2019
2018
Continuing operations:
Commissions payable
$
8,274
$
2,703
Self-insured liability
5,668
5,688
Accrued sales and use taxes
5,451
5,397
Accrued employee benefit costs
3,564
3,224
Accrued legal settlement
2,500
—
Accrued restructuring
2,130
716
Accrued dividends
2,019
2,012
Current portion of pension and postretirement liabilities
1,899
2,310
Accrued professional fees
1,248
886
Accommodation services deposits
959
1,541
Deferred rent (1)
—
1,659
Other taxes
278
695
Other
5,187
4,501
Total continuing operations
39,177
31,332
Discontinued operations:
Environmental remediation liabilities
311
555
Self-insured liability
260
295
Other
76
76
Total discontinued operations
647
926
Total other current liabilities
$
39,824
$
32,258
(1)</t>
  </si>
  <si>
    <t>Other Deferred Items and Liabilities</t>
  </si>
  <si>
    <t>Other Liabilities Disclosure [Abstract]</t>
  </si>
  <si>
    <t>Note 11. Other Deferred Items and Liabilities Other deferred items and liabilities consisted of the following:
December 31,
(in thousands)
2019
2018
Continuing operations:
Foreign deferred tax liability
$
32,570
$
9,768
Multi-employer pension plan withdrawal liability
15,693
—
Self-insured excess liability
9,982
9,176
Self-insured liability
8,682
10,681
Accrued compensation
7,485
6,664
Accrued restructuring
2,383
1,535
Deferred rent (1)
—
2,719
Contract liabilities
125
2,124
Other
2,423
1,868
Total continuing operations
79,343
44,535
Discontinued operations:
Self-insured liability
2,018
2,437
Environmental remediation liabilities
1,964
1,775
Other
382
244
Total discontinued operations
4,364
4,456
Total other deferred items and liabilities
$
83,707
$
48,991
(1)
Upon the adoption of Topic 842, we reclassified deferred rent to operating lease obligations . We did not recast prior year financial statements under the new standard. Refer to Note 20 – Leases and Other for additional information</t>
  </si>
  <si>
    <t>Debt and Finance Lease Obligations</t>
  </si>
  <si>
    <t>Debt Disclosure [Abstract]</t>
  </si>
  <si>
    <t>Note 12. Debt and Finance Lease Obligations The components of long-term debt and finance lease obligations consisted of the following:
December 31,
(in thousands, except interest rates)
2019
2018
2018 Credit Facility, 3.9% weighted-average interest rate at December 31, 2019 and 4.3% at December 31, 2018, due through 2023 (1)
$
311,464
$
227,792
FlyOver Iceland Credit Facility, 4.9% weighted-average interest rate at December 31, 2019, due through 2022 (1)
5,607
—
Less unamortized debt issuance costs
(1,836
)
(2,310
)
Total debt (2)
315,235
225,482
Finance lease obligations, 7.7% weighted-average interest rate at December 31, 2019 and 4.5% at December 31, 2018, due through 2021
25,257
4,639
Total debt and finance lease obligations (3)
340,492
230,121
Current portion (4)
(316,794
)
(229,416
)
Long-term debt and finance lease obligations
$
23,698
$
705
(1)
(2)
(3)
(4)
2018 Credit Agreement Effective October 24, 2018, we entered into a Second Amended and Restated Credit Agreement (the “2018 Credit Agreement”). The 2018 Credit Agreement has a maturity date of October 24, 2023 and provides for a $450 million revolving credit facility (“2018 Credit Facility”). Proceeds from the 2018 Credit Facility were used to refinance certain of our outstanding debt and provide us with additional funds for our operations, growth initiatives, acquisitions, and other general corporate purposes in the ordinary course of business. The 2018 Credit Facility may be increased up to an additional $250 million under certain circumstances and has a $20 million sublimit for letters of credit. Borrowings and letters of credit can be denominated in U.S. dollars, Euros, Canadian dollars, or British pounds. Our lenders under the 2018 Credit Facility have a first perfected security interest in all of our personal property including GES, GES Event Intelligence Services, Inc., CATC Alaska Tourism Corporation (“CATC”), ON Event Services, LLC (“ON Services”), and 65% of the capital stock of our top-tier foreign subsidiaries (other than Esja). Financial covenants include an interest coverage ratio of not less than 3.00 to 1.00 and a leverage ratio of not greater than 3.50 to 1.00, with a step-up to 4.00 to 1.00 for four quarters following a material acquisition of $50 million or more. Dividends are permitted up to $15 million in any calendar year. In addition, we can declare and pay dividends or repurchase our common stock up to $20 million per calendar year. Dividends and repurchases above those thresholds are permitted as long as our pro forma leverage ratio is less than or equal to 2.75 to 1.00. Unsecured debt is allowed provided we are in compliance with the leverage ratio. In addition, the unsecured debt must mature after the expiration of the 2018 Credit Facility, cannot have scheduled principal payments while the 2018 Credit Facility is in place, and any covenants for unsecured debt cannot be more restrictive than the 2018 Credit Facility. Significant other covenants include limitations on investments, additional indebtedness, sales and dispositions of assets, and liens on property. As of December 31, 2019, the interest coverage ratio was 9.23 to 1.00, the leverage ratio was 2.48 to 1.00, and we were in compliance with all covenants under the 2018 Credit Agreement. Effective July 23, 2019, we entered into an amendment (“Amendment No.1”) to the 2018 Credit Agreement. Amendment No.1 modified the terms related to the withdrawal liabilities of single and multi-employer ERISA plans . Borrowings under the 2018 Credit Facility (of which GES, GES Event Intelligence Services, Inc., CATC, and ON Services are guarantors) are indexed to the prime rate or the London Interbank Offered Rate (“LIBOR”), plus appropriate spreads tied to our leverage ratio. As LIBOR will be phased out in 2021, our 2018 Credit Facility includes a method for determining an alternative or successor rate of interest that gives consideration to the new prevailing market convention. The vast majority of our borrowings under the 2018 Credit Facility are indexed to LIBOR. Commitment fees and letters of credit fees are also tied to our leverage ratio. The fees on the unused portion of the 2018 Credit Facility were % annually as of December 31, 201 9 . Only our borrowings under the 2018 Credit Facility and the discount rates we use to account for some leases are indexed to LIBOR. We do not expect the alternative or successor rate to LIBOR to have a material impact on either our 2018 Credit Facility or the accounting for our leases . As of December 31, 2019, capacity remaining under the 2018 Credit Facility was $134.9 million, reflecting borrowings of $311.5 million and $3.6 million in outstanding letters of credit. FlyOver Iceland Credit Facility Effective February 15, 2019, FlyOver Iceland ehf., a wholly-owned subsidiary of Esja, entered into a credit agreement with a €5.0 million (approximately $5.6 million U.S. dollars) credit facility (the “FlyOver Iceland Credit Facility”) with a maturity date of March 1, 2022. The loan proceeds were used to complete the development of the FlyOver Iceland attraction. Quarterly payments will be made until the loan is repaid. Aggregate annual maturities of long-term debt as of December 31, 2019 are as follows:
(in thousands)
Credit Facilities
Year ending December 31,
2020
$
313,407
2021
1,583
2022
2,081
2023
—
2024
—
Thereafter
—
Total
$
317,071
The aggregate annual maturities and the related amounts representing interest on finance lease obligations are included in Note 20 – Leases and Other.</t>
  </si>
  <si>
    <t>Fair Value Measurements</t>
  </si>
  <si>
    <t>Fair Value Disclosures [Abstract]</t>
  </si>
  <si>
    <t>Note 13. Fair Value Measurements The fair value of an asset or liability is defined as the price that would be received by selling an asset or paying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 Level 1 - Quoted prices in active markets for identical assets or liabilities. Level 2 - Observable inputs other than quoted prices included within Level 1 that are observable for the asset or liability, either directly or indirectly. Level 3 - Unobservable inputs to the valuation methodology that are significant to the measurement of fair value. Money market mutual funds and certain other mutual fund investments are measured at fair value on a recurring basis using Level 1 inputs. The fair value information related to these assets is summarized in the following tables:
Fair Value Measurements at Reporting Date Using
(in thousands)
December 31, 2019
Quoted Prices in Active Markets (Level 1)
Significant Other Observable Inputs (Level 2)
Significant Unobservable Inputs (Level 3)
Assets:
Money market funds (1)
$
123
$
123
$
—
$
—
Other mutual funds (2)
3,107
3,107
—
—
Total assets at fair value on a recurring basis
$
3,230
$
3,230
$
—
$
—
Fair Value Measurements at Reporting Date Using
(in thousands)
December 31, 2018
Quoted Prices in Active Markets (Level 1)
Significant Other Observable Inputs (Level 2)
Significant Unobservable Inputs (Level 3)
Assets:
Money market funds (1)
$
121
$
121
$
—
$
—
Other mutual funds (2)
2,517
2,517
—
—
Total assets at fair value on a recurring basis
$
2,638
$
2,638
$
—
$
—
(1)
(2)
The carrying values of cash and cash equivalents, receivables, and accounts payable approximate fair value due to the short-term nature of these instruments. Refer to Note 12 – Debt and Finance Lease Obligations for the estimated fair value of debt obligations.</t>
  </si>
  <si>
    <t>Income Per Share</t>
  </si>
  <si>
    <t>Earnings Per Share [Abstract]</t>
  </si>
  <si>
    <t>Note 14. Income Per Share The components of basic and diluted income per share are as follows:
Year Ended December 31,
(in thousands, except per share data)
2019
2018
2017
Net income attributable to Viad (diluted)
$
22,035
$
49,170
$
57,707
Less: Allocation to non-vested shares
(147
)
(458
)
(700
)
Adjustment to the redemption value of redeemable noncontrolling interest
(1,318
)
(251
)
—
Net income allocated to Viad common stockholders (basic)
$
20,570
$
48,461
$
57,007
Basic weighted-average outstanding common shares
20,146
20,168
20,146
Additional dilutive shares related to share-based compensation
138
236
259
Diluted weighted-average outstanding shares
20,284
20,404
20,405
Income per share:
Basic income attributable to Viad common stockholders
$
1.02
$
2.40
$
2.83
Diluted income attributable to Viad common stockholders
$
1.02
$
2.40
$
2.83
Options to purchase 8,000 shares of common stock during 2019, 500 shares during 2018, and 8,000 shares during 2017 were outstanding but were not included in the computation of dilutive shares outstanding because the effect would be anti-dilutive.</t>
  </si>
  <si>
    <t>Preferred Stock Purchase Rights</t>
  </si>
  <si>
    <t>Equity [Abstract]</t>
  </si>
  <si>
    <t>Note 15. Preferred Stock Purchase Rights We authorized five million shares of Preferred Stock and two million shares of Junior Participating Preferred Stock, none of which was outstanding on December 31, 2019.</t>
  </si>
  <si>
    <t>Accumulated Other Comprehensive Income Loss [Abstract]</t>
  </si>
  <si>
    <t>Note 16. Accumulated Other Comprehensive Income (Loss) Changes in accumulated other comprehensive income (“AOCI”) by component are as follows:
(in thousands)
Unrealized Gains on Investments
Cumulative Foreign Currency Translation Adjustments
Unrecognized Net Actuarial Loss and Prior Service Credit, Net
Accumulated Other Comprehensive Income (Loss)
Balance at December 31, 2017
$
616
$
(12,026
)
$
(11,158
)
$
(22,568
)
Other comprehensive income (loss) before reclassification
—
(24,306
)
359
(23,947
)
Amounts reclassified from AOCI, net of tax
—
—
724
724
Net other comprehensive income (loss)
—
(24,306
)
1,083
(23,223
)
Adoption of ASU 2016-01 (1)
(616
)
—
—
(616
)
Adoption of ASU 2018-02 (2)
—
—
(1,568
)
(1,568
)
Balance at December 31, 2018
$
—
$
(36,332
)
$
(11,643
)
$
(47,975
)
Other comprehensive income (loss) before reclassifications
—
12,533
(10
)
12,523
Amounts reclassified from AOCI, net of tax
—
—
(247
)
(247
)
Net other comprehensive income (loss)
—
12,533
(257
)
12,276
Balance at December 31, 2019
$
—
$
(23,799
)
$
(11,900
)
$
(35,699
)
(1)
Financial Instruments – Overall: Recognition and Measurement of Financial Assets and Financial Liabilities ,
(2)
Income Statement – Reporting Comprehensive Income: Reclassification of Certain Tax Effects from Accumulated Other Comprehensive Income Amounts reclassified that relate to our defined benefit pension and postretirement plans include the amortization of prior service costs and actuarial net losses recognized during each period presented. These costs are recorded as components of net periodic cost for each period presented. Refer to Note 18 – Pension and Postretirement Benefits for additional information.</t>
  </si>
  <si>
    <t>Income Taxes</t>
  </si>
  <si>
    <t>Income Tax Disclosure [Abstract]</t>
  </si>
  <si>
    <t>Note 17. Income Taxes We record current income tax expense for the amounts that we expect to report and pay on our income tax returns and deferred income tax expense for the change in the deferred tax assets and liabilities. On December 22, 2017, the United States enacted the Tax Cuts and Jobs Act (the “Tax Act”) that significantly changed U.S. tax law. One part of this Tax Act required the Company to pay a deemed repatriation tax of $5.2 million on its cumulative foreign E&amp;P. After application of tax year 2017 estimated tax payments, $1.1 million of the liability remains outstanding and is due in 2024. Income from continuing operations before income taxes consisted of the following:
Year Ended December 31,
(in thousands)
2019
2018
2017
Foreign
$
49,171
$
54,753
$
82,919
United States
(23,061
)
10,256
21,431
Income from continuing operations before income taxes
$
26,110
$
65,009
$
104,350
Significant components of the income tax provision from continuing operations are as follows:
Year Ended December 31,
(in thousands)
2019
2018
2017
Current:
United States:
Federal
$
(2,260
)
$
41
$
1,693
State
1,400
(335
)
2,573
Foreign
13,764
12,039
15,583
Total current
12,904
11,745
19,849
Deferred:
United States:
Federal
(3,355
)
1,860
19,893
State
(1,619
)
860
1,761
Foreign
(5,424
)
2,630
4,395
Total deferred
(10,398
)
5,350
26,049
Income tax expense
$
2,506
$
17,095
$
45,898
We are subject to income tax in jurisdictions in which we operate. A reconciliation of the statutory federal income tax rate to the effective tax rate is as follows:
Year Ended December 31,
(in thousands)
2019
2018
2017
Computed income tax expense at statutory federal income tax rate
$
5,483
21.0
%
$
13,665
21.0
%
$
36,522
35.0
%
State income taxes, net of federal benefit
(173
)
(0.2
)%
3,489
5.4
%
1,160
1.1
%
Deemed mandatory repatriation state tax
—
0.0
%
(909
)
(1.4
)%
1,206
1.2
%
Deemed mandatory repatriation federal tax, net of foreign tax credit
—
0.0
%
(1,690
)
(2.6
)%
6,936
6.6
%
Remeasurement of deferred taxes due to change in tax rates *
(4,517
)
(17.3
)%
(510
)
(0.8
)%
8,000
7.7
%
Foreign tax rate differential
3,122
12.0
%
4,138
6.4
%
(5,031
)
(4.8
)%
U.S. tax on current year foreign earnings, net of foreign tax credits
(1,792
)
(6.9
)%
(223
)
(0.3
)%
(2,726
)
(2.6
)%
Change in valuation allowance
920
1.8
%
(653
)
(1.0
)%
(796
)
(0.8
)%
Other adjustments, net
(537
)
(0.8
)%
(212
)
(0.3
)%
627
0.6
%
Income tax expense
$
2,506
9.6
%
$
17,095
26.4
%
$
45,898
44.0
% * Included $0.6 million increase to the valuation allowance in 2017. The components of deferred income tax assets and liabilities included in the Consolidated Balance Sheets are as follows:
December 31,
(in thousands)
2019
2018
Deferred tax assets:
Tax credit carryforwards
$
7,879
$
9,156
Pension, compensation, and other employee benefits
17,231
13,022
Provisions for losses
4,778
5,133
Net operating loss carryforward
5,371
4,707
State income taxes
3,089
1,546
Other deferred income tax assets
2,177
2,920
Total deferred tax assets
40,525
36,484
Valuation allowance
(4,276
)
(3,356
)
Foreign deferred tax assets included above
(2,351
)
(2,468
)
Net deferred tax assets
33,898
30,660
Deferred tax liabilities:
Property and equipment
(20,681
)
(14,501
)
Deferred tax related to life insurance
(3,945
)
(3,498
)
Goodwill and other intangible assets
(16,172
)
(4,759
)
Other deferred income tax liabilities
(1,858
)
(939
)
Total deferred tax liabilities
(42,656
)
(23,697
)
Foreign deferred tax liabilities included above
31,192
9,808
United States net deferred tax assets
$
22,434
$
16,771
We use significant judgment in forming conclusions regarding the recoverability of our deferred tax assets and evaluate all available positive and negative evidence to determine if it is more-likely-than-not that the deferred tax assets will be realized. To the extent recovery does not appear likely, a valuation allowance must be recorded. We had gross deferred tax assets of $40.5 million as of December 31, 2019 and $36.5 million as of December 31, 2018. These deferred tax assets reflect the expected future tax benefits to be realized upon reversal of deductible temporary differences and the utilization of tax attributes, including tax credit carryforwards. As of December 31, 2019, foreign tax credit carryforwards were $5.4 million, of which $4.7 million are foreign tax credits against U.S. income tax which will begin to expire in 2021 and $0.7 million are creditable against United Kingdom taxes, which can be carried forward indefinitely. As of December 31, 2019, we had alternative minimum tax credit carryforwards of $1.9 million, and $0.6 million of U.S. research and development credit carryforwards. We had gross state and foreign net operating loss carryforwards of $55.2 million as of December 31, 2019 and $49.1 million as of December 31, 2018, for which we had deferred tax assets of $5.4 million as of December 31, 2019 and $4.7 million as of December 31, 2018. The state net operating loss carryforwards of $1.9 million expire from 2020 through 2038 and are subject to a full valuation allowance since it is unlikely that we will utilize these tax benefits prior to expiration. The foreign net operating loss carryforwards of $3.2 million do not expire. The valuation allowance was $4.3 million at December 31, 2019 and $3.4 million at December 31, 2018. The increase was primarily due to an increase for certain foreign net operating loss and credit carryforwards that do not meet the more likely-than-not threshold for recognition. While we believe that the deferred tax assets, net of existing valuation allowances, will be utilized in future periods, there are inherent uncertainties regarding the ultimate realization of these tax assets. It is possible that the relative weight of positive and negative evidence regarding the realization of deferred tax assets may change, which could result in a material increase or decrease in our valuation allowance. Such a change could result in a material increase or decrease to income tax expense in the period the assessment was made. We have not recorded deferred taxes for withholding taxes on current unremitted earnings of our subsidiaries located in Canada, the United Kingdom, and the Netherlands as we expect to reinvest those earnings in operations outside of the United States. We exercise judgment in determining the income tax provision for positions taken on prior returns when the ultimate tax determination is uncertain. We classify liabilities associated with uncertain tax positions as “Other deferred items and liabilities” in the Consolidated Balance Sheets unless expected to be paid or released within one year. We had liabilities associated with uncertain tax positions, including interest and penalties, of $ 0.4 million as of December 31, 201 9 and $ 0.4 million as of December 31, 201 8 . Uncertain tax positions, including interest and penalties, are classified as a component of income tax expense . During 2019, we decreased the liability for continuing operations uncertain tax positions, including interest and penalties, by $0.4 million due to the lapse of statute. We expect $0.1 million of the continuing operations uncertain tax positions to be resolved or settled within the next twelve months and have classified this amount as a current liability. A reconciliation of the liabilities associated with uncertain tax positions (excluding interest and penalties) is as follows:
(in thousands)
Continuing Operations
Discontinued Operations
Total
Balance at December 31, 2016
$
1,559
$
636
$
2,195
Additions for tax positions taken in prior years
43
—
43
Reductions for lapse of applicable statutes
(177
)
(636
)
(813
)
Balance at December 31, 2017
1,425
—
1,425
Additions for tax positions taken in prior years
31
—
31
Reductions for lapse of applicable statutes
(1,086
)
—
(1,086
)
Balance at December 31, 2018
370
—
370
Additions for tax positions taken in prior years
151
—
151
Reductions for lapse of applicable statutes
(296
)
—
(296
)
Balance at December 31, 2019
$
225
$
—
$
225
We are subject to taxation in various jurisdictions and file federal, state and local income tax returns in the United States, Canada, the United Kingdom and other foreign countries. During the year, we concluded the IRS audit of the 2016 tax year and various other state tax audits, which resulted in a $0.1 million reduction of U.S. foreign tax credits and $0.3 million of additional tax expense. We are also currently in the process of resolving the audit by the Canada Revenue Agency for the 2016 and 2017 tax years, which we estimate will result in a $0.6 million reduction in existing depreciable assets and a $0.1 million of additional liability. Our 2017 through 2018 U.S. federal tax years and various state tax years from 2014 through 2018 remain subject to income tax examinations by tax authorities. The tax years 2015 through 2018 remain subject to examination by various foreign taxing jurisdictions. Cash paid for income taxes was $17.2 million during 2019, $27.3 million during 2018, and $14.6 million during 2017.</t>
  </si>
  <si>
    <t>Pension and Postretirement Benefits</t>
  </si>
  <si>
    <t>Compensation And Retirement Disclosure [Abstract]</t>
  </si>
  <si>
    <t xml:space="preserve">Note 18. Pension and Postretirement Benefits Domestic Plans We have frozen defined benefit pension plans held in trust for certain employees which we funded. We also maintain certain unfunded defined benefit pension plans, which provide supplemental benefits to select management employees. These plans use traditional defined benefit formulas based on years of service and final average compensation. Funding policies provide that payments to defined benefit pension trusts shall be at least equal to the minimum funding required by applicable regulations. We also have certain defined benefit postretirement plans that provide medical and life insurance for certain eligible employees, retirees, and dependents. The related postretirement benefit liabilities are recognized over the period that services are provided by employees. In addition, we retained the obligations for these benefits for retirees of certain sold businesses. While the plans have no funding requirements, we may fund the plans. The components of net periodic benefit cost and other amounts recognized in other comprehensive income (loss) of our pension plans consist of the following:
December 31,
(in thousands)
2019
2018
2017
Net periodic benefit cost:
Service cost
$
61
$
64
$
64
Interest cost
861
780
803
Expected return on plan assets
(99
)
(193
)
(176
)
Recognized net actuarial loss
403
494
433
Net periodic benefit cost
1,226
1,145
1,124
Other changes in plan assets and benefit obligations recognized in other comprehensive income (loss):
Net actuarial gain (loss)
1,305
(76
)
114
Reversal of amortization item:
Net actuarial loss
(403
)
(494
)
(433
)
Total recognized in other comprehensive income (loss)
902
(570
)
(319
)
Total recognized in net periodic benefit cost and other comprehensive income (loss)
$
2,128
$
575
$
805
The components of net periodic benefit cost and other amounts recognized in other comprehensive income (loss) of our postretirement benefit plans consist of the following:
December 31,
(in thousands)
2019
2018
2017
Net periodic benefit cost:
Service cost
$
64
$
80
$
92
Interest cost
458
449
413
Amortization of prior service credit
(189
)
(205
)
(431
)
Recognized net actuarial loss
112
405
164
Net periodic benefit cost
445
729
238
Other changes in plan assets and benefit obligations recognized in other comprehensive income (loss):
Net actuarial gain (loss)
(1,117
)
170
237
Prior service credit
—
—
816
Reversal of amortization item:
Net actuarial loss
(112
)
(405
)
(164
)
Prior service credit
189
205
431
Total recognized in other comprehensive income (loss)
(1,040
)
(30
)
1,320
Total recognized in net periodic benefit cost and other comprehensive income (loss)
$
(595
)
$
699
$
1,558
The following table indicates the funded status of the plans as of December 31:
Postretirement
Funded Plans
Unfunded Plans
Benefit Plans
(in thousands)
2019
2018
2019
2018
2019
2018
Change in benefit obligation:
Benefit obligation at beginning of year
$
14,235
$
15,440
$
9,271
$
9,857
$
13,454
$
13,807
Service cost
—
—
61
64
64
80
Interest cost
527
481
333
299
458
449
Actuarial adjustments
1,611
(887
)
753
(425
)
(1,117
)
170
Benefits paid
(801
)
(799
)
(956
)
(524
)
(873
)
(1,052
)
Benefit obligation at end of year
15,572
14,235
9,462
9,271
11,986
13,454
Change in plan assets:
Fair value of plan assets at beginning of year
10,299
11,590
—
—
—
—
Actual return on plan assets
1,157
(1,043
)
—
—
—
—
Company contributions
636
551
956
524
873
1,052
Benefits paid
(801
)
(799
)
(956
)
(524
)
(873
)
(1,052
)
Fair value of plan assets at end of year
11,291
10,299
—
—
—
—
Funded status at end of year
$
(4,281
)
$
(3,936
)
$
(9,462
)
$
(9,271
)
$
(11,986
)
$
(13,454
) The net amounts recognized in the Consolidated Balance Sheets under the caption “Pension and postretirement benefits” as of December 31 are as follows:
Postretirement
Funded Plans
Unfunded Plans
Benefit Plans
(in thousands)
2019
2018
2019
2018
2019
2018
Other current liabilities
$
—
$
—
$
703
$
974
$
1,019
$
1,160
Non-current liabilities
4,281
3,936
8,759
8,297
10,967
12,294
Net amount recognized
$
4,281
$
3,936
$
9,462
$
9,271
$
11,986
$
13,454
Amounts recognized in AOCI as of December 31 are as follows:
Postretirement
Funded Plans
Unfunded Plans
Benefit Plans
Total
Total
(in thousands)
2019
2018
2019
2018
2019
2018
2019
2018
Net actuarial loss
$
8,856
$
8,643
$
2,744
$
2,055
$
1,320
$
2,549
$
12,920
$
13,247
Prior service credit
—
—
—
—
43
(146
)
43
(146
)
Subtotal
8,856
8,643
2,744
2,055
1,363
2,403
12,963
13,101
Less tax effect
(2,236
)
(2,182
)
(693
)
(519
)
(344
)
(607
)
(3,273
)
(3,308
)
Total
$
6,620
$
6,461
$
2,051
$
1,536
$
1,019
$
1,796
$
9,690
$
9,793
The fair value of the domestic plans’ assets by asset class are as follows:
Fair Value Measurements at December 31, 2019
Quoted Prices in Active Markets
Significant Other Observable Inputs
Significant Unobservable Inputs
(in thousands)
Total
(Level 1)
(Level 2)
(Level 3)
Domestic pension plans:
Fixed income securities
$
5,267
$
5,267
$
—
$
—
Equity securities
5,518
5,518
—
—
Cash
316
316
—
—
Other
190
—
190
—
Total
$
11,291
$
11,101
$
190
$
—
Fair Value Measurements at December 31, 2018
Quoted Prices in Active Markets
Significant Other Observable Inputs
Significant Unobservable Inputs
(in thousands)
Total
(Level 1)
(Level 2)
(Level 3)
Domestic pension plans:
Fixed income securities
$
5,355
$
5,355
$
—
$
—
Equity securities
4,611
4,611
—
—
Cash
140
140
—
—
Other
193
—
193
—
Total
$
10,299
$
10,106
$
193
$
—
We employ a total return investment approach whereby a mix of equities and fixed income securities is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 income securities. Furthermore, equity securities are diversified across U.S. and non-U.S. stocks, as well as growth and value. Investment risk is measured and monitored on an ongoing basis through quarterly investment portfolio reviews and annual liability measurements. We utilize a building-block approach in determining the long-term expected rate of return on plan assets. Historical markets are studied and long-term historical relationships between equity securities and fixed income securities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also considers diversification and rebalancing. Peer data and historical returns are reviewed relative to our assumed rates for reasonableness and appropriateness. The following pension and postretirement benefit payments, which reflect expected future service, as appropriate, are expected to be paid:
(in thousands)
Funded Plans
Unfunded Plans
Postretirement Benefit Plans
2020
$
1,441
$
714
$
1,035
2021
$
928
$
702
$
985
2022
$
1,002
$
687
$
956
2023
$
996
$
672
$
928
2024
$
962
$
656
$
893
2025-2029
$
4,759
$
2,985
$
3,768
Foreign Pension Plans Certain of our foreign operations also maintain defined benefit pension plans held in trust for certain employees which are funded by the companies, and unfunded defined benefit pension plans providing supplemental benefits to select management employees. These plans use traditional defined benefit formulas based on years of service and final average compensation. Funding policies provide that payments to defined benefit pension trusts shall be at least equal to the minimum funding required by applicable regulations. The components of net periodic benefit cost and other amounts recognized in other comprehensive income (loss) included the following:
December 31,
(in thousands)
2019
2018
2017
Net periodic benefit cost:
Service cost
$
405
$
552
$
530
Interest cost
397
381
492
Expected return on plan assets
(487
)
(505
)
(602
)
Recognized net actuarial loss
127
139
155
Settlement
—
—
777
Net periodic benefit cost
442
567
1,352
Other changes in plan assets and benefit obligations recognized in other comprehensive income (loss):
Net actuarial loss
605
(238
)
(106
)
Reversal of amortization of net actuarial loss
(127
)
(139
)
(155
)
Total recognized in other comprehensive income (loss)
478
(377
)
(261
)
Total recognized in net periodic benefit cost and other comprehensive income
$
920
$
190
$
1,091
The following table represents the funded status of the plans as of December 31:
Funded Plans
Unfunded Plans
(in thousands)
2019
2018
2019
2018
Change in benefit obligation:
Benefit obligation at beginning of year
$
8,134
$
9,521
$
2,290
$
2,582
Service cost
405
552
—
—
Interest cost
320
308
77
73
Actuarial adjustments
1,037
(809
)
106
(25
)
Benefits paid
(336
)
(732
)
(178
)
(184
)
Translation adjustment
430
(706
)
36
(156
)
Benefit obligation at end of year
9,990
8,134
2,331
2,290
Change in plan assets:
Fair value of plan assets at beginning of year
8,243
9,493
—
—
Actual return on plan assets
1,156
(322
)
—
—
Company contributions
515
514
178
184
Benefits paid
(336
)
(732
)
(178
)
(184
)
Translation adjustment
435
(710
)
—
—
Fair value of plan assets at end of year
10,013
8,243
—
—
Funded status at end of year
$
23
$
109
$
(2,331
)
$
(2,290
) The net amounts recognized in the Consolidated Balance Sheets under the caption “Pension and postretirement benefits” as of December 31 were as follows:
Funded Plans
Unfunded Plans
(in thousands)
2019
2018
2019
2018
Non-current assets
$
(43
)
$
(109
)
$
—
$
—
Other current liabilities
—
—
177
176
Non-current liabilities
20
—
2,154
2,114
Net amount recognized
$
(23
)
$
(109
)
$
2,331
$
2,290
Net actuarial losses for the foreign funded plans recognized in AOCI were $2.6 million ($1.9 million after-tax) as of December 31, 2019 and $2.2 million ($1.6 million after-tax) as of December 31, 2018. Net actuarial losses for the foreign unfunded plans recognized in AOCI were $0.7 million ($0.5 million after-tax) as of December 31, 2019 and $0.6 million ($0.4 million after-tax) as of December 31, 2018. The fair value information related to the foreign pension plans’ assets is summarized in the following tables:
Fair Value Measurements at Reporting Date Using
(in thousands)
December 31, 2019
Quoted Prices in Active Markets (Level 1)
Significant Other Observable Inputs (Level 2)
Significant Unobserved Inputs (Level 3)
Assets:
Fixed income securities
$
5,194
$
5,194
$
—
$
—
Equity securities
4,669
4,669
—
—
Other
150
150
—
—
Total
$
10,013
$
10,013
$
—
$
—
Fair Value Measurements at Reporting Date Using
(in thousands)
December 31, 2018
Quoted Prices in Active Markets (Level 1)
Significant Other Observable Inputs (Level 2)
Significant Unobserved Inputs (Level 3)
Assets:
Fixed income securities
$
3,967
$
3,967
$
—
$
—
Equity securities
4,087
4,087
—
—
Other
189
189
—
—
Total
$
8,243
$
8,243
$
—
$
—
The following payments, which reflect expected future service, as appropriate, are expected to be paid:
(in thousands)
Funded Plans
Unfunded Plans
2020
$
345
$
177
2021
$
355
$
177
2022
$
398
$
176
2023
$
438
$
176
2024
$
440
$
175
2025-2029
$
2,268
$
860
Information for Pension Plans with an Accumulated Benefit Obligation in Excess of Plan Assets The accumulated benefit obligations in excess of plan assets as of December 31 were as follows:
Domestic Plans
Funded Plans
Unfunded Plans
(in thousands)
2019
2018
2019
2018
Projected benefit obligation
$
15,572
$
14,235
$
9,462
$
9,271
Accumulated benefit obligation
$
15,572
$
14,235
$
9,454
$
9,224
Fair value of plan assets
$
11,291
$
10,299
$
—
$
—
Foreign Plans
Funded Plans
Unfunded Plans
(in thousands)
2019
2018
2019
2018
Projected benefit obligation
$
9,990
$
8,134
$
2,331
$
2,290
Accumulated benefit obligation
$
9,347
$
7,581
$
2,331
$
2,290
Fair value of plan assets
$
10,013
$
8,243
$
—
$
—
Contributions In aggregate for both the domestic and foreign plans, we anticipate contributing $1.4 million to the funded pension plans, $0.9 million to the unfunded pension plans, and $1.0 million to the postretirement benefit plans in 2020. Weighted-Average Assumptions Weighted-average assumptions used to determine benefit obligations as of December 31 were as follows:
Domestic Plans
Funded Plans
Unfunded Plans
Postretirement Benefit Plans
Foreign Plans
2019
2018
2019
2018
2019
2018
2019
2018
Discount rate
3.15
%
4.30
%
3.13
%
4.21
%
3.17
%
4.29
%
2.92
%
3.58
%
Rate of compensation increase
N/A
N/A
N/A
3.00
%
N/A
N/A
2.34
%
2.24
% Weighted-average assumptions used to determine net periodic benefit costs as of December 31 were as follows:
Domestic Plans
Funded Plans
Unfunded Plans
Postretirement Benefit Plans
Foreign Plans
2019
2018
2019
2018
2019
2018
2019
2018
Discount rate
4.28
%
3.60
%
4.22
%
3.55
%
4.29
%
3.59
%
3.68
%
3.27
%
Expected return on plan assets
5.50
%
5.50
%
N/A
N/A
0.00
%
0.00
%
4.55
%
4.62
%
Rate of compensation increase
N/A
N/A
3.00
%
3.00
%
N/A
N/A
2.34
%
2.24
% Multi-employer Plans We contribute to various defined benefit pension plans under the terms of collective bargaining agreements that cover our union-represented employees. The financial risks of participating in these multi-employer pension plans generally include the fact that the unfunded obligations of the plan may be borne by solvent participating employers. In addition, if we were to discontinue participating in some of our multi-employer pension plans, we could be required to pay a withdrawal liability amount based on the underfunded status of the plan. We finalized the terms of the new collective bargaining agreement with the Teamsters 727 union. The terms included a withdrawal from the underfunded Central States pension plan. Accordingly, we recorded a charge of $15.5 million, which represents the estimated present value of future contributions we will be required to make to the plan as a result of this withdrawal and $0.2 million of other withdrawal costs. Currently, we do not anticipate triggering any withdrawal from any other multi-employer pension plan to which we currently contribute. We also contribute to defined contribution plans pursuant to collective bargaining agreements, which are generally not subject to the funding risks inherent in defined benefit pension plans. The overall level of contributions to our multi-employer plans may significantly vary from year to year based on the demand for union-represented labor to support our operations. We do not have any minimum contribution requirements for future periods pursuant to our collective bargaining agreements for individually significant multi-employer plans. Our participation in multi-employer pension plans for 2019 is outlined in the following table. Unless otherwise noted, the most recent Pension Protection Act zone status available in 2019 and 2018 relates to the plan’s year end as of December 31, 2018 and 2017, respectively, and is based on information received from the plan. Among other factors, plans in the red zone are generally less than 65% funded, plans in the yellow zone are less than 80% funded, and plans in the green zone are at least 80% funded. The “FIP/RP Status Pending/Implemented” column indicates plans for which a financial improvement plan or a rehabilitation plan is either pending or has been implemented.
Plan
Pension Protection Act Zone Status
FIP/RP Status Pending/ Implemented
Viad Contributions
Surcharge Paid
Expiration Date of Collective Bargaining Agreement(s)
(in thousands)
EIN
No.
2019
2018
2019
2018
2017
Pension Fund:
Western Conference of Teamsters Pension Plan
91-6145047
1
Green
Green
No
$
6,754
$
6,471
$
7,809
No
3/31/2020
Southern California Local 831—Employer Pension Fund (1)
95-6376874
1
Green
Green
No
3,427
3,087
3,087
No
8/31/2021
Chicago Regional Council of Carpenters Pension Fund
36-6130207
1
Green
Green
Yes
2,877
2,876
2,390
No
5/31/2023
Electrical Contractors Assoc. Chicago Local Union 134, IBEW Joint Pension Trust of Chicago Plan #2
51-6030753
2
Green
Green
No
1,651
927
1,099
No
6/6/2021
IBEW Local Union No 357 Pension Plan A
88-6023284
1
Green
Green
No
1,074
1,025
1,682
No
6/16/2021
Central States, Southeast and Southwest Areas Pension Plan
36-6044243
1
Red
Red
Yes
872
1,177
1,060
No
3/31/2023
Southern California IBEW-NECA Pension Fund
95-6392774
1
Yellow
Yellow
Yes
799
881
905
Yes
8/31/2021
Machinery Movers Riggers &amp; Mach Erect Local 136 Supplemental Retirement Plan (1)
36-1416355
11
Yellow
Yellow
Yes
797
1,328
719
Yes
6/30/2024
Sign Pictorial &amp; Display Industry Pension Plan (1)
94-6278490
1
Green
Green
No
768
778
654
No
3/31/2021
Southwest Carpenters Pension Trust
95-6042875
1
Green
Green
No
717
789
883
No
7/31/2023
New England Teamsters &amp; Trucking Industry Pension
04-6372430
1
Red
Red
Yes
506
423
772
No
3/31/2022
All other funds (2)
3,625
3,734
2,900
Total contributions to defined benefit plans
23,867
23,496
23,960
Total contributions to other plans
3,416
2,900
2,613
Total contributions to multi-employer plans
$
27,283
$
26,396
$
26,573
(1)
We contributed more than 5% of total plan contributions for the plan year detailed in the plans’ most recent Form 5500s.
(2)
Represents participation in 35 pension funds during 2019. Other Employee Benefits We match U.S. employee contributions to the 401(k) plan with shares of our common stock held in treasury up to 100% of the first 3% of a participant’s salary plus 50% of the next 2%. The expense associated with our match was $5.0 million for 2019, $4.8 million for 2018, and $4.2 million for 2017. </t>
  </si>
  <si>
    <t>Restructuring Charges</t>
  </si>
  <si>
    <t>Restructuring And Related Activities [Abstract]</t>
  </si>
  <si>
    <t>Note 19. Restructuring Charges GES As part of our efforts to drive efficiencies and simplify our business operations, we have taken certain restructuring actions designed to reduce our cost structure primarily within GES. These actions include consolidating facilities and operations in the U.S., Canada, and the United Kingdom. During 2019, we completed some strategic simplification actions, including a facility consolidation in Las Vegas and other restructuring actions. As a result, we recorded restructuring charges primarily consisting of severance and related benefits as a result of workforce reductions and charges related to the consolidation and downsizing of facilities representing the remaining operating lease obligations (net of estimated sublease income) and related costs. Other Restructurings We recorded restructuring charges in connection with the consolidation of certain support functions at our corporate headquarters and certain reorganization activities within Pursuit. These charges primarily consist of severance and related benefits due to headcount reductions and charges related to the downsizing of facilities. Changes to the restructuring liability by major restructuring activity are as follows:
GES
Other Restructurings
(in thousands)
Severance &amp; Employee Benefits
Facilities
Severance &amp; Employee Benefits
Total
Balance at December 31, 2016
$
2,274
$
1,092
$
416
$
3,782
Restructuring charges
442
265
297
1,004
Cash payments
(1,165
)
(550
)
(538
)
(2,253
)
Adjustment to liability
—
—
16
16
Balance at December 31, 2017
1,551
807
191
2,549
Restructuring charges
1,457
—
130
1,587
Cash payments
(1,379
)
(156
)
(181
)
(1,716
)
Adjustment to liability
410
(451
)
(128
)
(169
)
Balance at December 31, 2018
2,039
200
12
2,251
Restructuring charges
6,071
1,817
492
8,380
Cash payments
(5,169
)
(752
)
(272
)
(6,193
)
Adjustment to liability
(6
)
74
7
75
Balance at December 31, 2019
$
2,935
$
1,339
$
239
$
4,513
As of December 31, 2019, we expect to pay the liabilities related to severance and employee benefits by the end of 2020. The liability related to future lease payments will be paid over the remaining lease terms. Refer to Note 23 – Segment Information, for information regarding restructuring charges by segment.</t>
  </si>
  <si>
    <t>Leases and Other</t>
  </si>
  <si>
    <t>Leases [Abstract]</t>
  </si>
  <si>
    <t>Note 20. Leases and Other The balance sheet presentation of our operating and finance leases is as follows:
December 31,
(in thousands)
Classification on the Consolidated Balance Sheet
2019
Assets:
Operating lease assets
Operating lease right-of-use assets
$
103,314
Finance lease assets
Property and equipment, net
25,350
Total lease assets
$
128,664
Liabilities:
Current:
Operating lease obligations
Operating lease obligations
$
22,180
Finance lease obligations
Current portion of debt and finance lease obligations
3,386
Noncurrent:
Operating lease obligations
Long-term operating lease obligations
82,851
Finance lease obligations
Long-term debt and finance lease obligations
21,871
Total lease liabilities
$
130,288
The components of lease expense consisted of the following:
Year Ended
(in thousands)
December 31, 2019
Finance lease cost:
Amortization of right-of-use assets
$
2,780
Interest on lease liabilities
924
Operating lease cost
26,511
Short-term lease cost
1,932
Variable lease cost
6,271
Total lease cost, net
$
38,418
Other information related to operating and finance leases are as follows:
Year Ended
(in thousands)
December 31, 2019
Cash paid for amounts included in the measurement of lease liabilities:
Operating cash flows from operating leases
$
28,146
Operating cash flows from finance leases
$
502
Financing cash flows from finance leases
$
2,698
Right-of-use assets obtained in exchange for lease obligations:
Operating leases
$
125,755
Finance leases
$
18,822
December 31, 2019
Weighted-average remaining lease term (years):
Operating leases
8.17
Finance leases
14.01
Weighted-average discount rate:
Operating leases
5.77
%
Finance leases
7.73
% As of December 31, 2019, the estimated future minimum lease payments under non-cancellable leases, excluding variable leases and variable non-lease components, are as follows:
(in thousands)
Operating Leases
Finance Leases
Total
2020
$
25,449
$
4,868
$
30,317
2021
18,600
4,113
22,713
2022
16,310
3,620
19,930
2023
13,257
3,185
16,442
2024
9,978
2,524
12,502
Thereafter
54,388
24,222
78,610
Total future lease payments
137,982
42,532
180,514
Less: Amount representing interest
(32,951
)
(17,275
)
(50,226
)
Present value of minimum lease payments
105,031
25,257
130,288
Current portion
22,180
3,386
25,566
Long-term portion
$
82,851
$
21,871
$
104,722
As of December 31, 2019, the estimated future minimum rentals under non-cancellable leases, which includes rental income from facilities that we own and sublease income from facilities that we lease, are as follows:
(in thousands)
2020
$
2,141
2021
1,837
2022
1,491
2023
1,289
2024
1,038
Thereafter
4,402
Total minimum sublease rents
$
12,198
Leases Not Yet Commenced As of December 31, 2019, we had certain facility and land leases that were executed but for which we did not have control of the underlying assets. Accordingly, we did not record the lease liabilities and right-of-use assets on our Consolidated Balance Sheets. These leases include future planned attractions for Pursuit that are currently in the planning or development phase and that we expect the lease commencement dates to begin between fiscal years 2020 and 2022 with lease terms of 15 to 47 years. Leases Under Previous Lease Accounting Standard As previously disclosed in our 2018 Form 10-K and under the previous lease accounting standard, our future minimum rental payments and related sublease rentals receivable with respect to non-cancelable operating leases with terms in excess of one year would have been as follows as of December 31, 2018:
(in thousands)
Rental Payments
Receivable Under Subleases
2019
$
28,671
$
2,382
2020
22,919
1,582
2021
13,217
1,711
2022
8,280
1,370
2023
6,201
1,270
Thereafter
8,305
2,798
Total
$
87,593
$
11,113</t>
  </si>
  <si>
    <t>Litigation, Claims, Contingencies and Other</t>
  </si>
  <si>
    <t>Commitments And Contingencies Disclosure [Abstract]</t>
  </si>
  <si>
    <t>Note 21. Litigation, Claims, Contingencies, and Other We are plaintiffs or defendants to various actions, proceedings, and pending claims, some of which involve, or may involve, compensatory, punitive, or other damages. Litigation is subject to many uncertainties and it is possible that some of the legal actions, proceedings, or claims could be decided against us. During the year ended December 31, 2019, we recorded an $8.5 million charge to resolve a legal dispute at GES involving a former industry contractor. Although the amount of liability as of December 31, 2019 with respect to unresolved legal matters is not ascertainable, we believe that any resulting liability, after taking into consideration amounts already provided for and insurance coverage, will not have a material effect on our business, financial position, or results of operations. We are subject to various U.S. federal, state, and foreign laws and regulations governing the prevention of pollution and the protection of the environment in the jurisdictions in which we have or had operations. If we fail to comply with these environmental laws and regulations, civil and criminal penalties could be imposed, and we could become subject to regulatory enforcement actions in the form of injunctions and cease and desist orders. As is the case with many companies, we also face exposure to actual or potential claims and lawsuits involving environmental matters relating to our past operations. As of December 31, 2019, we had recorded environmental remediation liabilities of $2.3 million related to previously sold operations. Although we are a party to certain environmental disputes, we believe that any resulting liabilities, after taking into consideration amounts already provided for and insurance coverage, will not have a material effect on our financial position or results of operations. As of December 31, 2019, on behalf of our subsidiaries, we had certain obligations under guarantees to third parties. These guarantees are not subject to liability recognition in the consolidated financial statements and relate to leased facilities and equipment leases entered into by our subsidiary operations. We would generally be required to make payments to the respective third parties under these guarantees in the event that the related subsidiary could not meet its own payment obligations. The maximum potential amount of future payments that we would be required to make under all guarantees existing as of December 31, 2019 would be $79.3 million. These guarantees relate to our leased equipment and facilities through January 2040. There are no recourse provisions that would enable us to recover from third parties any payments made under the guarantees. Furthermore, there are no collateral or similar arrangements pursuant to which we could recover payments. A significant number of our employees are unionized and we are a party to approximately 100 collective bargaining agreements, with approximately one-third requiring renegotiation each year. If we are unable to reach an agreement with a union during the collective bargaining process, the union may call for a strike or work stoppage, which may, under certain circumstances, adversely impact our business and results of operations. We believe that relations with our employees are satisfactory and that collective bargaining agreements expiring in 2020 will be renegotiated in the ordinary course of business. Although our labor relations are currently stable, disruptions could occur, with the possibility of an adverse impact on the operating results of GES. During 2019, we finalized the terms of a new collective bargaining agreement with the Teamsters Local 727 union. The terms included a withdrawal from the underfunded Central States Pension Plan. Accordingly, we recorded a charge of $15.5 million, which represents the estimated present value of future contributions we will be required to make to the plan as a result of this withdrawal and $0.2 million of other withdrawal costs. Refer to Note 18 – Pension and Postretirement Benefits for additional information on specific union-related pension issues. We are self-insured up to certain limits for workers’ compensation and general liabilities, which includes automobile, product general liability, and client property loss claims. The aggregate amount of insurance liabilities (up to our retention limit) related to our continuing operations was $14.3 million as of December 31, 2019, which includes $9.9 million related to workers’ compensation liabilities, and $4.4 million related to general liability claims. We have also retained and provided for certain workers’ compensation insurance liabilities in conjunction with previously sold businesses of $2.3 million as of December 31, 2019. We are also self-insured for certain employee health benefits and the estimated employee health benefit claims incurred but not yet reported was $1.6 million as of December 31, 2019. Provisions for losses for claims incurred, including actuarially derived estimated claims incurred but not yet reported, are made based on our historical experience, claims frequency, and other factors. A change in the assumptions used could result in an adjustment to recorded liabilities. We have purchased insurance for amounts in excess of the self-insured levels, which generally range from $0.2 million to $0.5 million on a per claim basis. We do not maintain a self-insured retention pool fund as claims are paid from current cash resources at the time of settlement. Our net cash payments in connection with these insurance liabilities were $6.9 million for 2019, $5.4 million for 2018, and $5.5 million for 2017. In addition, as of December 31, 2019, we have recorded insurance liabilities of $10.0 million related to continuing operations, which represents the amount for which we remain the primary obligor after self-insured insurance limits, without taking into consideration the above-referenced insurance coverage. Of this total, $6.5 million related to workers’ compensation liabilities and $3.5 million related to general/auto liability claims, which are recorded in other deferred items and liabilities in the Consolidated Balance Sheets with a corresponding receivable in other investments.</t>
  </si>
  <si>
    <t>Redeemable Noncontrolling Interest</t>
  </si>
  <si>
    <t>Noncontrolling Interest [Abstract]</t>
  </si>
  <si>
    <t>Note 22. Redeemable Noncontrolling Interest On November 3, 2017, we acquired the controlling interest (54.5% of the common stock) in Esja, a private corporation in Reykjavik, Iceland. Through Esja and its wholly-owned subsidiary, we are operating a new FlyOver Iceland attraction. The minority Esja shareholders have the right to sell (or “put”) their Esja shares to us based on a multiple of 5.0x EBITDA as calculated on the trailing 12 months from the most recently completed quarter before the put option exercise. The put option is only exercisable after 36 months of business operation (the “Reference Date”) and if the FlyOver Iceland attraction has earned a minimum of €3.25 million in unadjusted EBITDA during the most recent fiscal year and during the trailing 12-month period prior to exercise (the “Put Option Condition”). The put option is exercisable during a period of 12 months following the Reference Date (the “Option Period”) if the Put Option Condition has been met. If the Put Option Condition has not been met during the first Option Period, the Reference Date will be extended for an additional 12 months up to three times. If after 72 months, the FlyOver Iceland attraction has not achieved the Put Option Condition, the put option expires. If the Put Option Condition is met during any of the Option Periods, yet the shares are not exercised prior to the end of the 12-month Option Period, the put option will expire. The noncontrolling interest’s carrying value is determined by the fair value of the noncontrolling interest as of the acquisition date and the noncontrolling interest’s share of the subsequent net income or loss. This value is benchmarked against the redemption value of the sellers’ put option. The carrying value is adjusted to the redemption value, provided that it does not fall below the initial carrying value, as determined by the purchase price allocation. We have made a policy election to reflect any changes caused by such an adjustment to retained earnings, rather than to current earnings. Changes in the redeemable noncontrolling interest are as follows:
(in thousands)
Balance at December 31, 2017
$
6,648
Net loss attributable to redeemable noncontrolling interest
(317
)
Adjustment to the redemption value
251
Foreign currency translation adjustment
(673
)
Balance at December 31, 2018
$
5,909
Net loss attributable to redeemable noncontrolling interest
(821
)
Adjustment to the redemption value
1,318
Foreign currency translation adjustment
(234
)
Balance at December 31, 2019
$
6,172</t>
  </si>
  <si>
    <t>Segment Information</t>
  </si>
  <si>
    <t>Segment Reporting [Abstract]</t>
  </si>
  <si>
    <t>Note 23. Segment Information We measure the profit and performance of our operations on the basis of segment operating income which excludes restructuring charges and recoveries and impairment charges and recoveries. Intersegment sales are eliminated in consolidation and intersegment transfers are not significant. Corporate activities include expenses not allocated to operations. Depreciation and amortization and share-based compensation expense are the only significant non-cash items for the reportable segments. During the first quarter of 2019, we realigned GES’ organizational structure. As a result, we changed GES’ reportable segments to reflect how our chief operating decision maker regularly reviews and makes decisions regarding the allocation of resources. Accordingly, GES’ new reportable segments are GES North America and GES EMEA. We made no changes to the Pursuit reportable segment. Our reportable segments, with reconciliations to consolidated totals, are as follows:
Year Ended December 31,
(in thousands)
2019
2018
2017
Revenue:
GES:
GES North America
$
936,032
$
909,790
$
943,952
GES EMEA
233,591
218,247
209,825
Intersegment eliminations
(20,741
)
(17,140
)
(20,680
)
Total GES
1,148,882
1,110,897
1,133,097
Pursuit
222,813
185,287
173,868
Total revenue
$
1,371,695
$
1,296,184
$
1,306,965
Segment operating income:
GES:
GES North America
$
27,659
$
29,981
$
41,156
GES EMEA
8,274
9,621
9,575
Total GES
35,933
39,602
50,731
Pursuit
54,310
48,915
47,867
Segment operating income
90,243
88,517
98,598
Corporate eliminations (1)
67
67
67
Corporate activities
(10,865
)
(10,993
)
(12,396
)
Operating income
79,445
77,591
86,269
Interest income
369
354
319
Interest expense
(14,199
)
(9,640
)
(8,304
)
Multi-employer pension plan withdrawal
(15,693
)
—
—
Other expense (2)
(1,586
)
(1,744
)
(2,028
)
Restructuring recoveries (charges):
GES North America
(6,157
)
(408
)
354
GES EMEA
(1,731
)
(1,049
)
(1,061
)
Pursuit
(52
)
(140
)
(86
)
Corporate
(440
)
10
(211
)
Impairment (charges) recoveries:
GES
(5,346
)
—
—
Pursuit
—
35
29,098
Legal settlement:
GES
(8,500
)
—
—
Income from continuing operations before income taxes
$
26,110
$
65,009
$
104,350
(1)
(2)
We adopted ASU 2017-07 on January 1, 2018, which requires retrospective adoption. As a result, we recorded the nonservice cost component of net periodic benefit cost within other expense for the years ended December 31, 2019 and 2018, and we reclassified $2.0 million from operating expenses to other expense for 2017 to conform with current period presentation.
December 31,
(in thousands)
2019
2018
2017
Assets:
GES:
GES North America
$
475,279
$
406,484
$
406,038
GES EMEA
132,975
111,798
110,788
Pursuit
589,205
357,630
350,256
Corporate and other
121,232
46,629
52,817
$
1,318,691
$
922,541
$
919,899
Depreciation and amortization:
GES:
GES North America
$
29,321
$
30,855
$
30,260
GES EMEA
6,260
7,071
7,004
Pursuit
23,154
18,690
17,653
Corporate and other
229
226
197
$
58,964
$
56,842
$
55,114
Capital expenditures:
GES:
GES North America
$
19,099
$
19,263
$
18,900
GES EMEA
7,098
7,065
6,521
Pursuit
49,934
56,865
30,786
Corporate and other
16
152
414
$
76,147
$
83,345
$
56,621
Geographic Areas Our foreign operations are primarily in Canada, the United Kingdom, Iceland, the Netherlands, Germany, and to a lesser extent, in certain other countries. GES revenue is designated as domestic or foreign based on the originating location of the product or service. Long-lived assets are attributed to domestic or foreign based principally on the physical location of the assets. Long-lived assets consist of “Property and equipment, net” and “Other investments and assets.” The table below presents the financial information by major geographic area:
December 31,
(in thousands)
2019
2018
2017
Revenue:
United States
$
925,140
$
894,442
$
913,210
EMEA
235,436
218,247
209,824
Canada
211,119
183,495
183,931
Total revenue
$
1,371,695
$
1,296,184
$
1,306,965
Long-lived assets:
United States
$
205,399
$
182,140
$
180,345
EMEA
63,582
48,553
43,630
Canada
277,039
146,064
129,108
Total long-lived assets
$
546,020
$
376,757
$
353,083</t>
  </si>
  <si>
    <t>Common Stock Repurchases</t>
  </si>
  <si>
    <t>Note 24. Common Stock Repurchases We previously announced our Board of Directors’ authorization to repurchase shares of our common stock from time to time at prevailing market prices. Effective February 7, 2019, our Board of Directors authorized the repurchase of an additional 500,000 shares. No shares were repurchased on the open market during 2019. During 2018, we repurchased 340,473 shares on the open market for $17.2 million. No shares were repurchased on the open market during 2017. As of December 31, 2019, 600,067 shares remain available for repurchase. Additionally, we repurchase shares related to tax withholding requirements on vested restricted stock awards. Refer to Note 3 – Share-Based Compensation .</t>
  </si>
  <si>
    <t>Selected Quarterly Financial Information (Unaudited)</t>
  </si>
  <si>
    <t>Quarterly Financial Information Disclosure [Abstract]</t>
  </si>
  <si>
    <t>Condensed Consolidated Quarterly Results (Unaudited)</t>
  </si>
  <si>
    <t>Note 25. Selected Quarterly Financial Information (Unaudited) The following table sets forth selected unaudited consolidated quarterly financial information:
2019
2018
(in thousands, except per share data)
First Quarter
Second Quarter
Third Quarter
Fourth Quarter
First Quarter
Second Quarter
Third Quarter
Fourth Quarter
Revenue:
$
285,594
$
402,279
$
362,488
$
321,334
$
277,428
$
363,677
$
358,163
$
296,916
Operating income (loss):
Ongoing operations (1)
$
(11,236
)
$
46,442
$
54,822
$
141
$
(10,989
)
$
38,402
$
56,551
$
4,018
Business interruption gain
—
141
—
—
190
377
35
—
Corporate activities
(1,833
)
(3,282
)
(2,680
)
(3,070
)
(2,217
)
(2,535
)
(3,777
)
(2,464
)
Interest income
98
83
79
109
84
53
101
116
Interest expense
(2,915
)
(2,957
)
(3,740
)
(4,587
)
(2,069
)
(2,354
)
(2,608
)
(2,609
)
Multi-employer pension plan withdrawal
—
(15,508
)
—
(185
)
—
—
—
—
Other expense
(455
)
(456
)
(281
)
(394
)
(238
)
(543
)
(527
)
(436
)
Restructuring charges
(688
)
(4,455
)
(1,702
)
(1,535
)
(162
)
(662
)
(175
)
(588
)
Legal settlement
(8,500
)
—
—
—
—
—
—
—
Impairment recoveries (charges)
—
—
—
(5,346
)
—
35
—
—
Income from continuing operations before income taxes
$
(25,529
)
$
20,008
$
46,498
$
(14,867
)
$
(15,401
)
$
32,773
$
49,600
$
(1,963
)
Income (loss) from continuing operations attributable to Viad
$
(17,490
)
$
13,364
$
31,557
$
(5,315
)
$
(10,315
)
$
23,769
$
37,635
$
(3,400
)
Net income (loss) attributable to Viad
$
(17,777
)
$
13,824
$
31,416
$
(5,428
)
$
(9,387
)
$
23,490
$
37,389
$
(2,322
)
Diluted income (loss) per common share: (2)
Continuing operations attributable to Viad
$
(0.88
)
$
0.65
$
1.54
$
(0.30
)
$
(0.51
)
$
1.16
$
1.84
$
(0.17
)
Net income (loss) attributable to Viad common stockholders
$
(0.89
)
$
0.67
$
1.53
$
(0.31
)
$
(0.47
)
$
1.15
$
1.83
$
(0.12
)
(1)
Represents revenue less costs of services and cost of products sold.
(2)
The sum of quarterly income per share amounts may not equal annual income per share due to rounding.</t>
  </si>
  <si>
    <t>Schedule II - Valuation And Qualifying Accounts</t>
  </si>
  <si>
    <t>Valuation And Qualifying Accounts [Abstract]</t>
  </si>
  <si>
    <t>Schedule II - Valuation and Qualifying Accounts</t>
  </si>
  <si>
    <t>VIAD CORP SCHEDULE II – VALUATION AND QUALIFYING ACCOUNTS
Additions
Deductions
(in thousands)
Balance at Beginning of Year
Charged to Expense
Charged to Other Accounts
Write-Offs
Other (1)
Balance at End of Year
Allowances for doubtful accounts:
December 31, 2017
1,342
2,470
49
(1,529
)
(309
)
2,023
December 31, 2018
2,023
414
39
(1,170
)
(18
)
1,288
December 31, 2019
1,288
1,050
45
(1,182
)
(1
)
1,200
Deferred tax valuation allowance:
December 31, 2017
3,998
1,385
—
(1,595
)
222
4,010
December 31, 2018
4,010
1,230
—
(1,851
)
(33
)
3,356
December 31, 2019
3,356
884
—
—
36
4,276
(1)</t>
  </si>
  <si>
    <t>Overview and Summary of Significant Accounting Policies (Policies)</t>
  </si>
  <si>
    <t>Basis of Presentation and Principles of Consolidation</t>
  </si>
  <si>
    <t>Basis of Presentation and Principles of Consolidation The accompanying consolidated financial statements were prepared in accordance with accounting principles generally accepted in the United States of America (“GAAP”) and include the accounts of Viad and its subsidiaries. All significant intercompany account balances and transactions have been eliminated in consolidation.</t>
  </si>
  <si>
    <t>Nature of Business</t>
  </si>
  <si>
    <t>Nature of Business We are an international experiential services company with operations principally in the United States, Canada, the United Kingdom, continental Europe, and the United Arab Emirates. We are committed to providing unforgettable experiences to our clients and guests. We operate through three reportable business segments: GES North America, GES EMEA (collectively, “GES”), and Pursuit. GES GES is a global, full-service live events company offering a comprehensive range of services to event organizers and corporate brand marketers. Event organizers schedule and run events from start to finish. Corporate brand marketers include exhibitors and domestic and international corporations that want to promote their brands, services and innovations, feature new products, and build business relationships. GES serves corporate brand marketers when they exhibit at shows and when GES is engaged to manage their global exhibit program or produce their proprietary corporate events. Pursuit Pursuit is a collection of inspiring and unforgettable travel experiences that includes recreational attractions, unique hotels and lodges, food and beverage, retail, sightseeing, and ground transportation services. Pursuit comprises the Banff Jasper Collection, the Alaska Collection, the Glacier Park Collection, and FlyOver.</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impairment testing of recorded goodwill and intangible assets; allowances for uncollectible accounts receivable;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pension and postretirement benefit costs and obligations; share-based compensation costs; the discount rates used to value lease obligations; the redemption value of redeemable noncontrolling interests; and the allocation of purchase price of acquired businesses. Actual results could differ from these and other estimates.</t>
  </si>
  <si>
    <t>Cash and Cash Equivalents</t>
  </si>
  <si>
    <t>Cash and Cash Equivalents Cash equivalents are highly-liquid investments with remaining maturities when purchased of three months or less. Cash and cash equivalents consist of cash and bank demand deposits and money market funds. Investments in money market funds are classified as available-for-sale and carried at fair value.</t>
  </si>
  <si>
    <t>Allowances for Doubtful Accounts</t>
  </si>
  <si>
    <t xml:space="preserve">Allowances for Doubtful Accounts Allowances for doubtful accounts reflect the best estimate of probable losses inherent in the accounts receivable balance. The allowances for doubtful accounts, including a sales allowance for discounts at the time of sale, are based upon an evaluation of the aging of receivables, historical trends, and the current economic environment. </t>
  </si>
  <si>
    <t xml:space="preserve">Inventories Inventories, which consist primarily of exhibit design and construction materials and supplies, as well as retail inventory, are stated at the lower of cost (first-in, first-out and specific identification methods) or net realizable value. </t>
  </si>
  <si>
    <t xml:space="preserve">Property and Equipment </t>
  </si>
  <si>
    <t>Leases</t>
  </si>
  <si>
    <t>Leases We adopted FASB Accounting Standards Update (“ASU”) 2016-02, Leases Our operating and finance leases are primarily facility, equipment, and land leases. Our facility leases comprise mainly manufacturing facilities, sales and design facilities, offices, storage and/or warehouses, and truck marshaling yards. These facility leases generally have lease terms ranging up to 25 years. Our equipment leases comprise mainly vehicles, hardware, and office equipment, each with various lease terms. Our land leases comprise mainly leases in Canada and Iceland on which our hotels or attractions are located and have lease terms ranging up to 42 years. We made the accounting policy election not to recognize ROU assets and lease liabilities for leases with a term of twelve months or less. We elected to apply the package of practical expedients permitted under Topic 842 transition guidance, which, among other things, allows us to carry forward our historical lease classifications. We also elected the practical expedient to not separate non-lease components from lease components for all asset classes, and payments associated with fixed non-lease components are included in measuring the ROU asset and lease liability. If a lease contains a renewal option that is reasonably certain to be exercised, then the lease term includes the optional periods in measuring a ROU asset and lease liability. The reasonably certain threshold is evaluated at lease commencement and is typically met if substantial economic incentives or termination penalties are identified. Variable leases and variable lease and non-lease components are not included in the calculation of the ROU asset and corresponding lease liability. For facility leases, variable lease costs include the costs of common area maintenance, taxes, and insurance for which we pay our lessors an estimate that is adjusted to actual expense on a quarterly or annual basis depending on the underlying contract terms. These variable lease payments are expensed as incurred. Upon the adoption of Topic 842, our accounting for finance leases, previously referred to as capital leases, remains substantially unchanged from prior guidance. Our lease agreements do not contain any significant residual value guarantees or restrictive covenants. Substantially all of our lease agreements do not specify an implicit borrowing rate, and as such, we utilize an incremental borrowing rate based on lease term and country, in order to calculate the present value of our future lease payments. The discount rate represents a risk-adjusted rate on a collateralized basis and is the expected rate at which we would borrow funds to satisfy the scheduled lease liability payment streams commensurate with the lease term and the country. On January 1, 2019, the discount rate used to value existing leases was based on the remaining lease term and the country interest rates. For new or renewed leases starting in 2019, the discount rate is determined using available data at lease commencement and based on the lease term and country including any reasonably certain renewal periods. The determination of the discount rate required significant judgement. We are also a lessor to third party tenants who either lease certain portions of facilities that we own or sublease certain portions of facilities that we lease. Lease income from owned facilities is recorded as rental income and sublease income from leased facilities is recorded against lease expense in the Consolidated Statements of Operations. All of our leases for which we are the lessor are classified as operating leases under Topic 842.</t>
  </si>
  <si>
    <t>Goodwill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in order to estimate the fair value of our reporting units for purposes of goodwill impairment testing. The estimates and assumptions regarding expected future cash flows, discount rates, and terminal values require considerable judgment and are based on market conditions, financial forecasts, industry trends, and historical experience. These estimates, however, have inherent uncertainties and different assumptions could lead to materially different results.</t>
  </si>
  <si>
    <t>Cash Surrender Value of Life Insurance</t>
  </si>
  <si>
    <t>Cash Surrender Value of Life Insurance We have Company-owned life insurance contracts that are intended to fund the cost of certain employee compensation and benefit programs. These contracts are carried at cash surrender value, net of outstanding policy loans. The cash surrender value represents the amount of cash we could receive if the policies were discontinued before maturity. The changes in the cash surrender value of the policies, net of insurance premiums, are included as a component of “Costs of services” in the Consolidated Statements of Operations.</t>
  </si>
  <si>
    <t>Self-Insurance Liabilities</t>
  </si>
  <si>
    <t>Self-Insurance Liabilities We are self-insured up to certain limits for workers’ compensation and general liabilities, which includes automobile, product general liability, and client property loss claims. We have also retained and provided for certain workers’ compensation insurance liabilities in conjunction with previously sold operations. We are also self-insured for certain employee health benefits. Provisions for losses for claims incurred, including actuarially derived estimated claims incurred but not yet reported, are made based on historical experience, claims frequency, and other factors. We have purchased insurance for amounts in excess of the self-insured levels.</t>
  </si>
  <si>
    <t>Environmental Remediation Liabilities</t>
  </si>
  <si>
    <t>Environmental Remediation Liabilities Environmental remediation liabilities represent the estimated cost of environmental remediation obligations primarily associated with previously sold operations. The amounts accrued primarily consist of the estimated direct incremental costs, on an undiscounted basis, for contractor and other services related to remedial actions and post-remediation site monitoring. Environmental remediation liabilities are recorded when the specific obligation is considered probable and the costs are reasonably estimable. Subsequent recoveries from third parties, if any, are recorded through discontinued operations when realized. Environmental insurance is maintained that provides coverage for new and undiscovered pre-existing conditions at both our continuing and discontinued operations.</t>
  </si>
  <si>
    <t>Fair Value of Financial Instruments</t>
  </si>
  <si>
    <t>Fair Value of Financial Instruments The carrying value of cash and cash equivalents, receivables, and accounts payable approximate fair value due to the short-term maturities of these instruments. Refer to Note 12 – Debt and Finance Lease Obligations for the estimated fair value of debt obligations. The fair value of an asset or liability is defined as the price that would be received by selling an asset or paying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 Level 1 - Quoted prices in active markets for identical assets or liabilities. Level 2 - Observable inputs other than quoted prices included within Level 1 that are observable for the asset or liability, either directly or indirectly. Level 3 - Unobservable inputs to the valuation methodology that are significant to the measurement of fair value.</t>
  </si>
  <si>
    <t>Noncontrolling Interests – Non-redeemable and Redeemable</t>
  </si>
  <si>
    <t>Noncontrolling Interests – Non-redeemable and Redeemable Non-redeemable noncontrolling interest represents the portion of equity in a subsidiary that is not attributable, directly or indirectly, to us. Our non-redeemable noncontrolling interest relates to the 20% equity ownership interest that we do not own in Glacier Park, Inc., the 40% equity interest that we do not own in the recently acquired Mountain Park Lodges, and the 49% equity interest that we do not own in the new entity that will operate the Sky Lagoon attraction. We report non-redeemable noncontrolling interest within stockholders’ equity in the Consolidated Balance Sheets. The amount of consolidated net income attributable to Viad and the non-redeemable noncontrolling interest is presented in the Consolidated Statements of Operations. Noncontrolling interests with redemption features that are not solely within our control are considered redeemable noncontrolling interests. Our redeemable noncontrolling interest relates to our 54.5% equity ownership interest in Esja Attractions ehf. (“Esja”). to retained earnings and is included in our income per share. Refer to Note 22 – Redeemable Noncontrolling Interest for additional information.</t>
  </si>
  <si>
    <t>Foreign Currency Translation</t>
  </si>
  <si>
    <t>Foreign Currency Translation Our foreign operations are primarily in Canada, the United Kingdom, Iceland, the Netherlands, Germany, and to a lesser extent, in certain other countries. The functional currency of our foreign subsidiaries is their local currency. Accordingly, for purposes of consolidation, we translate the assets and liabilities of our foreign subsidiaries into U.S. dollars at the foreign exchange rates in effect at the balance sheet date. The unrealized gains or losses resulting from the translation of these foreign denominated assets and liabilities are included as a component of accumulated other comprehensive income (loss) in the Consolidated Balance Sheets. For purposes of consolidation, revenue, expenses, gains, and losses related to our foreign operations are translated into U.S. dollars at the average foreign exchange rates for the period.</t>
  </si>
  <si>
    <t>Revenue Recognition</t>
  </si>
  <si>
    <t>Revenue Recognition We adopted Accounting Standard Update 2014-09, Revenue from Contracts with Customers GES’ service revenue is primarily derived through its comprehensive range of services to event organizers and corporate brand marketers including Core Services, Event Technology, and Audio-Visual . Pursuit’s service revenue is derived through its admissions, accommodations, transportation, and travel planning services. Pursuit’s product revenue is derived through food and beverage and retail sales. Pursuit’s revenue is recognized at the time services are performed or upon delivery of the product. Pursuit’s service revenue is recognized over time as the customer simultaneously receives and consumes the benefits. Pursuit’s product revenue is recognized at a point in time.</t>
  </si>
  <si>
    <t>Insurance Recoveries</t>
  </si>
  <si>
    <t>Insurance Recoveries Receipts from insurance up to the amount of the recognized losses are considered recoveries and are accounted for when they are probable of receipt. Anticipated proceeds in excess of the recognized loss are considered a gain contingency. A contingency gain for anticipated insurance proceeds in excess of losses already recognized is not recognized until all contingencies relating to the insurance claim have been resolved. Insurance proceeds allocated to business interruption gains are reported as cash flows from operating activities, and proceeds allocated to impairment recoveries are reported as cash flows from investing activities. Insurance proceeds used for capitalizable costs are classified as cash flows from investing activities, and proceeds used for non-capitalizable costs are classified as operating activities. On December 29, 2016, the Mount Royal Hotel was damaged by a fire and closed. During the fourth quarter of 2016, we recorded an asset impairment loss of $2.2 million and an offsetting impairment recovery (and related insurance receivable) as the losses related to the fire were covered by our property and business interruption insurance. During July 2017, we resolved our property and business interruption insurance claims for a total of $36.3 million. We allocated $2.2 million to an insurance receivable, $29.3 million was recorded as an impairment recovery (partially offset by impairment charges of $0.2 million) related to construction costs to re-open the hotel, $2.5 million was recorded as a business interruption gain for the recovery of lost profits, $1.3 million was recorded as contra-expense to offset non-capitalizable costs incurred, and the remaining $1.0 million was deferred and recognized during the first half of 2018 when the business interruption losses were actually incurred.</t>
  </si>
  <si>
    <t>Share-Based Compensation Share-based compensation costs related to all share-based payment awards are recognized and measured using the fair value method of accounting. These awards generally include restricted stock, liability-based awards (including performance units and restricted stock units), and stock options, and contain forfeiture and non-compete provisions. The fair value of restricted stock awards is based on our closing stock price on the date of grant. We issue restricted stock awards from shares held in treasury. Future vesting of restricted stock is generally subject to continued employment. Holders of restricted stock have the right to receive dividends and vote the shares, but may not sell, assign, transfer, pledge, or otherwise encumber the stock, except to the extent restrictions have lapsed and in accordance with our stock trading policy. Restricted stock awards vest three years from the date of grant. Share-based compensation expense is recognized using the straight-line method over the requisite service period. Liability-based awards (including performance units and restricted stock units) are recorded at estimated fair value, based on the number of units expected to vest and, where applicable, the level of achievement of predefined performance goals. These awards are remeasured on each balance sheet date based on our stock price, and the Monte Carlo simulation model, until the time of settlement. A Monte Carlo simulation requires the use of several assumptions, including historical volatility and correlation between our stock price and the price of the common shares of a comparator group, a risk-free rate of return, and an expected term. To the extent earned, liability-based awards are settled in cash based on our stock price. Compensation expense related to liability-based awards is recognized ratably over the requisite service period of approximately three years. Equity-based awards (including performance units) are recorded at estimated fair value, based on the number of units expected to vest and the level of achievement of predefined performance goals, until the time of settlement. To the extent earned, equity-based awards are settled in our common stock. Compensation expense related to equity-based awards is recognized ratably over the requisite service period of approximately three years. The fair value of stock option grants is estimated on the date of grant using the Black-Scholes option pricing model. Share-based compensation expense related to stock option awards is recognized using the straight-line method over the requisite service period of approximately five years. The exercise price of stock options is based on the market value of our common stock at the date of grant. We have not granted stock options since 2010.</t>
  </si>
  <si>
    <t>Common Stock in Treasury Common stock purchased for treasury is recorded at historical cost. Subsequent share reissuances are primarily related to share-based compensation programs and recorded at weighted-average cost.</t>
  </si>
  <si>
    <t>Income Per Common Share</t>
  </si>
  <si>
    <t>Income Per Common Share We apply the two-class method in calculating income per common share as unvested share-based payment awards that contain nonforfeitable rights to dividends are considered participating securities. Accordingly, such securities are included in the earnings allocation in calculating income per share. The adjustment to the carrying value of the redeemable noncontrolling interest is reflected in income per common share.</t>
  </si>
  <si>
    <t>Impact of Recent Accounting Pronouncements</t>
  </si>
  <si>
    <t xml:space="preserve">Impact of Recent Accounting Pronouncements The following table provides a brief description of recent accounting pronouncements:
Standard
Description
Date of adoption
Effect on the financial statements
Standards Not Yet Adopted
ASU 2016-13 , Financial Instruments – Credit Losses (Topic 326) - Measurement of Credit Losses on Financial Instruments
The amendment eliminates the incurred credit loss impairment methodology in current GAAP and replaces it with an expected credit loss concept based on historical experience, current conditions, and reasonable and supportable forecasts.
January 1, 2020
We are currently evaluating the potential impact of the adoption of this new guidance on our consolidated financial statements. We will be required to use a forward-looking expected credit loss model for trade receivables. Adoption of this new standard will be applied using the modified retrospective approach through a cumulative-effect adjustment to retained earnings as of the effective date in an amount necessary to adjust our current credit loss methodology to equal the current estimate of expected losses on financial assets held at that date. We do not expect this new guidance to have a material impact on our consolidated financial statements.
ASU 2019-12 , Income Taxes (Topic 740) Simplifying the Accounting for Income Taxes
The amendment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January 1, 2021
We are currently evaluating the potential impact of the adoption of this new guidance on our consolidated financial statements. We do not expect this new guidance to have a material impact on our consolidated financial statements.
Standard
Description
Date of adoption
Effect on the financial statements
Standards Recently Adopted
ASU 2018-15 , Intangibles – Goodwill and Other – Internal-Use Software (Subtopic 350-40)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The amendment also requires an entity to expense the capitalized implementation costs of a hosting arrangement that is a service contract over the term of the hosting arrangement. Early adoption is permitted and may be applied on either a retrospective or prospective basis.
September 30, 2019
We early adopted this new guidance on a retrospective basis and determined it did not have a material impact on our consolidated financial statements.
ASU 2016-02 , Leases (Topic 842)
The amendment increases transparency and comparability by requiring the recognition of a right-of-use asset and a lease liability on the balance sheet. The standard also requires more detailed disclosures to enable users of financial statements to understand the nature, amount, timing, and uncertainty of cash flows arising from leases.
January 1, 2019
We elected the optional transition method and adopted ASU 2016-02 and its related amendments (collectively, “Topic 842”) on January 1, 2019, on a modified retrospective basis. Under the optional transition method, a cumulative adjustment to retained earnings is recorded, if any, and prior periods are not restated. We determined there was no cumulative effect adjustment to retained earnings on January 1, 2019. The adoption of Topic 842 did not have a material impact on our Consolidated Statement of Operations. The most significant impact related to facility and equipment leases, which were previously recorded as operating leases. Upon adoption as of January 1, 2019, we recognized an additional right-of-use asset and lease liability of $68 million on the balance sheet. The existing deferred rent liabilities balance, resulting from historical straight-lining of operating leases, was reclassified upon adoption to reduce the measurement of leased assets. Refer to our Leases Significant Accounting Policy preceding this table and Note 20 - Leases and Other for additional information. </t>
  </si>
  <si>
    <t>Revenue and Related Contract Costs and Contract Liabilities (Tables)</t>
  </si>
  <si>
    <t>Summary of Changes in Contract Liabilities</t>
  </si>
  <si>
    <t>Changes to contract liabilities are as follows:
(in thousands)
Balance at January 1, 2018
$
31,981
Cash additions
179,238
Revenue recognized
(174,620
)
Foreign exchange translation adjustment
(999
)
Balance at December 31, 2018
35,600
Cash additions
210,871
Revenue recognized
(196,158
)
Foreign exchange translation adjustment
483
Balance at December 31, 2019
$
50,796</t>
  </si>
  <si>
    <t>Summary of Changes in Contract Costs</t>
  </si>
  <si>
    <t>Changes to contract costs are as follows:
(in thousands)
Balance at January 1, 2018
$
16,878
Additions
65,147
Expenses
(59,601
)
Cancelled
(136
)
Foreign exchange translation adjustment
(810
)
Balance at December 31, 2018
21,478
Additions
74,274
Expenses
(67,425
)
Cancelled
(68
)
Foreign exchange translation adjustment
237
Balance at December 31, 2019
$
28,496</t>
  </si>
  <si>
    <t>Disaggregate GES and Pursuit Revenue by Major Product Line Timing of Revenue Recognition and Markets Served</t>
  </si>
  <si>
    <t>The following tables disaggregate GES and Pursuit revenue by major product line, timing of revenue recognition, and markets served: GES
Year Ended December 31, 2019
(in thousands)
GES North America (1)
GES EMEA (1)
Intersegment Eliminations
Total
Services:
Core services
$
753,648
$
130,932
$
—
$
884,580
Audio-visual
78,178
24,197
—
102,375
Event technology
29,600
9,749
—
39,349
Intersegment eliminations
—
—
(20,741
)
(20,741
)
Total services
861,426
164,878
(20,741
)
1,005,563
Products:
Core products
74,606
68,713
—
143,319
Total revenue
$
936,032
$
233,591
$
(20,741
)
$
1,148,882
Timing of revenue recognition:
Services transferred over time
$
861,426
$
164,878
$
(20,741
)
$
1,005,563
Products transferred over time (2)
45,597
16,071
—
61,668
Products transferred at a point in time
29,009
52,642
—
81,651
Total revenue
$
936,032
$
233,591
$
(20,741
)
$
1,148,882
Markets:
Exhibitions
$
478,397
$
172,400
$
—
$
650,797
Conferences
289,394
27,917
—
317,311
Corporate events
141,030
32,212
—
173,242
Consumer events
27,211
1,062
—
28,273
Intersegment eliminations
—
—
(20,741
)
(20,741
)
Total revenue
$
936,032
$
233,591
$
(20,741
)
$
1,148,882
(1)
(2)
Year Ended December 31, 2018
(in thousands)
GES North America (1)
GES EMEA (1)
Intersegment Eliminations
Total
Services:
Core services
$
733,407
$
120,371
$
—
$
853,778
Audio-visual
73,331
22,011
—
95,342
Event technology
30,208
10,658
—
40,866
Intersegment eliminations
—
—
(17,140
)
(17,140
)
Total services
836,946
153,040
(17,140
)
972,846
Products:
Core products
72,844
65,207
—
138,051
Total revenue
$
909,790
$
218,247
$
(17,140
)
$
1,110,897
Timing of revenue recognition:
Services transferred over time
$
836,946
$
153,040
$
(17,140
)
$
972,846
Products transferred over time (2)
44,109
16,084
—
60,193
Products transferred at a point in time
28,735
49,123
—
77,858
Total revenue
$
909,790
$
218,247
$
(17,140
)
$
1,110,897
Markets:
Exhibitions
$
500,411
$
160,876
$
—
$
661,287
Conferences
251,978
27,129
—
279,107
Corporate events
126,781
28,130
—
154,911
Consumer events
30,620
2,112
—
32,732
Intersegment eliminations
—
—
(17,140
)
(17,140
)
Total revenue
$
909,790
$
218,247
$
(17,140
)
$
1,110,897
(1)
(2)
Pursuit
Year Ended December 31,
(in thousands)
2019
2018
Services:
Admissions
$
85,371
$
83,000
Accommodations
60,672
37,470
Transportation
14,594
13,956
Travel planning
5,979
4,529
Intersegment eliminations
(1,686
)
(1,551
)
Total services revenue
164,930
137,404
Products:
Food and beverage
31,838
25,962
Retail operations
26,045
21,921
Total products revenue
57,883
47,883
Total revenue
$
222,813
$
185,287
Timing of revenue recognition:
Services transferred over time
$
164,930
$
137,404
Products transferred at a point in time
57,883
47,883
Total revenue
$
222,813
$
185,287
Markets:
Banff Jasper Collection
$
133,229
$
106,106
Alaska Collection
39,406
36,451
Glacier Park Collection
37,121
31,465
FlyOver
13,057
11,265
Total revenue
$
222,813
$
185,287</t>
  </si>
  <si>
    <t>Share-Based Compensation (Tables)</t>
  </si>
  <si>
    <t>Summary of Share-Based Compensation Expense</t>
  </si>
  <si>
    <t>The following table summarizes share-based compensation expense:
Year Ended December 31,
(in thousands)
2019
2018
2017
Performance unit incentive plan (“PUP”)
$
3,990
$
2,260
$
8,088
Restricted stock
2,684
2,453
2,594
Restricted stock units
516
157
287
Share-based compensation before income tax benefit
7,190
4,870
10,969
Income tax benefit
(2,241
)
(1,227
)
(4,079
)
Share-based compensation, net of income tax benefit
$
4,949
$
3,643
$
6,890</t>
  </si>
  <si>
    <t>Summary of Activity of the Outstanding Share-Based Compensation Awards</t>
  </si>
  <si>
    <t>The following table summarizes the activity of the outstanding share-based compensation awards:
PUP Awards
Restricted Stock
Restricted Stock Units
Shares
Weighted-Average Grant Date Fair Value
Shares
Weighted-Average Grant Date Fair Value
Shares
Weighted-Average Grant Date Fair Value
Balance at December 31, 2018
239,809
$
40.65
176,769
$
40.87
12,090
$
39.04
Granted
73,619
$
58.29
56,390
$
57.99
8,898
$
61.16
Vested
(95,309
)
$
26.98
(85,436
)
$
32.27
(9,250
)
$
43.65
Forfeited
(3,215
)
$
55.72
(11,600
)
$
49.05
(115
)
$
52.15
Balance at December 31, 2019
214,904
$
52.53
136,123
$
52.66
11,623
$
52.17</t>
  </si>
  <si>
    <t>Summary of Stock Option Activity</t>
  </si>
  <si>
    <t>The following table summarizes stock option activity:
Shares
Weighted-Average Exercise Price
Options outstanding and exercisable at December 31, 2018
58,689
$
16.62
Exercised
(17,546
)
$
16.62
Options outstanding and exercisable at December 31, 2019
41,143
$
16.62</t>
  </si>
  <si>
    <t>Acquisitions (Tables)</t>
  </si>
  <si>
    <t>Schedule of Recognized Identified Assets Acquired and Liabilities Assumed</t>
  </si>
  <si>
    <t>The following table summarizes the preliminary recording of the fair value allocation of the assets acquired and liabilities assumed as of the date of acquisition. During the year ended December 31, 2019, we made certain purchase accounting measurement period adjustments based on refinements to assumptions used in the preliminary valuation. The purchase price allocation was final as of December 31, 2019.
(in thousands)
Purchase price paid as:
Cash
$
75,837
Net working capital adjustment
18
Consideration transferred
75,855
Right to manage
(1,276
)
Purchase price, net
74,579
Fair value of net assets acquired:
Accounts receivable
$
333
Inventories
152
Prepaid expenses
276
Property and equipment
103,642
Intangible assets
20,180
Total assets acquired
124,583
Accounts payable
329
Advanced deposits payable
400
Deferred tax liability
19,734
Other liabilities
16
Total liabilities assumed
20,479
Noncontrolling interest equity
49,719
Total fair value of net assets acquired
54,385
Excess purchase price over fair value of net assets acquired (“goodwill”)
$
20,194</t>
  </si>
  <si>
    <t>Schedule of Proforma Results of Operations</t>
  </si>
  <si>
    <t>The following table summarizes the unaudited pro forma results of operations attributable to Viad, assuming the Mountain Park Lodges acquisition had been completed on January 1, 2018:
Year Ended December 31,
(in thousands, except per share data)
2019
2018
Revenue
$
1,379,956
$
1,323,524
Depreciation and amortization
$
61,597
$
62,261
Income from continuing operations
$
22,195
$
48,312
Net income attributable to Viad
$
21,337
$
49,070
Diluted income per share
$
0.99
$
2.39
Basic income per share
$
0.99
$
2.40</t>
  </si>
  <si>
    <t>Inventories (Tables)</t>
  </si>
  <si>
    <t>Components of Inventories</t>
  </si>
  <si>
    <t>The components of inventories consisted of the following:
December 31,
(in thousands)
2019
2018
Raw materials
$
11,788
$
12,368
Finished goods
5,481
4,261
Inventories
$
17,269
$
16,629</t>
  </si>
  <si>
    <t>Other Current Assets (Tables)</t>
  </si>
  <si>
    <t>Schedule of Other Current Assets</t>
  </si>
  <si>
    <t>Other current assets consisted of the following:
December 31,
(in thousands)
2019
2018
Income tax receivable
$
13,250
$
10,886
Prepaid insurance
5,573
2,754
Prepaid vendor payments
4,698
4,492
Prepaid software maintenance
3,875
4,010
Prepaid taxes
917
591
Prepaid other
1,904
1,755
Other
637
998
Other current assets
$
30,854
$
25,486</t>
  </si>
  <si>
    <t>Property and Equipment (Tables)</t>
  </si>
  <si>
    <t>Schedule of Property and Equipment</t>
  </si>
  <si>
    <t>Property and equipment consisted of the following:
December 31,
(in thousands)
2019
2018
Land and land interests (1)
$
34,532
$
32,887
Buildings and leasehold improvements
377,754
238,995
Equipment and other
417,239
383,284
Gross property and equipment
829,525
655,166
Accumulated depreciation
(353,974
)
(321,319
)
Property and equipment, net (excluding finance leases)
475,551
333,847
Finance lease right-of-use assets, net
25,350
—
Property and equipment, net
$
500,901
$
333,847
(1)</t>
  </si>
  <si>
    <t>Other Investments and Assets (Tables)</t>
  </si>
  <si>
    <t>Summary of Other Investments and Assets</t>
  </si>
  <si>
    <t>Other investments and assets consisted of the following:
December 31,
(in thousands)
2019
2018
Cash surrender value of life insurance
$
24,873
$
23,815
Self-insured liability receivable
9,982
9,176
Contract costs
3,961
3,461
Other mutual funds
3,107
2,517
Other
3,196
3,941
Other investments and assets
$
45,119
$
42,910</t>
  </si>
  <si>
    <t>Goodwill and Other Intangible Assets (Tables)</t>
  </si>
  <si>
    <t>Summary of the Goodwill Balances by Component and Segment</t>
  </si>
  <si>
    <t>The changes in the carrying amount of goodwill are as follows:
(in thousands)
GES North America
GES EMEA
Pursuit
Total
Balance at December 31, 2017
$
155,505
$
31,612
$
83,434
$
270,551
Foreign currency translation adjustments
(561
)
(1,658
)
(6,929
)
(9,148
)
Purchase price allocation adjustments
—
—
(73
)
(73
)
Balance at December 31, 2018
154,944
29,954
76,432
261,330
Business acquisitions
—
—
20,684
20,684
Foreign currency translation adjustments
332
875
4,762
5,969
Balance at December 31, 2019
$
155,276
$
30,829
$
101,878
$
287,983</t>
  </si>
  <si>
    <t>Goodwill by reporting unit and segment</t>
  </si>
  <si>
    <t>The following table summarizes goodwill by reporting unit and segment:
December 31,
(in thousands)
2019
2018
GES:
GES North America:
U.S.
$
148,277
$
148,277
Canada
6,999
6,667
GES EMEA
30,829
29,954
Total GES
186,105
184,898
Pursuit:
Banff Jasper Collection
55,524
32,009
Alaska Collection
3,184
3,184
Glacier Park Collection
1,758
1,268
FlyOver
41,412
39,971
Total Pursuit
101,878
76,432
Total Goodwill
$
287,983
$
261,330</t>
  </si>
  <si>
    <t>Summary of Other Intangible Assets</t>
  </si>
  <si>
    <t>Other intangible assets consisted of the following:
December 31, 2019
December 31, 2018
(in thousands)
Useful Life (Years)
Gross Carrying Value
Accumulated Amortization
Net Carrying Value
Gross Carrying Value
Accumulated Amortization
Net Carrying Value
Intangible assets subject to amortization:
Customer contracts and relationships
7.8
$
72,219
$
(40,866
)
$
31,353
$
67,729
$
(31,201
)
$
36,528
Operating contracts and licenses
37.7
43,329
(1,881
)
41,448
9,180
(1,376
)
7,804
In-place lease
13.1
15,044
(231
)
14,813
—
—
—
Tradenames
6.6
9,423
(4,338
)
5,085
7,705
(3,109
)
4,596
Non-compete agreements
2.0
2,077
(1,775
)
302
5,174
(4,080
)
1,094
Other
8.2
802
(66
)
736
1,365
(553
)
812
Total amortized intangible assets
142,894
(49,157
)
93,737
91,153
(40,319
)
50,834
Indefinite-lived intangible assets:
Business licenses
571
—
571
460
—
460
Other intangible assets
$
143,465
$
(49,157
)
$
94,308
$
91,613
$
(40,319
)
$
51,294</t>
  </si>
  <si>
    <t>Estimated Future Amortization Expense Related to Intangible Assets Subject to Amortization</t>
  </si>
  <si>
    <t>At December 31, 2019, the estimated future amortization expense related to intangible assets subject to amortization is as follows:
(in thousands)
Year ending December 31,
2020
$
9,151
2021
8,151
2022
7,491
2023
6,564
2024
5,340
Thereafter
57,040
Total
$
93,737</t>
  </si>
  <si>
    <t>Other Current Liabilities (Tables)</t>
  </si>
  <si>
    <t>Other current liabilities consisted of the following:
December 31,
(in thousands)
2019
2018
Continuing operations:
Commissions payable
$
8,274
$
2,703
Self-insured liability
5,668
5,688
Accrued sales and use taxes
5,451
5,397
Accrued employee benefit costs
3,564
3,224
Accrued legal settlement
2,500
—
Accrued restructuring
2,130
716
Accrued dividends
2,019
2,012
Current portion of pension and postretirement liabilities
1,899
2,310
Accrued professional fees
1,248
886
Accommodation services deposits
959
1,541
Deferred rent (1)
—
1,659
Other taxes
278
695
Other
5,187
4,501
Total continuing operations
39,177
31,332
Discontinued operations:
Environmental remediation liabilities
311
555
Self-insured liability
260
295
Other
76
76
Total discontinued operations
647
926
Total other current liabilities
$
39,824
$
32,258
(1)</t>
  </si>
  <si>
    <t>Other Deferred Items and Liabilities (Tables)</t>
  </si>
  <si>
    <t>Summary of Other Deferred Items and Liabilities</t>
  </si>
  <si>
    <t>Other deferred items and liabilities consisted of the following:
December 31,
(in thousands)
2019
2018
Continuing operations:
Foreign deferred tax liability
$
32,570
$
9,768
Multi-employer pension plan withdrawal liability
15,693
—
Self-insured excess liability
9,982
9,176
Self-insured liability
8,682
10,681
Accrued compensation
7,485
6,664
Accrued restructuring
2,383
1,535
Deferred rent (1)
—
2,719
Contract liabilities
125
2,124
Other
2,423
1,868
Total continuing operations
79,343
44,535
Discontinued operations:
Self-insured liability
2,018
2,437
Environmental remediation liabilities
1,964
1,775
Other
382
244
Total discontinued operations
4,364
4,456
Total other deferred items and liabilities
$
83,707
$
48,991
(1)
Upon the adoption of Topic 842, we reclassified deferred rent to operating lease obligations . We did not recast prior year financial statements under the new standard. Refer to Note 20 – Leases and Other for additional information</t>
  </si>
  <si>
    <t>Debt and Finance Lease Obligations (Tables)</t>
  </si>
  <si>
    <t>Schedule of Long-term Debt and Finance Lease Obligations</t>
  </si>
  <si>
    <t>The components of long-term debt and finance lease obligations consisted of the following:
December 31,
(in thousands, except interest rates)
2019
2018
2018 Credit Facility, 3.9% weighted-average interest rate at December 31, 2019 and 4.3% at December 31, 2018, due through 2023 (1)
$
311,464
$
227,792
FlyOver Iceland Credit Facility, 4.9% weighted-average interest rate at December 31, 2019, due through 2022 (1)
5,607
—
Less unamortized debt issuance costs
(1,836
)
(2,310
)
Total debt (2)
315,235
225,482
Finance lease obligations, 7.7% weighted-average interest rate at December 31, 2019 and 4.5% at December 31, 2018, due through 2021
25,257
4,639
Total debt and finance lease obligations (3)
340,492
230,121
Current portion (4)
(316,794
)
(229,416
)
Long-term debt and finance lease obligations
$
23,698
$
705
(1)
(2)
(3)
(4)</t>
  </si>
  <si>
    <t>Schedule of Aggregate Annual Maturities of Long-term Debt and Finance Lease Obligations</t>
  </si>
  <si>
    <t>Aggregate annual maturities of long-term debt as of December 31, 2019 are as follows:
(in thousands)
Credit Facilities
Year ending December 31,
2020
$
313,407
2021
1,583
2022
2,081
2023
—
2024
—
Thereafter
—
Total
$
317,071</t>
  </si>
  <si>
    <t>Fair Value Measurements (Tables)</t>
  </si>
  <si>
    <t>Summary of Fair Value Assets Measured on Recurring Basis</t>
  </si>
  <si>
    <t>The fair value information related to these assets is summarized in the following tables:
Fair Value Measurements at Reporting Date Using
(in thousands)
December 31, 2019
Quoted Prices in Active Markets (Level 1)
Significant Other Observable Inputs (Level 2)
Significant Unobservable Inputs (Level 3)
Assets:
Money market funds (1)
$
123
$
123
$
—
$
—
Other mutual funds (2)
3,107
3,107
—
—
Total assets at fair value on a recurring basis
$
3,230
$
3,230
$
—
$
—
Fair Value Measurements at Reporting Date Using
(in thousands)
December 31, 2018
Quoted Prices in Active Markets (Level 1)
Significant Other Observable Inputs (Level 2)
Significant Unobservable Inputs (Level 3)
Assets:
Money market funds (1)
$
121
$
121
$
—
$
—
Other mutual funds (2)
2,517
2,517
—
—
Total assets at fair value on a recurring basis
$
2,638
$
2,638
$
—
$
—
(1)
(2)</t>
  </si>
  <si>
    <t>Income Per Share (Tables)</t>
  </si>
  <si>
    <t>Reconciliation of Basic and Diluted Income Per Share</t>
  </si>
  <si>
    <t>The components of basic and diluted income per share are as follows:
Year Ended December 31,
(in thousands, except per share data)
2019
2018
2017
Net income attributable to Viad (diluted)
$
22,035
$
49,170
$
57,707
Less: Allocation to non-vested shares
(147
)
(458
)
(700
)
Adjustment to the redemption value of redeemable noncontrolling interest
(1,318
)
(251
)
—
Net income allocated to Viad common stockholders (basic)
$
20,570
$
48,461
$
57,007
Basic weighted-average outstanding common shares
20,146
20,168
20,146
Additional dilutive shares related to share-based compensation
138
236
259
Diluted weighted-average outstanding shares
20,284
20,404
20,405
Income per share:
Basic income attributable to Viad common stockholders
$
1.02
$
2.40
$
2.83
Diluted income attributable to Viad common stockholders
$
1.02
$
2.40
$
2.83</t>
  </si>
  <si>
    <t>Accumulated Other Comprehensive Income (Loss) (Tables)</t>
  </si>
  <si>
    <t>Schedule of Accumulated Other Comprehensive Income (Loss)</t>
  </si>
  <si>
    <t>Changes in accumulated other comprehensive income (“AOCI”) by component are as follows:
(in thousands)
Unrealized Gains on Investments
Cumulative Foreign Currency Translation Adjustments
Unrecognized Net Actuarial Loss and Prior Service Credit, Net
Accumulated Other Comprehensive Income (Loss)
Balance at December 31, 2017
$
616
$
(12,026
)
$
(11,158
)
$
(22,568
)
Other comprehensive income (loss) before reclassification
—
(24,306
)
359
(23,947
)
Amounts reclassified from AOCI, net of tax
—
—
724
724
Net other comprehensive income (loss)
—
(24,306
)
1,083
(23,223
)
Adoption of ASU 2016-01 (1)
(616
)
—
—
(616
)
Adoption of ASU 2018-02 (2)
—
—
(1,568
)
(1,568
)
Balance at December 31, 2018
$
—
$
(36,332
)
$
(11,643
)
$
(47,975
)
Other comprehensive income (loss) before reclassifications
—
12,533
(10
)
12,523
Amounts reclassified from AOCI, net of tax
—
—
(247
)
(247
)
Net other comprehensive income (loss)
—
12,533
(257
)
12,276
Balance at December 31, 2019
$
—
$
(23,799
)
$
(11,900
)
$
(35,699
)
(1)
Financial Instruments – Overall: Recognition and Measurement of Financial Assets and Financial Liabilities ,
(2)
Income Statement – Reporting Comprehensive Income: Reclassification of Certain Tax Effects from Accumulated Other Comprehensive Income</t>
  </si>
  <si>
    <t>Income Taxes (Tables)</t>
  </si>
  <si>
    <t>Summary of Income from Continuing Operations before Income Taxes</t>
  </si>
  <si>
    <t>Income from continuing operations before income taxes consisted of the following:
Year Ended December 31,
(in thousands)
2019
2018
2017
Foreign
$
49,171
$
54,753
$
82,919
United States
(23,061
)
10,256
21,431
Income from continuing operations before income taxes
$
26,110
$
65,009
$
104,350</t>
  </si>
  <si>
    <t>Summary of Significant Components of the Income Tax Provision From Continuing Operations</t>
  </si>
  <si>
    <t>Significant components of the income tax provision from continuing operations are as follows:
Year Ended December 31,
(in thousands)
2019
2018
2017
Current:
United States:
Federal
$
(2,260
)
$
41
$
1,693
State
1,400
(335
)
2,573
Foreign
13,764
12,039
15,583
Total current
12,904
11,745
19,849
Deferred:
United States:
Federal
(3,355
)
1,860
19,893
State
(1,619
)
860
1,761
Foreign
(5,424
)
2,630
4,395
Total deferred
(10,398
)
5,350
26,049
Income tax expense
$
2,506
$
17,095
$
45,898</t>
  </si>
  <si>
    <t>Reconciliation of Income Tax Expense</t>
  </si>
  <si>
    <t>Year Ended December 31,
(in thousands)
2019
2018
2017
Computed income tax expense at statutory federal income tax rate
$
5,483
21.0
%
$
13,665
21.0
%
$
36,522
35.0
%
State income taxes, net of federal benefit
(173
)
(0.2
)%
3,489
5.4
%
1,160
1.1
%
Deemed mandatory repatriation state tax
—
0.0
%
(909
)
(1.4
)%
1,206
1.2
%
Deemed mandatory repatriation federal tax, net of foreign tax credit
—
0.0
%
(1,690
)
(2.6
)%
6,936
6.6
%
Remeasurement of deferred taxes due to change in tax rates *
(4,517
)
(17.3
)%
(510
)
(0.8
)%
8,000
7.7
%
Foreign tax rate differential
3,122
12.0
%
4,138
6.4
%
(5,031
)
(4.8
)%
U.S. tax on current year foreign earnings, net of foreign tax credits
(1,792
)
(6.9
)%
(223
)
(0.3
)%
(2,726
)
(2.6
)%
Change in valuation allowance
920
1.8
%
(653
)
(1.0
)%
(796
)
(0.8
)%
Other adjustments, net
(537
)
(0.8
)%
(212
)
(0.3
)%
627
0.6
%
Income tax expense
$
2,506
9.6
%
$
17,095
26.4
%
$
45,898
44.0
% * Included $0.6 million increase to the valuation allowance in 2017.</t>
  </si>
  <si>
    <t>Schedule of Deferred Tax Assets and Liabilities</t>
  </si>
  <si>
    <t>The components of deferred income tax assets and liabilities included in the Consolidated Balance Sheets are as follows:
December 31,
(in thousands)
2019
2018
Deferred tax assets:
Tax credit carryforwards
$
7,879
$
9,156
Pension, compensation, and other employee benefits
17,231
13,022
Provisions for losses
4,778
5,133
Net operating loss carryforward
5,371
4,707
State income taxes
3,089
1,546
Other deferred income tax assets
2,177
2,920
Total deferred tax assets
40,525
36,484
Valuation allowance
(4,276
)
(3,356
)
Foreign deferred tax assets included above
(2,351
)
(2,468
)
Net deferred tax assets
33,898
30,660
Deferred tax liabilities:
Property and equipment
(20,681
)
(14,501
)
Deferred tax related to life insurance
(3,945
)
(3,498
)
Goodwill and other intangible assets
(16,172
)
(4,759
)
Other deferred income tax liabilities
(1,858
)
(939
)
Total deferred tax liabilities
(42,656
)
(23,697
)
Foreign deferred tax liabilities included above
31,192
9,808
United States net deferred tax assets
$
22,434
$
16,771</t>
  </si>
  <si>
    <t>Schedule of Unrecognized Tax Benefits</t>
  </si>
  <si>
    <t>(in thousands)
Continuing Operations
Discontinued Operations
Total
Balance at December 31, 2016
$
1,559
$
636
$
2,195
Additions for tax positions taken in prior years
43
—
43
Reductions for lapse of applicable statutes
(177
)
(636
)
(813
)
Balance at December 31, 2017
1,425
—
1,425
Additions for tax positions taken in prior years
31
—
31
Reductions for lapse of applicable statutes
(1,086
)
—
(1,086
)
Balance at December 31, 2018
370
—
370
Additions for tax positions taken in prior years
151
—
151
Reductions for lapse of applicable statutes
(296
)
—
(296
)
Balance at December 31, 2019
$
225
$
—
$
225</t>
  </si>
  <si>
    <t>Pension and Postretirement Benefits (Tables)</t>
  </si>
  <si>
    <t>Components of Net Periodic Benefit Cost and Other Amounts Recognized in Other Comprehensive Income (Loss) of Viad's Postretirement Benefit Plans</t>
  </si>
  <si>
    <t>The components of net periodic benefit cost and other amounts recognized in other comprehensive income (loss) of our pension plans consist of the following:
December 31,
(in thousands)
2019
2018
2017
Net periodic benefit cost:
Service cost
$
61
$
64
$
64
Interest cost
861
780
803
Expected return on plan assets
(99
)
(193
)
(176
)
Recognized net actuarial loss
403
494
433
Net periodic benefit cost
1,226
1,145
1,124
Other changes in plan assets and benefit obligations recognized in other comprehensive income (loss):
Net actuarial gain (loss)
1,305
(76
)
114
Reversal of amortization item:
Net actuarial loss
(403
)
(494
)
(433
)
Total recognized in other comprehensive income (loss)
902
(570
)
(319
)
Total recognized in net periodic benefit cost and other comprehensive income (loss)
$
2,128
$
575
$
805
The components of net periodic benefit cost and other amounts recognized in other comprehensive income (loss) of our postretirement benefit plans consist of the following:
December 31,
(in thousands)
2019
2018
2017
Net periodic benefit cost:
Service cost
$
64
$
80
$
92
Interest cost
458
449
413
Amortization of prior service credit
(189
)
(205
)
(431
)
Recognized net actuarial loss
112
405
164
Net periodic benefit cost
445
729
238
Other changes in plan assets and benefit obligations recognized in other comprehensive income (loss):
Net actuarial gain (loss)
(1,117
)
170
237
Prior service credit
—
—
816
Reversal of amortization item:
Net actuarial loss
(112
)
(405
)
(164
)
Prior service credit
189
205
431
Total recognized in other comprehensive income (loss)
(1,040
)
(30
)
1,320
Total recognized in net periodic benefit cost and other comprehensive income (loss)
$
(595
)
$
699
$
1,558
December 31,
(in thousands)
2019
2018
2017
Net periodic benefit cost:
Service cost
$
405
$
552
$
530
Interest cost
397
381
492
Expected return on plan assets
(487
)
(505
)
(602
)
Recognized net actuarial loss
127
139
155
Settlement
—
—
777
Net periodic benefit cost
442
567
1,352
Other changes in plan assets and benefit obligations recognized in other comprehensive income (loss):
Net actuarial loss
605
(238
)
(106
)
Reversal of amortization of net actuarial loss
(127
)
(139
)
(155
)
Total recognized in other comprehensive income (loss)
478
(377
)
(261
)
Total recognized in net periodic benefit cost and other comprehensive income
$
920
$
190
$
1,091</t>
  </si>
  <si>
    <t>Summary of Funded Status of the Plans</t>
  </si>
  <si>
    <t>The following table indicates the funded status of the plans as of December 31:
Postretirement
Funded Plans
Unfunded Plans
Benefit Plans
(in thousands)
2019
2018
2019
2018
2019
2018
Change in benefit obligation:
Benefit obligation at beginning of year
$
14,235
$
15,440
$
9,271
$
9,857
$
13,454
$
13,807
Service cost
—
—
61
64
64
80
Interest cost
527
481
333
299
458
449
Actuarial adjustments
1,611
(887
)
753
(425
)
(1,117
)
170
Benefits paid
(801
)
(799
)
(956
)
(524
)
(873
)
(1,052
)
Benefit obligation at end of year
15,572
14,235
9,462
9,271
11,986
13,454
Change in plan assets:
Fair value of plan assets at beginning of year
10,299
11,590
—
—
—
—
Actual return on plan assets
1,157
(1,043
)
—
—
—
—
Company contributions
636
551
956
524
873
1,052
Benefits paid
(801
)
(799
)
(956
)
(524
)
(873
)
(1,052
)
Fair value of plan assets at end of year
11,291
10,299
—
—
—
—
Funded status at end of year
$
(4,281
)
$
(3,936
)
$
(9,462
)
$
(9,271
)
$
(11,986
)
$
(13,454
) The following table represents the funded status of the plans as of December 31:
Funded Plans
Unfunded Plans
(in thousands)
2019
2018
2019
2018
Change in benefit obligation:
Benefit obligation at beginning of year
$
8,134
$
9,521
$
2,290
$
2,582
Service cost
405
552
—
—
Interest cost
320
308
77
73
Actuarial adjustments
1,037
(809
)
106
(25
)
Benefits paid
(336
)
(732
)
(178
)
(184
)
Translation adjustment
430
(706
)
36
(156
)
Benefit obligation at end of year
9,990
8,134
2,331
2,290
Change in plan assets:
Fair value of plan assets at beginning of year
8,243
9,493
—
—
Actual return on plan assets
1,156
(322
)
—
—
Company contributions
515
514
178
184
Benefits paid
(336
)
(732
)
(178
)
(184
)
Translation adjustment
435
(710
)
—
—
Fair value of plan assets at end of year
10,013
8,243
—
—
Funded status at end of year
$
23
$
109
$
(2,331
)
$
(2,290
)</t>
  </si>
  <si>
    <t>Net Amount Recognized in Consolidated Balance Sheets</t>
  </si>
  <si>
    <t>The net amounts recognized in the Consolidated Balance Sheets under the caption “Pension and postretirement benefits” as of December 31 are as follows:
Postretirement
Funded Plans
Unfunded Plans
Benefit Plans
(in thousands)
2019
2018
2019
2018
2019
2018
Other current liabilities
$
—
$
—
$
703
$
974
$
1,019
$
1,160
Non-current liabilities
4,281
3,936
8,759
8,297
10,967
12,294
Net amount recognized
$
4,281
$
3,936
$
9,462
$
9,271
$
11,986
$
13,454
The net amounts recognized in the Consolidated Balance Sheets under the caption “Pension and postretirement benefits” as of December 31 were as follows:
Funded Plans
Unfunded Plans
(in thousands)
2019
2018
2019
2018
Non-current assets
$
(43
)
$
(109
)
$
—
$
—
Other current liabilities
—
—
177
176
Non-current liabilities
20
—
2,154
2,114
Net amount recognized
$
(23
)
$
(109
)
$
2,331
$
2,290</t>
  </si>
  <si>
    <t>Amounts Recognized in AOCI</t>
  </si>
  <si>
    <t>Amounts recognized in AOCI as of December 31 are as follows:
Postretirement
Funded Plans
Unfunded Plans
Benefit Plans
Total
Total
(in thousands)
2019
2018
2019
2018
2019
2018
2019
2018
Net actuarial loss
$
8,856
$
8,643
$
2,744
$
2,055
$
1,320
$
2,549
$
12,920
$
13,247
Prior service credit
—
—
—
—
43
(146
)
43
(146
)
Subtotal
8,856
8,643
2,744
2,055
1,363
2,403
12,963
13,101
Less tax effect
(2,236
)
(2,182
)
(693
)
(519
)
(344
)
(607
)
(3,273
)
(3,308
)
Total
$
6,620
$
6,461
$
2,051
$
1,536
$
1,019
$
1,796
$
9,690
$
9,793</t>
  </si>
  <si>
    <t>Fair Value of Plans' Assets by Asset Class</t>
  </si>
  <si>
    <t>The fair value of the domestic plans’ assets by asset class are as follows:
Fair Value Measurements at December 31, 2019
Quoted Prices in Active Markets
Significant Other Observable Inputs
Significant Unobservable Inputs
(in thousands)
Total
(Level 1)
(Level 2)
(Level 3)
Domestic pension plans:
Fixed income securities
$
5,267
$
5,267
$
—
$
—
Equity securities
5,518
5,518
—
—
Cash
316
316
—
—
Other
190
—
190
—
Total
$
11,291
$
11,101
$
190
$
—
Fair Value Measurements at December 31, 2018
Quoted Prices in Active Markets
Significant Other Observable Inputs
Significant Unobservable Inputs
(in thousands)
Total
(Level 1)
(Level 2)
(Level 3)
Domestic pension plans:
Fixed income securities
$
5,355
$
5,355
$
—
$
—
Equity securities
4,611
4,611
—
—
Cash
140
140
—
—
Other
193
—
193
—
Total
$
10,299
$
10,106
$
193
$
—
The fair value information related to the foreign pension plans’ assets is summarized in the following tables:
Fair Value Measurements at Reporting Date Using
(in thousands)
December 31, 2019
Quoted Prices in Active Markets (Level 1)
Significant Other Observable Inputs (Level 2)
Significant Unobserved Inputs (Level 3)
Assets:
Fixed income securities
$
5,194
$
5,194
$
—
$
—
Equity securities
4,669
4,669
—
—
Other
150
150
—
—
Total
$
10,013
$
10,013
$
—
$
—
Fair Value Measurements at Reporting Date Using
(in thousands)
December 31, 2018
Quoted Prices in Active Markets (Level 1)
Significant Other Observable Inputs (Level 2)
Significant Unobserved Inputs (Level 3)
Assets:
Fixed income securities
$
3,967
$
3,967
$
—
$
—
Equity securities
4,087
4,087
—
—
Other
189
189
—
—
Total
$
8,243
$
8,243
$
—
$
—</t>
  </si>
  <si>
    <t>Payments and Receipts Reflecting Expected Future Service</t>
  </si>
  <si>
    <t>The following pension and postretirement benefit payments, which reflect expected future service, as appropriate, are expected to be paid:
(in thousands)
Funded Plans
Unfunded Plans
Postretirement Benefit Plans
2020
$
1,441
$
714
$
1,035
2021
$
928
$
702
$
985
2022
$
1,002
$
687
$
956
2023
$
996
$
672
$
928
2024
$
962
$
656
$
893
2025-2029
$
4,759
$
2,985
$
3,768
The following payments, which reflect expected future service, as appropriate, are expected to be paid:
(in thousands)
Funded Plans
Unfunded Plans
2020
$
345
$
177
2021
$
355
$
177
2022
$
398
$
176
2023
$
438
$
176
2024
$
440
$
175
2025-2029
$
2,268
$
860</t>
  </si>
  <si>
    <t>Accumulated Benefit Obligation in Excess of Plan Assets</t>
  </si>
  <si>
    <t>The accumulated benefit obligations in excess of plan assets as of December 31 were as follows:
Domestic Plans
Funded Plans
Unfunded Plans
(in thousands)
2019
2018
2019
2018
Projected benefit obligation
$
15,572
$
14,235
$
9,462
$
9,271
Accumulated benefit obligation
$
15,572
$
14,235
$
9,454
$
9,224
Fair value of plan assets
$
11,291
$
10,299
$
—
$
—
Foreign Plans
Funded Plans
Unfunded Plans
(in thousands)
2019
2018
2019
2018
Projected benefit obligation
$
9,990
$
8,134
$
2,331
$
2,290
Accumulated benefit obligation
$
9,347
$
7,581
$
2,331
$
2,290
Fair value of plan assets
$
10,013
$
8,243
$
—
$
—</t>
  </si>
  <si>
    <t>Weighted-Average Assumptions Used to Determine Benefit Obligations</t>
  </si>
  <si>
    <t xml:space="preserve">Weighted-average assumptions used to determine benefit obligations as of December 31 were as follows:
Domestic Plans
Funded Plans
Unfunded Plans
Postretirement Benefit Plans
Foreign Plans
2019
2018
2019
2018
2019
2018
2019
2018
Discount rate
3.15
%
4.30
%
3.13
%
4.21
%
3.17
%
4.29
%
2.92
%
3.58
%
Rate of compensation increase
N/A
N/A
N/A
3.00
%
N/A
N/A
2.34
%
2.24
% Weighted-average assumptions used to determine net periodic benefit costs as of December 31 were as follows:
Domestic Plans
Funded Plans
Unfunded Plans
Postretirement Benefit Plans
Foreign Plans
2019
2018
2019
2018
2019
2018
2019
2018
Discount rate
4.28
%
3.60
%
4.22
%
3.55
%
4.29
%
3.59
%
3.68
%
3.27
%
Expected return on plan assets
5.50
%
5.50
%
N/A
N/A
0.00
%
0.00
%
4.55
%
4.62
%
Rate of compensation increase
N/A
N/A
3.00
%
3.00
%
N/A
N/A
2.34
%
2.24
% </t>
  </si>
  <si>
    <t>Multi-Employer Pension Plans</t>
  </si>
  <si>
    <t>The “FIP/RP Status Pending/Implemented” column indicates plans for which a financial improvement plan or a rehabilitation plan is either pending or has been implemented.
Plan
Pension Protection Act Zone Status
FIP/RP Status Pending/ Implemented
Viad Contributions
Surcharge Paid
Expiration Date of Collective Bargaining Agreement(s)
(in thousands)
EIN
No.
2019
2018
2019
2018
2017
Pension Fund:
Western Conference of Teamsters Pension Plan
91-6145047
1
Green
Green
No
$
6,754
$
6,471
$
7,809
No
3/31/2020
Southern California Local 831—Employer Pension Fund (1)
95-6376874
1
Green
Green
No
3,427
3,087
3,087
No
8/31/2021
Chicago Regional Council of Carpenters Pension Fund
36-6130207
1
Green
Green
Yes
2,877
2,876
2,390
No
5/31/2023
Electrical Contractors Assoc. Chicago Local Union 134, IBEW Joint Pension Trust of Chicago Plan #2
51-6030753
2
Green
Green
No
1,651
927
1,099
No
6/6/2021
IBEW Local Union No 357 Pension Plan A
88-6023284
1
Green
Green
No
1,074
1,025
1,682
No
6/16/2021
Central States, Southeast and Southwest Areas Pension Plan
36-6044243
1
Red
Red
Yes
872
1,177
1,060
No
3/31/2023
Southern California IBEW-NECA Pension Fund
95-6392774
1
Yellow
Yellow
Yes
799
881
905
Yes
8/31/2021
Machinery Movers Riggers &amp; Mach Erect Local 136 Supplemental Retirement Plan (1)
36-1416355
11
Yellow
Yellow
Yes
797
1,328
719
Yes
6/30/2024
Sign Pictorial &amp; Display Industry Pension Plan (1)
94-6278490
1
Green
Green
No
768
778
654
No
3/31/2021
Southwest Carpenters Pension Trust
95-6042875
1
Green
Green
No
717
789
883
No
7/31/2023
New England Teamsters &amp; Trucking Industry Pension
04-6372430
1
Red
Red
Yes
506
423
772
No
3/31/2022
All other funds (2)
3,625
3,734
2,900
Total contributions to defined benefit plans
23,867
23,496
23,960
Total contributions to other plans
3,416
2,900
2,613
Total contributions to multi-employer plans
$
27,283
$
26,396
$
26,573
(1)
We contributed more than 5% of total plan contributions for the plan year detailed in the plans’ most recent Form 5500s.
(2)
Represents participation in 35 pension funds during 2019.</t>
  </si>
  <si>
    <t>Restructuring Charges (Tables)</t>
  </si>
  <si>
    <t>Changes to Restructuring Liability by Major Restructuring Activity</t>
  </si>
  <si>
    <t>Changes to the restructuring liability by major restructuring activity are as follows:
GES
Other Restructurings
(in thousands)
Severance &amp; Employee Benefits
Facilities
Severance &amp; Employee Benefits
Total
Balance at December 31, 2016
$
2,274
$
1,092
$
416
$
3,782
Restructuring charges
442
265
297
1,004
Cash payments
(1,165
)
(550
)
(538
)
(2,253
)
Adjustment to liability
—
—
16
16
Balance at December 31, 2017
1,551
807
191
2,549
Restructuring charges
1,457
—
130
1,587
Cash payments
(1,379
)
(156
)
(181
)
(1,716
)
Adjustment to liability
410
(451
)
(128
)
(169
)
Balance at December 31, 2018
2,039
200
12
2,251
Restructuring charges
6,071
1,817
492
8,380
Cash payments
(5,169
)
(752
)
(272
)
(6,193
)
Adjustment to liability
(6
)
74
7
75
Balance at December 31, 2019
$
2,935
$
1,339
$
239
$
4,513</t>
  </si>
  <si>
    <t>Leases and Other (Tables)</t>
  </si>
  <si>
    <t>Summary of Balance Sheet Presentation of Operating and Finance Leases</t>
  </si>
  <si>
    <t>The balance sheet presentation of our operating and finance leases is as follows:
December 31,
(in thousands)
Classification on the Consolidated Balance Sheet
2019
Assets:
Operating lease assets
Operating lease right-of-use assets
$
103,314
Finance lease assets
Property and equipment, net
25,350
Total lease assets
$
128,664
Liabilities:
Current:
Operating lease obligations
Operating lease obligations
$
22,180
Finance lease obligations
Current portion of debt and finance lease obligations
3,386
Noncurrent:
Operating lease obligations
Long-term operating lease obligations
82,851
Finance lease obligations
Long-term debt and finance lease obligations
21,871
Total lease liabilities
$
130,288</t>
  </si>
  <si>
    <t>Components of Lease Expense</t>
  </si>
  <si>
    <t>The components of lease expense consisted of the following:
Year Ended
(in thousands)
December 31, 2019
Finance lease cost:
Amortization of right-of-use assets
$
2,780
Interest on lease liabilities
924
Operating lease cost
26,511
Short-term lease cost
1,932
Variable lease cost
6,271
Total lease cost, net
$
38,418</t>
  </si>
  <si>
    <t>Schedule of Other Information Related to Operating and Finance Leases</t>
  </si>
  <si>
    <t>Other information related to operating and finance leases are as follows:
Year Ended
(in thousands)
December 31, 2019
Cash paid for amounts included in the measurement of lease liabilities:
Operating cash flows from operating leases
$
28,146
Operating cash flows from finance leases
$
502
Financing cash flows from finance leases
$
2,698
Right-of-use assets obtained in exchange for lease obligations:
Operating leases
$
125,755
Finance leases
$
18,822
December 31, 2019
Weighted-average remaining lease term (years):
Operating leases
8.17
Finance leases
14.01
Weighted-average discount rate:
Operating leases
5.77
%
Finance leases
7.73
%</t>
  </si>
  <si>
    <t>Schedule of Estimated Future Minimum Lease Payments Under Non-cancellable Leases Excluding Variable Leases and Variable Non-lease Components</t>
  </si>
  <si>
    <t>As of December 31, 2019, the estimated future minimum lease payments under non-cancellable leases, excluding variable leases and variable non-lease components, are as follows:
(in thousands)
Operating Leases
Finance Leases
Total
2020
$
25,449
$
4,868
$
30,317
2021
18,600
4,113
22,713
2022
16,310
3,620
19,930
2023
13,257
3,185
16,442
2024
9,978
2,524
12,502
Thereafter
54,388
24,222
78,610
Total future lease payments
137,982
42,532
180,514
Less: Amount representing interest
(32,951
)
(17,275
)
(50,226
)
Present value of minimum lease payments
105,031
25,257
130,288
Current portion
22,180
3,386
25,566
Long-term portion
$
82,851
$
21,871
$
104,722</t>
  </si>
  <si>
    <t>Schedule of Estimated Future Minimum Rentals Under Non-cancellable Leases</t>
  </si>
  <si>
    <t>As of December 31, 2019, the estimated future minimum rentals under non-cancellable leases, which includes rental income from facilities that we own and sublease income from facilities that we lease, are as follows:
(in thousands)
2020
$
2,141
2021
1,837
2022
1,491
2023
1,289
2024
1,038
Thereafter
4,402
Total minimum sublease rents
$
12,198</t>
  </si>
  <si>
    <t>Future Minimum Rentals And Sub Lease Rental Receivables</t>
  </si>
  <si>
    <t>Leases Under Previous Lease Accounting Standard As previously disclosed in our 2018 Form 10-K and under the previous lease accounting standard, our future minimum rental payments and related sublease rentals receivable with respect to non-cancelable operating leases with terms in excess of one year would have been as follows as of December 31, 2018:
(in thousands)
Rental Payments
Receivable Under Subleases
2019
$
28,671
$
2,382
2020
22,919
1,582
2021
13,217
1,711
2022
8,280
1,370
2023
6,201
1,270
Thereafter
8,305
2,798
Total
$
87,593
$
11,113</t>
  </si>
  <si>
    <t>Redeemable Noncontrolling Interest (Tables)</t>
  </si>
  <si>
    <t>Summary of Changes in Redeemable Noncontrolling Interest</t>
  </si>
  <si>
    <t>Changes in the redeemable noncontrolling interest are as follows:
(in thousands)
Balance at December 31, 2017
$
6,648
Net loss attributable to redeemable noncontrolling interest
(317
)
Adjustment to the redemption value
251
Foreign currency translation adjustment
(673
)
Balance at December 31, 2018
$
5,909
Net loss attributable to redeemable noncontrolling interest
(821
)
Adjustment to the redemption value
1,318
Foreign currency translation adjustment
(234
)
Balance at December 31, 2019
$
6,172</t>
  </si>
  <si>
    <t>Segment Information (Tables)</t>
  </si>
  <si>
    <t>Reconciliation of income statement items from reportable segments</t>
  </si>
  <si>
    <t>Our reportable segments, with reconciliations to consolidated totals, are as follows:
Year Ended December 31,
(in thousands)
2019
2018
2017
Revenue:
GES:
GES North America
$
936,032
$
909,790
$
943,952
GES EMEA
233,591
218,247
209,825
Intersegment eliminations
(20,741
)
(17,140
)
(20,680
)
Total GES
1,148,882
1,110,897
1,133,097
Pursuit
222,813
185,287
173,868
Total revenue
$
1,371,695
$
1,296,184
$
1,306,965
Segment operating income:
GES:
GES North America
$
27,659
$
29,981
$
41,156
GES EMEA
8,274
9,621
9,575
Total GES
35,933
39,602
50,731
Pursuit
54,310
48,915
47,867
Segment operating income
90,243
88,517
98,598
Corporate eliminations (1)
67
67
67
Corporate activities
(10,865
)
(10,993
)
(12,396
)
Operating income
79,445
77,591
86,269
Interest income
369
354
319
Interest expense
(14,199
)
(9,640
)
(8,304
)
Multi-employer pension plan withdrawal
(15,693
)
—
—
Other expense (2)
(1,586
)
(1,744
)
(2,028
)
Restructuring recoveries (charges):
GES North America
(6,157
)
(408
)
354
GES EMEA
(1,731
)
(1,049
)
(1,061
)
Pursuit
(52
)
(140
)
(86
)
Corporate
(440
)
10
(211
)
Impairment (charges) recoveries:
GES
(5,346
)
—
—
Pursuit
—
35
29,098
Legal settlement:
GES
(8,500
)
—
—
Income from continuing operations before income taxes
$
26,110
$
65,009
$
104,350
(1)
(2)
We adopted ASU 2017-07 on January 1, 2018, which requires retrospective adoption. As a result, we recorded the nonservice cost component of net periodic benefit cost within other expense for the years ended December 31, 2019 and 2018, and we reclassified $2.0 million from operating expenses to other expense for 2017 to conform with current period presentation.</t>
  </si>
  <si>
    <t>Reconciliation of assets from reportable segments</t>
  </si>
  <si>
    <t>December 31,
(in thousands)
2019
2018
2017
Assets:
GES:
GES North America
$
475,279
$
406,484
$
406,038
GES EMEA
132,975
111,798
110,788
Pursuit
589,205
357,630
350,256
Corporate and other
121,232
46,629
52,817
$
1,318,691
$
922,541
$
919,899
Depreciation and amortization:
GES:
GES North America
$
29,321
$
30,855
$
30,260
GES EMEA
6,260
7,071
7,004
Pursuit
23,154
18,690
17,653
Corporate and other
229
226
197
$
58,964
$
56,842
$
55,114
Capital expenditures:
GES:
GES North America
$
19,099
$
19,263
$
18,900
GES EMEA
7,098
7,065
6,521
Pursuit
49,934
56,865
30,786
Corporate and other
16
152
414
$
76,147
$
83,345
$
56,621</t>
  </si>
  <si>
    <t>Financial information by major geographic area</t>
  </si>
  <si>
    <t>The table below presents the financial information by major geographic area:
December 31,
(in thousands)
2019
2018
2017
Revenue:
United States
$
925,140
$
894,442
$
913,210
EMEA
235,436
218,247
209,824
Canada
211,119
183,495
183,931
Total revenue
$
1,371,695
$
1,296,184
$
1,306,965
Long-lived assets:
United States
$
205,399
$
182,140
$
180,345
EMEA
63,582
48,553
43,630
Canada
277,039
146,064
129,108
Total long-lived assets
$
546,020
$
376,757
$
353,083</t>
  </si>
  <si>
    <t>Selected Quarterly Financial Information (Unaudited) (Tables)</t>
  </si>
  <si>
    <t>Quarterly financial information</t>
  </si>
  <si>
    <t>The following table sets forth selected unaudited consolidated quarterly financial information:
2019
2018
(in thousands, except per share data)
First Quarter
Second Quarter
Third Quarter
Fourth Quarter
First Quarter
Second Quarter
Third Quarter
Fourth Quarter
Revenue:
$
285,594
$
402,279
$
362,488
$
321,334
$
277,428
$
363,677
$
358,163
$
296,916
Operating income (loss):
Ongoing operations (1)
$
(11,236
)
$
46,442
$
54,822
$
141
$
(10,989
)
$
38,402
$
56,551
$
4,018
Business interruption gain
—
141
—
—
190
377
35
—
Corporate activities
(1,833
)
(3,282
)
(2,680
)
(3,070
)
(2,217
)
(2,535
)
(3,777
)
(2,464
)
Interest income
98
83
79
109
84
53
101
116
Interest expense
(2,915
)
(2,957
)
(3,740
)
(4,587
)
(2,069
)
(2,354
)
(2,608
)
(2,609
)
Multi-employer pension plan withdrawal
—
(15,508
)
—
(185
)
—
—
—
—
Other expense
(455
)
(456
)
(281
)
(394
)
(238
)
(543
)
(527
)
(436
)
Restructuring charges
(688
)
(4,455
)
(1,702
)
(1,535
)
(162
)
(662
)
(175
)
(588
)
Legal settlement
(8,500
)
—
—
—
—
—
—
—
Impairment recoveries (charges)
—
—
—
(5,346
)
—
35
—
—
Income from continuing operations before income taxes
$
(25,529
)
$
20,008
$
46,498
$
(14,867
)
$
(15,401
)
$
32,773
$
49,600
$
(1,963
)
Income (loss) from continuing operations attributable to Viad
$
(17,490
)
$
13,364
$
31,557
$
(5,315
)
$
(10,315
)
$
23,769
$
37,635
$
(3,400
)
Net income (loss) attributable to Viad
$
(17,777
)
$
13,824
$
31,416
$
(5,428
)
$
(9,387
)
$
23,490
$
37,389
$
(2,322
)
Diluted income (loss) per common share: (2)
Continuing operations attributable to Viad
$
(0.88
)
$
0.65
$
1.54
$
(0.30
)
$
(0.51
)
$
1.16
$
1.84
$
(0.17
)
Net income (loss) attributable to Viad common stockholders
$
(0.89
)
$
0.67
$
1.53
$
(0.31
)
$
(0.47
)
$
1.15
$
1.83
$
(0.12
)
(1)
Represents revenue less costs of services and cost of products sold.
(2)
The sum of quarterly income per share amounts may not equal annual income per share due to rounding.</t>
  </si>
  <si>
    <t>Overview and Summary of Significant Accounting Policies - Narrative (Details)</t>
  </si>
  <si>
    <t>Jan. 01, 2019USD ($)</t>
  </si>
  <si>
    <t>Dec. 29, 2016USD ($)</t>
  </si>
  <si>
    <t>Jul. 31, 2017USD ($)</t>
  </si>
  <si>
    <t>Jun. 30, 2019USD ($)</t>
  </si>
  <si>
    <t>Sep. 30, 2018USD ($)</t>
  </si>
  <si>
    <t>Jun. 30, 2018USD ($)</t>
  </si>
  <si>
    <t>Mar. 31, 2018USD ($)</t>
  </si>
  <si>
    <t>Dec. 31, 2019USD ($)Segment</t>
  </si>
  <si>
    <t>Dec. 31, 2018USD ($)</t>
  </si>
  <si>
    <t>Dec. 31, 2017USD ($)</t>
  </si>
  <si>
    <t>Overview and Summary of Significant Accounting Policies [Line Items]</t>
  </si>
  <si>
    <t>Cumulative effect adjustment to retained earnings</t>
  </si>
  <si>
    <t>Number of reportable segments | Segment</t>
  </si>
  <si>
    <t>Remaining maturities of highly-liquid investments</t>
  </si>
  <si>
    <t>three months or less</t>
  </si>
  <si>
    <t>Renewal lease starting period</t>
  </si>
  <si>
    <t>Percentage of non equity ownership related redeemable noncontrolling interests</t>
  </si>
  <si>
    <t>54.50%</t>
  </si>
  <si>
    <t>Operating lease, liability</t>
  </si>
  <si>
    <t>Accounting Standards Update 2016-02</t>
  </si>
  <si>
    <t>Liability Based Awards</t>
  </si>
  <si>
    <t>Share based compensation arrangements requisite service period</t>
  </si>
  <si>
    <t>3 years</t>
  </si>
  <si>
    <t>Equity Based Awards</t>
  </si>
  <si>
    <t>Restricted Stock</t>
  </si>
  <si>
    <t>Share based compensation arrangements vesting period</t>
  </si>
  <si>
    <t>Stock Options</t>
  </si>
  <si>
    <t>5 years</t>
  </si>
  <si>
    <t>Glacier Park Inc</t>
  </si>
  <si>
    <t>Percentage of non-equity ownership related to non-redeemable noncontrolling interests</t>
  </si>
  <si>
    <t>20.00%</t>
  </si>
  <si>
    <t>Mountain Park Lodges</t>
  </si>
  <si>
    <t>40.00%</t>
  </si>
  <si>
    <t>Geothermal Lagoon Attraction</t>
  </si>
  <si>
    <t>49.00%</t>
  </si>
  <si>
    <t>Maximum</t>
  </si>
  <si>
    <t>Lease expiration period</t>
  </si>
  <si>
    <t>25 years</t>
  </si>
  <si>
    <t>Building | Minimum</t>
  </si>
  <si>
    <t>Property, plant and equipment, useful life</t>
  </si>
  <si>
    <t>15 years</t>
  </si>
  <si>
    <t>Building | Maximum</t>
  </si>
  <si>
    <t>40 years</t>
  </si>
  <si>
    <t>Equipment | Minimum</t>
  </si>
  <si>
    <t>Equipment | Maximum</t>
  </si>
  <si>
    <t>12 years</t>
  </si>
  <si>
    <t>Land | Maximum</t>
  </si>
  <si>
    <t>42 years</t>
  </si>
  <si>
    <t>Mount Royal Hotel</t>
  </si>
  <si>
    <t>Asset impairment loss</t>
  </si>
  <si>
    <t>Property and business interruption insurance claims total</t>
  </si>
  <si>
    <t>Insurance proceeds allocated to insurance receivable</t>
  </si>
  <si>
    <t>Impairment recoveries</t>
  </si>
  <si>
    <t>Insurance settlements to offset non capitalized costs</t>
  </si>
  <si>
    <t>Deferred revenue recognized</t>
  </si>
  <si>
    <t>Revenue and Related Contract Costs and Contract Liabilities - Narrative (Details) - USD ($)</t>
  </si>
  <si>
    <t>Disaggregation Of Revenue [Line Items]</t>
  </si>
  <si>
    <t>Revenue recognition description of capitalized contract costs</t>
  </si>
  <si>
    <t>Capitalized contract costs are expensed upon the transfer of the related goods or services and are included in cost of services or cost of products, as applicable</t>
  </si>
  <si>
    <t>Capitalized contract costs to obtain contracts</t>
  </si>
  <si>
    <t>Capitalized contract costs to fulfill contracts</t>
  </si>
  <si>
    <t>Impairment loss on capitalized contract costs</t>
  </si>
  <si>
    <t>GES</t>
  </si>
  <si>
    <t>Performance obligation description of payment terms</t>
  </si>
  <si>
    <t>Payment terms are generally within 30-60 days and contain no significant financing components</t>
  </si>
  <si>
    <t>GES | Minimum</t>
  </si>
  <si>
    <t>Performance obligation payment terms</t>
  </si>
  <si>
    <t>30 days</t>
  </si>
  <si>
    <t>GES | Maximum</t>
  </si>
  <si>
    <t>60 days</t>
  </si>
  <si>
    <t>Pursuit</t>
  </si>
  <si>
    <t>When credit is extended, payment terms are generally within 30 days and contain no significant financing components</t>
  </si>
  <si>
    <t>Revenue and Related Contract Costs and Contract Liabilities - Summary of Changes in Contract Liabilities (Details) - USD ($) $ in Thousands</t>
  </si>
  <si>
    <t>Balance at January 1</t>
  </si>
  <si>
    <t>Cash additions</t>
  </si>
  <si>
    <t>Revenue recognized</t>
  </si>
  <si>
    <t>Foreign exchange translation adjustment</t>
  </si>
  <si>
    <t>Balance at December 31</t>
  </si>
  <si>
    <t>Revenue and Related Contract Costs and Contract Liabilities - Summary of Changes in Contract Costs (Details) - USD ($) $ in Thousands</t>
  </si>
  <si>
    <t>Additions</t>
  </si>
  <si>
    <t>Expenses</t>
  </si>
  <si>
    <t>Cancelled</t>
  </si>
  <si>
    <t>Revenue and Related Contract Costs and Contract Liabilities - Disaggregate GES and Pursuit Revenue by Major Product Line Timing of Revenue Recognition and Markets Served (Details) - USD ($) $ in Thousands</t>
  </si>
  <si>
    <t>3 Months Ended</t>
  </si>
  <si>
    <t>Sep. 30, 2019</t>
  </si>
  <si>
    <t>Jun. 30, 2019</t>
  </si>
  <si>
    <t>Mar. 31, 2019</t>
  </si>
  <si>
    <t>Sep. 30, 2018</t>
  </si>
  <si>
    <t>Jun. 30, 2018</t>
  </si>
  <si>
    <t>Mar. 31, 2018</t>
  </si>
  <si>
    <t>GES | Operating Segments</t>
  </si>
  <si>
    <t>GES | Intersegment Eliminations</t>
  </si>
  <si>
    <t>Pursuit | Operating Segments</t>
  </si>
  <si>
    <t>Pursuit | Intersegment Eliminations</t>
  </si>
  <si>
    <t>North America | GES | Operating Segments</t>
  </si>
  <si>
    <t>EMEA | GES | Operating Segments</t>
  </si>
  <si>
    <t>Services Transferred Over Time | GES</t>
  </si>
  <si>
    <t>Services Transferred Over Time | GES | Intersegment Eliminations</t>
  </si>
  <si>
    <t>Services Transferred Over Time | Pursuit</t>
  </si>
  <si>
    <t>Services Transferred Over Time | North America | GES | Operating Segments</t>
  </si>
  <si>
    <t>Services Transferred Over Time | EMEA | GES | Operating Segments</t>
  </si>
  <si>
    <t>Products Transferred Over Time | GES</t>
  </si>
  <si>
    <t>Products Transferred Over Time | North America | GES | Operating Segments</t>
  </si>
  <si>
    <t>[1],[2]</t>
  </si>
  <si>
    <t>Products Transferred Over Time | EMEA | GES | Operating Segments</t>
  </si>
  <si>
    <t>Products Transferred at a Point in Time | GES</t>
  </si>
  <si>
    <t>Products Transferred at a Point in Time | Pursuit</t>
  </si>
  <si>
    <t>Products Transferred at a Point in Time | North America | GES | Operating Segments</t>
  </si>
  <si>
    <t>Products Transferred at a Point in Time | EMEA | GES | Operating Segments</t>
  </si>
  <si>
    <t>Core Services | GES</t>
  </si>
  <si>
    <t>Core Services | North America | GES | Operating Segments</t>
  </si>
  <si>
    <t>Core Services | EMEA | GES | Operating Segments</t>
  </si>
  <si>
    <t>Audio Visual | GES</t>
  </si>
  <si>
    <t>Audio Visual | North America | GES | Operating Segments</t>
  </si>
  <si>
    <t>Audio Visual | EMEA | GES | Operating Segments</t>
  </si>
  <si>
    <t>Event Technology | GES</t>
  </si>
  <si>
    <t>Event Technology | North America | GES | Operating Segments</t>
  </si>
  <si>
    <t>Event Technology | EMEA | GES | Operating Segments</t>
  </si>
  <si>
    <t>Total Services | GES</t>
  </si>
  <si>
    <t>Total Services | GES | Intersegment Eliminations</t>
  </si>
  <si>
    <t>Total Services | Pursuit</t>
  </si>
  <si>
    <t>Total Services | North America | GES | Operating Segments</t>
  </si>
  <si>
    <t>Total Services | EMEA | GES | Operating Segments</t>
  </si>
  <si>
    <t>Core Products | GES</t>
  </si>
  <si>
    <t>Core Products | North America | GES | Operating Segments</t>
  </si>
  <si>
    <t>Core Products | EMEA | GES | Operating Segments</t>
  </si>
  <si>
    <t>Exhibitions | GES</t>
  </si>
  <si>
    <t>Exhibitions | North America | GES | Operating Segments</t>
  </si>
  <si>
    <t>Exhibitions | EMEA | GES | Operating Segments</t>
  </si>
  <si>
    <t>Conferences | GES</t>
  </si>
  <si>
    <t>Conferences | North America | GES | Operating Segments</t>
  </si>
  <si>
    <t>Conferences | EMEA | GES | Operating Segments</t>
  </si>
  <si>
    <t>Corporate Events | GES</t>
  </si>
  <si>
    <t>Corporate Events | North America | GES | Operating Segments</t>
  </si>
  <si>
    <t>Corporate Events | EMEA | GES | Operating Segments</t>
  </si>
  <si>
    <t>Consumer Events | GES</t>
  </si>
  <si>
    <t>Consumer Events | North America | GES | Operating Segments</t>
  </si>
  <si>
    <t>Consumer Events | EMEA | GES | Operating Segments</t>
  </si>
  <si>
    <t>Admissions | Pursuit</t>
  </si>
  <si>
    <t>Accommodations | Pursuit</t>
  </si>
  <si>
    <t>Transportation | Pursuit</t>
  </si>
  <si>
    <t>Travel Planning | Pursuit</t>
  </si>
  <si>
    <t>Food and Beverage | Pursuit</t>
  </si>
  <si>
    <t>Retail Operations | Pursuit</t>
  </si>
  <si>
    <t>Products | Pursuit</t>
  </si>
  <si>
    <t>Banff Jasper Collection | Pursuit</t>
  </si>
  <si>
    <t>Alaska Collection | Pursuit</t>
  </si>
  <si>
    <t>Glacier Park Collection | Pursuit</t>
  </si>
  <si>
    <t>FlyOver | Pursuit</t>
  </si>
  <si>
    <t>(1)</t>
  </si>
  <si>
    <t>(2)</t>
  </si>
  <si>
    <t>Share-Based Compensation - Summary of Share-Based Compensation Expense (Details) - USD ($) $ in Thousands</t>
  </si>
  <si>
    <t>Summary of share-based compensation expense</t>
  </si>
  <si>
    <t>Share-based compensation before income tax benefit</t>
  </si>
  <si>
    <t>Income tax benefit</t>
  </si>
  <si>
    <t>Share-based compensation, net of income tax benefit</t>
  </si>
  <si>
    <t>Performance Unit Incentive Plan (“PUP”)</t>
  </si>
  <si>
    <t>Restricted stock</t>
  </si>
  <si>
    <t>Restricted stock units</t>
  </si>
  <si>
    <t>Share-Based Compensation - Narrative (Details) - USD ($)</t>
  </si>
  <si>
    <t>Jun. 30, 2017</t>
  </si>
  <si>
    <t>Employee Service Share-based Compensation, Allocation of Recognized Period Costs [Line Items]</t>
  </si>
  <si>
    <t>Capitalized share-based compensation costs</t>
  </si>
  <si>
    <t>Repurchase of common stock for employee tax withholding obligations amount</t>
  </si>
  <si>
    <t>Award vesting period</t>
  </si>
  <si>
    <t>2017 Plan</t>
  </si>
  <si>
    <t>Useful Term of the plan</t>
  </si>
  <si>
    <t>10 years</t>
  </si>
  <si>
    <t>Common stock shares issuable</t>
  </si>
  <si>
    <t>Shares available for grant</t>
  </si>
  <si>
    <t>2007 Plan</t>
  </si>
  <si>
    <t>2007 Plan | Performance Unit Incentive Plan (“PUP”)</t>
  </si>
  <si>
    <t>Awards with grant date fair value during the period</t>
  </si>
  <si>
    <t>Stock value payable</t>
  </si>
  <si>
    <t>Liability awards recorded</t>
  </si>
  <si>
    <t>Payments to employees</t>
  </si>
  <si>
    <t>Paid to employees as shares</t>
  </si>
  <si>
    <t>Repurchase of common stock for employee tax withholding obligations amount, shares</t>
  </si>
  <si>
    <t>2007 Plan | Restricted Stock</t>
  </si>
  <si>
    <t>Grant date fair value of restricted stock vested</t>
  </si>
  <si>
    <t>Unamortized cost</t>
  </si>
  <si>
    <t>Recognition period of unrecognized cost</t>
  </si>
  <si>
    <t>1 year 1 month 6 days</t>
  </si>
  <si>
    <t>2007 Plan | Restricted Stock Units</t>
  </si>
  <si>
    <t>Liabilities related to restricted stock</t>
  </si>
  <si>
    <t>Payments to employees in shares</t>
  </si>
  <si>
    <t>2007 Plan | Stock Options</t>
  </si>
  <si>
    <t>Total intrinsic value of stock options outstanding</t>
  </si>
  <si>
    <t>2007 Plan | Stock Options | Maximum</t>
  </si>
  <si>
    <t>Weighted average remaining contractual life</t>
  </si>
  <si>
    <t>1 year</t>
  </si>
  <si>
    <t>Share-Based Compensation - Summary of Activity of the Outstanding Share-Based Compensation Awards (Details)</t>
  </si>
  <si>
    <t>Dec. 31, 2019$ / sharesshares</t>
  </si>
  <si>
    <t>Summary of activity of the outstanding share-based compensation awards</t>
  </si>
  <si>
    <t>Beginning Balance, Shares | shares</t>
  </si>
  <si>
    <t>Granted, Shares | shares</t>
  </si>
  <si>
    <t>Vested, Shares | shares</t>
  </si>
  <si>
    <t>Forfeited, Shares | shares</t>
  </si>
  <si>
    <t>Ending Balance, Shares | shares</t>
  </si>
  <si>
    <t>Share-based Compensation Arrangement by Share-based Payment Award, Equity Instruments Other than Options, Nonvested, Weighted Average Grant Date Fair Value [Abstract]</t>
  </si>
  <si>
    <t>Beginning Balance, Weighted-Average Grant Date Fair Value | $ / shares</t>
  </si>
  <si>
    <t>Granted, Weighted-Average Grant Date Fair Value | $ / shares</t>
  </si>
  <si>
    <t>Vested, Weighted-Average Grant Date Fair Value | $ / shares</t>
  </si>
  <si>
    <t>Forfeited, Weighted-Average Grant Date Fair Value | $ / shares</t>
  </si>
  <si>
    <t>Ending Balance, Weighted-Average Grant Date Fair Value | $ / shares</t>
  </si>
  <si>
    <t>Restricted Stock Units</t>
  </si>
  <si>
    <t>Share-Based Compensation - Summary of Stock Option Activity (Details)</t>
  </si>
  <si>
    <t>Options outstanding and exercisable</t>
  </si>
  <si>
    <t>Options outstanding and exercisable Beginning Balance, Shares | shares</t>
  </si>
  <si>
    <t>Exercised, Shares | shares</t>
  </si>
  <si>
    <t>Option outstanding and exercisable Ending Balance, Shares | shares</t>
  </si>
  <si>
    <t>Weighted-Average Exercise Price</t>
  </si>
  <si>
    <t>Options outstanding and exercisable Beginning Balance, Weighted-Average Exercise Price | $ / shares</t>
  </si>
  <si>
    <t>Exercised, Weighted-Average Exercise Price | $ / shares</t>
  </si>
  <si>
    <t>Options outstanding and exercisable Ending Balance, Weighted-Average Exercise Price | $ / shares</t>
  </si>
  <si>
    <t>Acquisitions - Narrative (Details) $ in Thousands, € in Millions, $ in Millions</t>
  </si>
  <si>
    <t>Jul. 25, 2019USD ($)</t>
  </si>
  <si>
    <t>Jun. 08, 2019USD ($)HotelGuest_Room</t>
  </si>
  <si>
    <t>Jun. 08, 2019CAD ($)HotelGuest_Room</t>
  </si>
  <si>
    <t>May 16, 2019USD ($)</t>
  </si>
  <si>
    <t>Nov. 03, 2017USD ($)</t>
  </si>
  <si>
    <t>Nov. 03, 2017EUR (€)</t>
  </si>
  <si>
    <t>Mar. 31, 2018CAD ($)</t>
  </si>
  <si>
    <t>Mar. 31, 2017USD ($)</t>
  </si>
  <si>
    <t>Dec. 31, 2019USD ($)</t>
  </si>
  <si>
    <t>Sep. 30, 2019USD ($)</t>
  </si>
  <si>
    <t>Mar. 31, 2019USD ($)</t>
  </si>
  <si>
    <t>Business Acquisition [Line Items]</t>
  </si>
  <si>
    <t>Operating Income</t>
  </si>
  <si>
    <t>Belton Chalet</t>
  </si>
  <si>
    <t>Purchase price</t>
  </si>
  <si>
    <t>Acquisition related costs</t>
  </si>
  <si>
    <t>Business acquisition date</t>
  </si>
  <si>
    <t>May 16,
		2019</t>
  </si>
  <si>
    <t>Jun. 8,
		2019</t>
  </si>
  <si>
    <t>Percentage of controlling interest acquired</t>
  </si>
  <si>
    <t>60.00%</t>
  </si>
  <si>
    <t>Number of hotels acquired | Hotel</t>
  </si>
  <si>
    <t>Total consideration</t>
  </si>
  <si>
    <t>Percentage of operations results consolidated to financial statements</t>
  </si>
  <si>
    <t>100.00%</t>
  </si>
  <si>
    <t>Percentage of non-redeemable noncontrolling portion of income (loss) recorded in financial statements</t>
  </si>
  <si>
    <t>Identifiable intangible assets acquired</t>
  </si>
  <si>
    <t>Weighted average amortization period</t>
  </si>
  <si>
    <t>30 years 9 months 18 days</t>
  </si>
  <si>
    <t>Mountain Park Lodges | Sawridge Inn and Conference Centre</t>
  </si>
  <si>
    <t>Number of guest rooms | Guest_Room</t>
  </si>
  <si>
    <t>Mountain Park Lodges | Pyramid Lake Resort</t>
  </si>
  <si>
    <t>Mountain Park Lodges | Crimson Hotel</t>
  </si>
  <si>
    <t>Mountain Park Lodges | Chateau Jasper</t>
  </si>
  <si>
    <t>Mountain Park Lodges | Pocahontas Cabins</t>
  </si>
  <si>
    <t>Mountain Park Lodges | Marmot Lodge</t>
  </si>
  <si>
    <t>Mountain Park Lodges | Lobstick Lodge</t>
  </si>
  <si>
    <t>New Sky Lagoon Attraction | Pursuit | Sky Lagoon Attraction</t>
  </si>
  <si>
    <t>51.00%</t>
  </si>
  <si>
    <t>Payments to acquire controlling interest</t>
  </si>
  <si>
    <t>Maligne Canyon Restaurant</t>
  </si>
  <si>
    <t>Mar. 31,
		2018</t>
  </si>
  <si>
    <t>Poken Event Engagement Technology</t>
  </si>
  <si>
    <t>Esja Attractions ehf.</t>
  </si>
  <si>
    <t>Nov. 3,
		2017</t>
  </si>
  <si>
    <t>Esja Attractions ehf. | Corporate Activities</t>
  </si>
  <si>
    <t>Acquisitions - Schedule of Recognized Assets Acquired and Liabilities Assumed (Details) - USD ($) $ in Thousands</t>
  </si>
  <si>
    <t>Jun. 08, 2019</t>
  </si>
  <si>
    <t>Excess purchase price over fair value of net assets acquired (“goodwill”)</t>
  </si>
  <si>
    <t>Cash</t>
  </si>
  <si>
    <t>Net working capital adjustment</t>
  </si>
  <si>
    <t>Consideration transferred</t>
  </si>
  <si>
    <t>Right to manage</t>
  </si>
  <si>
    <t>Purchase price, net</t>
  </si>
  <si>
    <t>Accounts receivable</t>
  </si>
  <si>
    <t>Prepaid expenses</t>
  </si>
  <si>
    <t>Property and equipment</t>
  </si>
  <si>
    <t>Intangible assets</t>
  </si>
  <si>
    <t>Total assets acquired</t>
  </si>
  <si>
    <t>Advanced deposits payable</t>
  </si>
  <si>
    <t>Deferred tax liability</t>
  </si>
  <si>
    <t>Other liabilities</t>
  </si>
  <si>
    <t>Total liabilities assumed</t>
  </si>
  <si>
    <t>Noncontrolling interest equity</t>
  </si>
  <si>
    <t>Total fair value of net assets acquired</t>
  </si>
  <si>
    <t>Acquisitions - Schedule of Proforma Results of Operations (Details) - Mountain Park Lodges - USD ($) $ / shares in Units, $ in Thousands</t>
  </si>
  <si>
    <t>Revenue</t>
  </si>
  <si>
    <t>Diluted income per share</t>
  </si>
  <si>
    <t>Basic income per share</t>
  </si>
  <si>
    <t>Inventories - Components of Inventories (Details) - USD ($) $ in Thousands</t>
  </si>
  <si>
    <t>Raw materials</t>
  </si>
  <si>
    <t>Finished goods</t>
  </si>
  <si>
    <t>Other Current Assets - Schedule of Other Current Assets (Details) - USD ($) $ in Thousands</t>
  </si>
  <si>
    <t>Income tax receivable</t>
  </si>
  <si>
    <t>Prepaid insurance</t>
  </si>
  <si>
    <t>Prepaid vendor payments</t>
  </si>
  <si>
    <t>Prepaid software maintenance</t>
  </si>
  <si>
    <t>Prepaid taxes</t>
  </si>
  <si>
    <t>Prepaid other</t>
  </si>
  <si>
    <t>Other</t>
  </si>
  <si>
    <t>Property and Equipment - Schedule of Property and Equipment (Details) - USD ($) $ in Thousands</t>
  </si>
  <si>
    <t>Property Plant And Equipment [Line Items]</t>
  </si>
  <si>
    <t>Gross property and equipment</t>
  </si>
  <si>
    <t>Accumulated depreciation</t>
  </si>
  <si>
    <t>Property and equipment, net (excluding finance leases)</t>
  </si>
  <si>
    <t>Finance lease right-of-use assets, net</t>
  </si>
  <si>
    <t>Land and land interests</t>
  </si>
  <si>
    <t>Buildings and leasehold improvements</t>
  </si>
  <si>
    <t>Equipment and other</t>
  </si>
  <si>
    <t>Property and Equipment - Schedule of Property and Equipment (Parenthetical) (Details) - USD ($) $ in Thousands</t>
  </si>
  <si>
    <t>Leasehold interests</t>
  </si>
  <si>
    <t>Leasehold Land Interests | Pursuit</t>
  </si>
  <si>
    <t>Property and Equipment - Narrative (Details) - USD ($) $ in Thousands</t>
  </si>
  <si>
    <t>Dec. 29, 2016</t>
  </si>
  <si>
    <t>Depreciation expense</t>
  </si>
  <si>
    <t>Property and equipment purchased through accounts payable and accrued liabilities, increased/decreased amount</t>
  </si>
  <si>
    <t>Mount Royal Hotel | Canada</t>
  </si>
  <si>
    <t>Insurance claims</t>
  </si>
  <si>
    <t>Audio Visual</t>
  </si>
  <si>
    <t>Other Investments and Assets - Summary of Other Investments and Assets (Details) - USD ($) $ in Thousands</t>
  </si>
  <si>
    <t>Cash surrender value of life insurance</t>
  </si>
  <si>
    <t>Self-insured liability receivable</t>
  </si>
  <si>
    <t>Contract costs</t>
  </si>
  <si>
    <t>Other mutual funds</t>
  </si>
  <si>
    <t>Goodwill and Other Intangible Assets - Summary of Goodwill Balances by Component and Segment (Details) - USD ($) $ in Thousands</t>
  </si>
  <si>
    <t>Goodwill [Line Items]</t>
  </si>
  <si>
    <t>Balance, beginning</t>
  </si>
  <si>
    <t>Business acquisitions</t>
  </si>
  <si>
    <t>Foreign currency translation adjustments</t>
  </si>
  <si>
    <t>Purchase price allocation adjustments</t>
  </si>
  <si>
    <t>Balance, ending</t>
  </si>
  <si>
    <t>GES North America</t>
  </si>
  <si>
    <t>GES EMEA</t>
  </si>
  <si>
    <t>Goodwill and Other Intangible Assets - Goodwill by Reporting Unit and Segment (Details) - USD ($) $ in Thousands</t>
  </si>
  <si>
    <t>GES North America | GES U.S.</t>
  </si>
  <si>
    <t>GES North America | GES Canada</t>
  </si>
  <si>
    <t>Pursuit | Banff Jasper Collection</t>
  </si>
  <si>
    <t>Pursuit | Alaska Collection</t>
  </si>
  <si>
    <t>Pursuit | Glacier Park Collection</t>
  </si>
  <si>
    <t>FlyOver Canada | Pursuit</t>
  </si>
  <si>
    <t>Goodwill and Other Intangible Assets - Narrative (Details) - USD ($) $ in Millions</t>
  </si>
  <si>
    <t>Segment Reporting Information [Line Items]</t>
  </si>
  <si>
    <t>Accumulated Impairment Loss on Goodwill</t>
  </si>
  <si>
    <t>Impairment charge to intangible assets</t>
  </si>
  <si>
    <t>Intangible asset amortization expense</t>
  </si>
  <si>
    <t>Goodwill and Other Intangible Assets - Summary of Other Intangible Assets (Details) - USD ($) $ in Thousands</t>
  </si>
  <si>
    <t>Finite-Lived Intangible Assets, Net [Abstract]</t>
  </si>
  <si>
    <t>Intangible assets subject to amortization, Gross Carrying Value</t>
  </si>
  <si>
    <t>Intangible assets subject to amortization, Accumulated Amortization</t>
  </si>
  <si>
    <t>Intangible assets subject to amortization, Net Carrying Value</t>
  </si>
  <si>
    <t>Other intangible assets, Gross Carrying Value</t>
  </si>
  <si>
    <t>Other intangible assets, Net Carrying Value</t>
  </si>
  <si>
    <t>Customer contracts and relationships</t>
  </si>
  <si>
    <t>Intangible assets subject to amortization, Useful Life (Years)</t>
  </si>
  <si>
    <t>7 years 9 months 18 days</t>
  </si>
  <si>
    <t>Operating contracts and licenses</t>
  </si>
  <si>
    <t>37 years 8 months 12 days</t>
  </si>
  <si>
    <t>In-place lease</t>
  </si>
  <si>
    <t>13 years 1 month 6 days</t>
  </si>
  <si>
    <t>Tradenames</t>
  </si>
  <si>
    <t>6 years 7 months 6 days</t>
  </si>
  <si>
    <t>Non-compete agreements</t>
  </si>
  <si>
    <t>2 years</t>
  </si>
  <si>
    <t>8 years 2 months 12 days</t>
  </si>
  <si>
    <t>Business licenses</t>
  </si>
  <si>
    <t>Indefinite-lived intangible assets, Gross Carrying Value</t>
  </si>
  <si>
    <t>Goodwill and Other Intangible Assets - Estimated Future Amortization Expense Related to Intangible Assets Subject to Amortization (Details) - USD ($) $ in Thousands</t>
  </si>
  <si>
    <t>Estimated amortization expense related to amortized intangible assets</t>
  </si>
  <si>
    <t>2020</t>
  </si>
  <si>
    <t>2021</t>
  </si>
  <si>
    <t>2022</t>
  </si>
  <si>
    <t>2023</t>
  </si>
  <si>
    <t>2024</t>
  </si>
  <si>
    <t>Thereafter</t>
  </si>
  <si>
    <t>Other Current Liabilities - Schedule of Other Current Liabilities (Details) - USD ($) $ in Thousands</t>
  </si>
  <si>
    <t>Continuing operations:</t>
  </si>
  <si>
    <t>Commissions payable</t>
  </si>
  <si>
    <t>Self-insured liability</t>
  </si>
  <si>
    <t>Accrued sales and use taxes</t>
  </si>
  <si>
    <t>Accrued employee benefit costs</t>
  </si>
  <si>
    <t>Accrued legal settlement</t>
  </si>
  <si>
    <t>Accrued restructuring</t>
  </si>
  <si>
    <t>Accrued dividends</t>
  </si>
  <si>
    <t>Current portion of pension and postretirement liabilities</t>
  </si>
  <si>
    <t>Accrued professional fees</t>
  </si>
  <si>
    <t>Accommodation services deposits</t>
  </si>
  <si>
    <t>Deferred rent</t>
  </si>
  <si>
    <t>Other taxes</t>
  </si>
  <si>
    <t>Total continuing operations</t>
  </si>
  <si>
    <t>Discontinued operations:</t>
  </si>
  <si>
    <t>Environmental remediation liabilities</t>
  </si>
  <si>
    <t>Total discontinued operations</t>
  </si>
  <si>
    <t>Total other current liabilities</t>
  </si>
  <si>
    <t>Other Deferred Items and Liabilities - Summary of Other Deferred Items and Liabilities (Details) - USD ($) $ in Thousands</t>
  </si>
  <si>
    <t>Foreign deferred tax liability</t>
  </si>
  <si>
    <t>Multi-employer pension plan withdrawal liability</t>
  </si>
  <si>
    <t>Self-insured excess liability</t>
  </si>
  <si>
    <t>Total other deferred items and liabilities</t>
  </si>
  <si>
    <t>Debt and Finance Lease Obligations - Schedule of Long-term Debt and Finance Lease Obligations (Details) - USD ($) $ in Thousands</t>
  </si>
  <si>
    <t>Debt Instrument [Line Items]</t>
  </si>
  <si>
    <t>Less unamortized debt issuance costs</t>
  </si>
  <si>
    <t>Total debt</t>
  </si>
  <si>
    <t>Finance lease obligations, 7.7% weighted-average interest rate at December 31, 2019 and 4.5% at December 31, 2018, due through 2021</t>
  </si>
  <si>
    <t>Total debt and finance lease obligations</t>
  </si>
  <si>
    <t>Current portion</t>
  </si>
  <si>
    <t>[3]</t>
  </si>
  <si>
    <t>FlyOver Iceland Credit Facility</t>
  </si>
  <si>
    <t>Credit facility</t>
  </si>
  <si>
    <t>[4]</t>
  </si>
  <si>
    <t>2018 Credit Agreement | Revolving Credit Facility</t>
  </si>
  <si>
    <t>(3)</t>
  </si>
  <si>
    <t>Debt and Finance Lease Obligations - Schedule of Long-term Debt and Finance Lease Obligations (Parenthetical) (Details) - USD ($) $ in Millions</t>
  </si>
  <si>
    <t>Dec. 30, 2017</t>
  </si>
  <si>
    <t>Weighted average interest rate on long term debt</t>
  </si>
  <si>
    <t>7.70%</t>
  </si>
  <si>
    <t>4.50%</t>
  </si>
  <si>
    <t>Debt, weighted average interest rate</t>
  </si>
  <si>
    <t>4.20%</t>
  </si>
  <si>
    <t>4.30%</t>
  </si>
  <si>
    <t>3.70%</t>
  </si>
  <si>
    <t>Fair value of debt</t>
  </si>
  <si>
    <t>Cash paid for interest on debt</t>
  </si>
  <si>
    <t>Current revolving credit facility maturity period</t>
  </si>
  <si>
    <t>4.90%</t>
  </si>
  <si>
    <t>Interest rate on credit facility</t>
  </si>
  <si>
    <t>3.90%</t>
  </si>
  <si>
    <t>Debt and Finance Lease Obligations - Narrative (Details) € in Millions</t>
  </si>
  <si>
    <t>Oct. 24, 2018USD ($)</t>
  </si>
  <si>
    <t>Feb. 15, 2019USD ($)</t>
  </si>
  <si>
    <t>Feb. 15, 2019EUR (€)</t>
  </si>
  <si>
    <t>Line Of Credit Facility [Line Items]</t>
  </si>
  <si>
    <t>Maturity date</t>
  </si>
  <si>
    <t>Mar. 1,
		2022</t>
  </si>
  <si>
    <t>Revolving credit facility, balance outstanding</t>
  </si>
  <si>
    <t>Maximum borrowing capacity on credit facility</t>
  </si>
  <si>
    <t>Borrowing capacity on line of credit</t>
  </si>
  <si>
    <t>Additional borrowing capacity on line of credit</t>
  </si>
  <si>
    <t>Line of Credit borrowings used to support letter of credit</t>
  </si>
  <si>
    <t>Oct. 24,
		2023</t>
  </si>
  <si>
    <t>Interest coverage ratio</t>
  </si>
  <si>
    <t>923.00%</t>
  </si>
  <si>
    <t>Leverage ratio</t>
  </si>
  <si>
    <t>248.00%</t>
  </si>
  <si>
    <t>Financial covenants leverage ratio step up</t>
  </si>
  <si>
    <t>400.00%</t>
  </si>
  <si>
    <t>Minimum amount for material acquisition</t>
  </si>
  <si>
    <t>Annual share repurchase and dividends limit on leverage ratio basis</t>
  </si>
  <si>
    <t>Leverage ratio required for dividend or share activity</t>
  </si>
  <si>
    <t>275.00%</t>
  </si>
  <si>
    <t>Maximum additional dividends amount permitted to distribute</t>
  </si>
  <si>
    <t>Commitment fee percentage on line of credit</t>
  </si>
  <si>
    <t>0.35%</t>
  </si>
  <si>
    <t>Remaining borrowing capacity on line of credit</t>
  </si>
  <si>
    <t>Letters of credit outstanding</t>
  </si>
  <si>
    <t>2018 Credit Agreement | Revolving Credit Facility | Minimum</t>
  </si>
  <si>
    <t>300.00%</t>
  </si>
  <si>
    <t>350.00%</t>
  </si>
  <si>
    <t>Top Tier Foreign Subsidiaries | 2018 Credit Agreement | Revolving Credit Facility</t>
  </si>
  <si>
    <t>Percent of lenders security interest on capital stock foreign subsidiary</t>
  </si>
  <si>
    <t>65.00%</t>
  </si>
  <si>
    <t>Debt and Finance Lease Obligations - Schedule of Aggregate Annual Maturities of Long-term Debt and Finance Lease Obligations (Details) - USD ($) $ in Thousands</t>
  </si>
  <si>
    <t>Credit Facilities</t>
  </si>
  <si>
    <t>Fair Value Measurements - Summary of Fair Value Assets Measured on Recurring Basis (Details) - Fair Value, Measurements, Recurring - USD ($) $ in Thousands</t>
  </si>
  <si>
    <t>Fair value information related to assets</t>
  </si>
  <si>
    <t>Assets</t>
  </si>
  <si>
    <t>Quoted Prices in Active Markets (Level 1)</t>
  </si>
  <si>
    <t>Money market funds</t>
  </si>
  <si>
    <t>Money market funds | Quoted Prices in Active Markets (Level 1)</t>
  </si>
  <si>
    <t>Other mutual funds | Quoted Prices in Active Markets (Level 1)</t>
  </si>
  <si>
    <t>Fair Value Measurements - Summary of Fair Value Assets Measured on Recurring Basis (Parenthetical) (Details) - Money market funds</t>
  </si>
  <si>
    <t>Fair Value Assets And Liabilities Measured On Recurring And Nonrecurring Basis [Line Items]</t>
  </si>
  <si>
    <t>Realized gains on the investments</t>
  </si>
  <si>
    <t>Unrealized gains on the investments</t>
  </si>
  <si>
    <t>Income Per Share - Reconciliation of Basic and Diluted Income Per Share (Details) - USD ($) $ / shares in Units, shares in Thousands, $ in Thousands</t>
  </si>
  <si>
    <t>Numerator:</t>
  </si>
  <si>
    <t>Net income (loss) attributable to Viad (diluted)</t>
  </si>
  <si>
    <t>Less: Allocation to non-vested shares</t>
  </si>
  <si>
    <t>Adjustment to the redemption value of redeemable noncontrolling interest</t>
  </si>
  <si>
    <t>Net income allocated to Viad common stockholders (basic)</t>
  </si>
  <si>
    <t>Denominator:</t>
  </si>
  <si>
    <t>Basic weighted-average outstanding common shares</t>
  </si>
  <si>
    <t>Additional dilutive shares related to share-based compensation</t>
  </si>
  <si>
    <t>Diluted weighted-average outstanding shares</t>
  </si>
  <si>
    <t>Basic income attributable to Viad common stockholders</t>
  </si>
  <si>
    <t>Diluted income attributable to Viad common stockholders</t>
  </si>
  <si>
    <t>The sum of quarterly income per share amounts may not equal annual income per share due to rounding.</t>
  </si>
  <si>
    <t>Income Per Share - Narrative (Details) - shares</t>
  </si>
  <si>
    <t>Antidilutive Securities Excluded From Computation Of Earnings Per Share [Line Items]</t>
  </si>
  <si>
    <t>Common stock shares effect would be anti-dilutive</t>
  </si>
  <si>
    <t>Preferred Stock Purchase Rights - Narrative (Details)</t>
  </si>
  <si>
    <t>Dec. 31, 2019shares</t>
  </si>
  <si>
    <t>Preferred Stock, Authorized</t>
  </si>
  <si>
    <t>Junior participating preferred Stock, Authorized</t>
  </si>
  <si>
    <t>Preferred Stock, Shares Outstanding</t>
  </si>
  <si>
    <t>Junior Preferred Stock, Shares Outstanding</t>
  </si>
  <si>
    <t>Accumulated Other Comprehensive Income (Loss) - Schedule of Accumulated Other Comprehensive Income (Loss) (Details) - USD ($)</t>
  </si>
  <si>
    <t>Jan. 01, 2019</t>
  </si>
  <si>
    <t>Accumulated Other Comprehensive Income (Loss), Net of Tax [Roll Forward]</t>
  </si>
  <si>
    <t>Beginning Balance</t>
  </si>
  <si>
    <t>Adoption of ASU</t>
  </si>
  <si>
    <t>Ending Balance</t>
  </si>
  <si>
    <t>Unrealized Gains on Investments</t>
  </si>
  <si>
    <t>Unrealized Gains on Investments | ASU 2016-01</t>
  </si>
  <si>
    <t>Cumulative Foreign Currency Translation Adjustments</t>
  </si>
  <si>
    <t>Other comprehensive income (loss) before reclassifications</t>
  </si>
  <si>
    <t>Net other comprehensive income (loss)</t>
  </si>
  <si>
    <t>Unrecognized Net Actuarial Loss and Prior Service Credit, Net</t>
  </si>
  <si>
    <t>Amounts reclassified from AOCI, net of tax</t>
  </si>
  <si>
    <t>Unrecognized Net Actuarial Loss and Prior Service Credit, Net | ASU 2018-02</t>
  </si>
  <si>
    <t>Accumulated Other Comprehensive Income (Loss) | ASU 2018-02</t>
  </si>
  <si>
    <t>Accumulated Other Comprehensive Income (Loss) | ASU 2016-01</t>
  </si>
  <si>
    <t>Income Taxes - Narrative (Details) - USD ($) $ in Thousands</t>
  </si>
  <si>
    <t>Operating Loss Carryforwards [Line Items]</t>
  </si>
  <si>
    <t>Tax cuts and jobs act of 2017 complete accounting deemed repatriation federal tax</t>
  </si>
  <si>
    <t>Tax cuts and jobs act of 2017 complete accounting estimated payments of liability</t>
  </si>
  <si>
    <t>Deferred Tax Assets, Gross</t>
  </si>
  <si>
    <t>Deferred Tax Assets, Tax Credit Carryforwards</t>
  </si>
  <si>
    <t>Deferred Tax, Operating Loss Carryforwards</t>
  </si>
  <si>
    <t>Valuation allowance</t>
  </si>
  <si>
    <t>Liability for uncertain tax positions</t>
  </si>
  <si>
    <t>Increase (decrease) in uncertain tax liability including interest and penalties</t>
  </si>
  <si>
    <t>Income Taxes Paid</t>
  </si>
  <si>
    <t>Continuing Operations</t>
  </si>
  <si>
    <t>Expected tax position to be resolved or settled</t>
  </si>
  <si>
    <t>2016 | Internal Revenue Service (IRS)</t>
  </si>
  <si>
    <t>Decrease in U.S. foreign tax credits</t>
  </si>
  <si>
    <t>Decrease in additional tax expenses</t>
  </si>
  <si>
    <t>2016 &amp; 2017 | Canada Revenue Agency</t>
  </si>
  <si>
    <t>Decrease in depreciable assets</t>
  </si>
  <si>
    <t>Decrease in additional liabilities</t>
  </si>
  <si>
    <t>Foreign Income Tax Credit</t>
  </si>
  <si>
    <t>Alternative Minimum Tax Credit Carryforward</t>
  </si>
  <si>
    <t>Tax credit carryforward</t>
  </si>
  <si>
    <t>U.S</t>
  </si>
  <si>
    <t>Research and development credit carryforwards</t>
  </si>
  <si>
    <t>U.S | Foreign Income Tax Credit</t>
  </si>
  <si>
    <t>Tax credit carryforward expiration year</t>
  </si>
  <si>
    <t>Foreign Tax Authority</t>
  </si>
  <si>
    <t>Operating Loss Carryforwards</t>
  </si>
  <si>
    <t>Foreign Tax Authority | Foreign Income Tax Credit | United Kingdom</t>
  </si>
  <si>
    <t>State and Foreign</t>
  </si>
  <si>
    <t>State and Local Jurisdiction</t>
  </si>
  <si>
    <t>State and Local Jurisdiction | Latest Tax Year</t>
  </si>
  <si>
    <t>State and Local Jurisdiction | Earliest Tax Year</t>
  </si>
  <si>
    <t>2038</t>
  </si>
  <si>
    <t>Income Taxes - Summary of Income from Continuing Operations before Income Taxes (Details) - USD ($) $ in Thousands</t>
  </si>
  <si>
    <t>Income (Loss) from Continuing Operations before Equity Method Investments, Income Taxes, Extraordinary Items, Noncontrolling Interest [Abstract]</t>
  </si>
  <si>
    <t>Foreign</t>
  </si>
  <si>
    <t>United States</t>
  </si>
  <si>
    <t>Income Taxes - Summary of Significant Components of the Income Tax Provision From Continuing Operations (Details) - USD ($) $ in Thousands</t>
  </si>
  <si>
    <t>Current:</t>
  </si>
  <si>
    <t>Federal</t>
  </si>
  <si>
    <t>State</t>
  </si>
  <si>
    <t>Total current</t>
  </si>
  <si>
    <t>Deferred:</t>
  </si>
  <si>
    <t>Total deferred</t>
  </si>
  <si>
    <t>Income Taxes - Reconciliation of Income Tax Expense (Details) - USD ($) $ in Thousands</t>
  </si>
  <si>
    <t>Effective Income Tax Rate Reconciliation, Amount [Abstract]</t>
  </si>
  <si>
    <t>Computed income tax expense at statutory federal income tax rate</t>
  </si>
  <si>
    <t>State income taxes, net of federal benefit</t>
  </si>
  <si>
    <t>Deemed mandatory repatriation state tax</t>
  </si>
  <si>
    <t>Deemed mandatory repatriation federal tax, net of foreign tax credit</t>
  </si>
  <si>
    <t>Remeasurement of deferred taxes due to change in tax rates</t>
  </si>
  <si>
    <t>Foreign tax rate differential</t>
  </si>
  <si>
    <t>U.S. tax on current year foreign earnings, net of foreign tax credits</t>
  </si>
  <si>
    <t>Change in valuation allowance</t>
  </si>
  <si>
    <t>Other adjustments, net</t>
  </si>
  <si>
    <t>Effective Income Tax Rate Reconciliation, Percent [Abstract]</t>
  </si>
  <si>
    <t>21.00%</t>
  </si>
  <si>
    <t>35.00%</t>
  </si>
  <si>
    <t>State income taxes, net of federal benefit, tax rate</t>
  </si>
  <si>
    <t>(0.20%)</t>
  </si>
  <si>
    <t>5.40%</t>
  </si>
  <si>
    <t>1.10%</t>
  </si>
  <si>
    <t>Deemed mandatory repatriation state tax rate</t>
  </si>
  <si>
    <t>0.00%</t>
  </si>
  <si>
    <t>(1.40%)</t>
  </si>
  <si>
    <t>1.20%</t>
  </si>
  <si>
    <t>Deemed mandatory repatriation federal tax, net of foreign tax credit, tax rate</t>
  </si>
  <si>
    <t>(2.60%)</t>
  </si>
  <si>
    <t>6.60%</t>
  </si>
  <si>
    <t>Remeasurement of deferred taxes due to change in tax rates, tax rate</t>
  </si>
  <si>
    <t>(17.30%)</t>
  </si>
  <si>
    <t>(0.80%)</t>
  </si>
  <si>
    <t>Foreign tax differentials rate</t>
  </si>
  <si>
    <t>12.00%</t>
  </si>
  <si>
    <t>6.40%</t>
  </si>
  <si>
    <t>(4.80%)</t>
  </si>
  <si>
    <t>U.S. tax on current year foreign earnings, net of foreign tax credits, tax rate</t>
  </si>
  <si>
    <t>(6.90%)</t>
  </si>
  <si>
    <t>(0.30%)</t>
  </si>
  <si>
    <t>Change in valuation allowance, tax rate</t>
  </si>
  <si>
    <t>1.80%</t>
  </si>
  <si>
    <t>(1.00%)</t>
  </si>
  <si>
    <t>Other adjustments, net, tax rate</t>
  </si>
  <si>
    <t>0.60%</t>
  </si>
  <si>
    <t>9.60%</t>
  </si>
  <si>
    <t>26.40%</t>
  </si>
  <si>
    <t>44.00%</t>
  </si>
  <si>
    <t>Included $0.6 million increase to the valuation allowance in 2017.</t>
  </si>
  <si>
    <t>Income Taxes - Reconciliation of Income Tax Expense (Parenthetical) (Details) - USD ($) $ in Thousands</t>
  </si>
  <si>
    <t>Valuation Allowance [Line Items]</t>
  </si>
  <si>
    <t>Increase to valuation allowance</t>
  </si>
  <si>
    <t>Income Taxes - Schedule of Deferred Tax Assets and Liabilities (Details) - USD ($) $ in Thousands</t>
  </si>
  <si>
    <t>Deferred tax assets:</t>
  </si>
  <si>
    <t>Tax credit carryforwards</t>
  </si>
  <si>
    <t>Pension, compensation, and other employee benefits</t>
  </si>
  <si>
    <t>Provisions for losses</t>
  </si>
  <si>
    <t>Net operating loss carryforward</t>
  </si>
  <si>
    <t>State income taxes</t>
  </si>
  <si>
    <t>Other deferred income tax assets</t>
  </si>
  <si>
    <t>Total deferred tax assets</t>
  </si>
  <si>
    <t>Foreign deferred tax assets included above</t>
  </si>
  <si>
    <t>Net deferred tax assets</t>
  </si>
  <si>
    <t>Deferred tax liabilities:</t>
  </si>
  <si>
    <t>Deferred tax related to life insurance</t>
  </si>
  <si>
    <t>Goodwill and other intangible assets</t>
  </si>
  <si>
    <t>Other deferred income tax liabilities</t>
  </si>
  <si>
    <t>Total deferred tax liabilities</t>
  </si>
  <si>
    <t>Foreign deferred tax liabilities included above</t>
  </si>
  <si>
    <t>United States net deferred tax assets</t>
  </si>
  <si>
    <t>Income Taxes - Schedule of Unrecognized Tax Benefits (Details) - USD ($) $ in Thousands</t>
  </si>
  <si>
    <t>Reconciliation of Unrecognized Tax Benefits, Excluding Amounts Pertaining to Examined Tax Returns [Roll Forward]</t>
  </si>
  <si>
    <t>Unrecognized Tax Benefits, Beginning Balance</t>
  </si>
  <si>
    <t>Additions for tax positions taken in prior years</t>
  </si>
  <si>
    <t>Reductions for lapse of applicable statutes</t>
  </si>
  <si>
    <t>Unrecognized Tax Benefits, Ending Balance</t>
  </si>
  <si>
    <t>Discontinued Operations</t>
  </si>
  <si>
    <t>Pension and Postretirement Benefits - Components of Net Periodic Benefit Cost and Other Amounts Recognized in Other Comprehensive Income (Loss) of Viad's Postretirement Benefit Plans (Details) - USD ($) $ in Thousands</t>
  </si>
  <si>
    <t>Postretirement Benefit Plans</t>
  </si>
  <si>
    <t>Net periodic benefit cost:</t>
  </si>
  <si>
    <t>Service cost</t>
  </si>
  <si>
    <t>Interest cost</t>
  </si>
  <si>
    <t>Other changes in plan assets and benefit obligations recognized in other comprehensive income (loss):</t>
  </si>
  <si>
    <t>Net actuarial gain (loss)</t>
  </si>
  <si>
    <t>Domestic Plans | Pension Plans</t>
  </si>
  <si>
    <t>Expected return on plan assets</t>
  </si>
  <si>
    <t>Recognized net actuarial loss</t>
  </si>
  <si>
    <t>Net periodic benefit cost</t>
  </si>
  <si>
    <t>Reversal of amortization item:</t>
  </si>
  <si>
    <t>Net actuarial loss</t>
  </si>
  <si>
    <t>Total recognized in other comprehensive income (loss)</t>
  </si>
  <si>
    <t>Total recognized in net periodic benefit cost and other comprehensive income (loss)</t>
  </si>
  <si>
    <t>Domestic Plans | Postretirement Benefit Plans</t>
  </si>
  <si>
    <t>Amortization of prior service credit</t>
  </si>
  <si>
    <t>Prior service credit</t>
  </si>
  <si>
    <t>Foreign Pension Plans</t>
  </si>
  <si>
    <t>Settlement</t>
  </si>
  <si>
    <t>Pension and Postretirement Benefits - Summary of Funded Status of the Plans (Details) - USD ($) $ in Thousands</t>
  </si>
  <si>
    <t>Domestic Plans</t>
  </si>
  <si>
    <t>Change in plan assets:</t>
  </si>
  <si>
    <t>Fair value of plan assets at beginning of year</t>
  </si>
  <si>
    <t>Fair value of plan assets at end of year</t>
  </si>
  <si>
    <t>Change in benefit obligation:</t>
  </si>
  <si>
    <t>Actuarial adjustments</t>
  </si>
  <si>
    <t>Foreign Pension Plans | Funded Plans</t>
  </si>
  <si>
    <t>Benefit obligation at beginning of year</t>
  </si>
  <si>
    <t>Benefits paid</t>
  </si>
  <si>
    <t>Translation adjustment</t>
  </si>
  <si>
    <t>Benefit obligation at end of year</t>
  </si>
  <si>
    <t>Actual return on plan assets</t>
  </si>
  <si>
    <t>Company contributions</t>
  </si>
  <si>
    <t>Funded status at end of year</t>
  </si>
  <si>
    <t>Foreign Pension Plans | Unfunded Pension Plans</t>
  </si>
  <si>
    <t>Pension Plans | Domestic Plans</t>
  </si>
  <si>
    <t>Pension Plans | Domestic Plans | Funded Plans</t>
  </si>
  <si>
    <t>Pension Plans | Domestic Plans | Unfunded Pension Plans</t>
  </si>
  <si>
    <t>Postretirement Benefit Plans | Domestic Plans</t>
  </si>
  <si>
    <t>Pension and Postretirement Benefits - Net Amount Recognized in Consolidated Balance Sheets (Details) - USD ($) $ in Thousands</t>
  </si>
  <si>
    <t>Domestic Plans | Pension Plans | Funded Plans</t>
  </si>
  <si>
    <t>Net amounts recognized in Viad's consolidated balance sheets under the caption Pension and postretirement benefits</t>
  </si>
  <si>
    <t>Net amount recognized</t>
  </si>
  <si>
    <t>Domestic Plans | Pension Plans | Unfunded Pension Plans</t>
  </si>
  <si>
    <t>Non Current Assets | Foreign Pension Plans | Funded Plans</t>
  </si>
  <si>
    <t>Other current liabilities | Domestic Plans | Pension Plans | Unfunded Pension Plans</t>
  </si>
  <si>
    <t>Other current liabilities | Domestic Plans | Postretirement Benefit Plans</t>
  </si>
  <si>
    <t>Other current liabilities | Foreign Pension Plans | Unfunded Pension Plans</t>
  </si>
  <si>
    <t>Non Current Liabilities | Domestic Plans | Pension Plans | Funded Plans</t>
  </si>
  <si>
    <t>Non Current Liabilities | Domestic Plans | Pension Plans | Unfunded Pension Plans</t>
  </si>
  <si>
    <t>Non Current Liabilities | Domestic Plans | Postretirement Benefit Plans</t>
  </si>
  <si>
    <t>Non Current Liabilities | Foreign Pension Plans | Funded Plans</t>
  </si>
  <si>
    <t>Non Current Liabilities | Foreign Pension Plans | Unfunded Pension Plans</t>
  </si>
  <si>
    <t>Pension and Postretirement Benefits - Amounts Recognized in AOCI (Details) - Domestic Plans - USD ($) $ in Thousands</t>
  </si>
  <si>
    <t>Pension Plans | Funded Plans</t>
  </si>
  <si>
    <t>Amounts recognized in accumulated other comprehensive income</t>
  </si>
  <si>
    <t>Pension and Other Postretirement Benefit Plans, Accumulated Other Comprehensive Income (Loss), Net Gains (Losses), before Tax</t>
  </si>
  <si>
    <t>Subtotal</t>
  </si>
  <si>
    <t>Less tax effect</t>
  </si>
  <si>
    <t>Pension Plans | Unfunded Pension Plans</t>
  </si>
  <si>
    <t>US Postretirement and Pension Plan</t>
  </si>
  <si>
    <t>Pension and Postretirement Benefits - Fair Value of the Plans' Assets by Asset Class (Details) - USD ($) $ in Thousands</t>
  </si>
  <si>
    <t>Defined Benefit Plan Disclosure [Line Items]</t>
  </si>
  <si>
    <t>Fair value measurement domestic pension plans</t>
  </si>
  <si>
    <t>Domestic Plans | Fixed Income Securities</t>
  </si>
  <si>
    <t>Domestic Plans | Equity Securities</t>
  </si>
  <si>
    <t>Domestic Plans | Cash</t>
  </si>
  <si>
    <t>Domestic Plans | Other</t>
  </si>
  <si>
    <t>Foreign Pension Plans | Fixed Income Securities</t>
  </si>
  <si>
    <t>Foreign Pension Plans | Equity Securities</t>
  </si>
  <si>
    <t>Foreign Pension Plans | Other</t>
  </si>
  <si>
    <t>Quoted Prices in Active Markets (Level 1) | Domestic Plans</t>
  </si>
  <si>
    <t>Quoted Prices in Active Markets (Level 1) | Domestic Plans | Fixed Income Securities</t>
  </si>
  <si>
    <t>Quoted Prices in Active Markets (Level 1) | Domestic Plans | Equity Securities</t>
  </si>
  <si>
    <t>Quoted Prices in Active Markets (Level 1) | Domestic Plans | Cash</t>
  </si>
  <si>
    <t>Quoted Prices in Active Markets (Level 1) | Foreign Pension Plans</t>
  </si>
  <si>
    <t>Quoted Prices in Active Markets (Level 1) | Foreign Pension Plans | Fixed Income Securities</t>
  </si>
  <si>
    <t>Quoted Prices in Active Markets (Level 1) | Foreign Pension Plans | Equity Securities</t>
  </si>
  <si>
    <t>Quoted Prices in Active Markets (Level 1) | Foreign Pension Plans | Other</t>
  </si>
  <si>
    <t>Significant Other Observable Inputs (Level 2) | Domestic Plans</t>
  </si>
  <si>
    <t>Significant Other Observable Inputs (Level 2) | Domestic Plans | Other</t>
  </si>
  <si>
    <t>Pension and Postretirement Benefits - Payments and Receipts Reflecting Expected Future Service (Details) $ in Thousands</t>
  </si>
  <si>
    <t>Expected future service expected to be paid</t>
  </si>
  <si>
    <t>2025-2029</t>
  </si>
  <si>
    <t>Pension and Postretirement Benefits - Narrative (Details) - USD ($) $ in Millions</t>
  </si>
  <si>
    <t>Multiemployer plans, withdrawal obligation</t>
  </si>
  <si>
    <t>Multiemployer plans, plan contributions</t>
  </si>
  <si>
    <t>Maximum percentage of funding status of plans in red zone</t>
  </si>
  <si>
    <t>Maximum percentage of funding status of plans in yellow zone</t>
  </si>
  <si>
    <t>80.00%</t>
  </si>
  <si>
    <t>Maximum percentage of funding status of plans in green zone</t>
  </si>
  <si>
    <t>401(k) plan [Member]</t>
  </si>
  <si>
    <t>Percentage of employer matching contribution with employee gross pay</t>
  </si>
  <si>
    <t>Percentage of employer matching contribution match with 100 percent</t>
  </si>
  <si>
    <t>3.00%</t>
  </si>
  <si>
    <t>Percentage of employer matching contribution</t>
  </si>
  <si>
    <t>50.00%</t>
  </si>
  <si>
    <t>Percentage of employer matching contribution match with 50 percent</t>
  </si>
  <si>
    <t>2.00%</t>
  </si>
  <si>
    <t>Expense associated with other employee benefit plans</t>
  </si>
  <si>
    <t>Amount expected to contribute in postretirement benefit plans</t>
  </si>
  <si>
    <t>Funded Plans | Pension Plans</t>
  </si>
  <si>
    <t>Amount expected to contribute in funded pension plans</t>
  </si>
  <si>
    <t>Unfunded Pension Plans | Pension Plans</t>
  </si>
  <si>
    <t>Amount expected to contribute in unfunded pension plans</t>
  </si>
  <si>
    <t>Net actuarial losses for the foreign funded plans recognized in AOCI (before tax)</t>
  </si>
  <si>
    <t>Net actuarial losses for the foreign funded plans recognized in AOCI (after tax)</t>
  </si>
  <si>
    <t>Net actuarial losses for the foreign unfunded plans recognized in AOCI (before tax)</t>
  </si>
  <si>
    <t>Net actuarial losses for the foreign unfunded plans recognized in AOCI (after tax)</t>
  </si>
  <si>
    <t>Pension and Postretirement Benefits - Accumulated Benefit Obligation in Excess of Plan Assets (Details) - USD ($) $ in Thousands</t>
  </si>
  <si>
    <t>Domestic Plans | Funded Plans</t>
  </si>
  <si>
    <t>Accumulated benefit obligation in excess of plan assets</t>
  </si>
  <si>
    <t>Projected benefit obligation</t>
  </si>
  <si>
    <t>Accumulated benefit obligation</t>
  </si>
  <si>
    <t>Fair value of plan assets</t>
  </si>
  <si>
    <t>Domestic Plans | Unfunded Pension Plans</t>
  </si>
  <si>
    <t>Pension and Postretirement Benefits - Weighted-Average Assumptions Used to Determine Benefit Obligations (Details)</t>
  </si>
  <si>
    <t>Weighted-average assumptions used to determine benefit obligations</t>
  </si>
  <si>
    <t>Discount rate</t>
  </si>
  <si>
    <t>2.92%</t>
  </si>
  <si>
    <t>3.58%</t>
  </si>
  <si>
    <t>Rate of compensation increase</t>
  </si>
  <si>
    <t>2.34%</t>
  </si>
  <si>
    <t>2.24%</t>
  </si>
  <si>
    <t>Defined Benefit Plan, Weighted Average Assumptions Used in Calculating Net Periodic Benefit Cost [Abstract]</t>
  </si>
  <si>
    <t>3.68%</t>
  </si>
  <si>
    <t>3.27%</t>
  </si>
  <si>
    <t>4.55%</t>
  </si>
  <si>
    <t>4.62%</t>
  </si>
  <si>
    <t>3.15%</t>
  </si>
  <si>
    <t>4.28%</t>
  </si>
  <si>
    <t>3.60%</t>
  </si>
  <si>
    <t>5.50%</t>
  </si>
  <si>
    <t>3.13%</t>
  </si>
  <si>
    <t>4.21%</t>
  </si>
  <si>
    <t>4.22%</t>
  </si>
  <si>
    <t>3.55%</t>
  </si>
  <si>
    <t>3.17%</t>
  </si>
  <si>
    <t>4.29%</t>
  </si>
  <si>
    <t>3.59%</t>
  </si>
  <si>
    <t>Pension and Postretirement Benefits - Multi-Employer Pension Plans (Details) - USD ($) $ in Thousands</t>
  </si>
  <si>
    <t>Multi-employer pension plans</t>
  </si>
  <si>
    <t>Viad Contributions</t>
  </si>
  <si>
    <t>Western Conference of Teamsters Pension Plan</t>
  </si>
  <si>
    <t>91-6145047</t>
  </si>
  <si>
    <t>Plan No:</t>
  </si>
  <si>
    <t>001</t>
  </si>
  <si>
    <t>Pension Protection Act Zone Status</t>
  </si>
  <si>
    <t>Green</t>
  </si>
  <si>
    <t>FIP/RP Status Pending/ Implemented</t>
  </si>
  <si>
    <t>Surcharge Paid</t>
  </si>
  <si>
    <t>Collective bargaining agreements expiration date</t>
  </si>
  <si>
    <t>Mar. 31,
		2020</t>
  </si>
  <si>
    <t>Southern California Local 831—Employer Pension Fund</t>
  </si>
  <si>
    <t>95-6376874</t>
  </si>
  <si>
    <t>Aug. 31,
		2021</t>
  </si>
  <si>
    <t>Chicago Regional Council of Carpenters Pension Fund</t>
  </si>
  <si>
    <t>36-6130207</t>
  </si>
  <si>
    <t>Implemented</t>
  </si>
  <si>
    <t>May 31,
		2023</t>
  </si>
  <si>
    <t>IBEW Local Union No 357 Pension Plan A</t>
  </si>
  <si>
    <t>88-6023284</t>
  </si>
  <si>
    <t>Jun. 16,
		2021</t>
  </si>
  <si>
    <t>Machinery Movers Riggers &amp; Mach Erect Local 136 Supplemental Retirement Plan(1),</t>
  </si>
  <si>
    <t>36-1416355</t>
  </si>
  <si>
    <t>011</t>
  </si>
  <si>
    <t>Yellow</t>
  </si>
  <si>
    <t>Jun. 30,
		2024</t>
  </si>
  <si>
    <t>Central States, Southeast and Southwest Areas Pension Plan</t>
  </si>
  <si>
    <t>36-6044243</t>
  </si>
  <si>
    <t>Red</t>
  </si>
  <si>
    <t>Mar. 31,
		2023</t>
  </si>
  <si>
    <t>Electrical Contractors Assoc. Chicago Local Union 134, IBEW Joint Pension Trust of Chicago Plan 2</t>
  </si>
  <si>
    <t>51-6030753</t>
  </si>
  <si>
    <t>002</t>
  </si>
  <si>
    <t>Jun. 6,
		2021</t>
  </si>
  <si>
    <t>Southwest Carpenters Pension Trust</t>
  </si>
  <si>
    <t>95-6042875</t>
  </si>
  <si>
    <t>Jul. 31,
		2023</t>
  </si>
  <si>
    <t>Southern California IBEW-NECA Pension Fund</t>
  </si>
  <si>
    <t>95-6392774</t>
  </si>
  <si>
    <t>New England Teamsters &amp; Trucking Industry Pension</t>
  </si>
  <si>
    <t>04-6372430</t>
  </si>
  <si>
    <t>Mar. 31,
		2022</t>
  </si>
  <si>
    <t>Sign Pictorial &amp; Display Industry Pension Plan</t>
  </si>
  <si>
    <t>94-6278490</t>
  </si>
  <si>
    <t>Mar. 31,
		2021</t>
  </si>
  <si>
    <t>All other funds</t>
  </si>
  <si>
    <t>Pension Plans</t>
  </si>
  <si>
    <t>Total contributions to other plans</t>
  </si>
  <si>
    <t>We contributed more than 5% of total plan contributions for the plan year detailed in the plans’ most recent Form 5500s.</t>
  </si>
  <si>
    <t>Represents participation in 35 pension funds during 2019.</t>
  </si>
  <si>
    <t>Pension and Postretirement Benefits - Multi-Employer Pension Plans (Parenthetical) (Details)</t>
  </si>
  <si>
    <t>Dec. 31, 2019PensionFund</t>
  </si>
  <si>
    <t>Percentage of excess employer contributions</t>
  </si>
  <si>
    <t>5.00%</t>
  </si>
  <si>
    <t>Aggregate number of funds</t>
  </si>
  <si>
    <t>Restructuring Charges - Changes to Restructuring Liability by Major Restructuring Activity (Details) - USD ($) $ in Thousands</t>
  </si>
  <si>
    <t>Restructuring Cost And Reserve [Line Items]</t>
  </si>
  <si>
    <t>Beginning balance</t>
  </si>
  <si>
    <t>Cash payments</t>
  </si>
  <si>
    <t>Adjustment to liability</t>
  </si>
  <si>
    <t>Ending balance</t>
  </si>
  <si>
    <t>GES | Severance &amp; Employee Benefits</t>
  </si>
  <si>
    <t>GES | Facilities</t>
  </si>
  <si>
    <t>Other Restructuring | Severance &amp; Employee Benefits</t>
  </si>
  <si>
    <t>Leases and Other - Summary of Balance Sheet Presentation of Operating and Finance Leases (Details) $ in Thousands</t>
  </si>
  <si>
    <t>Lessee Lease Description [Line Items]</t>
  </si>
  <si>
    <t>Finance lease assets</t>
  </si>
  <si>
    <t>Total lease assets</t>
  </si>
  <si>
    <t>Finance lease obligations</t>
  </si>
  <si>
    <t>Total lease liabilities</t>
  </si>
  <si>
    <t>Operating Lease Right-of-Use Assets</t>
  </si>
  <si>
    <t>Property and Equipment, Net</t>
  </si>
  <si>
    <t>Operating Lease Obligations</t>
  </si>
  <si>
    <t>Current Portion of Debt and Finance Lease Obligations</t>
  </si>
  <si>
    <t>Long-Term Operating Lease Obligations</t>
  </si>
  <si>
    <t>Long-Term Debt and Finance Lease Obligations</t>
  </si>
  <si>
    <t>Leases and Other - Components of Least Expenses (Details) $ in Thousands</t>
  </si>
  <si>
    <t>Finance lease cost:</t>
  </si>
  <si>
    <t>Amortization of right-of-use assets</t>
  </si>
  <si>
    <t>Interest on lease liabilities</t>
  </si>
  <si>
    <t>Operating lease cost</t>
  </si>
  <si>
    <t>Short-term lease cost</t>
  </si>
  <si>
    <t>Variable lease cost</t>
  </si>
  <si>
    <t>Total lease cost, net</t>
  </si>
  <si>
    <t>Leases and Other - Schedule of Other Information Related to Operating and Finance Leases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Weighted-average remaining lease term (years):</t>
  </si>
  <si>
    <t>8 years 2 months 1 day</t>
  </si>
  <si>
    <t>14 years 3 days</t>
  </si>
  <si>
    <t>Weighted-average discount rate:</t>
  </si>
  <si>
    <t>5.77%</t>
  </si>
  <si>
    <t>7.73%</t>
  </si>
  <si>
    <t>Leases and Other - Schedule of Estimated Future Minimum Lease Payments Under Non-cancelable Leases Excluding Variable Leases and Variable Non-lease Components (Details) - USD ($) $ in Thousands</t>
  </si>
  <si>
    <t>Total future lease payments</t>
  </si>
  <si>
    <t>Less: Amount representing interest</t>
  </si>
  <si>
    <t>Present value of minimum lease payments</t>
  </si>
  <si>
    <t>Long-term portion</t>
  </si>
  <si>
    <t>Leases and Other - Schedule of Estimated Future Minimum Rentals Under Non-cancellable Leases (Details) $ in Thousands</t>
  </si>
  <si>
    <t>Total minimum sublease rents</t>
  </si>
  <si>
    <t>Leases and Other - Narrative (Details)</t>
  </si>
  <si>
    <t>Operating lease not yet commenced, description</t>
  </si>
  <si>
    <t>we had certain facility and land leases that were executed but for which we did not have control of the underlying assets. Accordingly, we did not record the lease liabilities and right-of-use assets on our Consolidated Balance Sheets. These leases include future planned attractions for Pursuit that are currently in the planning or development phase and that we expect the lease commencement dates to begin between fiscal years 2020 and 2022 with lease terms of 15 to 47 years.</t>
  </si>
  <si>
    <t>Minimum</t>
  </si>
  <si>
    <t>Operating lease not yet commenced, term of contract</t>
  </si>
  <si>
    <t>47 years</t>
  </si>
  <si>
    <t>Leases and Other - Schedule of Future Minimum Rental Payments and Related Sublease Rentals Receivable (Details) $ in Thousands</t>
  </si>
  <si>
    <t>Future minimum rental payments and related sublease rentals receivable</t>
  </si>
  <si>
    <t>Rental Payments, 2019</t>
  </si>
  <si>
    <t>Rental Payments, 2020</t>
  </si>
  <si>
    <t>Rental Payments, 2021</t>
  </si>
  <si>
    <t>Rental Payments, 2022</t>
  </si>
  <si>
    <t>Rental Payments, 2023</t>
  </si>
  <si>
    <t>Rental Payments, Thereafter</t>
  </si>
  <si>
    <t>Rental Payments, Total</t>
  </si>
  <si>
    <t>Receivable Under Subleases, 2019</t>
  </si>
  <si>
    <t>Receivable Under Subleases, 2020</t>
  </si>
  <si>
    <t>Receivable Under Subleases, 2021</t>
  </si>
  <si>
    <t>Receivable Under Subleases, 2022</t>
  </si>
  <si>
    <t>Receivable Under Subleases, 2023</t>
  </si>
  <si>
    <t>Receivable Under Subleases, Thereafter</t>
  </si>
  <si>
    <t>Receivable Under Subleases, Total</t>
  </si>
  <si>
    <t>Litigation, Claims, Contingencies and Other - Narrative (Details)</t>
  </si>
  <si>
    <t>Dec. 31, 2019USD ($)Agreement</t>
  </si>
  <si>
    <t>Loss Contingencies [Line Items]</t>
  </si>
  <si>
    <t>Environmental remediation liability</t>
  </si>
  <si>
    <t>Maximum potential amount of future payments</t>
  </si>
  <si>
    <t>Guarantees relate to facilities and equipment leased by the company</t>
  </si>
  <si>
    <t>2040-01</t>
  </si>
  <si>
    <t>Recourse provision to recover guarantees</t>
  </si>
  <si>
    <t>Bargaining agreements | Agreement</t>
  </si>
  <si>
    <t>Multiemployer plans other withdrawal obligation</t>
  </si>
  <si>
    <t>Self insurance reserve</t>
  </si>
  <si>
    <t>Workers' compensation liability</t>
  </si>
  <si>
    <t>Self insurance reserve for general and auto</t>
  </si>
  <si>
    <t>Self insurance reserve on discontinued operations</t>
  </si>
  <si>
    <t>Payments for self insurance</t>
  </si>
  <si>
    <t>Estimated employee health benefit claims incurred but not yet reported</t>
  </si>
  <si>
    <t>Self insurance reserve in which company is the primary obligor</t>
  </si>
  <si>
    <t>Self insurance reserve in which company is the primary obligor for workers compensation</t>
  </si>
  <si>
    <t>Self insurance reserve in which company is the primary obligor for general liability</t>
  </si>
  <si>
    <t>General range on claims</t>
  </si>
  <si>
    <t>Redeemable Noncontrolling Interest - Narrative (Details) - Esja Attractions ehf. - EUR (€)</t>
  </si>
  <si>
    <t>Nov. 03, 2017</t>
  </si>
  <si>
    <t>Redeemable Noncontrolling Interest [Line Items]</t>
  </si>
  <si>
    <t>EBITDA trailing period</t>
  </si>
  <si>
    <t>12 months</t>
  </si>
  <si>
    <t>Put option right of exercisable period upon earnings</t>
  </si>
  <si>
    <t>36 months</t>
  </si>
  <si>
    <t>Redeemable noncontrolling interest conditions</t>
  </si>
  <si>
    <t>The put option is only exercisable after 36 months of business operation (the “Reference Date”) and if the FlyOver Iceland attraction has earned a minimum of €3.25 million in unadjusted EBITDA during the most recent fiscal year and during the trailing 12-month period prior to exercise (the “Put Option Condition”). The put option is exercisable during a period of 12 months following the Reference Date (the “Option Period”) if the Put Option Condition has been met. If the Put Option Condition has not been met during the first Option Period, the Reference Date will be extended for an additional 12 months up to three times. If after 72 months, the FlyOver Iceland attraction has not achieved the Put Option Condition, the put option expires. If the Put Option Condition is met during any of the Option Periods, yet the shares are not exercised prior to the end of the 12-month Option Period, the put option will expire.</t>
  </si>
  <si>
    <t>Put option exercisable period</t>
  </si>
  <si>
    <t>Put option additional exercisable period upon not meeting of conditions</t>
  </si>
  <si>
    <t>FlyOver Iceland</t>
  </si>
  <si>
    <t>Put option expiration period</t>
  </si>
  <si>
    <t>72 months</t>
  </si>
  <si>
    <t>FlyOver Iceland | Minimum</t>
  </si>
  <si>
    <t>Unadjusted EBITDA</t>
  </si>
  <si>
    <t>Redeemable Noncontrolling Interest - Summary of Changes in Redeemable Noncontrolling Interest (Details) - USD ($) $ in Thousands</t>
  </si>
  <si>
    <t>Adjustment to the redemption value</t>
  </si>
  <si>
    <t>Foreign currency translation adjustment</t>
  </si>
  <si>
    <t>Segment Information - Reconciliation of Income Statement Items from Reportable Segments (Details) - USD ($) $ in Thousands</t>
  </si>
  <si>
    <t>Reportable segments reconciliations:</t>
  </si>
  <si>
    <t>Segment operating income</t>
  </si>
  <si>
    <t>Restructuring recoveries (charges)</t>
  </si>
  <si>
    <t>Operating Segments</t>
  </si>
  <si>
    <t>Operating Segments | GES</t>
  </si>
  <si>
    <t>Operating Segments | Pursuit</t>
  </si>
  <si>
    <t>Intersegment Eliminations | GES</t>
  </si>
  <si>
    <t>Intersegment Eliminations | Pursuit</t>
  </si>
  <si>
    <t>Corporate Eliminations</t>
  </si>
  <si>
    <t>Corporate</t>
  </si>
  <si>
    <t>North America | Operating Segments | GES</t>
  </si>
  <si>
    <t>EMEA | Operating Segments | GES</t>
  </si>
  <si>
    <t>Corporate eliminations represent the elimination of depreciation expense recorded by Pursuit associated with previously eliminated intercompany profit realized by GES for renovations to Pursuit’s Banff Gondola.</t>
  </si>
  <si>
    <t>Segment Information - Reconciliation of Income Statement Items from Reportable Segments (Parenthetical) (Details) - USD ($) $ in Thousands</t>
  </si>
  <si>
    <t>Accounting Standards Update 2017-07</t>
  </si>
  <si>
    <t>Segment Information - Reconciliation of Assets from Reportable Segments (Details) - USD ($) $ in Thousands</t>
  </si>
  <si>
    <t>Reconciliation of assets from segment</t>
  </si>
  <si>
    <t>Total Depreciation and Amortization</t>
  </si>
  <si>
    <t>GES | North America</t>
  </si>
  <si>
    <t>GES | EMEA</t>
  </si>
  <si>
    <t>Corporate and other</t>
  </si>
  <si>
    <t>Segment Information - Financial Information by Major Geographic Area (Details) - USD ($) $ in Thousands</t>
  </si>
  <si>
    <t>Long-lived assets:</t>
  </si>
  <si>
    <t>Total long-lived assets</t>
  </si>
  <si>
    <t>EMEA</t>
  </si>
  <si>
    <t>Canada</t>
  </si>
  <si>
    <t>Common Stock Repurchases - Narrative (Details) - USD ($) $ in Millions</t>
  </si>
  <si>
    <t>Feb. 07, 2019</t>
  </si>
  <si>
    <t>Common Stock Repurchases (Textual) [Abstract]</t>
  </si>
  <si>
    <t>Authorized repurchase of additional shares</t>
  </si>
  <si>
    <t>Repurchased shares</t>
  </si>
  <si>
    <t>Shares remain available for repurchase</t>
  </si>
  <si>
    <t>Selected Quarterly Financial Information (Unaudited) - Schedule of Quarterly Financial Information (Details) - USD ($) $ / shares in Units, $ in Thousands</t>
  </si>
  <si>
    <t>Operating income (loss):</t>
  </si>
  <si>
    <t>Ongoing operations</t>
  </si>
  <si>
    <t>Impairment recoveries (charges)</t>
  </si>
  <si>
    <t>Represents revenue less costs of services and cost of products sold.</t>
  </si>
  <si>
    <t>Schedule II - Valuation And Qualifying Accounts (Details) - USD ($) $ in Thousands</t>
  </si>
  <si>
    <t>Allowances for doubtful accounts</t>
  </si>
  <si>
    <t>Movement in Valuation Allowances and Reserves [Roll Forward]</t>
  </si>
  <si>
    <t>Balance at beginning of Year</t>
  </si>
  <si>
    <t>Additions Charged to Expense</t>
  </si>
  <si>
    <t>Additions Charged to Other Accounts</t>
  </si>
  <si>
    <t>Write Offs</t>
  </si>
  <si>
    <t>Balance at end of Year</t>
  </si>
  <si>
    <t>Deferred tax valuation allowanc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15</v>
      </c>
    </row>
    <row r="18" spans="1:4">
      <c r="A18" s="4" t="s">
        <v>32</v>
      </c>
      <c r="B18" s="4" t="s">
        <v>15</v>
      </c>
    </row>
    <row r="19" spans="1:4">
      <c r="A19" s="4" t="s">
        <v>33</v>
      </c>
      <c r="B19" s="4" t="s">
        <v>15</v>
      </c>
    </row>
    <row r="20" spans="1:4">
      <c r="A20" s="4" t="s">
        <v>34</v>
      </c>
      <c r="D20" s="5" t="n">
        <v>1.3</v>
      </c>
    </row>
    <row r="21" spans="1:4">
      <c r="A21" s="4" t="s">
        <v>35</v>
      </c>
      <c r="C21" s="6" t="n">
        <v>20350597</v>
      </c>
    </row>
    <row r="22" spans="1:4">
      <c r="A22" s="4" t="s">
        <v>36</v>
      </c>
      <c r="B22" s="4" t="s">
        <v>15</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25</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67</v>
      </c>
      <c r="D2" s="2" t="s">
        <v>120</v>
      </c>
    </row>
    <row r="3" spans="1:4">
      <c r="A3" s="4" t="s">
        <v>1095</v>
      </c>
    </row>
    <row r="4" spans="1:4">
      <c r="A4" s="3" t="s">
        <v>1096</v>
      </c>
    </row>
    <row r="5" spans="1:4">
      <c r="A5" s="4" t="s">
        <v>1097</v>
      </c>
      <c r="B5" s="7" t="n">
        <v>64</v>
      </c>
      <c r="C5" s="7" t="n">
        <v>80</v>
      </c>
    </row>
    <row r="6" spans="1:4">
      <c r="A6" s="4" t="s">
        <v>1098</v>
      </c>
      <c r="B6" s="6" t="n">
        <v>458</v>
      </c>
      <c r="C6" s="6" t="n">
        <v>449</v>
      </c>
    </row>
    <row r="7" spans="1:4">
      <c r="A7" s="3" t="s">
        <v>1099</v>
      </c>
    </row>
    <row r="8" spans="1:4">
      <c r="A8" s="4" t="s">
        <v>1100</v>
      </c>
      <c r="B8" s="6" t="n">
        <v>-1117</v>
      </c>
      <c r="C8" s="6" t="n">
        <v>170</v>
      </c>
    </row>
    <row r="9" spans="1:4">
      <c r="A9" s="4" t="s">
        <v>1101</v>
      </c>
    </row>
    <row r="10" spans="1:4">
      <c r="A10" s="3" t="s">
        <v>1096</v>
      </c>
    </row>
    <row r="11" spans="1:4">
      <c r="A11" s="4" t="s">
        <v>1097</v>
      </c>
      <c r="B11" s="6" t="n">
        <v>61</v>
      </c>
      <c r="C11" s="6" t="n">
        <v>64</v>
      </c>
      <c r="D11" s="7" t="n">
        <v>64</v>
      </c>
    </row>
    <row r="12" spans="1:4">
      <c r="A12" s="4" t="s">
        <v>1098</v>
      </c>
      <c r="B12" s="6" t="n">
        <v>861</v>
      </c>
      <c r="C12" s="6" t="n">
        <v>780</v>
      </c>
      <c r="D12" s="6" t="n">
        <v>803</v>
      </c>
    </row>
    <row r="13" spans="1:4">
      <c r="A13" s="4" t="s">
        <v>1102</v>
      </c>
      <c r="B13" s="6" t="n">
        <v>-99</v>
      </c>
      <c r="C13" s="6" t="n">
        <v>-193</v>
      </c>
      <c r="D13" s="6" t="n">
        <v>-176</v>
      </c>
    </row>
    <row r="14" spans="1:4">
      <c r="A14" s="4" t="s">
        <v>1103</v>
      </c>
      <c r="B14" s="6" t="n">
        <v>403</v>
      </c>
      <c r="C14" s="6" t="n">
        <v>494</v>
      </c>
      <c r="D14" s="6" t="n">
        <v>433</v>
      </c>
    </row>
    <row r="15" spans="1:4">
      <c r="A15" s="4" t="s">
        <v>1104</v>
      </c>
      <c r="B15" s="6" t="n">
        <v>1226</v>
      </c>
      <c r="C15" s="6" t="n">
        <v>1145</v>
      </c>
      <c r="D15" s="6" t="n">
        <v>1124</v>
      </c>
    </row>
    <row r="16" spans="1:4">
      <c r="A16" s="3" t="s">
        <v>1099</v>
      </c>
    </row>
    <row r="17" spans="1:4">
      <c r="A17" s="4" t="s">
        <v>1100</v>
      </c>
      <c r="B17" s="6" t="n">
        <v>1305</v>
      </c>
      <c r="C17" s="6" t="n">
        <v>-76</v>
      </c>
      <c r="D17" s="6" t="n">
        <v>114</v>
      </c>
    </row>
    <row r="18" spans="1:4">
      <c r="A18" s="3" t="s">
        <v>1105</v>
      </c>
    </row>
    <row r="19" spans="1:4">
      <c r="A19" s="4" t="s">
        <v>1106</v>
      </c>
      <c r="B19" s="6" t="n">
        <v>-403</v>
      </c>
      <c r="C19" s="6" t="n">
        <v>-494</v>
      </c>
      <c r="D19" s="6" t="n">
        <v>-433</v>
      </c>
    </row>
    <row r="20" spans="1:4">
      <c r="A20" s="4" t="s">
        <v>1107</v>
      </c>
      <c r="B20" s="6" t="n">
        <v>902</v>
      </c>
      <c r="C20" s="6" t="n">
        <v>-570</v>
      </c>
      <c r="D20" s="6" t="n">
        <v>-319</v>
      </c>
    </row>
    <row r="21" spans="1:4">
      <c r="A21" s="4" t="s">
        <v>1108</v>
      </c>
      <c r="B21" s="6" t="n">
        <v>2128</v>
      </c>
      <c r="C21" s="6" t="n">
        <v>575</v>
      </c>
      <c r="D21" s="6" t="n">
        <v>805</v>
      </c>
    </row>
    <row r="22" spans="1:4">
      <c r="A22" s="4" t="s">
        <v>1109</v>
      </c>
    </row>
    <row r="23" spans="1:4">
      <c r="A23" s="3" t="s">
        <v>1096</v>
      </c>
    </row>
    <row r="24" spans="1:4">
      <c r="A24" s="4" t="s">
        <v>1097</v>
      </c>
      <c r="B24" s="6" t="n">
        <v>64</v>
      </c>
      <c r="C24" s="6" t="n">
        <v>80</v>
      </c>
      <c r="D24" s="6" t="n">
        <v>92</v>
      </c>
    </row>
    <row r="25" spans="1:4">
      <c r="A25" s="4" t="s">
        <v>1098</v>
      </c>
      <c r="B25" s="6" t="n">
        <v>458</v>
      </c>
      <c r="C25" s="6" t="n">
        <v>449</v>
      </c>
      <c r="D25" s="6" t="n">
        <v>413</v>
      </c>
    </row>
    <row r="26" spans="1:4">
      <c r="A26" s="4" t="s">
        <v>1110</v>
      </c>
      <c r="B26" s="6" t="n">
        <v>-189</v>
      </c>
      <c r="C26" s="6" t="n">
        <v>-205</v>
      </c>
      <c r="D26" s="6" t="n">
        <v>-431</v>
      </c>
    </row>
    <row r="27" spans="1:4">
      <c r="A27" s="4" t="s">
        <v>1103</v>
      </c>
      <c r="B27" s="6" t="n">
        <v>112</v>
      </c>
      <c r="C27" s="6" t="n">
        <v>405</v>
      </c>
      <c r="D27" s="6" t="n">
        <v>164</v>
      </c>
    </row>
    <row r="28" spans="1:4">
      <c r="A28" s="4" t="s">
        <v>1104</v>
      </c>
      <c r="B28" s="6" t="n">
        <v>445</v>
      </c>
      <c r="C28" s="6" t="n">
        <v>729</v>
      </c>
      <c r="D28" s="6" t="n">
        <v>238</v>
      </c>
    </row>
    <row r="29" spans="1:4">
      <c r="A29" s="3" t="s">
        <v>1099</v>
      </c>
    </row>
    <row r="30" spans="1:4">
      <c r="A30" s="4" t="s">
        <v>1100</v>
      </c>
      <c r="B30" s="6" t="n">
        <v>-1117</v>
      </c>
      <c r="C30" s="6" t="n">
        <v>170</v>
      </c>
      <c r="D30" s="6" t="n">
        <v>237</v>
      </c>
    </row>
    <row r="31" spans="1:4">
      <c r="A31" s="4" t="s">
        <v>1111</v>
      </c>
      <c r="D31" s="6" t="n">
        <v>816</v>
      </c>
    </row>
    <row r="32" spans="1:4">
      <c r="A32" s="3" t="s">
        <v>1105</v>
      </c>
    </row>
    <row r="33" spans="1:4">
      <c r="A33" s="4" t="s">
        <v>1106</v>
      </c>
      <c r="B33" s="6" t="n">
        <v>-112</v>
      </c>
      <c r="C33" s="6" t="n">
        <v>-405</v>
      </c>
      <c r="D33" s="6" t="n">
        <v>-164</v>
      </c>
    </row>
    <row r="34" spans="1:4">
      <c r="A34" s="4" t="s">
        <v>1111</v>
      </c>
      <c r="B34" s="6" t="n">
        <v>189</v>
      </c>
      <c r="C34" s="6" t="n">
        <v>205</v>
      </c>
      <c r="D34" s="6" t="n">
        <v>431</v>
      </c>
    </row>
    <row r="35" spans="1:4">
      <c r="A35" s="4" t="s">
        <v>1107</v>
      </c>
      <c r="B35" s="6" t="n">
        <v>-1040</v>
      </c>
      <c r="C35" s="6" t="n">
        <v>-30</v>
      </c>
      <c r="D35" s="6" t="n">
        <v>1320</v>
      </c>
    </row>
    <row r="36" spans="1:4">
      <c r="A36" s="4" t="s">
        <v>1108</v>
      </c>
      <c r="B36" s="6" t="n">
        <v>-595</v>
      </c>
      <c r="C36" s="6" t="n">
        <v>699</v>
      </c>
      <c r="D36" s="6" t="n">
        <v>1558</v>
      </c>
    </row>
    <row r="37" spans="1:4">
      <c r="A37" s="4" t="s">
        <v>1112</v>
      </c>
    </row>
    <row r="38" spans="1:4">
      <c r="A38" s="3" t="s">
        <v>1096</v>
      </c>
    </row>
    <row r="39" spans="1:4">
      <c r="A39" s="4" t="s">
        <v>1097</v>
      </c>
      <c r="B39" s="6" t="n">
        <v>405</v>
      </c>
      <c r="C39" s="6" t="n">
        <v>552</v>
      </c>
      <c r="D39" s="6" t="n">
        <v>530</v>
      </c>
    </row>
    <row r="40" spans="1:4">
      <c r="A40" s="4" t="s">
        <v>1098</v>
      </c>
      <c r="B40" s="6" t="n">
        <v>397</v>
      </c>
      <c r="C40" s="6" t="n">
        <v>381</v>
      </c>
      <c r="D40" s="6" t="n">
        <v>492</v>
      </c>
    </row>
    <row r="41" spans="1:4">
      <c r="A41" s="4" t="s">
        <v>1102</v>
      </c>
      <c r="B41" s="6" t="n">
        <v>-487</v>
      </c>
      <c r="C41" s="6" t="n">
        <v>-505</v>
      </c>
      <c r="D41" s="6" t="n">
        <v>-602</v>
      </c>
    </row>
    <row r="42" spans="1:4">
      <c r="A42" s="4" t="s">
        <v>1103</v>
      </c>
      <c r="B42" s="6" t="n">
        <v>127</v>
      </c>
      <c r="C42" s="6" t="n">
        <v>139</v>
      </c>
      <c r="D42" s="6" t="n">
        <v>155</v>
      </c>
    </row>
    <row r="43" spans="1:4">
      <c r="A43" s="4" t="s">
        <v>1113</v>
      </c>
      <c r="D43" s="6" t="n">
        <v>777</v>
      </c>
    </row>
    <row r="44" spans="1:4">
      <c r="A44" s="4" t="s">
        <v>1104</v>
      </c>
      <c r="B44" s="6" t="n">
        <v>442</v>
      </c>
      <c r="C44" s="6" t="n">
        <v>567</v>
      </c>
      <c r="D44" s="6" t="n">
        <v>1352</v>
      </c>
    </row>
    <row r="45" spans="1:4">
      <c r="A45" s="3" t="s">
        <v>1099</v>
      </c>
    </row>
    <row r="46" spans="1:4">
      <c r="A46" s="4" t="s">
        <v>1100</v>
      </c>
      <c r="B46" s="6" t="n">
        <v>605</v>
      </c>
      <c r="C46" s="6" t="n">
        <v>-238</v>
      </c>
      <c r="D46" s="6" t="n">
        <v>-106</v>
      </c>
    </row>
    <row r="47" spans="1:4">
      <c r="A47" s="3" t="s">
        <v>1105</v>
      </c>
    </row>
    <row r="48" spans="1:4">
      <c r="A48" s="4" t="s">
        <v>1106</v>
      </c>
      <c r="B48" s="6" t="n">
        <v>-127</v>
      </c>
      <c r="C48" s="6" t="n">
        <v>-139</v>
      </c>
      <c r="D48" s="6" t="n">
        <v>-155</v>
      </c>
    </row>
    <row r="49" spans="1:4">
      <c r="A49" s="4" t="s">
        <v>1107</v>
      </c>
      <c r="B49" s="6" t="n">
        <v>478</v>
      </c>
      <c r="C49" s="6" t="n">
        <v>-377</v>
      </c>
      <c r="D49" s="6" t="n">
        <v>-261</v>
      </c>
    </row>
    <row r="50" spans="1:4">
      <c r="A50" s="4" t="s">
        <v>1108</v>
      </c>
      <c r="B50" s="7" t="n">
        <v>920</v>
      </c>
      <c r="C50" s="7" t="n">
        <v>190</v>
      </c>
      <c r="D50" s="7" t="n">
        <v>109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67</v>
      </c>
      <c r="D2" s="2" t="s">
        <v>120</v>
      </c>
    </row>
    <row r="3" spans="1:4">
      <c r="A3" s="4" t="s">
        <v>1115</v>
      </c>
    </row>
    <row r="4" spans="1:4">
      <c r="A4" s="3" t="s">
        <v>1116</v>
      </c>
    </row>
    <row r="5" spans="1:4">
      <c r="A5" s="4" t="s">
        <v>1117</v>
      </c>
      <c r="B5" s="7" t="n">
        <v>10299</v>
      </c>
    </row>
    <row r="6" spans="1:4">
      <c r="A6" s="4" t="s">
        <v>1118</v>
      </c>
      <c r="B6" s="6" t="n">
        <v>11291</v>
      </c>
      <c r="C6" s="7" t="n">
        <v>10299</v>
      </c>
    </row>
    <row r="7" spans="1:4">
      <c r="A7" s="4" t="s">
        <v>1112</v>
      </c>
    </row>
    <row r="8" spans="1:4">
      <c r="A8" s="3" t="s">
        <v>1119</v>
      </c>
    </row>
    <row r="9" spans="1:4">
      <c r="A9" s="4" t="s">
        <v>1097</v>
      </c>
      <c r="B9" s="6" t="n">
        <v>405</v>
      </c>
      <c r="C9" s="6" t="n">
        <v>552</v>
      </c>
      <c r="D9" s="7" t="n">
        <v>530</v>
      </c>
    </row>
    <row r="10" spans="1:4">
      <c r="A10" s="4" t="s">
        <v>1098</v>
      </c>
      <c r="B10" s="6" t="n">
        <v>397</v>
      </c>
      <c r="C10" s="6" t="n">
        <v>381</v>
      </c>
      <c r="D10" s="6" t="n">
        <v>492</v>
      </c>
    </row>
    <row r="11" spans="1:4">
      <c r="A11" s="4" t="s">
        <v>1120</v>
      </c>
      <c r="B11" s="6" t="n">
        <v>605</v>
      </c>
      <c r="C11" s="6" t="n">
        <v>-238</v>
      </c>
      <c r="D11" s="6" t="n">
        <v>-106</v>
      </c>
    </row>
    <row r="12" spans="1:4">
      <c r="A12" s="3" t="s">
        <v>1116</v>
      </c>
    </row>
    <row r="13" spans="1:4">
      <c r="A13" s="4" t="s">
        <v>1117</v>
      </c>
      <c r="B13" s="6" t="n">
        <v>8243</v>
      </c>
    </row>
    <row r="14" spans="1:4">
      <c r="A14" s="4" t="s">
        <v>1118</v>
      </c>
      <c r="B14" s="6" t="n">
        <v>10013</v>
      </c>
      <c r="C14" s="6" t="n">
        <v>8243</v>
      </c>
    </row>
    <row r="15" spans="1:4">
      <c r="A15" s="4" t="s">
        <v>1121</v>
      </c>
    </row>
    <row r="16" spans="1:4">
      <c r="A16" s="3" t="s">
        <v>1119</v>
      </c>
    </row>
    <row r="17" spans="1:4">
      <c r="A17" s="4" t="s">
        <v>1122</v>
      </c>
      <c r="B17" s="6" t="n">
        <v>8134</v>
      </c>
      <c r="C17" s="6" t="n">
        <v>9521</v>
      </c>
    </row>
    <row r="18" spans="1:4">
      <c r="A18" s="4" t="s">
        <v>1097</v>
      </c>
      <c r="B18" s="6" t="n">
        <v>405</v>
      </c>
      <c r="C18" s="6" t="n">
        <v>552</v>
      </c>
    </row>
    <row r="19" spans="1:4">
      <c r="A19" s="4" t="s">
        <v>1098</v>
      </c>
      <c r="B19" s="6" t="n">
        <v>320</v>
      </c>
      <c r="C19" s="6" t="n">
        <v>308</v>
      </c>
    </row>
    <row r="20" spans="1:4">
      <c r="A20" s="4" t="s">
        <v>1120</v>
      </c>
      <c r="B20" s="6" t="n">
        <v>1037</v>
      </c>
      <c r="C20" s="6" t="n">
        <v>-809</v>
      </c>
    </row>
    <row r="21" spans="1:4">
      <c r="A21" s="4" t="s">
        <v>1123</v>
      </c>
      <c r="B21" s="6" t="n">
        <v>-336</v>
      </c>
      <c r="C21" s="6" t="n">
        <v>-732</v>
      </c>
    </row>
    <row r="22" spans="1:4">
      <c r="A22" s="4" t="s">
        <v>1124</v>
      </c>
      <c r="B22" s="6" t="n">
        <v>430</v>
      </c>
      <c r="C22" s="6" t="n">
        <v>-706</v>
      </c>
    </row>
    <row r="23" spans="1:4">
      <c r="A23" s="4" t="s">
        <v>1125</v>
      </c>
      <c r="B23" s="6" t="n">
        <v>9990</v>
      </c>
      <c r="C23" s="6" t="n">
        <v>8134</v>
      </c>
      <c r="D23" s="6" t="n">
        <v>9521</v>
      </c>
    </row>
    <row r="24" spans="1:4">
      <c r="A24" s="3" t="s">
        <v>1116</v>
      </c>
    </row>
    <row r="25" spans="1:4">
      <c r="A25" s="4" t="s">
        <v>1117</v>
      </c>
      <c r="B25" s="6" t="n">
        <v>8243</v>
      </c>
      <c r="C25" s="6" t="n">
        <v>9493</v>
      </c>
    </row>
    <row r="26" spans="1:4">
      <c r="A26" s="4" t="s">
        <v>1126</v>
      </c>
      <c r="B26" s="6" t="n">
        <v>1156</v>
      </c>
      <c r="C26" s="6" t="n">
        <v>-322</v>
      </c>
    </row>
    <row r="27" spans="1:4">
      <c r="A27" s="4" t="s">
        <v>1127</v>
      </c>
      <c r="B27" s="6" t="n">
        <v>515</v>
      </c>
      <c r="C27" s="6" t="n">
        <v>514</v>
      </c>
    </row>
    <row r="28" spans="1:4">
      <c r="A28" s="4" t="s">
        <v>1123</v>
      </c>
      <c r="B28" s="6" t="n">
        <v>-336</v>
      </c>
      <c r="C28" s="6" t="n">
        <v>-732</v>
      </c>
    </row>
    <row r="29" spans="1:4">
      <c r="A29" s="4" t="s">
        <v>1124</v>
      </c>
      <c r="B29" s="6" t="n">
        <v>435</v>
      </c>
      <c r="C29" s="6" t="n">
        <v>-710</v>
      </c>
    </row>
    <row r="30" spans="1:4">
      <c r="A30" s="4" t="s">
        <v>1118</v>
      </c>
      <c r="B30" s="6" t="n">
        <v>10013</v>
      </c>
      <c r="C30" s="6" t="n">
        <v>8243</v>
      </c>
      <c r="D30" s="6" t="n">
        <v>9493</v>
      </c>
    </row>
    <row r="31" spans="1:4">
      <c r="A31" s="4" t="s">
        <v>1128</v>
      </c>
      <c r="B31" s="6" t="n">
        <v>23</v>
      </c>
      <c r="C31" s="6" t="n">
        <v>109</v>
      </c>
    </row>
    <row r="32" spans="1:4">
      <c r="A32" s="4" t="s">
        <v>1129</v>
      </c>
    </row>
    <row r="33" spans="1:4">
      <c r="A33" s="3" t="s">
        <v>1119</v>
      </c>
    </row>
    <row r="34" spans="1:4">
      <c r="A34" s="4" t="s">
        <v>1122</v>
      </c>
      <c r="B34" s="6" t="n">
        <v>2290</v>
      </c>
      <c r="C34" s="6" t="n">
        <v>2582</v>
      </c>
    </row>
    <row r="35" spans="1:4">
      <c r="A35" s="4" t="s">
        <v>1098</v>
      </c>
      <c r="B35" s="6" t="n">
        <v>77</v>
      </c>
      <c r="C35" s="6" t="n">
        <v>73</v>
      </c>
    </row>
    <row r="36" spans="1:4">
      <c r="A36" s="4" t="s">
        <v>1120</v>
      </c>
      <c r="B36" s="6" t="n">
        <v>106</v>
      </c>
      <c r="C36" s="6" t="n">
        <v>-25</v>
      </c>
    </row>
    <row r="37" spans="1:4">
      <c r="A37" s="4" t="s">
        <v>1123</v>
      </c>
      <c r="B37" s="6" t="n">
        <v>-178</v>
      </c>
      <c r="C37" s="6" t="n">
        <v>-184</v>
      </c>
    </row>
    <row r="38" spans="1:4">
      <c r="A38" s="4" t="s">
        <v>1124</v>
      </c>
      <c r="B38" s="6" t="n">
        <v>36</v>
      </c>
      <c r="C38" s="6" t="n">
        <v>-156</v>
      </c>
    </row>
    <row r="39" spans="1:4">
      <c r="A39" s="4" t="s">
        <v>1125</v>
      </c>
      <c r="B39" s="6" t="n">
        <v>2331</v>
      </c>
      <c r="C39" s="6" t="n">
        <v>2290</v>
      </c>
      <c r="D39" s="6" t="n">
        <v>2582</v>
      </c>
    </row>
    <row r="40" spans="1:4">
      <c r="A40" s="3" t="s">
        <v>1116</v>
      </c>
    </row>
    <row r="41" spans="1:4">
      <c r="A41" s="4" t="s">
        <v>1127</v>
      </c>
      <c r="B41" s="6" t="n">
        <v>178</v>
      </c>
      <c r="C41" s="6" t="n">
        <v>184</v>
      </c>
    </row>
    <row r="42" spans="1:4">
      <c r="A42" s="4" t="s">
        <v>1123</v>
      </c>
      <c r="B42" s="6" t="n">
        <v>-178</v>
      </c>
      <c r="C42" s="6" t="n">
        <v>-184</v>
      </c>
    </row>
    <row r="43" spans="1:4">
      <c r="A43" s="4" t="s">
        <v>1128</v>
      </c>
      <c r="B43" s="6" t="n">
        <v>-2331</v>
      </c>
      <c r="C43" s="6" t="n">
        <v>-2290</v>
      </c>
    </row>
    <row r="44" spans="1:4">
      <c r="A44" s="4" t="s">
        <v>1130</v>
      </c>
    </row>
    <row r="45" spans="1:4">
      <c r="A45" s="3" t="s">
        <v>1119</v>
      </c>
    </row>
    <row r="46" spans="1:4">
      <c r="A46" s="4" t="s">
        <v>1097</v>
      </c>
      <c r="B46" s="6" t="n">
        <v>61</v>
      </c>
      <c r="C46" s="6" t="n">
        <v>64</v>
      </c>
      <c r="D46" s="6" t="n">
        <v>64</v>
      </c>
    </row>
    <row r="47" spans="1:4">
      <c r="A47" s="4" t="s">
        <v>1098</v>
      </c>
      <c r="B47" s="6" t="n">
        <v>861</v>
      </c>
      <c r="C47" s="6" t="n">
        <v>780</v>
      </c>
      <c r="D47" s="6" t="n">
        <v>803</v>
      </c>
    </row>
    <row r="48" spans="1:4">
      <c r="A48" s="4" t="s">
        <v>1120</v>
      </c>
      <c r="B48" s="6" t="n">
        <v>1305</v>
      </c>
      <c r="C48" s="6" t="n">
        <v>-76</v>
      </c>
      <c r="D48" s="6" t="n">
        <v>114</v>
      </c>
    </row>
    <row r="49" spans="1:4">
      <c r="A49" s="4" t="s">
        <v>1131</v>
      </c>
    </row>
    <row r="50" spans="1:4">
      <c r="A50" s="3" t="s">
        <v>1119</v>
      </c>
    </row>
    <row r="51" spans="1:4">
      <c r="A51" s="4" t="s">
        <v>1122</v>
      </c>
      <c r="B51" s="6" t="n">
        <v>14235</v>
      </c>
      <c r="C51" s="6" t="n">
        <v>15440</v>
      </c>
    </row>
    <row r="52" spans="1:4">
      <c r="A52" s="4" t="s">
        <v>1098</v>
      </c>
      <c r="B52" s="6" t="n">
        <v>527</v>
      </c>
      <c r="C52" s="6" t="n">
        <v>481</v>
      </c>
    </row>
    <row r="53" spans="1:4">
      <c r="A53" s="4" t="s">
        <v>1120</v>
      </c>
      <c r="B53" s="6" t="n">
        <v>1611</v>
      </c>
      <c r="C53" s="6" t="n">
        <v>-887</v>
      </c>
    </row>
    <row r="54" spans="1:4">
      <c r="A54" s="4" t="s">
        <v>1123</v>
      </c>
      <c r="B54" s="6" t="n">
        <v>-801</v>
      </c>
      <c r="C54" s="6" t="n">
        <v>-799</v>
      </c>
    </row>
    <row r="55" spans="1:4">
      <c r="A55" s="4" t="s">
        <v>1125</v>
      </c>
      <c r="B55" s="6" t="n">
        <v>15572</v>
      </c>
      <c r="C55" s="6" t="n">
        <v>14235</v>
      </c>
      <c r="D55" s="6" t="n">
        <v>15440</v>
      </c>
    </row>
    <row r="56" spans="1:4">
      <c r="A56" s="3" t="s">
        <v>1116</v>
      </c>
    </row>
    <row r="57" spans="1:4">
      <c r="A57" s="4" t="s">
        <v>1117</v>
      </c>
      <c r="B57" s="6" t="n">
        <v>10299</v>
      </c>
      <c r="C57" s="6" t="n">
        <v>11590</v>
      </c>
    </row>
    <row r="58" spans="1:4">
      <c r="A58" s="4" t="s">
        <v>1126</v>
      </c>
      <c r="B58" s="6" t="n">
        <v>1157</v>
      </c>
      <c r="C58" s="6" t="n">
        <v>-1043</v>
      </c>
    </row>
    <row r="59" spans="1:4">
      <c r="A59" s="4" t="s">
        <v>1127</v>
      </c>
      <c r="B59" s="6" t="n">
        <v>636</v>
      </c>
      <c r="C59" s="6" t="n">
        <v>551</v>
      </c>
    </row>
    <row r="60" spans="1:4">
      <c r="A60" s="4" t="s">
        <v>1123</v>
      </c>
      <c r="B60" s="6" t="n">
        <v>-801</v>
      </c>
      <c r="C60" s="6" t="n">
        <v>-799</v>
      </c>
    </row>
    <row r="61" spans="1:4">
      <c r="A61" s="4" t="s">
        <v>1118</v>
      </c>
      <c r="B61" s="6" t="n">
        <v>11291</v>
      </c>
      <c r="C61" s="6" t="n">
        <v>10299</v>
      </c>
      <c r="D61" s="6" t="n">
        <v>11590</v>
      </c>
    </row>
    <row r="62" spans="1:4">
      <c r="A62" s="4" t="s">
        <v>1128</v>
      </c>
      <c r="B62" s="6" t="n">
        <v>-4281</v>
      </c>
      <c r="C62" s="6" t="n">
        <v>-3936</v>
      </c>
    </row>
    <row r="63" spans="1:4">
      <c r="A63" s="4" t="s">
        <v>1132</v>
      </c>
    </row>
    <row r="64" spans="1:4">
      <c r="A64" s="3" t="s">
        <v>1119</v>
      </c>
    </row>
    <row r="65" spans="1:4">
      <c r="A65" s="4" t="s">
        <v>1122</v>
      </c>
      <c r="B65" s="6" t="n">
        <v>9271</v>
      </c>
      <c r="C65" s="6" t="n">
        <v>9857</v>
      </c>
    </row>
    <row r="66" spans="1:4">
      <c r="A66" s="4" t="s">
        <v>1097</v>
      </c>
      <c r="B66" s="6" t="n">
        <v>61</v>
      </c>
      <c r="C66" s="6" t="n">
        <v>64</v>
      </c>
    </row>
    <row r="67" spans="1:4">
      <c r="A67" s="4" t="s">
        <v>1098</v>
      </c>
      <c r="B67" s="6" t="n">
        <v>333</v>
      </c>
      <c r="C67" s="6" t="n">
        <v>299</v>
      </c>
    </row>
    <row r="68" spans="1:4">
      <c r="A68" s="4" t="s">
        <v>1120</v>
      </c>
      <c r="B68" s="6" t="n">
        <v>753</v>
      </c>
      <c r="C68" s="6" t="n">
        <v>-425</v>
      </c>
    </row>
    <row r="69" spans="1:4">
      <c r="A69" s="4" t="s">
        <v>1123</v>
      </c>
      <c r="B69" s="6" t="n">
        <v>-956</v>
      </c>
      <c r="C69" s="6" t="n">
        <v>-524</v>
      </c>
    </row>
    <row r="70" spans="1:4">
      <c r="A70" s="4" t="s">
        <v>1125</v>
      </c>
      <c r="B70" s="6" t="n">
        <v>9462</v>
      </c>
      <c r="C70" s="6" t="n">
        <v>9271</v>
      </c>
      <c r="D70" s="6" t="n">
        <v>9857</v>
      </c>
    </row>
    <row r="71" spans="1:4">
      <c r="A71" s="3" t="s">
        <v>1116</v>
      </c>
    </row>
    <row r="72" spans="1:4">
      <c r="A72" s="4" t="s">
        <v>1127</v>
      </c>
      <c r="B72" s="6" t="n">
        <v>956</v>
      </c>
      <c r="C72" s="6" t="n">
        <v>524</v>
      </c>
    </row>
    <row r="73" spans="1:4">
      <c r="A73" s="4" t="s">
        <v>1123</v>
      </c>
      <c r="B73" s="6" t="n">
        <v>-956</v>
      </c>
      <c r="C73" s="6" t="n">
        <v>-524</v>
      </c>
    </row>
    <row r="74" spans="1:4">
      <c r="A74" s="4" t="s">
        <v>1128</v>
      </c>
      <c r="B74" s="6" t="n">
        <v>-9462</v>
      </c>
      <c r="C74" s="6" t="n">
        <v>-9271</v>
      </c>
    </row>
    <row r="75" spans="1:4">
      <c r="A75" s="4" t="s">
        <v>1095</v>
      </c>
    </row>
    <row r="76" spans="1:4">
      <c r="A76" s="3" t="s">
        <v>1119</v>
      </c>
    </row>
    <row r="77" spans="1:4">
      <c r="A77" s="4" t="s">
        <v>1122</v>
      </c>
      <c r="B77" s="6" t="n">
        <v>13454</v>
      </c>
      <c r="C77" s="6" t="n">
        <v>13807</v>
      </c>
    </row>
    <row r="78" spans="1:4">
      <c r="A78" s="4" t="s">
        <v>1097</v>
      </c>
      <c r="B78" s="6" t="n">
        <v>64</v>
      </c>
      <c r="C78" s="6" t="n">
        <v>80</v>
      </c>
    </row>
    <row r="79" spans="1:4">
      <c r="A79" s="4" t="s">
        <v>1098</v>
      </c>
      <c r="B79" s="6" t="n">
        <v>458</v>
      </c>
      <c r="C79" s="6" t="n">
        <v>449</v>
      </c>
    </row>
    <row r="80" spans="1:4">
      <c r="A80" s="4" t="s">
        <v>1120</v>
      </c>
      <c r="B80" s="6" t="n">
        <v>-1117</v>
      </c>
      <c r="C80" s="6" t="n">
        <v>170</v>
      </c>
    </row>
    <row r="81" spans="1:4">
      <c r="A81" s="4" t="s">
        <v>1123</v>
      </c>
      <c r="B81" s="6" t="n">
        <v>-873</v>
      </c>
      <c r="C81" s="6" t="n">
        <v>-1052</v>
      </c>
    </row>
    <row r="82" spans="1:4">
      <c r="A82" s="4" t="s">
        <v>1125</v>
      </c>
      <c r="B82" s="6" t="n">
        <v>11986</v>
      </c>
      <c r="C82" s="6" t="n">
        <v>13454</v>
      </c>
      <c r="D82" s="6" t="n">
        <v>13807</v>
      </c>
    </row>
    <row r="83" spans="1:4">
      <c r="A83" s="3" t="s">
        <v>1116</v>
      </c>
    </row>
    <row r="84" spans="1:4">
      <c r="A84" s="4" t="s">
        <v>1127</v>
      </c>
      <c r="B84" s="6" t="n">
        <v>873</v>
      </c>
      <c r="C84" s="6" t="n">
        <v>1052</v>
      </c>
    </row>
    <row r="85" spans="1:4">
      <c r="A85" s="4" t="s">
        <v>1123</v>
      </c>
      <c r="B85" s="6" t="n">
        <v>-873</v>
      </c>
      <c r="C85" s="6" t="n">
        <v>-1052</v>
      </c>
    </row>
    <row r="86" spans="1:4">
      <c r="A86" s="4" t="s">
        <v>1128</v>
      </c>
      <c r="B86" s="6" t="n">
        <v>-11986</v>
      </c>
      <c r="C86" s="6" t="n">
        <v>-13454</v>
      </c>
    </row>
    <row r="87" spans="1:4">
      <c r="A87" s="4" t="s">
        <v>1133</v>
      </c>
    </row>
    <row r="88" spans="1:4">
      <c r="A88" s="3" t="s">
        <v>1119</v>
      </c>
    </row>
    <row r="89" spans="1:4">
      <c r="A89" s="4" t="s">
        <v>1097</v>
      </c>
      <c r="B89" s="6" t="n">
        <v>64</v>
      </c>
      <c r="C89" s="6" t="n">
        <v>80</v>
      </c>
      <c r="D89" s="6" t="n">
        <v>92</v>
      </c>
    </row>
    <row r="90" spans="1:4">
      <c r="A90" s="4" t="s">
        <v>1098</v>
      </c>
      <c r="B90" s="6" t="n">
        <v>458</v>
      </c>
      <c r="C90" s="6" t="n">
        <v>449</v>
      </c>
      <c r="D90" s="6" t="n">
        <v>413</v>
      </c>
    </row>
    <row r="91" spans="1:4">
      <c r="A91" s="4" t="s">
        <v>1120</v>
      </c>
      <c r="B91" s="7" t="n">
        <v>-1117</v>
      </c>
      <c r="C91" s="7" t="n">
        <v>170</v>
      </c>
      <c r="D91" s="7" t="n">
        <v>23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67</v>
      </c>
    </row>
    <row r="2" spans="1:3">
      <c r="A2" s="4" t="s">
        <v>1135</v>
      </c>
    </row>
    <row r="3" spans="1:3">
      <c r="A3" s="3" t="s">
        <v>1136</v>
      </c>
    </row>
    <row r="4" spans="1:3">
      <c r="A4" s="4" t="s">
        <v>1137</v>
      </c>
      <c r="B4" s="7" t="n">
        <v>4281</v>
      </c>
      <c r="C4" s="7" t="n">
        <v>3936</v>
      </c>
    </row>
    <row r="5" spans="1:3">
      <c r="A5" s="4" t="s">
        <v>1138</v>
      </c>
    </row>
    <row r="6" spans="1:3">
      <c r="A6" s="3" t="s">
        <v>1136</v>
      </c>
    </row>
    <row r="7" spans="1:3">
      <c r="A7" s="4" t="s">
        <v>1137</v>
      </c>
      <c r="B7" s="6" t="n">
        <v>9462</v>
      </c>
      <c r="C7" s="6" t="n">
        <v>9271</v>
      </c>
    </row>
    <row r="8" spans="1:3">
      <c r="A8" s="4" t="s">
        <v>1109</v>
      </c>
    </row>
    <row r="9" spans="1:3">
      <c r="A9" s="3" t="s">
        <v>1136</v>
      </c>
    </row>
    <row r="10" spans="1:3">
      <c r="A10" s="4" t="s">
        <v>1137</v>
      </c>
      <c r="B10" s="6" t="n">
        <v>11986</v>
      </c>
      <c r="C10" s="6" t="n">
        <v>13454</v>
      </c>
    </row>
    <row r="11" spans="1:3">
      <c r="A11" s="4" t="s">
        <v>1121</v>
      </c>
    </row>
    <row r="12" spans="1:3">
      <c r="A12" s="3" t="s">
        <v>1136</v>
      </c>
    </row>
    <row r="13" spans="1:3">
      <c r="A13" s="4" t="s">
        <v>1137</v>
      </c>
      <c r="B13" s="6" t="n">
        <v>-23</v>
      </c>
      <c r="C13" s="6" t="n">
        <v>-109</v>
      </c>
    </row>
    <row r="14" spans="1:3">
      <c r="A14" s="4" t="s">
        <v>1129</v>
      </c>
    </row>
    <row r="15" spans="1:3">
      <c r="A15" s="3" t="s">
        <v>1136</v>
      </c>
    </row>
    <row r="16" spans="1:3">
      <c r="A16" s="4" t="s">
        <v>1137</v>
      </c>
      <c r="B16" s="6" t="n">
        <v>2331</v>
      </c>
      <c r="C16" s="6" t="n">
        <v>2290</v>
      </c>
    </row>
    <row r="17" spans="1:3">
      <c r="A17" s="4" t="s">
        <v>1139</v>
      </c>
    </row>
    <row r="18" spans="1:3">
      <c r="A18" s="3" t="s">
        <v>1136</v>
      </c>
    </row>
    <row r="19" spans="1:3">
      <c r="A19" s="4" t="s">
        <v>1137</v>
      </c>
      <c r="B19" s="6" t="n">
        <v>-43</v>
      </c>
      <c r="C19" s="6" t="n">
        <v>-109</v>
      </c>
    </row>
    <row r="20" spans="1:3">
      <c r="A20" s="4" t="s">
        <v>1140</v>
      </c>
    </row>
    <row r="21" spans="1:3">
      <c r="A21" s="3" t="s">
        <v>1136</v>
      </c>
    </row>
    <row r="22" spans="1:3">
      <c r="A22" s="4" t="s">
        <v>1137</v>
      </c>
      <c r="B22" s="6" t="n">
        <v>703</v>
      </c>
      <c r="C22" s="6" t="n">
        <v>974</v>
      </c>
    </row>
    <row r="23" spans="1:3">
      <c r="A23" s="4" t="s">
        <v>1141</v>
      </c>
    </row>
    <row r="24" spans="1:3">
      <c r="A24" s="3" t="s">
        <v>1136</v>
      </c>
    </row>
    <row r="25" spans="1:3">
      <c r="A25" s="4" t="s">
        <v>1137</v>
      </c>
      <c r="B25" s="6" t="n">
        <v>1019</v>
      </c>
      <c r="C25" s="6" t="n">
        <v>1160</v>
      </c>
    </row>
    <row r="26" spans="1:3">
      <c r="A26" s="4" t="s">
        <v>1142</v>
      </c>
    </row>
    <row r="27" spans="1:3">
      <c r="A27" s="3" t="s">
        <v>1136</v>
      </c>
    </row>
    <row r="28" spans="1:3">
      <c r="A28" s="4" t="s">
        <v>1137</v>
      </c>
      <c r="B28" s="6" t="n">
        <v>177</v>
      </c>
      <c r="C28" s="6" t="n">
        <v>176</v>
      </c>
    </row>
    <row r="29" spans="1:3">
      <c r="A29" s="4" t="s">
        <v>1143</v>
      </c>
    </row>
    <row r="30" spans="1:3">
      <c r="A30" s="3" t="s">
        <v>1136</v>
      </c>
    </row>
    <row r="31" spans="1:3">
      <c r="A31" s="4" t="s">
        <v>1137</v>
      </c>
      <c r="B31" s="6" t="n">
        <v>4281</v>
      </c>
      <c r="C31" s="6" t="n">
        <v>3936</v>
      </c>
    </row>
    <row r="32" spans="1:3">
      <c r="A32" s="4" t="s">
        <v>1144</v>
      </c>
    </row>
    <row r="33" spans="1:3">
      <c r="A33" s="3" t="s">
        <v>1136</v>
      </c>
    </row>
    <row r="34" spans="1:3">
      <c r="A34" s="4" t="s">
        <v>1137</v>
      </c>
      <c r="B34" s="6" t="n">
        <v>8759</v>
      </c>
      <c r="C34" s="6" t="n">
        <v>8297</v>
      </c>
    </row>
    <row r="35" spans="1:3">
      <c r="A35" s="4" t="s">
        <v>1145</v>
      </c>
    </row>
    <row r="36" spans="1:3">
      <c r="A36" s="3" t="s">
        <v>1136</v>
      </c>
    </row>
    <row r="37" spans="1:3">
      <c r="A37" s="4" t="s">
        <v>1137</v>
      </c>
      <c r="B37" s="6" t="n">
        <v>10967</v>
      </c>
      <c r="C37" s="6" t="n">
        <v>12294</v>
      </c>
    </row>
    <row r="38" spans="1:3">
      <c r="A38" s="4" t="s">
        <v>1146</v>
      </c>
    </row>
    <row r="39" spans="1:3">
      <c r="A39" s="3" t="s">
        <v>1136</v>
      </c>
    </row>
    <row r="40" spans="1:3">
      <c r="A40" s="4" t="s">
        <v>1137</v>
      </c>
      <c r="B40" s="6" t="n">
        <v>20</v>
      </c>
    </row>
    <row r="41" spans="1:3">
      <c r="A41" s="4" t="s">
        <v>1147</v>
      </c>
    </row>
    <row r="42" spans="1:3">
      <c r="A42" s="3" t="s">
        <v>1136</v>
      </c>
    </row>
    <row r="43" spans="1:3">
      <c r="A43" s="4" t="s">
        <v>1137</v>
      </c>
      <c r="B43" s="7" t="n">
        <v>2154</v>
      </c>
      <c r="C43" s="7" t="n">
        <v>211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67</v>
      </c>
    </row>
    <row r="2" spans="1:3">
      <c r="A2" s="4" t="s">
        <v>1149</v>
      </c>
    </row>
    <row r="3" spans="1:3">
      <c r="A3" s="3" t="s">
        <v>1150</v>
      </c>
    </row>
    <row r="4" spans="1:3">
      <c r="A4" s="4" t="s">
        <v>1151</v>
      </c>
      <c r="B4" s="7" t="n">
        <v>8856</v>
      </c>
      <c r="C4" s="7" t="n">
        <v>8643</v>
      </c>
    </row>
    <row r="5" spans="1:3">
      <c r="A5" s="4" t="s">
        <v>1152</v>
      </c>
      <c r="B5" s="6" t="n">
        <v>8856</v>
      </c>
      <c r="C5" s="6" t="n">
        <v>8643</v>
      </c>
    </row>
    <row r="6" spans="1:3">
      <c r="A6" s="4" t="s">
        <v>1153</v>
      </c>
      <c r="B6" s="6" t="n">
        <v>-2236</v>
      </c>
      <c r="C6" s="6" t="n">
        <v>-2182</v>
      </c>
    </row>
    <row r="7" spans="1:3">
      <c r="A7" s="4" t="s">
        <v>173</v>
      </c>
      <c r="B7" s="6" t="n">
        <v>6620</v>
      </c>
      <c r="C7" s="6" t="n">
        <v>6461</v>
      </c>
    </row>
    <row r="8" spans="1:3">
      <c r="A8" s="4" t="s">
        <v>1154</v>
      </c>
    </row>
    <row r="9" spans="1:3">
      <c r="A9" s="3" t="s">
        <v>1150</v>
      </c>
    </row>
    <row r="10" spans="1:3">
      <c r="A10" s="4" t="s">
        <v>1151</v>
      </c>
      <c r="B10" s="6" t="n">
        <v>2744</v>
      </c>
      <c r="C10" s="6" t="n">
        <v>2055</v>
      </c>
    </row>
    <row r="11" spans="1:3">
      <c r="A11" s="4" t="s">
        <v>1152</v>
      </c>
      <c r="B11" s="6" t="n">
        <v>2744</v>
      </c>
      <c r="C11" s="6" t="n">
        <v>2055</v>
      </c>
    </row>
    <row r="12" spans="1:3">
      <c r="A12" s="4" t="s">
        <v>1153</v>
      </c>
      <c r="B12" s="6" t="n">
        <v>-693</v>
      </c>
      <c r="C12" s="6" t="n">
        <v>-519</v>
      </c>
    </row>
    <row r="13" spans="1:3">
      <c r="A13" s="4" t="s">
        <v>173</v>
      </c>
      <c r="B13" s="6" t="n">
        <v>2051</v>
      </c>
      <c r="C13" s="6" t="n">
        <v>1536</v>
      </c>
    </row>
    <row r="14" spans="1:3">
      <c r="A14" s="4" t="s">
        <v>1095</v>
      </c>
    </row>
    <row r="15" spans="1:3">
      <c r="A15" s="3" t="s">
        <v>1150</v>
      </c>
    </row>
    <row r="16" spans="1:3">
      <c r="A16" s="4" t="s">
        <v>1151</v>
      </c>
      <c r="B16" s="6" t="n">
        <v>1320</v>
      </c>
      <c r="C16" s="6" t="n">
        <v>2549</v>
      </c>
    </row>
    <row r="17" spans="1:3">
      <c r="A17" s="4" t="s">
        <v>1111</v>
      </c>
      <c r="B17" s="6" t="n">
        <v>43</v>
      </c>
      <c r="C17" s="6" t="n">
        <v>-146</v>
      </c>
    </row>
    <row r="18" spans="1:3">
      <c r="A18" s="4" t="s">
        <v>1152</v>
      </c>
      <c r="B18" s="6" t="n">
        <v>1363</v>
      </c>
      <c r="C18" s="6" t="n">
        <v>2403</v>
      </c>
    </row>
    <row r="19" spans="1:3">
      <c r="A19" s="4" t="s">
        <v>1153</v>
      </c>
      <c r="B19" s="6" t="n">
        <v>-344</v>
      </c>
      <c r="C19" s="6" t="n">
        <v>-607</v>
      </c>
    </row>
    <row r="20" spans="1:3">
      <c r="A20" s="4" t="s">
        <v>173</v>
      </c>
      <c r="B20" s="6" t="n">
        <v>1019</v>
      </c>
      <c r="C20" s="6" t="n">
        <v>1796</v>
      </c>
    </row>
    <row r="21" spans="1:3">
      <c r="A21" s="4" t="s">
        <v>1155</v>
      </c>
    </row>
    <row r="22" spans="1:3">
      <c r="A22" s="3" t="s">
        <v>1150</v>
      </c>
    </row>
    <row r="23" spans="1:3">
      <c r="A23" s="4" t="s">
        <v>1151</v>
      </c>
      <c r="B23" s="6" t="n">
        <v>12920</v>
      </c>
      <c r="C23" s="6" t="n">
        <v>13247</v>
      </c>
    </row>
    <row r="24" spans="1:3">
      <c r="A24" s="4" t="s">
        <v>1111</v>
      </c>
      <c r="B24" s="6" t="n">
        <v>43</v>
      </c>
      <c r="C24" s="6" t="n">
        <v>-146</v>
      </c>
    </row>
    <row r="25" spans="1:3">
      <c r="A25" s="4" t="s">
        <v>1152</v>
      </c>
      <c r="B25" s="6" t="n">
        <v>12963</v>
      </c>
      <c r="C25" s="6" t="n">
        <v>13101</v>
      </c>
    </row>
    <row r="26" spans="1:3">
      <c r="A26" s="4" t="s">
        <v>1153</v>
      </c>
      <c r="B26" s="6" t="n">
        <v>-3273</v>
      </c>
      <c r="C26" s="6" t="n">
        <v>-3308</v>
      </c>
    </row>
    <row r="27" spans="1:3">
      <c r="A27" s="4" t="s">
        <v>173</v>
      </c>
      <c r="B27" s="7" t="n">
        <v>9690</v>
      </c>
      <c r="C27" s="7" t="n">
        <v>979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67</v>
      </c>
    </row>
    <row r="2" spans="1:3">
      <c r="A2" s="4" t="s">
        <v>1115</v>
      </c>
    </row>
    <row r="3" spans="1:3">
      <c r="A3" s="3" t="s">
        <v>1157</v>
      </c>
    </row>
    <row r="4" spans="1:3">
      <c r="A4" s="4" t="s">
        <v>1158</v>
      </c>
      <c r="B4" s="7" t="n">
        <v>11291</v>
      </c>
      <c r="C4" s="7" t="n">
        <v>10299</v>
      </c>
    </row>
    <row r="5" spans="1:3">
      <c r="A5" s="4" t="s">
        <v>1159</v>
      </c>
    </row>
    <row r="6" spans="1:3">
      <c r="A6" s="3" t="s">
        <v>1157</v>
      </c>
    </row>
    <row r="7" spans="1:3">
      <c r="A7" s="4" t="s">
        <v>1158</v>
      </c>
      <c r="B7" s="6" t="n">
        <v>5267</v>
      </c>
      <c r="C7" s="6" t="n">
        <v>5355</v>
      </c>
    </row>
    <row r="8" spans="1:3">
      <c r="A8" s="4" t="s">
        <v>1160</v>
      </c>
    </row>
    <row r="9" spans="1:3">
      <c r="A9" s="3" t="s">
        <v>1157</v>
      </c>
    </row>
    <row r="10" spans="1:3">
      <c r="A10" s="4" t="s">
        <v>1158</v>
      </c>
      <c r="B10" s="6" t="n">
        <v>5518</v>
      </c>
      <c r="C10" s="6" t="n">
        <v>4611</v>
      </c>
    </row>
    <row r="11" spans="1:3">
      <c r="A11" s="4" t="s">
        <v>1161</v>
      </c>
    </row>
    <row r="12" spans="1:3">
      <c r="A12" s="3" t="s">
        <v>1157</v>
      </c>
    </row>
    <row r="13" spans="1:3">
      <c r="A13" s="4" t="s">
        <v>1158</v>
      </c>
      <c r="B13" s="6" t="n">
        <v>316</v>
      </c>
      <c r="C13" s="6" t="n">
        <v>140</v>
      </c>
    </row>
    <row r="14" spans="1:3">
      <c r="A14" s="4" t="s">
        <v>1162</v>
      </c>
    </row>
    <row r="15" spans="1:3">
      <c r="A15" s="3" t="s">
        <v>1157</v>
      </c>
    </row>
    <row r="16" spans="1:3">
      <c r="A16" s="4" t="s">
        <v>1158</v>
      </c>
      <c r="B16" s="6" t="n">
        <v>190</v>
      </c>
      <c r="C16" s="6" t="n">
        <v>193</v>
      </c>
    </row>
    <row r="17" spans="1:3">
      <c r="A17" s="4" t="s">
        <v>1112</v>
      </c>
    </row>
    <row r="18" spans="1:3">
      <c r="A18" s="3" t="s">
        <v>1157</v>
      </c>
    </row>
    <row r="19" spans="1:3">
      <c r="A19" s="4" t="s">
        <v>1158</v>
      </c>
      <c r="B19" s="6" t="n">
        <v>10013</v>
      </c>
      <c r="C19" s="6" t="n">
        <v>8243</v>
      </c>
    </row>
    <row r="20" spans="1:3">
      <c r="A20" s="4" t="s">
        <v>1163</v>
      </c>
    </row>
    <row r="21" spans="1:3">
      <c r="A21" s="3" t="s">
        <v>1157</v>
      </c>
    </row>
    <row r="22" spans="1:3">
      <c r="A22" s="4" t="s">
        <v>1158</v>
      </c>
      <c r="B22" s="6" t="n">
        <v>5194</v>
      </c>
      <c r="C22" s="6" t="n">
        <v>3967</v>
      </c>
    </row>
    <row r="23" spans="1:3">
      <c r="A23" s="4" t="s">
        <v>1164</v>
      </c>
    </row>
    <row r="24" spans="1:3">
      <c r="A24" s="3" t="s">
        <v>1157</v>
      </c>
    </row>
    <row r="25" spans="1:3">
      <c r="A25" s="4" t="s">
        <v>1158</v>
      </c>
      <c r="B25" s="6" t="n">
        <v>4669</v>
      </c>
      <c r="C25" s="6" t="n">
        <v>4087</v>
      </c>
    </row>
    <row r="26" spans="1:3">
      <c r="A26" s="4" t="s">
        <v>1165</v>
      </c>
    </row>
    <row r="27" spans="1:3">
      <c r="A27" s="3" t="s">
        <v>1157</v>
      </c>
    </row>
    <row r="28" spans="1:3">
      <c r="A28" s="4" t="s">
        <v>1158</v>
      </c>
      <c r="B28" s="6" t="n">
        <v>150</v>
      </c>
      <c r="C28" s="6" t="n">
        <v>189</v>
      </c>
    </row>
    <row r="29" spans="1:3">
      <c r="A29" s="4" t="s">
        <v>1166</v>
      </c>
    </row>
    <row r="30" spans="1:3">
      <c r="A30" s="3" t="s">
        <v>1157</v>
      </c>
    </row>
    <row r="31" spans="1:3">
      <c r="A31" s="4" t="s">
        <v>1158</v>
      </c>
      <c r="B31" s="6" t="n">
        <v>11101</v>
      </c>
      <c r="C31" s="6" t="n">
        <v>10106</v>
      </c>
    </row>
    <row r="32" spans="1:3">
      <c r="A32" s="4" t="s">
        <v>1167</v>
      </c>
    </row>
    <row r="33" spans="1:3">
      <c r="A33" s="3" t="s">
        <v>1157</v>
      </c>
    </row>
    <row r="34" spans="1:3">
      <c r="A34" s="4" t="s">
        <v>1158</v>
      </c>
      <c r="B34" s="6" t="n">
        <v>5267</v>
      </c>
      <c r="C34" s="6" t="n">
        <v>5355</v>
      </c>
    </row>
    <row r="35" spans="1:3">
      <c r="A35" s="4" t="s">
        <v>1168</v>
      </c>
    </row>
    <row r="36" spans="1:3">
      <c r="A36" s="3" t="s">
        <v>1157</v>
      </c>
    </row>
    <row r="37" spans="1:3">
      <c r="A37" s="4" t="s">
        <v>1158</v>
      </c>
      <c r="B37" s="6" t="n">
        <v>5518</v>
      </c>
      <c r="C37" s="6" t="n">
        <v>4611</v>
      </c>
    </row>
    <row r="38" spans="1:3">
      <c r="A38" s="4" t="s">
        <v>1169</v>
      </c>
    </row>
    <row r="39" spans="1:3">
      <c r="A39" s="3" t="s">
        <v>1157</v>
      </c>
    </row>
    <row r="40" spans="1:3">
      <c r="A40" s="4" t="s">
        <v>1158</v>
      </c>
      <c r="B40" s="6" t="n">
        <v>316</v>
      </c>
      <c r="C40" s="6" t="n">
        <v>140</v>
      </c>
    </row>
    <row r="41" spans="1:3">
      <c r="A41" s="4" t="s">
        <v>1170</v>
      </c>
    </row>
    <row r="42" spans="1:3">
      <c r="A42" s="3" t="s">
        <v>1157</v>
      </c>
    </row>
    <row r="43" spans="1:3">
      <c r="A43" s="4" t="s">
        <v>1158</v>
      </c>
      <c r="B43" s="6" t="n">
        <v>10013</v>
      </c>
      <c r="C43" s="6" t="n">
        <v>8243</v>
      </c>
    </row>
    <row r="44" spans="1:3">
      <c r="A44" s="4" t="s">
        <v>1171</v>
      </c>
    </row>
    <row r="45" spans="1:3">
      <c r="A45" s="3" t="s">
        <v>1157</v>
      </c>
    </row>
    <row r="46" spans="1:3">
      <c r="A46" s="4" t="s">
        <v>1158</v>
      </c>
      <c r="B46" s="6" t="n">
        <v>5194</v>
      </c>
      <c r="C46" s="6" t="n">
        <v>3967</v>
      </c>
    </row>
    <row r="47" spans="1:3">
      <c r="A47" s="4" t="s">
        <v>1172</v>
      </c>
    </row>
    <row r="48" spans="1:3">
      <c r="A48" s="3" t="s">
        <v>1157</v>
      </c>
    </row>
    <row r="49" spans="1:3">
      <c r="A49" s="4" t="s">
        <v>1158</v>
      </c>
      <c r="B49" s="6" t="n">
        <v>4669</v>
      </c>
      <c r="C49" s="6" t="n">
        <v>4087</v>
      </c>
    </row>
    <row r="50" spans="1:3">
      <c r="A50" s="4" t="s">
        <v>1173</v>
      </c>
    </row>
    <row r="51" spans="1:3">
      <c r="A51" s="3" t="s">
        <v>1157</v>
      </c>
    </row>
    <row r="52" spans="1:3">
      <c r="A52" s="4" t="s">
        <v>1158</v>
      </c>
      <c r="B52" s="6" t="n">
        <v>150</v>
      </c>
      <c r="C52" s="6" t="n">
        <v>189</v>
      </c>
    </row>
    <row r="53" spans="1:3">
      <c r="A53" s="4" t="s">
        <v>1174</v>
      </c>
    </row>
    <row r="54" spans="1:3">
      <c r="A54" s="3" t="s">
        <v>1157</v>
      </c>
    </row>
    <row r="55" spans="1:3">
      <c r="A55" s="4" t="s">
        <v>1158</v>
      </c>
      <c r="B55" s="6" t="n">
        <v>190</v>
      </c>
      <c r="C55" s="6" t="n">
        <v>193</v>
      </c>
    </row>
    <row r="56" spans="1:3">
      <c r="A56" s="4" t="s">
        <v>1175</v>
      </c>
    </row>
    <row r="57" spans="1:3">
      <c r="A57" s="3" t="s">
        <v>1157</v>
      </c>
    </row>
    <row r="58" spans="1:3">
      <c r="A58" s="4" t="s">
        <v>1158</v>
      </c>
      <c r="B58" s="7" t="n">
        <v>190</v>
      </c>
      <c r="C58" s="7" t="n">
        <v>19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176</v>
      </c>
      <c r="B1" s="2" t="s">
        <v>694</v>
      </c>
    </row>
    <row r="2" spans="1:2">
      <c r="A2" s="4" t="s">
        <v>1121</v>
      </c>
    </row>
    <row r="3" spans="1:2">
      <c r="A3" s="3" t="s">
        <v>1177</v>
      </c>
    </row>
    <row r="4" spans="1:2">
      <c r="A4" s="4" t="s">
        <v>834</v>
      </c>
      <c r="B4" s="7" t="n">
        <v>345</v>
      </c>
    </row>
    <row r="5" spans="1:2">
      <c r="A5" s="4" t="s">
        <v>835</v>
      </c>
      <c r="B5" s="6" t="n">
        <v>355</v>
      </c>
    </row>
    <row r="6" spans="1:2">
      <c r="A6" s="4" t="s">
        <v>836</v>
      </c>
      <c r="B6" s="6" t="n">
        <v>398</v>
      </c>
    </row>
    <row r="7" spans="1:2">
      <c r="A7" s="4" t="s">
        <v>837</v>
      </c>
      <c r="B7" s="6" t="n">
        <v>438</v>
      </c>
    </row>
    <row r="8" spans="1:2">
      <c r="A8" s="4" t="s">
        <v>838</v>
      </c>
      <c r="B8" s="6" t="n">
        <v>440</v>
      </c>
    </row>
    <row r="9" spans="1:2">
      <c r="A9" s="4" t="s">
        <v>1178</v>
      </c>
      <c r="B9" s="6" t="n">
        <v>2268</v>
      </c>
    </row>
    <row r="10" spans="1:2">
      <c r="A10" s="4" t="s">
        <v>1129</v>
      </c>
    </row>
    <row r="11" spans="1:2">
      <c r="A11" s="3" t="s">
        <v>1177</v>
      </c>
    </row>
    <row r="12" spans="1:2">
      <c r="A12" s="4" t="s">
        <v>834</v>
      </c>
      <c r="B12" s="6" t="n">
        <v>177</v>
      </c>
    </row>
    <row r="13" spans="1:2">
      <c r="A13" s="4" t="s">
        <v>835</v>
      </c>
      <c r="B13" s="6" t="n">
        <v>177</v>
      </c>
    </row>
    <row r="14" spans="1:2">
      <c r="A14" s="4" t="s">
        <v>836</v>
      </c>
      <c r="B14" s="6" t="n">
        <v>176</v>
      </c>
    </row>
    <row r="15" spans="1:2">
      <c r="A15" s="4" t="s">
        <v>837</v>
      </c>
      <c r="B15" s="6" t="n">
        <v>176</v>
      </c>
    </row>
    <row r="16" spans="1:2">
      <c r="A16" s="4" t="s">
        <v>838</v>
      </c>
      <c r="B16" s="6" t="n">
        <v>175</v>
      </c>
    </row>
    <row r="17" spans="1:2">
      <c r="A17" s="4" t="s">
        <v>1178</v>
      </c>
      <c r="B17" s="6" t="n">
        <v>860</v>
      </c>
    </row>
    <row r="18" spans="1:2">
      <c r="A18" s="4" t="s">
        <v>1131</v>
      </c>
    </row>
    <row r="19" spans="1:2">
      <c r="A19" s="3" t="s">
        <v>1177</v>
      </c>
    </row>
    <row r="20" spans="1:2">
      <c r="A20" s="4" t="s">
        <v>834</v>
      </c>
      <c r="B20" s="6" t="n">
        <v>1441</v>
      </c>
    </row>
    <row r="21" spans="1:2">
      <c r="A21" s="4" t="s">
        <v>835</v>
      </c>
      <c r="B21" s="6" t="n">
        <v>928</v>
      </c>
    </row>
    <row r="22" spans="1:2">
      <c r="A22" s="4" t="s">
        <v>836</v>
      </c>
      <c r="B22" s="6" t="n">
        <v>1002</v>
      </c>
    </row>
    <row r="23" spans="1:2">
      <c r="A23" s="4" t="s">
        <v>837</v>
      </c>
      <c r="B23" s="6" t="n">
        <v>996</v>
      </c>
    </row>
    <row r="24" spans="1:2">
      <c r="A24" s="4" t="s">
        <v>838</v>
      </c>
      <c r="B24" s="6" t="n">
        <v>962</v>
      </c>
    </row>
    <row r="25" spans="1:2">
      <c r="A25" s="4" t="s">
        <v>1178</v>
      </c>
      <c r="B25" s="6" t="n">
        <v>4759</v>
      </c>
    </row>
    <row r="26" spans="1:2">
      <c r="A26" s="4" t="s">
        <v>1132</v>
      </c>
    </row>
    <row r="27" spans="1:2">
      <c r="A27" s="3" t="s">
        <v>1177</v>
      </c>
    </row>
    <row r="28" spans="1:2">
      <c r="A28" s="4" t="s">
        <v>834</v>
      </c>
      <c r="B28" s="6" t="n">
        <v>714</v>
      </c>
    </row>
    <row r="29" spans="1:2">
      <c r="A29" s="4" t="s">
        <v>835</v>
      </c>
      <c r="B29" s="6" t="n">
        <v>702</v>
      </c>
    </row>
    <row r="30" spans="1:2">
      <c r="A30" s="4" t="s">
        <v>836</v>
      </c>
      <c r="B30" s="6" t="n">
        <v>687</v>
      </c>
    </row>
    <row r="31" spans="1:2">
      <c r="A31" s="4" t="s">
        <v>837</v>
      </c>
      <c r="B31" s="6" t="n">
        <v>672</v>
      </c>
    </row>
    <row r="32" spans="1:2">
      <c r="A32" s="4" t="s">
        <v>838</v>
      </c>
      <c r="B32" s="6" t="n">
        <v>656</v>
      </c>
    </row>
    <row r="33" spans="1:2">
      <c r="A33" s="4" t="s">
        <v>1178</v>
      </c>
      <c r="B33" s="6" t="n">
        <v>2985</v>
      </c>
    </row>
    <row r="34" spans="1:2">
      <c r="A34" s="4" t="s">
        <v>1133</v>
      </c>
    </row>
    <row r="35" spans="1:2">
      <c r="A35" s="3" t="s">
        <v>1177</v>
      </c>
    </row>
    <row r="36" spans="1:2">
      <c r="A36" s="4" t="s">
        <v>834</v>
      </c>
      <c r="B36" s="6" t="n">
        <v>1035</v>
      </c>
    </row>
    <row r="37" spans="1:2">
      <c r="A37" s="4" t="s">
        <v>835</v>
      </c>
      <c r="B37" s="6" t="n">
        <v>985</v>
      </c>
    </row>
    <row r="38" spans="1:2">
      <c r="A38" s="4" t="s">
        <v>836</v>
      </c>
      <c r="B38" s="6" t="n">
        <v>956</v>
      </c>
    </row>
    <row r="39" spans="1:2">
      <c r="A39" s="4" t="s">
        <v>837</v>
      </c>
      <c r="B39" s="6" t="n">
        <v>928</v>
      </c>
    </row>
    <row r="40" spans="1:2">
      <c r="A40" s="4" t="s">
        <v>838</v>
      </c>
      <c r="B40" s="6" t="n">
        <v>893</v>
      </c>
    </row>
    <row r="41" spans="1:2">
      <c r="A41" s="4" t="s">
        <v>1178</v>
      </c>
      <c r="B41" s="7" t="n">
        <v>376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67</v>
      </c>
      <c r="D2" s="2" t="s">
        <v>120</v>
      </c>
    </row>
    <row r="3" spans="1:4">
      <c r="A3" s="3" t="s">
        <v>1157</v>
      </c>
    </row>
    <row r="4" spans="1:4">
      <c r="A4" s="4" t="s">
        <v>1180</v>
      </c>
      <c r="B4" s="5" t="n">
        <v>15.5</v>
      </c>
    </row>
    <row r="5" spans="1:4">
      <c r="A5" s="4" t="s">
        <v>1181</v>
      </c>
      <c r="B5" s="5" t="n">
        <v>0.2</v>
      </c>
    </row>
    <row r="6" spans="1:4">
      <c r="A6" s="4" t="s">
        <v>1182</v>
      </c>
      <c r="B6" s="4" t="s">
        <v>925</v>
      </c>
    </row>
    <row r="7" spans="1:4">
      <c r="A7" s="4" t="s">
        <v>1183</v>
      </c>
      <c r="B7" s="4" t="s">
        <v>1184</v>
      </c>
    </row>
    <row r="8" spans="1:4">
      <c r="A8" s="4" t="s">
        <v>1185</v>
      </c>
      <c r="B8" s="4" t="s">
        <v>1184</v>
      </c>
    </row>
    <row r="9" spans="1:4">
      <c r="A9" s="4" t="s">
        <v>1186</v>
      </c>
    </row>
    <row r="10" spans="1:4">
      <c r="A10" s="3" t="s">
        <v>1157</v>
      </c>
    </row>
    <row r="11" spans="1:4">
      <c r="A11" s="4" t="s">
        <v>1187</v>
      </c>
      <c r="B11" s="4" t="s">
        <v>710</v>
      </c>
    </row>
    <row r="12" spans="1:4">
      <c r="A12" s="4" t="s">
        <v>1188</v>
      </c>
      <c r="B12" s="4" t="s">
        <v>1189</v>
      </c>
    </row>
    <row r="13" spans="1:4">
      <c r="A13" s="4" t="s">
        <v>1190</v>
      </c>
      <c r="B13" s="4" t="s">
        <v>1191</v>
      </c>
    </row>
    <row r="14" spans="1:4">
      <c r="A14" s="4" t="s">
        <v>1192</v>
      </c>
      <c r="B14" s="4" t="s">
        <v>1193</v>
      </c>
    </row>
    <row r="15" spans="1:4">
      <c r="A15" s="4" t="s">
        <v>1194</v>
      </c>
      <c r="B15" s="7" t="n">
        <v>5</v>
      </c>
      <c r="C15" s="5" t="n">
        <v>4.8</v>
      </c>
      <c r="D15" s="5" t="n">
        <v>4.2</v>
      </c>
    </row>
    <row r="16" spans="1:4">
      <c r="A16" s="4" t="s">
        <v>1095</v>
      </c>
    </row>
    <row r="17" spans="1:4">
      <c r="A17" s="3" t="s">
        <v>1157</v>
      </c>
    </row>
    <row r="18" spans="1:4">
      <c r="A18" s="4" t="s">
        <v>1195</v>
      </c>
      <c r="B18" s="6" t="n">
        <v>1</v>
      </c>
    </row>
    <row r="19" spans="1:4">
      <c r="A19" s="4" t="s">
        <v>1196</v>
      </c>
    </row>
    <row r="20" spans="1:4">
      <c r="A20" s="3" t="s">
        <v>1157</v>
      </c>
    </row>
    <row r="21" spans="1:4">
      <c r="A21" s="4" t="s">
        <v>1197</v>
      </c>
      <c r="B21" s="11" t="n">
        <v>1.4</v>
      </c>
    </row>
    <row r="22" spans="1:4">
      <c r="A22" s="4" t="s">
        <v>1198</v>
      </c>
    </row>
    <row r="23" spans="1:4">
      <c r="A23" s="3" t="s">
        <v>1157</v>
      </c>
    </row>
    <row r="24" spans="1:4">
      <c r="A24" s="4" t="s">
        <v>1199</v>
      </c>
      <c r="B24" s="11" t="n">
        <v>0.9</v>
      </c>
    </row>
    <row r="25" spans="1:4">
      <c r="A25" s="4" t="s">
        <v>1121</v>
      </c>
    </row>
    <row r="26" spans="1:4">
      <c r="A26" s="3" t="s">
        <v>1157</v>
      </c>
    </row>
    <row r="27" spans="1:4">
      <c r="A27" s="4" t="s">
        <v>1200</v>
      </c>
      <c r="B27" s="11" t="n">
        <v>-2.6</v>
      </c>
      <c r="C27" s="11" t="n">
        <v>-2.2</v>
      </c>
    </row>
    <row r="28" spans="1:4">
      <c r="A28" s="4" t="s">
        <v>1201</v>
      </c>
      <c r="B28" s="11" t="n">
        <v>-1.9</v>
      </c>
      <c r="C28" s="11" t="n">
        <v>-1.6</v>
      </c>
    </row>
    <row r="29" spans="1:4">
      <c r="A29" s="4" t="s">
        <v>1129</v>
      </c>
    </row>
    <row r="30" spans="1:4">
      <c r="A30" s="3" t="s">
        <v>1157</v>
      </c>
    </row>
    <row r="31" spans="1:4">
      <c r="A31" s="4" t="s">
        <v>1202</v>
      </c>
      <c r="B31" s="11" t="n">
        <v>-0.7</v>
      </c>
      <c r="C31" s="11" t="n">
        <v>-0.6</v>
      </c>
    </row>
    <row r="32" spans="1:4">
      <c r="A32" s="4" t="s">
        <v>1203</v>
      </c>
      <c r="B32" s="5" t="n">
        <v>-0.5</v>
      </c>
      <c r="C32" s="5" t="n">
        <v>-0.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67</v>
      </c>
    </row>
    <row r="2" spans="1:3">
      <c r="A2" s="4" t="s">
        <v>1205</v>
      </c>
    </row>
    <row r="3" spans="1:3">
      <c r="A3" s="3" t="s">
        <v>1206</v>
      </c>
    </row>
    <row r="4" spans="1:3">
      <c r="A4" s="4" t="s">
        <v>1207</v>
      </c>
      <c r="B4" s="7" t="n">
        <v>15572</v>
      </c>
      <c r="C4" s="7" t="n">
        <v>14235</v>
      </c>
    </row>
    <row r="5" spans="1:3">
      <c r="A5" s="4" t="s">
        <v>1208</v>
      </c>
      <c r="B5" s="6" t="n">
        <v>15572</v>
      </c>
      <c r="C5" s="6" t="n">
        <v>14235</v>
      </c>
    </row>
    <row r="6" spans="1:3">
      <c r="A6" s="4" t="s">
        <v>1209</v>
      </c>
      <c r="B6" s="6" t="n">
        <v>11291</v>
      </c>
      <c r="C6" s="6" t="n">
        <v>10299</v>
      </c>
    </row>
    <row r="7" spans="1:3">
      <c r="A7" s="4" t="s">
        <v>1210</v>
      </c>
    </row>
    <row r="8" spans="1:3">
      <c r="A8" s="3" t="s">
        <v>1206</v>
      </c>
    </row>
    <row r="9" spans="1:3">
      <c r="A9" s="4" t="s">
        <v>1207</v>
      </c>
      <c r="B9" s="6" t="n">
        <v>9462</v>
      </c>
      <c r="C9" s="6" t="n">
        <v>9271</v>
      </c>
    </row>
    <row r="10" spans="1:3">
      <c r="A10" s="4" t="s">
        <v>1208</v>
      </c>
      <c r="B10" s="6" t="n">
        <v>9454</v>
      </c>
      <c r="C10" s="6" t="n">
        <v>9224</v>
      </c>
    </row>
    <row r="11" spans="1:3">
      <c r="A11" s="4" t="s">
        <v>1121</v>
      </c>
    </row>
    <row r="12" spans="1:3">
      <c r="A12" s="3" t="s">
        <v>1206</v>
      </c>
    </row>
    <row r="13" spans="1:3">
      <c r="A13" s="4" t="s">
        <v>1207</v>
      </c>
      <c r="B13" s="6" t="n">
        <v>9990</v>
      </c>
      <c r="C13" s="6" t="n">
        <v>8134</v>
      </c>
    </row>
    <row r="14" spans="1:3">
      <c r="A14" s="4" t="s">
        <v>1208</v>
      </c>
      <c r="B14" s="6" t="n">
        <v>9347</v>
      </c>
      <c r="C14" s="6" t="n">
        <v>7581</v>
      </c>
    </row>
    <row r="15" spans="1:3">
      <c r="A15" s="4" t="s">
        <v>1209</v>
      </c>
      <c r="B15" s="6" t="n">
        <v>10013</v>
      </c>
      <c r="C15" s="6" t="n">
        <v>8243</v>
      </c>
    </row>
    <row r="16" spans="1:3">
      <c r="A16" s="4" t="s">
        <v>1129</v>
      </c>
    </row>
    <row r="17" spans="1:3">
      <c r="A17" s="3" t="s">
        <v>1206</v>
      </c>
    </row>
    <row r="18" spans="1:3">
      <c r="A18" s="4" t="s">
        <v>1207</v>
      </c>
      <c r="B18" s="6" t="n">
        <v>2331</v>
      </c>
      <c r="C18" s="6" t="n">
        <v>2290</v>
      </c>
    </row>
    <row r="19" spans="1:3">
      <c r="A19" s="4" t="s">
        <v>1208</v>
      </c>
      <c r="B19" s="7" t="n">
        <v>2331</v>
      </c>
      <c r="C19" s="7" t="n">
        <v>229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1</v>
      </c>
      <c r="B1" s="2" t="s">
        <v>1</v>
      </c>
    </row>
    <row r="2" spans="1:3">
      <c r="B2" s="2" t="s">
        <v>2</v>
      </c>
      <c r="C2" s="2" t="s">
        <v>67</v>
      </c>
    </row>
    <row r="3" spans="1:3">
      <c r="A3" s="4" t="s">
        <v>1112</v>
      </c>
    </row>
    <row r="4" spans="1:3">
      <c r="A4" s="3" t="s">
        <v>1212</v>
      </c>
    </row>
    <row r="5" spans="1:3">
      <c r="A5" s="4" t="s">
        <v>1213</v>
      </c>
      <c r="B5" s="4" t="s">
        <v>1214</v>
      </c>
      <c r="C5" s="4" t="s">
        <v>1215</v>
      </c>
    </row>
    <row r="6" spans="1:3">
      <c r="A6" s="4" t="s">
        <v>1216</v>
      </c>
      <c r="B6" s="4" t="s">
        <v>1217</v>
      </c>
      <c r="C6" s="4" t="s">
        <v>1218</v>
      </c>
    </row>
    <row r="7" spans="1:3">
      <c r="A7" s="3" t="s">
        <v>1219</v>
      </c>
    </row>
    <row r="8" spans="1:3">
      <c r="A8" s="4" t="s">
        <v>1213</v>
      </c>
      <c r="B8" s="4" t="s">
        <v>1220</v>
      </c>
      <c r="C8" s="4" t="s">
        <v>1221</v>
      </c>
    </row>
    <row r="9" spans="1:3">
      <c r="A9" s="4" t="s">
        <v>1102</v>
      </c>
      <c r="B9" s="4" t="s">
        <v>1222</v>
      </c>
      <c r="C9" s="4" t="s">
        <v>1223</v>
      </c>
    </row>
    <row r="10" spans="1:3">
      <c r="A10" s="4" t="s">
        <v>1216</v>
      </c>
      <c r="B10" s="4" t="s">
        <v>1217</v>
      </c>
      <c r="C10" s="4" t="s">
        <v>1218</v>
      </c>
    </row>
    <row r="11" spans="1:3">
      <c r="A11" s="4" t="s">
        <v>1131</v>
      </c>
    </row>
    <row r="12" spans="1:3">
      <c r="A12" s="3" t="s">
        <v>1212</v>
      </c>
    </row>
    <row r="13" spans="1:3">
      <c r="A13" s="4" t="s">
        <v>1213</v>
      </c>
      <c r="B13" s="4" t="s">
        <v>1224</v>
      </c>
      <c r="C13" s="4" t="s">
        <v>884</v>
      </c>
    </row>
    <row r="14" spans="1:3">
      <c r="A14" s="3" t="s">
        <v>1219</v>
      </c>
    </row>
    <row r="15" spans="1:3">
      <c r="A15" s="4" t="s">
        <v>1213</v>
      </c>
      <c r="B15" s="4" t="s">
        <v>1225</v>
      </c>
      <c r="C15" s="4" t="s">
        <v>1226</v>
      </c>
    </row>
    <row r="16" spans="1:3">
      <c r="A16" s="4" t="s">
        <v>1102</v>
      </c>
      <c r="B16" s="4" t="s">
        <v>1227</v>
      </c>
      <c r="C16" s="4" t="s">
        <v>1227</v>
      </c>
    </row>
    <row r="17" spans="1:3">
      <c r="A17" s="4" t="s">
        <v>1132</v>
      </c>
    </row>
    <row r="18" spans="1:3">
      <c r="A18" s="3" t="s">
        <v>1212</v>
      </c>
    </row>
    <row r="19" spans="1:3">
      <c r="A19" s="4" t="s">
        <v>1213</v>
      </c>
      <c r="B19" s="4" t="s">
        <v>1228</v>
      </c>
      <c r="C19" s="4" t="s">
        <v>1229</v>
      </c>
    </row>
    <row r="20" spans="1:3">
      <c r="A20" s="4" t="s">
        <v>1216</v>
      </c>
      <c r="C20" s="4" t="s">
        <v>1189</v>
      </c>
    </row>
    <row r="21" spans="1:3">
      <c r="A21" s="3" t="s">
        <v>1219</v>
      </c>
    </row>
    <row r="22" spans="1:3">
      <c r="A22" s="4" t="s">
        <v>1213</v>
      </c>
      <c r="B22" s="4" t="s">
        <v>1230</v>
      </c>
      <c r="C22" s="4" t="s">
        <v>1231</v>
      </c>
    </row>
    <row r="23" spans="1:3">
      <c r="A23" s="4" t="s">
        <v>1216</v>
      </c>
      <c r="B23" s="4" t="s">
        <v>1189</v>
      </c>
      <c r="C23" s="4" t="s">
        <v>1189</v>
      </c>
    </row>
    <row r="24" spans="1:3">
      <c r="A24" s="4" t="s">
        <v>1133</v>
      </c>
    </row>
    <row r="25" spans="1:3">
      <c r="A25" s="3" t="s">
        <v>1212</v>
      </c>
    </row>
    <row r="26" spans="1:3">
      <c r="A26" s="4" t="s">
        <v>1213</v>
      </c>
      <c r="B26" s="4" t="s">
        <v>1232</v>
      </c>
      <c r="C26" s="4" t="s">
        <v>1233</v>
      </c>
    </row>
    <row r="27" spans="1:3">
      <c r="A27" s="3" t="s">
        <v>1219</v>
      </c>
    </row>
    <row r="28" spans="1:3">
      <c r="A28" s="4" t="s">
        <v>1213</v>
      </c>
      <c r="B28" s="4" t="s">
        <v>1233</v>
      </c>
      <c r="C28" s="4" t="s">
        <v>1234</v>
      </c>
    </row>
    <row r="29" spans="1:3">
      <c r="A29" s="4" t="s">
        <v>1102</v>
      </c>
      <c r="B29" s="4" t="s">
        <v>1041</v>
      </c>
      <c r="C29" s="4" t="s">
        <v>104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5</v>
      </c>
      <c r="C1" s="2" t="s">
        <v>1</v>
      </c>
    </row>
    <row r="2" spans="1:5">
      <c r="C2" s="2" t="s">
        <v>2</v>
      </c>
      <c r="D2" s="2" t="s">
        <v>67</v>
      </c>
      <c r="E2" s="2" t="s">
        <v>120</v>
      </c>
    </row>
    <row r="3" spans="1:5">
      <c r="A3" s="3" t="s">
        <v>1236</v>
      </c>
    </row>
    <row r="4" spans="1:5">
      <c r="A4" s="4" t="s">
        <v>39</v>
      </c>
      <c r="C4" s="4" t="s">
        <v>40</v>
      </c>
    </row>
    <row r="5" spans="1:5">
      <c r="A5" s="4" t="s">
        <v>1237</v>
      </c>
      <c r="C5" s="7" t="n">
        <v>27283</v>
      </c>
      <c r="D5" s="7" t="n">
        <v>26396</v>
      </c>
      <c r="E5" s="7" t="n">
        <v>26573</v>
      </c>
    </row>
    <row r="6" spans="1:5">
      <c r="A6" s="4" t="s">
        <v>1238</v>
      </c>
    </row>
    <row r="7" spans="1:5">
      <c r="A7" s="3" t="s">
        <v>1236</v>
      </c>
    </row>
    <row r="8" spans="1:5">
      <c r="A8" s="4" t="s">
        <v>39</v>
      </c>
      <c r="C8" s="4" t="s">
        <v>1239</v>
      </c>
    </row>
    <row r="9" spans="1:5">
      <c r="A9" s="4" t="s">
        <v>1240</v>
      </c>
      <c r="C9" s="4" t="s">
        <v>1241</v>
      </c>
    </row>
    <row r="10" spans="1:5">
      <c r="A10" s="4" t="s">
        <v>1242</v>
      </c>
      <c r="C10" s="4" t="s">
        <v>1243</v>
      </c>
      <c r="D10" s="4" t="s">
        <v>1243</v>
      </c>
    </row>
    <row r="11" spans="1:5">
      <c r="A11" s="4" t="s">
        <v>1244</v>
      </c>
      <c r="C11" s="4" t="s">
        <v>27</v>
      </c>
    </row>
    <row r="12" spans="1:5">
      <c r="A12" s="4" t="s">
        <v>1237</v>
      </c>
      <c r="C12" s="7" t="n">
        <v>6754</v>
      </c>
      <c r="D12" s="7" t="n">
        <v>6471</v>
      </c>
      <c r="E12" s="6" t="n">
        <v>7809</v>
      </c>
    </row>
    <row r="13" spans="1:5">
      <c r="A13" s="4" t="s">
        <v>1245</v>
      </c>
      <c r="C13" s="4" t="s">
        <v>27</v>
      </c>
    </row>
    <row r="14" spans="1:5">
      <c r="A14" s="4" t="s">
        <v>1246</v>
      </c>
      <c r="C14" s="4" t="s">
        <v>1247</v>
      </c>
    </row>
    <row r="15" spans="1:5">
      <c r="A15" s="4" t="s">
        <v>1248</v>
      </c>
    </row>
    <row r="16" spans="1:5">
      <c r="A16" s="3" t="s">
        <v>1236</v>
      </c>
    </row>
    <row r="17" spans="1:5">
      <c r="A17" s="4" t="s">
        <v>39</v>
      </c>
      <c r="B17" s="4" t="s">
        <v>89</v>
      </c>
      <c r="C17" s="4" t="s">
        <v>1249</v>
      </c>
    </row>
    <row r="18" spans="1:5">
      <c r="A18" s="4" t="s">
        <v>1240</v>
      </c>
      <c r="B18" s="4" t="s">
        <v>89</v>
      </c>
      <c r="C18" s="4" t="s">
        <v>1241</v>
      </c>
    </row>
    <row r="19" spans="1:5">
      <c r="A19" s="4" t="s">
        <v>1242</v>
      </c>
      <c r="B19" s="4" t="s">
        <v>89</v>
      </c>
      <c r="C19" s="4" t="s">
        <v>1243</v>
      </c>
      <c r="D19" s="4" t="s">
        <v>1243</v>
      </c>
    </row>
    <row r="20" spans="1:5">
      <c r="A20" s="4" t="s">
        <v>1244</v>
      </c>
      <c r="B20" s="4" t="s">
        <v>89</v>
      </c>
      <c r="C20" s="4" t="s">
        <v>27</v>
      </c>
    </row>
    <row r="21" spans="1:5">
      <c r="A21" s="4" t="s">
        <v>1237</v>
      </c>
      <c r="B21" s="4" t="s">
        <v>89</v>
      </c>
      <c r="C21" s="7" t="n">
        <v>3427</v>
      </c>
      <c r="D21" s="7" t="n">
        <v>3087</v>
      </c>
      <c r="E21" s="6" t="n">
        <v>3087</v>
      </c>
    </row>
    <row r="22" spans="1:5">
      <c r="A22" s="4" t="s">
        <v>1245</v>
      </c>
      <c r="B22" s="4" t="s">
        <v>89</v>
      </c>
      <c r="C22" s="4" t="s">
        <v>27</v>
      </c>
    </row>
    <row r="23" spans="1:5">
      <c r="A23" s="4" t="s">
        <v>1246</v>
      </c>
      <c r="B23" s="4" t="s">
        <v>89</v>
      </c>
      <c r="C23" s="4" t="s">
        <v>1250</v>
      </c>
    </row>
    <row r="24" spans="1:5">
      <c r="A24" s="4" t="s">
        <v>1251</v>
      </c>
    </row>
    <row r="25" spans="1:5">
      <c r="A25" s="3" t="s">
        <v>1236</v>
      </c>
    </row>
    <row r="26" spans="1:5">
      <c r="A26" s="4" t="s">
        <v>39</v>
      </c>
      <c r="C26" s="4" t="s">
        <v>1252</v>
      </c>
    </row>
    <row r="27" spans="1:5">
      <c r="A27" s="4" t="s">
        <v>1240</v>
      </c>
      <c r="C27" s="4" t="s">
        <v>1241</v>
      </c>
    </row>
    <row r="28" spans="1:5">
      <c r="A28" s="4" t="s">
        <v>1242</v>
      </c>
      <c r="C28" s="4" t="s">
        <v>1243</v>
      </c>
      <c r="D28" s="4" t="s">
        <v>1243</v>
      </c>
    </row>
    <row r="29" spans="1:5">
      <c r="A29" s="4" t="s">
        <v>1244</v>
      </c>
      <c r="C29" s="4" t="s">
        <v>1253</v>
      </c>
    </row>
    <row r="30" spans="1:5">
      <c r="A30" s="4" t="s">
        <v>1237</v>
      </c>
      <c r="C30" s="7" t="n">
        <v>2877</v>
      </c>
      <c r="D30" s="7" t="n">
        <v>2876</v>
      </c>
      <c r="E30" s="6" t="n">
        <v>2390</v>
      </c>
    </row>
    <row r="31" spans="1:5">
      <c r="A31" s="4" t="s">
        <v>1245</v>
      </c>
      <c r="C31" s="4" t="s">
        <v>27</v>
      </c>
    </row>
    <row r="32" spans="1:5">
      <c r="A32" s="4" t="s">
        <v>1246</v>
      </c>
      <c r="C32" s="4" t="s">
        <v>1254</v>
      </c>
    </row>
    <row r="33" spans="1:5">
      <c r="A33" s="4" t="s">
        <v>1255</v>
      </c>
    </row>
    <row r="34" spans="1:5">
      <c r="A34" s="3" t="s">
        <v>1236</v>
      </c>
    </row>
    <row r="35" spans="1:5">
      <c r="A35" s="4" t="s">
        <v>39</v>
      </c>
      <c r="C35" s="4" t="s">
        <v>1256</v>
      </c>
    </row>
    <row r="36" spans="1:5">
      <c r="A36" s="4" t="s">
        <v>1240</v>
      </c>
      <c r="C36" s="4" t="s">
        <v>1241</v>
      </c>
    </row>
    <row r="37" spans="1:5">
      <c r="A37" s="4" t="s">
        <v>1242</v>
      </c>
      <c r="C37" s="4" t="s">
        <v>1243</v>
      </c>
      <c r="D37" s="4" t="s">
        <v>1243</v>
      </c>
    </row>
    <row r="38" spans="1:5">
      <c r="A38" s="4" t="s">
        <v>1244</v>
      </c>
      <c r="C38" s="4" t="s">
        <v>27</v>
      </c>
    </row>
    <row r="39" spans="1:5">
      <c r="A39" s="4" t="s">
        <v>1237</v>
      </c>
      <c r="C39" s="7" t="n">
        <v>1074</v>
      </c>
      <c r="D39" s="7" t="n">
        <v>1025</v>
      </c>
      <c r="E39" s="6" t="n">
        <v>1682</v>
      </c>
    </row>
    <row r="40" spans="1:5">
      <c r="A40" s="4" t="s">
        <v>1245</v>
      </c>
      <c r="C40" s="4" t="s">
        <v>27</v>
      </c>
    </row>
    <row r="41" spans="1:5">
      <c r="A41" s="4" t="s">
        <v>1246</v>
      </c>
      <c r="C41" s="4" t="s">
        <v>1257</v>
      </c>
    </row>
    <row r="42" spans="1:5">
      <c r="A42" s="4" t="s">
        <v>1258</v>
      </c>
    </row>
    <row r="43" spans="1:5">
      <c r="A43" s="3" t="s">
        <v>1236</v>
      </c>
    </row>
    <row r="44" spans="1:5">
      <c r="A44" s="4" t="s">
        <v>39</v>
      </c>
      <c r="B44" s="4" t="s">
        <v>89</v>
      </c>
      <c r="C44" s="4" t="s">
        <v>1259</v>
      </c>
    </row>
    <row r="45" spans="1:5">
      <c r="A45" s="4" t="s">
        <v>1240</v>
      </c>
      <c r="B45" s="4" t="s">
        <v>89</v>
      </c>
      <c r="C45" s="4" t="s">
        <v>1260</v>
      </c>
    </row>
    <row r="46" spans="1:5">
      <c r="A46" s="4" t="s">
        <v>1242</v>
      </c>
      <c r="B46" s="4" t="s">
        <v>89</v>
      </c>
      <c r="C46" s="4" t="s">
        <v>1261</v>
      </c>
      <c r="D46" s="4" t="s">
        <v>1261</v>
      </c>
    </row>
    <row r="47" spans="1:5">
      <c r="A47" s="4" t="s">
        <v>1244</v>
      </c>
      <c r="B47" s="4" t="s">
        <v>89</v>
      </c>
      <c r="C47" s="4" t="s">
        <v>1253</v>
      </c>
    </row>
    <row r="48" spans="1:5">
      <c r="A48" s="4" t="s">
        <v>1237</v>
      </c>
      <c r="B48" s="4" t="s">
        <v>89</v>
      </c>
      <c r="C48" s="7" t="n">
        <v>797</v>
      </c>
      <c r="D48" s="7" t="n">
        <v>1328</v>
      </c>
      <c r="E48" s="6" t="n">
        <v>719</v>
      </c>
    </row>
    <row r="49" spans="1:5">
      <c r="A49" s="4" t="s">
        <v>1245</v>
      </c>
      <c r="B49" s="4" t="s">
        <v>89</v>
      </c>
      <c r="C49" s="4" t="s">
        <v>25</v>
      </c>
    </row>
    <row r="50" spans="1:5">
      <c r="A50" s="4" t="s">
        <v>1246</v>
      </c>
      <c r="B50" s="4" t="s">
        <v>89</v>
      </c>
      <c r="C50" s="4" t="s">
        <v>1262</v>
      </c>
    </row>
    <row r="51" spans="1:5">
      <c r="A51" s="4" t="s">
        <v>1263</v>
      </c>
    </row>
    <row r="52" spans="1:5">
      <c r="A52" s="3" t="s">
        <v>1236</v>
      </c>
    </row>
    <row r="53" spans="1:5">
      <c r="A53" s="4" t="s">
        <v>39</v>
      </c>
      <c r="C53" s="4" t="s">
        <v>1264</v>
      </c>
    </row>
    <row r="54" spans="1:5">
      <c r="A54" s="4" t="s">
        <v>1240</v>
      </c>
      <c r="C54" s="4" t="s">
        <v>1241</v>
      </c>
    </row>
    <row r="55" spans="1:5">
      <c r="A55" s="4" t="s">
        <v>1242</v>
      </c>
      <c r="C55" s="4" t="s">
        <v>1265</v>
      </c>
      <c r="D55" s="4" t="s">
        <v>1265</v>
      </c>
    </row>
    <row r="56" spans="1:5">
      <c r="A56" s="4" t="s">
        <v>1244</v>
      </c>
      <c r="C56" s="4" t="s">
        <v>1253</v>
      </c>
    </row>
    <row r="57" spans="1:5">
      <c r="A57" s="4" t="s">
        <v>1237</v>
      </c>
      <c r="C57" s="7" t="n">
        <v>872</v>
      </c>
      <c r="D57" s="7" t="n">
        <v>1177</v>
      </c>
      <c r="E57" s="6" t="n">
        <v>1060</v>
      </c>
    </row>
    <row r="58" spans="1:5">
      <c r="A58" s="4" t="s">
        <v>1245</v>
      </c>
      <c r="C58" s="4" t="s">
        <v>27</v>
      </c>
    </row>
    <row r="59" spans="1:5">
      <c r="A59" s="4" t="s">
        <v>1246</v>
      </c>
      <c r="C59" s="4" t="s">
        <v>1266</v>
      </c>
    </row>
    <row r="60" spans="1:5">
      <c r="A60" s="4" t="s">
        <v>1267</v>
      </c>
    </row>
    <row r="61" spans="1:5">
      <c r="A61" s="3" t="s">
        <v>1236</v>
      </c>
    </row>
    <row r="62" spans="1:5">
      <c r="A62" s="4" t="s">
        <v>39</v>
      </c>
      <c r="C62" s="4" t="s">
        <v>1268</v>
      </c>
    </row>
    <row r="63" spans="1:5">
      <c r="A63" s="4" t="s">
        <v>1240</v>
      </c>
      <c r="C63" s="4" t="s">
        <v>1269</v>
      </c>
    </row>
    <row r="64" spans="1:5">
      <c r="A64" s="4" t="s">
        <v>1242</v>
      </c>
      <c r="C64" s="4" t="s">
        <v>1243</v>
      </c>
      <c r="D64" s="4" t="s">
        <v>1243</v>
      </c>
    </row>
    <row r="65" spans="1:5">
      <c r="A65" s="4" t="s">
        <v>1244</v>
      </c>
      <c r="C65" s="4" t="s">
        <v>27</v>
      </c>
    </row>
    <row r="66" spans="1:5">
      <c r="A66" s="4" t="s">
        <v>1237</v>
      </c>
      <c r="C66" s="7" t="n">
        <v>1651</v>
      </c>
      <c r="D66" s="7" t="n">
        <v>927</v>
      </c>
      <c r="E66" s="6" t="n">
        <v>1099</v>
      </c>
    </row>
    <row r="67" spans="1:5">
      <c r="A67" s="4" t="s">
        <v>1245</v>
      </c>
      <c r="C67" s="4" t="s">
        <v>27</v>
      </c>
    </row>
    <row r="68" spans="1:5">
      <c r="A68" s="4" t="s">
        <v>1246</v>
      </c>
      <c r="C68" s="4" t="s">
        <v>1270</v>
      </c>
    </row>
    <row r="69" spans="1:5">
      <c r="A69" s="4" t="s">
        <v>1271</v>
      </c>
    </row>
    <row r="70" spans="1:5">
      <c r="A70" s="3" t="s">
        <v>1236</v>
      </c>
    </row>
    <row r="71" spans="1:5">
      <c r="A71" s="4" t="s">
        <v>39</v>
      </c>
      <c r="C71" s="4" t="s">
        <v>1272</v>
      </c>
    </row>
    <row r="72" spans="1:5">
      <c r="A72" s="4" t="s">
        <v>1240</v>
      </c>
      <c r="C72" s="4" t="s">
        <v>1241</v>
      </c>
    </row>
    <row r="73" spans="1:5">
      <c r="A73" s="4" t="s">
        <v>1242</v>
      </c>
      <c r="C73" s="4" t="s">
        <v>1243</v>
      </c>
      <c r="D73" s="4" t="s">
        <v>1243</v>
      </c>
    </row>
    <row r="74" spans="1:5">
      <c r="A74" s="4" t="s">
        <v>1244</v>
      </c>
      <c r="C74" s="4" t="s">
        <v>27</v>
      </c>
    </row>
    <row r="75" spans="1:5">
      <c r="A75" s="4" t="s">
        <v>1237</v>
      </c>
      <c r="C75" s="7" t="n">
        <v>717</v>
      </c>
      <c r="D75" s="7" t="n">
        <v>789</v>
      </c>
      <c r="E75" s="6" t="n">
        <v>883</v>
      </c>
    </row>
    <row r="76" spans="1:5">
      <c r="A76" s="4" t="s">
        <v>1245</v>
      </c>
      <c r="C76" s="4" t="s">
        <v>27</v>
      </c>
    </row>
    <row r="77" spans="1:5">
      <c r="A77" s="4" t="s">
        <v>1246</v>
      </c>
      <c r="C77" s="4" t="s">
        <v>1273</v>
      </c>
    </row>
    <row r="78" spans="1:5">
      <c r="A78" s="4" t="s">
        <v>1274</v>
      </c>
    </row>
    <row r="79" spans="1:5">
      <c r="A79" s="3" t="s">
        <v>1236</v>
      </c>
    </row>
    <row r="80" spans="1:5">
      <c r="A80" s="4" t="s">
        <v>39</v>
      </c>
      <c r="C80" s="4" t="s">
        <v>1275</v>
      </c>
    </row>
    <row r="81" spans="1:5">
      <c r="A81" s="4" t="s">
        <v>1240</v>
      </c>
      <c r="C81" s="4" t="s">
        <v>1241</v>
      </c>
    </row>
    <row r="82" spans="1:5">
      <c r="A82" s="4" t="s">
        <v>1242</v>
      </c>
      <c r="C82" s="4" t="s">
        <v>1261</v>
      </c>
      <c r="D82" s="4" t="s">
        <v>1261</v>
      </c>
    </row>
    <row r="83" spans="1:5">
      <c r="A83" s="4" t="s">
        <v>1244</v>
      </c>
      <c r="C83" s="4" t="s">
        <v>1253</v>
      </c>
    </row>
    <row r="84" spans="1:5">
      <c r="A84" s="4" t="s">
        <v>1237</v>
      </c>
      <c r="C84" s="7" t="n">
        <v>799</v>
      </c>
      <c r="D84" s="7" t="n">
        <v>881</v>
      </c>
      <c r="E84" s="6" t="n">
        <v>905</v>
      </c>
    </row>
    <row r="85" spans="1:5">
      <c r="A85" s="4" t="s">
        <v>1245</v>
      </c>
      <c r="C85" s="4" t="s">
        <v>25</v>
      </c>
    </row>
    <row r="86" spans="1:5">
      <c r="A86" s="4" t="s">
        <v>1246</v>
      </c>
      <c r="C86" s="4" t="s">
        <v>1250</v>
      </c>
    </row>
    <row r="87" spans="1:5">
      <c r="A87" s="4" t="s">
        <v>1276</v>
      </c>
    </row>
    <row r="88" spans="1:5">
      <c r="A88" s="3" t="s">
        <v>1236</v>
      </c>
    </row>
    <row r="89" spans="1:5">
      <c r="A89" s="4" t="s">
        <v>39</v>
      </c>
      <c r="C89" s="4" t="s">
        <v>1277</v>
      </c>
    </row>
    <row r="90" spans="1:5">
      <c r="A90" s="4" t="s">
        <v>1240</v>
      </c>
      <c r="C90" s="4" t="s">
        <v>1241</v>
      </c>
    </row>
    <row r="91" spans="1:5">
      <c r="A91" s="4" t="s">
        <v>1242</v>
      </c>
      <c r="C91" s="4" t="s">
        <v>1265</v>
      </c>
      <c r="D91" s="4" t="s">
        <v>1265</v>
      </c>
    </row>
    <row r="92" spans="1:5">
      <c r="A92" s="4" t="s">
        <v>1244</v>
      </c>
      <c r="C92" s="4" t="s">
        <v>1253</v>
      </c>
    </row>
    <row r="93" spans="1:5">
      <c r="A93" s="4" t="s">
        <v>1237</v>
      </c>
      <c r="C93" s="7" t="n">
        <v>506</v>
      </c>
      <c r="D93" s="7" t="n">
        <v>423</v>
      </c>
      <c r="E93" s="6" t="n">
        <v>772</v>
      </c>
    </row>
    <row r="94" spans="1:5">
      <c r="A94" s="4" t="s">
        <v>1245</v>
      </c>
      <c r="C94" s="4" t="s">
        <v>27</v>
      </c>
    </row>
    <row r="95" spans="1:5">
      <c r="A95" s="4" t="s">
        <v>1246</v>
      </c>
      <c r="C95" s="4" t="s">
        <v>1278</v>
      </c>
    </row>
    <row r="96" spans="1:5">
      <c r="A96" s="4" t="s">
        <v>1279</v>
      </c>
    </row>
    <row r="97" spans="1:5">
      <c r="A97" s="3" t="s">
        <v>1236</v>
      </c>
    </row>
    <row r="98" spans="1:5">
      <c r="A98" s="4" t="s">
        <v>39</v>
      </c>
      <c r="B98" s="4" t="s">
        <v>89</v>
      </c>
      <c r="C98" s="4" t="s">
        <v>1280</v>
      </c>
    </row>
    <row r="99" spans="1:5">
      <c r="A99" s="4" t="s">
        <v>1240</v>
      </c>
      <c r="B99" s="4" t="s">
        <v>89</v>
      </c>
      <c r="C99" s="4" t="s">
        <v>1241</v>
      </c>
    </row>
    <row r="100" spans="1:5">
      <c r="A100" s="4" t="s">
        <v>1242</v>
      </c>
      <c r="B100" s="4" t="s">
        <v>89</v>
      </c>
      <c r="C100" s="4" t="s">
        <v>1243</v>
      </c>
      <c r="D100" s="4" t="s">
        <v>1243</v>
      </c>
    </row>
    <row r="101" spans="1:5">
      <c r="A101" s="4" t="s">
        <v>1244</v>
      </c>
      <c r="B101" s="4" t="s">
        <v>89</v>
      </c>
      <c r="C101" s="4" t="s">
        <v>27</v>
      </c>
    </row>
    <row r="102" spans="1:5">
      <c r="A102" s="4" t="s">
        <v>1237</v>
      </c>
      <c r="B102" s="4" t="s">
        <v>89</v>
      </c>
      <c r="C102" s="7" t="n">
        <v>768</v>
      </c>
      <c r="D102" s="7" t="n">
        <v>778</v>
      </c>
      <c r="E102" s="6" t="n">
        <v>654</v>
      </c>
    </row>
    <row r="103" spans="1:5">
      <c r="A103" s="4" t="s">
        <v>1245</v>
      </c>
      <c r="B103" s="4" t="s">
        <v>89</v>
      </c>
      <c r="C103" s="4" t="s">
        <v>27</v>
      </c>
    </row>
    <row r="104" spans="1:5">
      <c r="A104" s="4" t="s">
        <v>1246</v>
      </c>
      <c r="B104" s="4" t="s">
        <v>89</v>
      </c>
      <c r="C104" s="4" t="s">
        <v>1281</v>
      </c>
    </row>
    <row r="105" spans="1:5">
      <c r="A105" s="4" t="s">
        <v>1282</v>
      </c>
    </row>
    <row r="106" spans="1:5">
      <c r="A106" s="3" t="s">
        <v>1236</v>
      </c>
    </row>
    <row r="107" spans="1:5">
      <c r="A107" s="4" t="s">
        <v>1237</v>
      </c>
      <c r="B107" s="4" t="s">
        <v>194</v>
      </c>
      <c r="C107" s="7" t="n">
        <v>3625</v>
      </c>
      <c r="D107" s="6" t="n">
        <v>3734</v>
      </c>
      <c r="E107" s="6" t="n">
        <v>2900</v>
      </c>
    </row>
    <row r="108" spans="1:5">
      <c r="A108" s="4" t="s">
        <v>1283</v>
      </c>
    </row>
    <row r="109" spans="1:5">
      <c r="A109" s="3" t="s">
        <v>1236</v>
      </c>
    </row>
    <row r="110" spans="1:5">
      <c r="A110" s="4" t="s">
        <v>1237</v>
      </c>
      <c r="C110" s="6" t="n">
        <v>23867</v>
      </c>
      <c r="D110" s="6" t="n">
        <v>23496</v>
      </c>
      <c r="E110" s="6" t="n">
        <v>23960</v>
      </c>
    </row>
    <row r="111" spans="1:5">
      <c r="A111" s="4" t="s">
        <v>1284</v>
      </c>
    </row>
    <row r="112" spans="1:5">
      <c r="A112" s="3" t="s">
        <v>1236</v>
      </c>
    </row>
    <row r="113" spans="1:5">
      <c r="A113" s="4" t="s">
        <v>1237</v>
      </c>
      <c r="C113" s="7" t="n">
        <v>3416</v>
      </c>
      <c r="D113" s="7" t="n">
        <v>2900</v>
      </c>
      <c r="E113" s="7" t="n">
        <v>2613</v>
      </c>
    </row>
    <row r="114" spans="1:5"/>
    <row r="115" spans="1:5">
      <c r="A115" s="4" t="s">
        <v>89</v>
      </c>
      <c r="B115" s="4" t="s">
        <v>1285</v>
      </c>
    </row>
    <row r="116" spans="1:5">
      <c r="A116" s="4" t="s">
        <v>194</v>
      </c>
      <c r="B116" s="4" t="s">
        <v>1286</v>
      </c>
    </row>
  </sheetData>
  <mergeCells count="5">
    <mergeCell ref="A1:B2"/>
    <mergeCell ref="C1:E1"/>
    <mergeCell ref="A114:D114"/>
    <mergeCell ref="B115:D115"/>
    <mergeCell ref="B116:D11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1287</v>
      </c>
      <c r="B1" s="2" t="s">
        <v>1</v>
      </c>
    </row>
    <row r="2" spans="1:2">
      <c r="B2" s="2" t="s">
        <v>1288</v>
      </c>
    </row>
    <row r="3" spans="1:2">
      <c r="A3" s="3" t="s">
        <v>286</v>
      </c>
    </row>
    <row r="4" spans="1:2">
      <c r="A4" s="4" t="s">
        <v>1289</v>
      </c>
      <c r="B4" s="4" t="s">
        <v>1290</v>
      </c>
    </row>
    <row r="5" spans="1:2">
      <c r="A5" s="4" t="s">
        <v>1291</v>
      </c>
      <c r="B5" s="6" t="n">
        <v>3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2</v>
      </c>
      <c r="B1" s="2" t="s">
        <v>553</v>
      </c>
      <c r="J1" s="2" t="s">
        <v>1</v>
      </c>
    </row>
    <row r="2" spans="1:12">
      <c r="B2" s="2" t="s">
        <v>2</v>
      </c>
      <c r="C2" s="2" t="s">
        <v>554</v>
      </c>
      <c r="D2" s="2" t="s">
        <v>555</v>
      </c>
      <c r="E2" s="2" t="s">
        <v>556</v>
      </c>
      <c r="F2" s="2" t="s">
        <v>67</v>
      </c>
      <c r="G2" s="2" t="s">
        <v>557</v>
      </c>
      <c r="H2" s="2" t="s">
        <v>558</v>
      </c>
      <c r="I2" s="2" t="s">
        <v>559</v>
      </c>
      <c r="J2" s="2" t="s">
        <v>2</v>
      </c>
      <c r="K2" s="2" t="s">
        <v>67</v>
      </c>
      <c r="L2" s="2" t="s">
        <v>120</v>
      </c>
    </row>
    <row r="3" spans="1:12">
      <c r="A3" s="3" t="s">
        <v>1293</v>
      </c>
    </row>
    <row r="4" spans="1:12">
      <c r="A4" s="4" t="s">
        <v>1294</v>
      </c>
      <c r="E4" s="7" t="n">
        <v>2251</v>
      </c>
      <c r="I4" s="7" t="n">
        <v>2549</v>
      </c>
      <c r="J4" s="7" t="n">
        <v>2251</v>
      </c>
      <c r="K4" s="7" t="n">
        <v>2549</v>
      </c>
      <c r="L4" s="7" t="n">
        <v>3782</v>
      </c>
    </row>
    <row r="5" spans="1:12">
      <c r="A5" s="4" t="s">
        <v>130</v>
      </c>
      <c r="B5" s="7" t="n">
        <v>1535</v>
      </c>
      <c r="C5" s="7" t="n">
        <v>1702</v>
      </c>
      <c r="D5" s="7" t="n">
        <v>4455</v>
      </c>
      <c r="E5" s="6" t="n">
        <v>688</v>
      </c>
      <c r="F5" s="7" t="n">
        <v>588</v>
      </c>
      <c r="G5" s="7" t="n">
        <v>175</v>
      </c>
      <c r="H5" s="7" t="n">
        <v>662</v>
      </c>
      <c r="I5" s="6" t="n">
        <v>162</v>
      </c>
      <c r="J5" s="6" t="n">
        <v>8380</v>
      </c>
      <c r="K5" s="6" t="n">
        <v>1587</v>
      </c>
      <c r="L5" s="6" t="n">
        <v>1004</v>
      </c>
    </row>
    <row r="6" spans="1:12">
      <c r="A6" s="4" t="s">
        <v>1295</v>
      </c>
      <c r="J6" s="6" t="n">
        <v>-6193</v>
      </c>
      <c r="K6" s="6" t="n">
        <v>-1716</v>
      </c>
      <c r="L6" s="6" t="n">
        <v>-2253</v>
      </c>
    </row>
    <row r="7" spans="1:12">
      <c r="A7" s="4" t="s">
        <v>1296</v>
      </c>
      <c r="J7" s="6" t="n">
        <v>75</v>
      </c>
      <c r="K7" s="6" t="n">
        <v>-169</v>
      </c>
      <c r="L7" s="6" t="n">
        <v>16</v>
      </c>
    </row>
    <row r="8" spans="1:12">
      <c r="A8" s="4" t="s">
        <v>1297</v>
      </c>
      <c r="B8" s="6" t="n">
        <v>4513</v>
      </c>
      <c r="F8" s="6" t="n">
        <v>2251</v>
      </c>
      <c r="J8" s="6" t="n">
        <v>4513</v>
      </c>
      <c r="K8" s="6" t="n">
        <v>2251</v>
      </c>
      <c r="L8" s="6" t="n">
        <v>2549</v>
      </c>
    </row>
    <row r="9" spans="1:12">
      <c r="A9" s="4" t="s">
        <v>1298</v>
      </c>
    </row>
    <row r="10" spans="1:12">
      <c r="A10" s="3" t="s">
        <v>1293</v>
      </c>
    </row>
    <row r="11" spans="1:12">
      <c r="A11" s="4" t="s">
        <v>1294</v>
      </c>
      <c r="E11" s="6" t="n">
        <v>2039</v>
      </c>
      <c r="I11" s="6" t="n">
        <v>1551</v>
      </c>
      <c r="J11" s="6" t="n">
        <v>2039</v>
      </c>
      <c r="K11" s="6" t="n">
        <v>1551</v>
      </c>
      <c r="L11" s="6" t="n">
        <v>2274</v>
      </c>
    </row>
    <row r="12" spans="1:12">
      <c r="A12" s="4" t="s">
        <v>130</v>
      </c>
      <c r="J12" s="6" t="n">
        <v>6071</v>
      </c>
      <c r="K12" s="6" t="n">
        <v>1457</v>
      </c>
      <c r="L12" s="6" t="n">
        <v>442</v>
      </c>
    </row>
    <row r="13" spans="1:12">
      <c r="A13" s="4" t="s">
        <v>1295</v>
      </c>
      <c r="J13" s="6" t="n">
        <v>-5169</v>
      </c>
      <c r="K13" s="6" t="n">
        <v>-1379</v>
      </c>
      <c r="L13" s="6" t="n">
        <v>-1165</v>
      </c>
    </row>
    <row r="14" spans="1:12">
      <c r="A14" s="4" t="s">
        <v>1296</v>
      </c>
      <c r="J14" s="6" t="n">
        <v>-6</v>
      </c>
      <c r="K14" s="6" t="n">
        <v>410</v>
      </c>
    </row>
    <row r="15" spans="1:12">
      <c r="A15" s="4" t="s">
        <v>1297</v>
      </c>
      <c r="B15" s="6" t="n">
        <v>2935</v>
      </c>
      <c r="F15" s="6" t="n">
        <v>2039</v>
      </c>
      <c r="J15" s="6" t="n">
        <v>2935</v>
      </c>
      <c r="K15" s="6" t="n">
        <v>2039</v>
      </c>
      <c r="L15" s="6" t="n">
        <v>1551</v>
      </c>
    </row>
    <row r="16" spans="1:12">
      <c r="A16" s="4" t="s">
        <v>1299</v>
      </c>
    </row>
    <row r="17" spans="1:12">
      <c r="A17" s="3" t="s">
        <v>1293</v>
      </c>
    </row>
    <row r="18" spans="1:12">
      <c r="A18" s="4" t="s">
        <v>1294</v>
      </c>
      <c r="E18" s="6" t="n">
        <v>200</v>
      </c>
      <c r="I18" s="6" t="n">
        <v>807</v>
      </c>
      <c r="J18" s="6" t="n">
        <v>200</v>
      </c>
      <c r="K18" s="6" t="n">
        <v>807</v>
      </c>
      <c r="L18" s="6" t="n">
        <v>1092</v>
      </c>
    </row>
    <row r="19" spans="1:12">
      <c r="A19" s="4" t="s">
        <v>130</v>
      </c>
      <c r="J19" s="6" t="n">
        <v>1817</v>
      </c>
      <c r="L19" s="6" t="n">
        <v>265</v>
      </c>
    </row>
    <row r="20" spans="1:12">
      <c r="A20" s="4" t="s">
        <v>1295</v>
      </c>
      <c r="J20" s="6" t="n">
        <v>-752</v>
      </c>
      <c r="K20" s="6" t="n">
        <v>-156</v>
      </c>
      <c r="L20" s="6" t="n">
        <v>-550</v>
      </c>
    </row>
    <row r="21" spans="1:12">
      <c r="A21" s="4" t="s">
        <v>1296</v>
      </c>
      <c r="J21" s="6" t="n">
        <v>74</v>
      </c>
      <c r="K21" s="6" t="n">
        <v>-451</v>
      </c>
    </row>
    <row r="22" spans="1:12">
      <c r="A22" s="4" t="s">
        <v>1297</v>
      </c>
      <c r="B22" s="6" t="n">
        <v>1339</v>
      </c>
      <c r="F22" s="6" t="n">
        <v>200</v>
      </c>
      <c r="J22" s="6" t="n">
        <v>1339</v>
      </c>
      <c r="K22" s="6" t="n">
        <v>200</v>
      </c>
      <c r="L22" s="6" t="n">
        <v>807</v>
      </c>
    </row>
    <row r="23" spans="1:12">
      <c r="A23" s="4" t="s">
        <v>1300</v>
      </c>
    </row>
    <row r="24" spans="1:12">
      <c r="A24" s="3" t="s">
        <v>1293</v>
      </c>
    </row>
    <row r="25" spans="1:12">
      <c r="A25" s="4" t="s">
        <v>1294</v>
      </c>
      <c r="E25" s="7" t="n">
        <v>12</v>
      </c>
      <c r="I25" s="7" t="n">
        <v>191</v>
      </c>
      <c r="J25" s="6" t="n">
        <v>12</v>
      </c>
      <c r="K25" s="6" t="n">
        <v>191</v>
      </c>
      <c r="L25" s="6" t="n">
        <v>416</v>
      </c>
    </row>
    <row r="26" spans="1:12">
      <c r="A26" s="4" t="s">
        <v>130</v>
      </c>
      <c r="J26" s="6" t="n">
        <v>492</v>
      </c>
      <c r="K26" s="6" t="n">
        <v>130</v>
      </c>
      <c r="L26" s="6" t="n">
        <v>297</v>
      </c>
    </row>
    <row r="27" spans="1:12">
      <c r="A27" s="4" t="s">
        <v>1295</v>
      </c>
      <c r="J27" s="6" t="n">
        <v>-272</v>
      </c>
      <c r="K27" s="6" t="n">
        <v>-181</v>
      </c>
      <c r="L27" s="6" t="n">
        <v>-538</v>
      </c>
    </row>
    <row r="28" spans="1:12">
      <c r="A28" s="4" t="s">
        <v>1296</v>
      </c>
      <c r="J28" s="6" t="n">
        <v>7</v>
      </c>
      <c r="K28" s="6" t="n">
        <v>-128</v>
      </c>
      <c r="L28" s="6" t="n">
        <v>16</v>
      </c>
    </row>
    <row r="29" spans="1:12">
      <c r="A29" s="4" t="s">
        <v>1297</v>
      </c>
      <c r="B29" s="7" t="n">
        <v>239</v>
      </c>
      <c r="F29" s="7" t="n">
        <v>12</v>
      </c>
      <c r="J29" s="7" t="n">
        <v>239</v>
      </c>
      <c r="K29" s="7" t="n">
        <v>12</v>
      </c>
      <c r="L29" s="7" t="n">
        <v>19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301</v>
      </c>
      <c r="B1" s="2" t="s">
        <v>694</v>
      </c>
    </row>
    <row r="2" spans="1:2">
      <c r="A2" s="3" t="s">
        <v>1302</v>
      </c>
    </row>
    <row r="3" spans="1:2">
      <c r="A3" s="4" t="s">
        <v>77</v>
      </c>
      <c r="B3" s="7" t="n">
        <v>103314</v>
      </c>
    </row>
    <row r="4" spans="1:2">
      <c r="A4" s="4" t="s">
        <v>1303</v>
      </c>
      <c r="B4" s="6" t="n">
        <v>25350</v>
      </c>
    </row>
    <row r="5" spans="1:2">
      <c r="A5" s="4" t="s">
        <v>1304</v>
      </c>
      <c r="B5" s="6" t="n">
        <v>128664</v>
      </c>
    </row>
    <row r="6" spans="1:2">
      <c r="A6" s="4" t="s">
        <v>86</v>
      </c>
      <c r="B6" s="6" t="n">
        <v>22180</v>
      </c>
    </row>
    <row r="7" spans="1:2">
      <c r="A7" s="4" t="s">
        <v>1305</v>
      </c>
      <c r="B7" s="6" t="n">
        <v>3386</v>
      </c>
    </row>
    <row r="8" spans="1:2">
      <c r="A8" s="4" t="s">
        <v>86</v>
      </c>
      <c r="B8" s="6" t="n">
        <v>82851</v>
      </c>
    </row>
    <row r="9" spans="1:2">
      <c r="A9" s="4" t="s">
        <v>1305</v>
      </c>
      <c r="B9" s="6" t="n">
        <v>21871</v>
      </c>
    </row>
    <row r="10" spans="1:2">
      <c r="A10" s="4" t="s">
        <v>1306</v>
      </c>
      <c r="B10" s="6" t="n">
        <v>130288</v>
      </c>
    </row>
    <row r="11" spans="1:2">
      <c r="A11" s="4" t="s">
        <v>1307</v>
      </c>
    </row>
    <row r="12" spans="1:2">
      <c r="A12" s="3" t="s">
        <v>1302</v>
      </c>
    </row>
    <row r="13" spans="1:2">
      <c r="A13" s="4" t="s">
        <v>77</v>
      </c>
      <c r="B13" s="6" t="n">
        <v>103314</v>
      </c>
    </row>
    <row r="14" spans="1:2">
      <c r="A14" s="4" t="s">
        <v>1308</v>
      </c>
    </row>
    <row r="15" spans="1:2">
      <c r="A15" s="3" t="s">
        <v>1302</v>
      </c>
    </row>
    <row r="16" spans="1:2">
      <c r="A16" s="4" t="s">
        <v>1303</v>
      </c>
      <c r="B16" s="6" t="n">
        <v>25350</v>
      </c>
    </row>
    <row r="17" spans="1:2">
      <c r="A17" s="4" t="s">
        <v>1309</v>
      </c>
    </row>
    <row r="18" spans="1:2">
      <c r="A18" s="3" t="s">
        <v>1302</v>
      </c>
    </row>
    <row r="19" spans="1:2">
      <c r="A19" s="4" t="s">
        <v>86</v>
      </c>
      <c r="B19" s="6" t="n">
        <v>22180</v>
      </c>
    </row>
    <row r="20" spans="1:2">
      <c r="A20" s="4" t="s">
        <v>1310</v>
      </c>
    </row>
    <row r="21" spans="1:2">
      <c r="A21" s="3" t="s">
        <v>1302</v>
      </c>
    </row>
    <row r="22" spans="1:2">
      <c r="A22" s="4" t="s">
        <v>1305</v>
      </c>
      <c r="B22" s="6" t="n">
        <v>3386</v>
      </c>
    </row>
    <row r="23" spans="1:2">
      <c r="A23" s="4" t="s">
        <v>1311</v>
      </c>
    </row>
    <row r="24" spans="1:2">
      <c r="A24" s="3" t="s">
        <v>1302</v>
      </c>
    </row>
    <row r="25" spans="1:2">
      <c r="A25" s="4" t="s">
        <v>86</v>
      </c>
      <c r="B25" s="6" t="n">
        <v>82851</v>
      </c>
    </row>
    <row r="26" spans="1:2">
      <c r="A26" s="4" t="s">
        <v>1312</v>
      </c>
    </row>
    <row r="27" spans="1:2">
      <c r="A27" s="3" t="s">
        <v>1302</v>
      </c>
    </row>
    <row r="28" spans="1:2">
      <c r="A28" s="4" t="s">
        <v>1305</v>
      </c>
      <c r="B28" s="7" t="n">
        <v>2187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1313</v>
      </c>
      <c r="B1" s="2" t="s">
        <v>1</v>
      </c>
    </row>
    <row r="2" spans="1:2">
      <c r="B2" s="2" t="s">
        <v>694</v>
      </c>
    </row>
    <row r="3" spans="1:2">
      <c r="A3" s="3" t="s">
        <v>1314</v>
      </c>
    </row>
    <row r="4" spans="1:2">
      <c r="A4" s="4" t="s">
        <v>1315</v>
      </c>
      <c r="B4" s="7" t="n">
        <v>2780</v>
      </c>
    </row>
    <row r="5" spans="1:2">
      <c r="A5" s="4" t="s">
        <v>1316</v>
      </c>
      <c r="B5" s="6" t="n">
        <v>924</v>
      </c>
    </row>
    <row r="6" spans="1:2">
      <c r="A6" s="4" t="s">
        <v>1317</v>
      </c>
      <c r="B6" s="6" t="n">
        <v>26511</v>
      </c>
    </row>
    <row r="7" spans="1:2">
      <c r="A7" s="4" t="s">
        <v>1318</v>
      </c>
      <c r="B7" s="6" t="n">
        <v>1932</v>
      </c>
    </row>
    <row r="8" spans="1:2">
      <c r="A8" s="4" t="s">
        <v>1319</v>
      </c>
      <c r="B8" s="6" t="n">
        <v>6271</v>
      </c>
    </row>
    <row r="9" spans="1:2">
      <c r="A9" s="4" t="s">
        <v>1320</v>
      </c>
      <c r="B9" s="7" t="n">
        <v>3841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3"/>
  </cols>
  <sheetData>
    <row r="1" spans="1:2">
      <c r="A1" s="1" t="s">
        <v>1321</v>
      </c>
      <c r="B1" s="2" t="s">
        <v>1</v>
      </c>
    </row>
    <row r="2" spans="1:2">
      <c r="B2" s="2" t="s">
        <v>694</v>
      </c>
    </row>
    <row r="3" spans="1:2">
      <c r="A3" s="3" t="s">
        <v>1322</v>
      </c>
    </row>
    <row r="4" spans="1:2">
      <c r="A4" s="4" t="s">
        <v>1323</v>
      </c>
      <c r="B4" s="7" t="n">
        <v>28146</v>
      </c>
    </row>
    <row r="5" spans="1:2">
      <c r="A5" s="4" t="s">
        <v>1324</v>
      </c>
      <c r="B5" s="6" t="n">
        <v>502</v>
      </c>
    </row>
    <row r="6" spans="1:2">
      <c r="A6" s="4" t="s">
        <v>1325</v>
      </c>
      <c r="B6" s="6" t="n">
        <v>2698</v>
      </c>
    </row>
    <row r="7" spans="1:2">
      <c r="A7" s="3" t="s">
        <v>1326</v>
      </c>
    </row>
    <row r="8" spans="1:2">
      <c r="A8" s="4" t="s">
        <v>1327</v>
      </c>
      <c r="B8" s="6" t="n">
        <v>125755</v>
      </c>
    </row>
    <row r="9" spans="1:2">
      <c r="A9" s="4" t="s">
        <v>1328</v>
      </c>
      <c r="B9" s="7" t="n">
        <v>18822</v>
      </c>
    </row>
    <row r="10" spans="1:2">
      <c r="A10" s="3" t="s">
        <v>1329</v>
      </c>
    </row>
    <row r="11" spans="1:2">
      <c r="A11" s="4" t="s">
        <v>1327</v>
      </c>
      <c r="B11" s="4" t="s">
        <v>1330</v>
      </c>
    </row>
    <row r="12" spans="1:2">
      <c r="A12" s="4" t="s">
        <v>1328</v>
      </c>
      <c r="B12" s="4" t="s">
        <v>1331</v>
      </c>
    </row>
    <row r="13" spans="1:2">
      <c r="A13" s="3" t="s">
        <v>1332</v>
      </c>
    </row>
    <row r="14" spans="1:2">
      <c r="A14" s="4" t="s">
        <v>1327</v>
      </c>
      <c r="B14" s="4" t="s">
        <v>1333</v>
      </c>
    </row>
    <row r="15" spans="1:2">
      <c r="A15" s="4" t="s">
        <v>1328</v>
      </c>
      <c r="B15" s="4" t="s">
        <v>133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5</v>
      </c>
      <c r="B1" s="2" t="s">
        <v>2</v>
      </c>
      <c r="C1" s="2" t="s">
        <v>67</v>
      </c>
    </row>
    <row r="2" spans="1:3">
      <c r="A2" s="3" t="s">
        <v>292</v>
      </c>
    </row>
    <row r="3" spans="1:3">
      <c r="A3" s="4" t="s">
        <v>834</v>
      </c>
      <c r="B3" s="7" t="n">
        <v>25449</v>
      </c>
    </row>
    <row r="4" spans="1:3">
      <c r="A4" s="4" t="s">
        <v>835</v>
      </c>
      <c r="B4" s="6" t="n">
        <v>18600</v>
      </c>
    </row>
    <row r="5" spans="1:3">
      <c r="A5" s="4" t="s">
        <v>836</v>
      </c>
      <c r="B5" s="6" t="n">
        <v>16310</v>
      </c>
    </row>
    <row r="6" spans="1:3">
      <c r="A6" s="4" t="s">
        <v>837</v>
      </c>
      <c r="B6" s="6" t="n">
        <v>13257</v>
      </c>
    </row>
    <row r="7" spans="1:3">
      <c r="A7" s="4" t="s">
        <v>838</v>
      </c>
      <c r="B7" s="6" t="n">
        <v>9978</v>
      </c>
    </row>
    <row r="8" spans="1:3">
      <c r="A8" s="4" t="s">
        <v>839</v>
      </c>
      <c r="B8" s="6" t="n">
        <v>54388</v>
      </c>
    </row>
    <row r="9" spans="1:3">
      <c r="A9" s="4" t="s">
        <v>1336</v>
      </c>
      <c r="B9" s="6" t="n">
        <v>137982</v>
      </c>
    </row>
    <row r="10" spans="1:3">
      <c r="A10" s="4" t="s">
        <v>1337</v>
      </c>
      <c r="B10" s="6" t="n">
        <v>-32951</v>
      </c>
    </row>
    <row r="11" spans="1:3">
      <c r="A11" s="4" t="s">
        <v>1338</v>
      </c>
      <c r="B11" s="6" t="n">
        <v>105031</v>
      </c>
    </row>
    <row r="12" spans="1:3">
      <c r="A12" s="4" t="s">
        <v>870</v>
      </c>
      <c r="B12" s="6" t="n">
        <v>22180</v>
      </c>
    </row>
    <row r="13" spans="1:3">
      <c r="A13" s="4" t="s">
        <v>1339</v>
      </c>
      <c r="B13" s="6" t="n">
        <v>82851</v>
      </c>
    </row>
    <row r="14" spans="1:3">
      <c r="A14" s="4" t="s">
        <v>834</v>
      </c>
      <c r="B14" s="6" t="n">
        <v>4868</v>
      </c>
    </row>
    <row r="15" spans="1:3">
      <c r="A15" s="4" t="s">
        <v>835</v>
      </c>
      <c r="B15" s="6" t="n">
        <v>4113</v>
      </c>
    </row>
    <row r="16" spans="1:3">
      <c r="A16" s="4" t="s">
        <v>836</v>
      </c>
      <c r="B16" s="6" t="n">
        <v>3620</v>
      </c>
    </row>
    <row r="17" spans="1:3">
      <c r="A17" s="4" t="s">
        <v>837</v>
      </c>
      <c r="B17" s="6" t="n">
        <v>3185</v>
      </c>
    </row>
    <row r="18" spans="1:3">
      <c r="A18" s="4" t="s">
        <v>838</v>
      </c>
      <c r="B18" s="6" t="n">
        <v>2524</v>
      </c>
    </row>
    <row r="19" spans="1:3">
      <c r="A19" s="4" t="s">
        <v>839</v>
      </c>
      <c r="B19" s="6" t="n">
        <v>24222</v>
      </c>
    </row>
    <row r="20" spans="1:3">
      <c r="A20" s="4" t="s">
        <v>1336</v>
      </c>
      <c r="B20" s="6" t="n">
        <v>42532</v>
      </c>
    </row>
    <row r="21" spans="1:3">
      <c r="A21" s="4" t="s">
        <v>1337</v>
      </c>
      <c r="B21" s="6" t="n">
        <v>-17275</v>
      </c>
    </row>
    <row r="22" spans="1:3">
      <c r="A22" s="4" t="s">
        <v>1338</v>
      </c>
      <c r="B22" s="6" t="n">
        <v>25257</v>
      </c>
      <c r="C22" s="7" t="n">
        <v>4639</v>
      </c>
    </row>
    <row r="23" spans="1:3">
      <c r="A23" s="4" t="s">
        <v>870</v>
      </c>
      <c r="B23" s="6" t="n">
        <v>3386</v>
      </c>
    </row>
    <row r="24" spans="1:3">
      <c r="A24" s="4" t="s">
        <v>1339</v>
      </c>
      <c r="B24" s="6" t="n">
        <v>21871</v>
      </c>
    </row>
    <row r="25" spans="1:3">
      <c r="A25" s="4" t="s">
        <v>834</v>
      </c>
      <c r="B25" s="6" t="n">
        <v>30317</v>
      </c>
    </row>
    <row r="26" spans="1:3">
      <c r="A26" s="4" t="s">
        <v>835</v>
      </c>
      <c r="B26" s="6" t="n">
        <v>22713</v>
      </c>
    </row>
    <row r="27" spans="1:3">
      <c r="A27" s="4" t="s">
        <v>836</v>
      </c>
      <c r="B27" s="6" t="n">
        <v>19930</v>
      </c>
    </row>
    <row r="28" spans="1:3">
      <c r="A28" s="4" t="s">
        <v>837</v>
      </c>
      <c r="B28" s="6" t="n">
        <v>16442</v>
      </c>
    </row>
    <row r="29" spans="1:3">
      <c r="A29" s="4" t="s">
        <v>838</v>
      </c>
      <c r="B29" s="6" t="n">
        <v>12502</v>
      </c>
    </row>
    <row r="30" spans="1:3">
      <c r="A30" s="4" t="s">
        <v>839</v>
      </c>
      <c r="B30" s="6" t="n">
        <v>78610</v>
      </c>
    </row>
    <row r="31" spans="1:3">
      <c r="A31" s="4" t="s">
        <v>1336</v>
      </c>
      <c r="B31" s="6" t="n">
        <v>180514</v>
      </c>
    </row>
    <row r="32" spans="1:3">
      <c r="A32" s="4" t="s">
        <v>1337</v>
      </c>
      <c r="B32" s="6" t="n">
        <v>-50226</v>
      </c>
    </row>
    <row r="33" spans="1:3">
      <c r="A33" s="4" t="s">
        <v>1306</v>
      </c>
      <c r="B33" s="6" t="n">
        <v>130288</v>
      </c>
    </row>
    <row r="34" spans="1:3">
      <c r="A34" s="4" t="s">
        <v>870</v>
      </c>
      <c r="B34" s="6" t="n">
        <v>25566</v>
      </c>
    </row>
    <row r="35" spans="1:3">
      <c r="A35" s="4" t="s">
        <v>1339</v>
      </c>
      <c r="B35" s="7" t="n">
        <v>10472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40</v>
      </c>
      <c r="B1" s="2" t="s">
        <v>694</v>
      </c>
    </row>
    <row r="2" spans="1:2">
      <c r="A2" s="3" t="s">
        <v>292</v>
      </c>
    </row>
    <row r="3" spans="1:2">
      <c r="A3" s="4" t="s">
        <v>834</v>
      </c>
      <c r="B3" s="7" t="n">
        <v>2141</v>
      </c>
    </row>
    <row r="4" spans="1:2">
      <c r="A4" s="4" t="s">
        <v>835</v>
      </c>
      <c r="B4" s="6" t="n">
        <v>1837</v>
      </c>
    </row>
    <row r="5" spans="1:2">
      <c r="A5" s="4" t="s">
        <v>836</v>
      </c>
      <c r="B5" s="6" t="n">
        <v>1491</v>
      </c>
    </row>
    <row r="6" spans="1:2">
      <c r="A6" s="4" t="s">
        <v>837</v>
      </c>
      <c r="B6" s="6" t="n">
        <v>1289</v>
      </c>
    </row>
    <row r="7" spans="1:2">
      <c r="A7" s="4" t="s">
        <v>838</v>
      </c>
      <c r="B7" s="6" t="n">
        <v>1038</v>
      </c>
    </row>
    <row r="8" spans="1:2">
      <c r="A8" s="4" t="s">
        <v>839</v>
      </c>
      <c r="B8" s="6" t="n">
        <v>4402</v>
      </c>
    </row>
    <row r="9" spans="1:2">
      <c r="A9" s="4" t="s">
        <v>1341</v>
      </c>
      <c r="B9" s="7" t="n">
        <v>1219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1342</v>
      </c>
      <c r="B1" s="2" t="s">
        <v>1</v>
      </c>
    </row>
    <row r="2" spans="1:2">
      <c r="B2" s="2" t="s">
        <v>2</v>
      </c>
    </row>
    <row r="3" spans="1:2">
      <c r="A3" s="3" t="s">
        <v>1302</v>
      </c>
    </row>
    <row r="4" spans="1:2">
      <c r="A4" s="4" t="s">
        <v>1343</v>
      </c>
      <c r="B4" s="4" t="s">
        <v>1344</v>
      </c>
    </row>
    <row r="5" spans="1:2">
      <c r="A5" s="4" t="s">
        <v>1345</v>
      </c>
    </row>
    <row r="6" spans="1:2">
      <c r="A6" s="3" t="s">
        <v>1302</v>
      </c>
    </row>
    <row r="7" spans="1:2">
      <c r="A7" s="4" t="s">
        <v>1346</v>
      </c>
      <c r="B7" s="4" t="s">
        <v>510</v>
      </c>
    </row>
    <row r="8" spans="1:2">
      <c r="A8" s="4" t="s">
        <v>505</v>
      </c>
    </row>
    <row r="9" spans="1:2">
      <c r="A9" s="3" t="s">
        <v>1302</v>
      </c>
    </row>
    <row r="10" spans="1:2">
      <c r="A10" s="4" t="s">
        <v>1346</v>
      </c>
      <c r="B10" s="4" t="s">
        <v>134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348</v>
      </c>
      <c r="B1" s="2" t="s">
        <v>478</v>
      </c>
    </row>
    <row r="2" spans="1:2">
      <c r="A2" s="3" t="s">
        <v>1349</v>
      </c>
    </row>
    <row r="3" spans="1:2">
      <c r="A3" s="4" t="s">
        <v>1350</v>
      </c>
      <c r="B3" s="7" t="n">
        <v>28671</v>
      </c>
    </row>
    <row r="4" spans="1:2">
      <c r="A4" s="4" t="s">
        <v>1351</v>
      </c>
      <c r="B4" s="6" t="n">
        <v>22919</v>
      </c>
    </row>
    <row r="5" spans="1:2">
      <c r="A5" s="4" t="s">
        <v>1352</v>
      </c>
      <c r="B5" s="6" t="n">
        <v>13217</v>
      </c>
    </row>
    <row r="6" spans="1:2">
      <c r="A6" s="4" t="s">
        <v>1353</v>
      </c>
      <c r="B6" s="6" t="n">
        <v>8280</v>
      </c>
    </row>
    <row r="7" spans="1:2">
      <c r="A7" s="4" t="s">
        <v>1354</v>
      </c>
      <c r="B7" s="6" t="n">
        <v>6201</v>
      </c>
    </row>
    <row r="8" spans="1:2">
      <c r="A8" s="4" t="s">
        <v>1355</v>
      </c>
      <c r="B8" s="6" t="n">
        <v>8305</v>
      </c>
    </row>
    <row r="9" spans="1:2">
      <c r="A9" s="4" t="s">
        <v>1356</v>
      </c>
      <c r="B9" s="6" t="n">
        <v>87593</v>
      </c>
    </row>
    <row r="10" spans="1:2">
      <c r="A10" s="4" t="s">
        <v>1357</v>
      </c>
      <c r="B10" s="6" t="n">
        <v>2382</v>
      </c>
    </row>
    <row r="11" spans="1:2">
      <c r="A11" s="4" t="s">
        <v>1358</v>
      </c>
      <c r="B11" s="6" t="n">
        <v>1582</v>
      </c>
    </row>
    <row r="12" spans="1:2">
      <c r="A12" s="4" t="s">
        <v>1359</v>
      </c>
      <c r="B12" s="6" t="n">
        <v>1711</v>
      </c>
    </row>
    <row r="13" spans="1:2">
      <c r="A13" s="4" t="s">
        <v>1360</v>
      </c>
      <c r="B13" s="6" t="n">
        <v>1370</v>
      </c>
    </row>
    <row r="14" spans="1:2">
      <c r="A14" s="4" t="s">
        <v>1361</v>
      </c>
      <c r="B14" s="6" t="n">
        <v>1270</v>
      </c>
    </row>
    <row r="15" spans="1:2">
      <c r="A15" s="4" t="s">
        <v>1362</v>
      </c>
      <c r="B15" s="6" t="n">
        <v>2798</v>
      </c>
    </row>
    <row r="16" spans="1:2">
      <c r="A16" s="4" t="s">
        <v>1363</v>
      </c>
      <c r="B16" s="7" t="n">
        <v>1111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1364</v>
      </c>
      <c r="B1" s="2" t="s">
        <v>553</v>
      </c>
      <c r="C1" s="2" t="s">
        <v>1</v>
      </c>
    </row>
    <row r="2" spans="1:5">
      <c r="B2" s="2" t="s">
        <v>696</v>
      </c>
      <c r="C2" s="2" t="s">
        <v>1365</v>
      </c>
      <c r="D2" s="2" t="s">
        <v>478</v>
      </c>
      <c r="E2" s="2" t="s">
        <v>479</v>
      </c>
    </row>
    <row r="3" spans="1:5">
      <c r="A3" s="3" t="s">
        <v>1366</v>
      </c>
    </row>
    <row r="4" spans="1:5">
      <c r="A4" s="4" t="s">
        <v>131</v>
      </c>
      <c r="B4" s="7" t="n">
        <v>8500000</v>
      </c>
      <c r="C4" s="7" t="n">
        <v>8500000</v>
      </c>
    </row>
    <row r="5" spans="1:5">
      <c r="A5" s="4" t="s">
        <v>1367</v>
      </c>
      <c r="C5" s="6" t="n">
        <v>2300000</v>
      </c>
    </row>
    <row r="6" spans="1:5">
      <c r="A6" s="4" t="s">
        <v>1368</v>
      </c>
      <c r="C6" s="7" t="n">
        <v>79300000</v>
      </c>
    </row>
    <row r="7" spans="1:5">
      <c r="A7" s="4" t="s">
        <v>1369</v>
      </c>
      <c r="C7" s="4" t="s">
        <v>1370</v>
      </c>
    </row>
    <row r="8" spans="1:5">
      <c r="A8" s="4" t="s">
        <v>1371</v>
      </c>
      <c r="C8" s="7" t="n">
        <v>0</v>
      </c>
    </row>
    <row r="9" spans="1:5">
      <c r="A9" s="4" t="s">
        <v>1372</v>
      </c>
      <c r="C9" s="6" t="n">
        <v>100</v>
      </c>
    </row>
    <row r="10" spans="1:5">
      <c r="A10" s="4" t="s">
        <v>1180</v>
      </c>
      <c r="C10" s="7" t="n">
        <v>15500000</v>
      </c>
    </row>
    <row r="11" spans="1:5">
      <c r="A11" s="4" t="s">
        <v>1373</v>
      </c>
      <c r="C11" s="6" t="n">
        <v>200000</v>
      </c>
    </row>
    <row r="12" spans="1:5">
      <c r="A12" s="4" t="s">
        <v>1374</v>
      </c>
      <c r="C12" s="6" t="n">
        <v>14300000</v>
      </c>
    </row>
    <row r="13" spans="1:5">
      <c r="A13" s="4" t="s">
        <v>1375</v>
      </c>
      <c r="C13" s="6" t="n">
        <v>9900000</v>
      </c>
    </row>
    <row r="14" spans="1:5">
      <c r="A14" s="4" t="s">
        <v>1376</v>
      </c>
      <c r="C14" s="6" t="n">
        <v>4400000</v>
      </c>
    </row>
    <row r="15" spans="1:5">
      <c r="A15" s="4" t="s">
        <v>1377</v>
      </c>
      <c r="C15" s="6" t="n">
        <v>2300000</v>
      </c>
    </row>
    <row r="16" spans="1:5">
      <c r="A16" s="4" t="s">
        <v>1378</v>
      </c>
      <c r="C16" s="6" t="n">
        <v>6900000</v>
      </c>
      <c r="D16" s="7" t="n">
        <v>5400000</v>
      </c>
      <c r="E16" s="7" t="n">
        <v>5500000</v>
      </c>
    </row>
    <row r="17" spans="1:5">
      <c r="A17" s="4" t="s">
        <v>1379</v>
      </c>
      <c r="C17" s="6" t="n">
        <v>1600000</v>
      </c>
    </row>
    <row r="18" spans="1:5">
      <c r="A18" s="4" t="s">
        <v>1380</v>
      </c>
      <c r="C18" s="6" t="n">
        <v>10000000</v>
      </c>
    </row>
    <row r="19" spans="1:5">
      <c r="A19" s="4" t="s">
        <v>1381</v>
      </c>
      <c r="C19" s="6" t="n">
        <v>6500000</v>
      </c>
    </row>
    <row r="20" spans="1:5">
      <c r="A20" s="4" t="s">
        <v>1382</v>
      </c>
      <c r="C20" s="6" t="n">
        <v>3500000</v>
      </c>
    </row>
    <row r="21" spans="1:5">
      <c r="A21" s="4" t="s">
        <v>1345</v>
      </c>
    </row>
    <row r="22" spans="1:5">
      <c r="A22" s="3" t="s">
        <v>1366</v>
      </c>
    </row>
    <row r="23" spans="1:5">
      <c r="A23" s="4" t="s">
        <v>1383</v>
      </c>
      <c r="C23" s="6" t="n">
        <v>200000</v>
      </c>
    </row>
    <row r="24" spans="1:5">
      <c r="A24" s="4" t="s">
        <v>505</v>
      </c>
    </row>
    <row r="25" spans="1:5">
      <c r="A25" s="3" t="s">
        <v>1366</v>
      </c>
    </row>
    <row r="26" spans="1:5">
      <c r="A26" s="4" t="s">
        <v>1383</v>
      </c>
      <c r="C26" s="6" t="n">
        <v>500000</v>
      </c>
    </row>
    <row r="27" spans="1:5">
      <c r="A27" s="4" t="s">
        <v>532</v>
      </c>
    </row>
    <row r="28" spans="1:5">
      <c r="A28" s="3" t="s">
        <v>1366</v>
      </c>
    </row>
    <row r="29" spans="1:5">
      <c r="A29" s="4" t="s">
        <v>131</v>
      </c>
      <c r="C29" s="7" t="n">
        <v>8500000</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384</v>
      </c>
      <c r="B1" s="2" t="s">
        <v>1</v>
      </c>
    </row>
    <row r="2" spans="1:3">
      <c r="B2" s="2" t="s">
        <v>2</v>
      </c>
      <c r="C2" s="2" t="s">
        <v>1385</v>
      </c>
    </row>
    <row r="3" spans="1:3">
      <c r="A3" s="3" t="s">
        <v>1386</v>
      </c>
    </row>
    <row r="4" spans="1:3">
      <c r="A4" s="4" t="s">
        <v>705</v>
      </c>
      <c r="C4" s="4" t="s">
        <v>487</v>
      </c>
    </row>
    <row r="5" spans="1:3">
      <c r="A5" s="4" t="s">
        <v>1387</v>
      </c>
      <c r="B5" s="4" t="s">
        <v>1388</v>
      </c>
    </row>
    <row r="6" spans="1:3">
      <c r="A6" s="4" t="s">
        <v>1389</v>
      </c>
      <c r="B6" s="4" t="s">
        <v>1390</v>
      </c>
    </row>
    <row r="7" spans="1:3">
      <c r="A7" s="4" t="s">
        <v>1391</v>
      </c>
      <c r="B7" s="4" t="s">
        <v>1392</v>
      </c>
    </row>
    <row r="8" spans="1:3">
      <c r="A8" s="4" t="s">
        <v>1393</v>
      </c>
      <c r="B8" s="4" t="s">
        <v>1388</v>
      </c>
    </row>
    <row r="9" spans="1:3">
      <c r="A9" s="4" t="s">
        <v>1394</v>
      </c>
      <c r="B9" s="4" t="s">
        <v>1388</v>
      </c>
    </row>
    <row r="10" spans="1:3">
      <c r="A10" s="4" t="s">
        <v>1395</v>
      </c>
    </row>
    <row r="11" spans="1:3">
      <c r="A11" s="3" t="s">
        <v>1386</v>
      </c>
    </row>
    <row r="12" spans="1:3">
      <c r="A12" s="4" t="s">
        <v>1396</v>
      </c>
      <c r="B12" s="4" t="s">
        <v>1397</v>
      </c>
    </row>
    <row r="13" spans="1:3">
      <c r="A13" s="4" t="s">
        <v>1398</v>
      </c>
    </row>
    <row r="14" spans="1:3">
      <c r="A14" s="3" t="s">
        <v>1386</v>
      </c>
    </row>
    <row r="15" spans="1:3">
      <c r="A15" s="4" t="s">
        <v>1399</v>
      </c>
      <c r="B15" s="12" t="n">
        <v>32500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v>
      </c>
      <c r="C2" s="2" t="s">
        <v>67</v>
      </c>
      <c r="D2" s="2" t="s">
        <v>120</v>
      </c>
    </row>
    <row r="3" spans="1:4">
      <c r="A3" s="3" t="s">
        <v>298</v>
      </c>
    </row>
    <row r="4" spans="1:4">
      <c r="A4" s="4" t="s">
        <v>1294</v>
      </c>
      <c r="B4" s="7" t="n">
        <v>5909</v>
      </c>
      <c r="C4" s="7" t="n">
        <v>6648</v>
      </c>
    </row>
    <row r="5" spans="1:4">
      <c r="A5" s="4" t="s">
        <v>140</v>
      </c>
      <c r="B5" s="6" t="n">
        <v>-821</v>
      </c>
      <c r="C5" s="6" t="n">
        <v>-317</v>
      </c>
      <c r="D5" s="7" t="n">
        <v>-46</v>
      </c>
    </row>
    <row r="6" spans="1:4">
      <c r="A6" s="4" t="s">
        <v>1401</v>
      </c>
      <c r="B6" s="6" t="n">
        <v>1318</v>
      </c>
      <c r="C6" s="6" t="n">
        <v>251</v>
      </c>
    </row>
    <row r="7" spans="1:4">
      <c r="A7" s="4" t="s">
        <v>1402</v>
      </c>
      <c r="B7" s="6" t="n">
        <v>-234</v>
      </c>
      <c r="C7" s="6" t="n">
        <v>-673</v>
      </c>
    </row>
    <row r="8" spans="1:4">
      <c r="A8" s="4" t="s">
        <v>1297</v>
      </c>
      <c r="B8" s="7" t="n">
        <v>6172</v>
      </c>
      <c r="C8" s="7" t="n">
        <v>5909</v>
      </c>
      <c r="D8" s="7" t="n">
        <v>664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403</v>
      </c>
      <c r="C1" s="2" t="s">
        <v>553</v>
      </c>
      <c r="K1" s="2" t="s">
        <v>1</v>
      </c>
    </row>
    <row r="2" spans="1:16">
      <c r="C2" s="2" t="s">
        <v>2</v>
      </c>
      <c r="D2" s="2" t="s">
        <v>554</v>
      </c>
      <c r="E2" s="2" t="s">
        <v>555</v>
      </c>
      <c r="F2" s="2" t="s">
        <v>556</v>
      </c>
      <c r="G2" s="2" t="s">
        <v>67</v>
      </c>
      <c r="H2" s="2" t="s">
        <v>557</v>
      </c>
      <c r="I2" s="2" t="s">
        <v>558</v>
      </c>
      <c r="J2" s="2" t="s">
        <v>559</v>
      </c>
      <c r="K2" s="2" t="s">
        <v>2</v>
      </c>
      <c r="M2" s="2" t="s">
        <v>67</v>
      </c>
      <c r="O2" s="2" t="s">
        <v>120</v>
      </c>
    </row>
    <row r="3" spans="1:16">
      <c r="A3" s="3" t="s">
        <v>1404</v>
      </c>
    </row>
    <row r="4" spans="1:16">
      <c r="A4" s="4" t="s">
        <v>122</v>
      </c>
      <c r="C4" s="7" t="n">
        <v>321334</v>
      </c>
      <c r="D4" s="7" t="n">
        <v>362488</v>
      </c>
      <c r="E4" s="7" t="n">
        <v>402279</v>
      </c>
      <c r="F4" s="7" t="n">
        <v>285594</v>
      </c>
      <c r="G4" s="7" t="n">
        <v>296916</v>
      </c>
      <c r="H4" s="7" t="n">
        <v>358163</v>
      </c>
      <c r="I4" s="7" t="n">
        <v>363677</v>
      </c>
      <c r="J4" s="7" t="n">
        <v>277428</v>
      </c>
      <c r="K4" s="7" t="n">
        <v>1371695</v>
      </c>
      <c r="M4" s="7" t="n">
        <v>1296184</v>
      </c>
      <c r="O4" s="7" t="n">
        <v>1306965</v>
      </c>
    </row>
    <row r="5" spans="1:16">
      <c r="A5" s="4" t="s">
        <v>1405</v>
      </c>
      <c r="K5" s="6" t="n">
        <v>79445</v>
      </c>
      <c r="M5" s="6" t="n">
        <v>77591</v>
      </c>
      <c r="O5" s="6" t="n">
        <v>86269</v>
      </c>
    </row>
    <row r="6" spans="1:16">
      <c r="A6" s="4" t="s">
        <v>126</v>
      </c>
      <c r="C6" s="6" t="n">
        <v>109</v>
      </c>
      <c r="D6" s="6" t="n">
        <v>79</v>
      </c>
      <c r="E6" s="6" t="n">
        <v>83</v>
      </c>
      <c r="F6" s="6" t="n">
        <v>98</v>
      </c>
      <c r="G6" s="6" t="n">
        <v>116</v>
      </c>
      <c r="H6" s="6" t="n">
        <v>101</v>
      </c>
      <c r="I6" s="6" t="n">
        <v>53</v>
      </c>
      <c r="J6" s="6" t="n">
        <v>84</v>
      </c>
      <c r="K6" s="6" t="n">
        <v>369</v>
      </c>
      <c r="M6" s="6" t="n">
        <v>354</v>
      </c>
      <c r="O6" s="6" t="n">
        <v>319</v>
      </c>
    </row>
    <row r="7" spans="1:16">
      <c r="A7" s="4" t="s">
        <v>127</v>
      </c>
      <c r="C7" s="6" t="n">
        <v>-4587</v>
      </c>
      <c r="D7" s="6" t="n">
        <v>-3740</v>
      </c>
      <c r="E7" s="6" t="n">
        <v>-2957</v>
      </c>
      <c r="F7" s="6" t="n">
        <v>-2915</v>
      </c>
      <c r="G7" s="6" t="n">
        <v>-2609</v>
      </c>
      <c r="H7" s="6" t="n">
        <v>-2608</v>
      </c>
      <c r="I7" s="6" t="n">
        <v>-2354</v>
      </c>
      <c r="J7" s="6" t="n">
        <v>-2069</v>
      </c>
      <c r="K7" s="6" t="n">
        <v>-14199</v>
      </c>
      <c r="M7" s="6" t="n">
        <v>-9640</v>
      </c>
      <c r="O7" s="6" t="n">
        <v>-8304</v>
      </c>
    </row>
    <row r="8" spans="1:16">
      <c r="A8" s="4" t="s">
        <v>128</v>
      </c>
      <c r="C8" s="6" t="n">
        <v>-185</v>
      </c>
      <c r="E8" s="6" t="n">
        <v>-15508</v>
      </c>
      <c r="K8" s="6" t="n">
        <v>-15693</v>
      </c>
    </row>
    <row r="9" spans="1:16">
      <c r="A9" s="4" t="s">
        <v>129</v>
      </c>
      <c r="C9" s="6" t="n">
        <v>-394</v>
      </c>
      <c r="D9" s="6" t="n">
        <v>-281</v>
      </c>
      <c r="E9" s="6" t="n">
        <v>-456</v>
      </c>
      <c r="F9" s="6" t="n">
        <v>-455</v>
      </c>
      <c r="G9" s="6" t="n">
        <v>-436</v>
      </c>
      <c r="H9" s="6" t="n">
        <v>-527</v>
      </c>
      <c r="I9" s="6" t="n">
        <v>-543</v>
      </c>
      <c r="J9" s="6" t="n">
        <v>-238</v>
      </c>
      <c r="K9" s="6" t="n">
        <v>-1586</v>
      </c>
      <c r="L9" s="4" t="s">
        <v>89</v>
      </c>
      <c r="M9" s="6" t="n">
        <v>-1744</v>
      </c>
      <c r="N9" s="4" t="s">
        <v>89</v>
      </c>
      <c r="O9" s="6" t="n">
        <v>-2028</v>
      </c>
      <c r="P9" s="4" t="s">
        <v>89</v>
      </c>
    </row>
    <row r="10" spans="1:16">
      <c r="A10" s="4" t="s">
        <v>1406</v>
      </c>
      <c r="C10" s="6" t="n">
        <v>-1535</v>
      </c>
      <c r="D10" s="6" t="n">
        <v>-1702</v>
      </c>
      <c r="E10" s="6" t="n">
        <v>-4455</v>
      </c>
      <c r="F10" s="6" t="n">
        <v>-688</v>
      </c>
      <c r="G10" s="6" t="n">
        <v>-588</v>
      </c>
      <c r="H10" s="6" t="n">
        <v>-175</v>
      </c>
      <c r="I10" s="6" t="n">
        <v>-662</v>
      </c>
      <c r="J10" s="6" t="n">
        <v>-162</v>
      </c>
      <c r="K10" s="6" t="n">
        <v>-8380</v>
      </c>
      <c r="M10" s="6" t="n">
        <v>-1587</v>
      </c>
      <c r="O10" s="6" t="n">
        <v>-1004</v>
      </c>
    </row>
    <row r="11" spans="1:16">
      <c r="A11" s="4" t="s">
        <v>132</v>
      </c>
      <c r="C11" s="6" t="n">
        <v>5346</v>
      </c>
      <c r="I11" s="6" t="n">
        <v>-35</v>
      </c>
      <c r="K11" s="6" t="n">
        <v>5346</v>
      </c>
      <c r="M11" s="6" t="n">
        <v>-35</v>
      </c>
      <c r="O11" s="6" t="n">
        <v>-29098</v>
      </c>
    </row>
    <row r="12" spans="1:16">
      <c r="A12" s="4" t="s">
        <v>134</v>
      </c>
      <c r="C12" s="7" t="n">
        <v>-14867</v>
      </c>
      <c r="D12" s="7" t="n">
        <v>46498</v>
      </c>
      <c r="E12" s="7" t="n">
        <v>20008</v>
      </c>
      <c r="F12" s="7" t="n">
        <v>-25529</v>
      </c>
      <c r="G12" s="7" t="n">
        <v>-1963</v>
      </c>
      <c r="H12" s="7" t="n">
        <v>49600</v>
      </c>
      <c r="I12" s="7" t="n">
        <v>32773</v>
      </c>
      <c r="J12" s="7" t="n">
        <v>-15401</v>
      </c>
      <c r="K12" s="6" t="n">
        <v>26110</v>
      </c>
      <c r="M12" s="6" t="n">
        <v>65009</v>
      </c>
      <c r="O12" s="6" t="n">
        <v>104350</v>
      </c>
    </row>
    <row r="13" spans="1:16">
      <c r="A13" s="4" t="s">
        <v>532</v>
      </c>
    </row>
    <row r="14" spans="1:16">
      <c r="A14" s="3" t="s">
        <v>1404</v>
      </c>
    </row>
    <row r="15" spans="1:16">
      <c r="A15" s="4" t="s">
        <v>122</v>
      </c>
      <c r="K15" s="6" t="n">
        <v>1148882</v>
      </c>
      <c r="M15" s="6" t="n">
        <v>1110897</v>
      </c>
    </row>
    <row r="16" spans="1:16">
      <c r="A16" s="4" t="s">
        <v>540</v>
      </c>
    </row>
    <row r="17" spans="1:16">
      <c r="A17" s="3" t="s">
        <v>1404</v>
      </c>
    </row>
    <row r="18" spans="1:16">
      <c r="A18" s="4" t="s">
        <v>122</v>
      </c>
      <c r="K18" s="6" t="n">
        <v>222813</v>
      </c>
      <c r="M18" s="6" t="n">
        <v>185287</v>
      </c>
    </row>
    <row r="19" spans="1:16">
      <c r="A19" s="4" t="s">
        <v>1407</v>
      </c>
    </row>
    <row r="20" spans="1:16">
      <c r="A20" s="3" t="s">
        <v>1404</v>
      </c>
    </row>
    <row r="21" spans="1:16">
      <c r="A21" s="4" t="s">
        <v>1405</v>
      </c>
      <c r="K21" s="6" t="n">
        <v>90243</v>
      </c>
      <c r="M21" s="6" t="n">
        <v>88517</v>
      </c>
      <c r="O21" s="6" t="n">
        <v>98598</v>
      </c>
    </row>
    <row r="22" spans="1:16">
      <c r="A22" s="4" t="s">
        <v>1408</v>
      </c>
    </row>
    <row r="23" spans="1:16">
      <c r="A23" s="3" t="s">
        <v>1404</v>
      </c>
    </row>
    <row r="24" spans="1:16">
      <c r="A24" s="4" t="s">
        <v>122</v>
      </c>
      <c r="K24" s="6" t="n">
        <v>1148882</v>
      </c>
      <c r="M24" s="6" t="n">
        <v>1110897</v>
      </c>
      <c r="O24" s="6" t="n">
        <v>1133097</v>
      </c>
    </row>
    <row r="25" spans="1:16">
      <c r="A25" s="4" t="s">
        <v>1405</v>
      </c>
      <c r="K25" s="6" t="n">
        <v>35933</v>
      </c>
      <c r="M25" s="6" t="n">
        <v>39602</v>
      </c>
      <c r="O25" s="6" t="n">
        <v>50731</v>
      </c>
    </row>
    <row r="26" spans="1:16">
      <c r="A26" s="4" t="s">
        <v>132</v>
      </c>
      <c r="K26" s="6" t="n">
        <v>-5346</v>
      </c>
    </row>
    <row r="27" spans="1:16">
      <c r="A27" s="4" t="s">
        <v>131</v>
      </c>
      <c r="K27" s="6" t="n">
        <v>-8500</v>
      </c>
    </row>
    <row r="28" spans="1:16">
      <c r="A28" s="4" t="s">
        <v>1409</v>
      </c>
    </row>
    <row r="29" spans="1:16">
      <c r="A29" s="3" t="s">
        <v>1404</v>
      </c>
    </row>
    <row r="30" spans="1:16">
      <c r="A30" s="4" t="s">
        <v>122</v>
      </c>
      <c r="K30" s="6" t="n">
        <v>222813</v>
      </c>
      <c r="M30" s="6" t="n">
        <v>185287</v>
      </c>
      <c r="O30" s="6" t="n">
        <v>173868</v>
      </c>
    </row>
    <row r="31" spans="1:16">
      <c r="A31" s="4" t="s">
        <v>1405</v>
      </c>
      <c r="K31" s="6" t="n">
        <v>54310</v>
      </c>
      <c r="M31" s="6" t="n">
        <v>48915</v>
      </c>
      <c r="O31" s="6" t="n">
        <v>47867</v>
      </c>
    </row>
    <row r="32" spans="1:16">
      <c r="A32" s="4" t="s">
        <v>1406</v>
      </c>
      <c r="K32" s="6" t="n">
        <v>-52</v>
      </c>
      <c r="M32" s="6" t="n">
        <v>-140</v>
      </c>
      <c r="O32" s="6" t="n">
        <v>-86</v>
      </c>
    </row>
    <row r="33" spans="1:16">
      <c r="A33" s="4" t="s">
        <v>132</v>
      </c>
      <c r="M33" s="6" t="n">
        <v>35</v>
      </c>
      <c r="O33" s="6" t="n">
        <v>29098</v>
      </c>
    </row>
    <row r="34" spans="1:16">
      <c r="A34" s="4" t="s">
        <v>1410</v>
      </c>
    </row>
    <row r="35" spans="1:16">
      <c r="A35" s="3" t="s">
        <v>1404</v>
      </c>
    </row>
    <row r="36" spans="1:16">
      <c r="A36" s="4" t="s">
        <v>122</v>
      </c>
      <c r="K36" s="6" t="n">
        <v>-20741</v>
      </c>
      <c r="M36" s="6" t="n">
        <v>-17140</v>
      </c>
      <c r="O36" s="6" t="n">
        <v>-20680</v>
      </c>
    </row>
    <row r="37" spans="1:16">
      <c r="A37" s="4" t="s">
        <v>1411</v>
      </c>
    </row>
    <row r="38" spans="1:16">
      <c r="A38" s="3" t="s">
        <v>1404</v>
      </c>
    </row>
    <row r="39" spans="1:16">
      <c r="A39" s="4" t="s">
        <v>122</v>
      </c>
      <c r="K39" s="6" t="n">
        <v>-1686</v>
      </c>
      <c r="M39" s="6" t="n">
        <v>-1551</v>
      </c>
    </row>
    <row r="40" spans="1:16">
      <c r="A40" s="4" t="s">
        <v>1412</v>
      </c>
    </row>
    <row r="41" spans="1:16">
      <c r="A41" s="3" t="s">
        <v>1404</v>
      </c>
    </row>
    <row r="42" spans="1:16">
      <c r="A42" s="4" t="s">
        <v>1405</v>
      </c>
      <c r="B42" s="4" t="s">
        <v>194</v>
      </c>
      <c r="K42" s="6" t="n">
        <v>67</v>
      </c>
      <c r="M42" s="6" t="n">
        <v>67</v>
      </c>
      <c r="O42" s="6" t="n">
        <v>67</v>
      </c>
    </row>
    <row r="43" spans="1:16">
      <c r="A43" s="4" t="s">
        <v>1413</v>
      </c>
    </row>
    <row r="44" spans="1:16">
      <c r="A44" s="3" t="s">
        <v>1404</v>
      </c>
    </row>
    <row r="45" spans="1:16">
      <c r="A45" s="4" t="s">
        <v>1405</v>
      </c>
      <c r="K45" s="6" t="n">
        <v>-10865</v>
      </c>
      <c r="M45" s="6" t="n">
        <v>-10993</v>
      </c>
      <c r="O45" s="6" t="n">
        <v>-12396</v>
      </c>
    </row>
    <row r="46" spans="1:16">
      <c r="A46" s="4" t="s">
        <v>1406</v>
      </c>
      <c r="K46" s="6" t="n">
        <v>-440</v>
      </c>
      <c r="M46" s="6" t="n">
        <v>10</v>
      </c>
      <c r="O46" s="6" t="n">
        <v>-211</v>
      </c>
    </row>
    <row r="47" spans="1:16">
      <c r="A47" s="4" t="s">
        <v>1414</v>
      </c>
    </row>
    <row r="48" spans="1:16">
      <c r="A48" s="3" t="s">
        <v>1404</v>
      </c>
    </row>
    <row r="49" spans="1:16">
      <c r="A49" s="4" t="s">
        <v>122</v>
      </c>
      <c r="K49" s="6" t="n">
        <v>936032</v>
      </c>
      <c r="L49" s="4" t="s">
        <v>871</v>
      </c>
      <c r="M49" s="6" t="n">
        <v>909790</v>
      </c>
      <c r="N49" s="4" t="s">
        <v>871</v>
      </c>
      <c r="O49" s="6" t="n">
        <v>943952</v>
      </c>
    </row>
    <row r="50" spans="1:16">
      <c r="A50" s="4" t="s">
        <v>1405</v>
      </c>
      <c r="K50" s="6" t="n">
        <v>27659</v>
      </c>
      <c r="M50" s="6" t="n">
        <v>29981</v>
      </c>
      <c r="O50" s="6" t="n">
        <v>41156</v>
      </c>
    </row>
    <row r="51" spans="1:16">
      <c r="A51" s="4" t="s">
        <v>1406</v>
      </c>
      <c r="K51" s="6" t="n">
        <v>-6157</v>
      </c>
      <c r="M51" s="6" t="n">
        <v>-408</v>
      </c>
      <c r="O51" s="6" t="n">
        <v>354</v>
      </c>
    </row>
    <row r="52" spans="1:16">
      <c r="A52" s="4" t="s">
        <v>1415</v>
      </c>
    </row>
    <row r="53" spans="1:16">
      <c r="A53" s="3" t="s">
        <v>1404</v>
      </c>
    </row>
    <row r="54" spans="1:16">
      <c r="A54" s="4" t="s">
        <v>122</v>
      </c>
      <c r="K54" s="6" t="n">
        <v>233591</v>
      </c>
      <c r="L54" s="4" t="s">
        <v>871</v>
      </c>
      <c r="M54" s="6" t="n">
        <v>218247</v>
      </c>
      <c r="N54" s="4" t="s">
        <v>871</v>
      </c>
      <c r="O54" s="6" t="n">
        <v>209825</v>
      </c>
    </row>
    <row r="55" spans="1:16">
      <c r="A55" s="4" t="s">
        <v>1405</v>
      </c>
      <c r="K55" s="6" t="n">
        <v>8274</v>
      </c>
      <c r="M55" s="6" t="n">
        <v>9621</v>
      </c>
      <c r="O55" s="6" t="n">
        <v>9575</v>
      </c>
    </row>
    <row r="56" spans="1:16">
      <c r="A56" s="4" t="s">
        <v>1406</v>
      </c>
      <c r="K56" s="7" t="n">
        <v>-1731</v>
      </c>
      <c r="M56" s="7" t="n">
        <v>-1049</v>
      </c>
      <c r="O56" s="7" t="n">
        <v>-1061</v>
      </c>
    </row>
    <row r="57" spans="1:16"/>
    <row r="58" spans="1:16">
      <c r="A58" s="4" t="s">
        <v>89</v>
      </c>
      <c r="B58" s="4" t="s">
        <v>154</v>
      </c>
    </row>
    <row r="59" spans="1:16">
      <c r="A59" s="4" t="s">
        <v>194</v>
      </c>
      <c r="B59" s="4" t="s">
        <v>1416</v>
      </c>
    </row>
    <row r="60" spans="1:16">
      <c r="A60" s="4" t="s">
        <v>871</v>
      </c>
      <c r="B60" s="4" t="s">
        <v>619</v>
      </c>
    </row>
  </sheetData>
  <mergeCells count="10">
    <mergeCell ref="A1:B2"/>
    <mergeCell ref="C1:J1"/>
    <mergeCell ref="K1:P1"/>
    <mergeCell ref="K2:L2"/>
    <mergeCell ref="M2:N2"/>
    <mergeCell ref="O2:P2"/>
    <mergeCell ref="A57:O57"/>
    <mergeCell ref="B58:O58"/>
    <mergeCell ref="B59:O59"/>
    <mergeCell ref="B60:O6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417</v>
      </c>
      <c r="B1" s="2" t="s">
        <v>553</v>
      </c>
      <c r="J1" s="2" t="s">
        <v>1</v>
      </c>
    </row>
    <row r="2" spans="1:15">
      <c r="B2" s="2" t="s">
        <v>2</v>
      </c>
      <c r="C2" s="2" t="s">
        <v>554</v>
      </c>
      <c r="D2" s="2" t="s">
        <v>555</v>
      </c>
      <c r="E2" s="2" t="s">
        <v>556</v>
      </c>
      <c r="F2" s="2" t="s">
        <v>67</v>
      </c>
      <c r="G2" s="2" t="s">
        <v>557</v>
      </c>
      <c r="H2" s="2" t="s">
        <v>558</v>
      </c>
      <c r="I2" s="2" t="s">
        <v>559</v>
      </c>
      <c r="J2" s="2" t="s">
        <v>2</v>
      </c>
      <c r="K2" s="2" t="s">
        <v>89</v>
      </c>
      <c r="L2" s="2" t="s">
        <v>67</v>
      </c>
      <c r="M2" s="2" t="s">
        <v>89</v>
      </c>
      <c r="N2" s="2" t="s">
        <v>120</v>
      </c>
    </row>
    <row r="3" spans="1:15">
      <c r="A3" s="3" t="s">
        <v>807</v>
      </c>
    </row>
    <row r="4" spans="1:15">
      <c r="A4" s="4" t="s">
        <v>129</v>
      </c>
      <c r="B4" s="7" t="n">
        <v>394</v>
      </c>
      <c r="C4" s="7" t="n">
        <v>281</v>
      </c>
      <c r="D4" s="7" t="n">
        <v>456</v>
      </c>
      <c r="E4" s="7" t="n">
        <v>455</v>
      </c>
      <c r="F4" s="7" t="n">
        <v>436</v>
      </c>
      <c r="G4" s="7" t="n">
        <v>527</v>
      </c>
      <c r="H4" s="7" t="n">
        <v>543</v>
      </c>
      <c r="I4" s="7" t="n">
        <v>238</v>
      </c>
      <c r="J4" s="7" t="n">
        <v>1586</v>
      </c>
      <c r="L4" s="7" t="n">
        <v>1744</v>
      </c>
      <c r="N4" s="7" t="n">
        <v>2028</v>
      </c>
      <c r="O4" s="4" t="s">
        <v>89</v>
      </c>
    </row>
    <row r="5" spans="1:15">
      <c r="A5" s="4" t="s">
        <v>1418</v>
      </c>
    </row>
    <row r="6" spans="1:15">
      <c r="A6" s="3" t="s">
        <v>807</v>
      </c>
    </row>
    <row r="7" spans="1:15">
      <c r="A7" s="4" t="s">
        <v>129</v>
      </c>
      <c r="N7" s="7" t="n">
        <v>2000</v>
      </c>
    </row>
    <row r="8" spans="1:15"/>
    <row r="9" spans="1:15">
      <c r="A9" s="4" t="s">
        <v>89</v>
      </c>
      <c r="B9" s="4" t="s">
        <v>154</v>
      </c>
    </row>
  </sheetData>
  <mergeCells count="16">
    <mergeCell ref="A1:A2"/>
    <mergeCell ref="B1:I1"/>
    <mergeCell ref="J1:O1"/>
    <mergeCell ref="N2:O2"/>
    <mergeCell ref="J3:K3"/>
    <mergeCell ref="L3:M3"/>
    <mergeCell ref="J4:K4"/>
    <mergeCell ref="L4:M4"/>
    <mergeCell ref="J5:K5"/>
    <mergeCell ref="L5:M5"/>
    <mergeCell ref="J6:K6"/>
    <mergeCell ref="L6:M6"/>
    <mergeCell ref="J7:K7"/>
    <mergeCell ref="L7:M7"/>
    <mergeCell ref="A8:O8"/>
    <mergeCell ref="B9:O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v>
      </c>
      <c r="C2" s="2" t="s">
        <v>67</v>
      </c>
      <c r="D2" s="2" t="s">
        <v>120</v>
      </c>
    </row>
    <row r="3" spans="1:4">
      <c r="A3" s="3" t="s">
        <v>1420</v>
      </c>
    </row>
    <row r="4" spans="1:4">
      <c r="A4" s="4" t="s">
        <v>81</v>
      </c>
      <c r="B4" s="7" t="n">
        <v>1318691</v>
      </c>
      <c r="C4" s="7" t="n">
        <v>922541</v>
      </c>
      <c r="D4" s="7" t="n">
        <v>919899</v>
      </c>
    </row>
    <row r="5" spans="1:4">
      <c r="A5" s="4" t="s">
        <v>1421</v>
      </c>
      <c r="B5" s="6" t="n">
        <v>58964</v>
      </c>
      <c r="C5" s="6" t="n">
        <v>56842</v>
      </c>
      <c r="D5" s="6" t="n">
        <v>55114</v>
      </c>
    </row>
    <row r="6" spans="1:4">
      <c r="A6" s="4" t="s">
        <v>220</v>
      </c>
      <c r="B6" s="6" t="n">
        <v>76147</v>
      </c>
      <c r="C6" s="6" t="n">
        <v>83345</v>
      </c>
      <c r="D6" s="6" t="n">
        <v>56621</v>
      </c>
    </row>
    <row r="7" spans="1:4">
      <c r="A7" s="4" t="s">
        <v>1422</v>
      </c>
    </row>
    <row r="8" spans="1:4">
      <c r="A8" s="3" t="s">
        <v>1420</v>
      </c>
    </row>
    <row r="9" spans="1:4">
      <c r="A9" s="4" t="s">
        <v>81</v>
      </c>
      <c r="B9" s="6" t="n">
        <v>475279</v>
      </c>
      <c r="C9" s="6" t="n">
        <v>406484</v>
      </c>
      <c r="D9" s="6" t="n">
        <v>406038</v>
      </c>
    </row>
    <row r="10" spans="1:4">
      <c r="A10" s="4" t="s">
        <v>1421</v>
      </c>
      <c r="B10" s="6" t="n">
        <v>29321</v>
      </c>
      <c r="C10" s="6" t="n">
        <v>30855</v>
      </c>
      <c r="D10" s="6" t="n">
        <v>30260</v>
      </c>
    </row>
    <row r="11" spans="1:4">
      <c r="A11" s="4" t="s">
        <v>220</v>
      </c>
      <c r="B11" s="6" t="n">
        <v>19099</v>
      </c>
      <c r="C11" s="6" t="n">
        <v>19263</v>
      </c>
      <c r="D11" s="6" t="n">
        <v>18900</v>
      </c>
    </row>
    <row r="12" spans="1:4">
      <c r="A12" s="4" t="s">
        <v>1423</v>
      </c>
    </row>
    <row r="13" spans="1:4">
      <c r="A13" s="3" t="s">
        <v>1420</v>
      </c>
    </row>
    <row r="14" spans="1:4">
      <c r="A14" s="4" t="s">
        <v>81</v>
      </c>
      <c r="B14" s="6" t="n">
        <v>132975</v>
      </c>
      <c r="C14" s="6" t="n">
        <v>111798</v>
      </c>
      <c r="D14" s="6" t="n">
        <v>110788</v>
      </c>
    </row>
    <row r="15" spans="1:4">
      <c r="A15" s="4" t="s">
        <v>1421</v>
      </c>
      <c r="B15" s="6" t="n">
        <v>6260</v>
      </c>
      <c r="C15" s="6" t="n">
        <v>7071</v>
      </c>
      <c r="D15" s="6" t="n">
        <v>7004</v>
      </c>
    </row>
    <row r="16" spans="1:4">
      <c r="A16" s="4" t="s">
        <v>220</v>
      </c>
      <c r="B16" s="6" t="n">
        <v>7098</v>
      </c>
      <c r="C16" s="6" t="n">
        <v>7065</v>
      </c>
      <c r="D16" s="6" t="n">
        <v>6521</v>
      </c>
    </row>
    <row r="17" spans="1:4">
      <c r="A17" s="4" t="s">
        <v>540</v>
      </c>
    </row>
    <row r="18" spans="1:4">
      <c r="A18" s="3" t="s">
        <v>1420</v>
      </c>
    </row>
    <row r="19" spans="1:4">
      <c r="A19" s="4" t="s">
        <v>81</v>
      </c>
      <c r="B19" s="6" t="n">
        <v>589205</v>
      </c>
      <c r="C19" s="6" t="n">
        <v>357630</v>
      </c>
      <c r="D19" s="6" t="n">
        <v>350256</v>
      </c>
    </row>
    <row r="20" spans="1:4">
      <c r="A20" s="4" t="s">
        <v>1421</v>
      </c>
      <c r="B20" s="6" t="n">
        <v>23154</v>
      </c>
      <c r="C20" s="6" t="n">
        <v>18690</v>
      </c>
      <c r="D20" s="6" t="n">
        <v>17653</v>
      </c>
    </row>
    <row r="21" spans="1:4">
      <c r="A21" s="4" t="s">
        <v>220</v>
      </c>
      <c r="B21" s="6" t="n">
        <v>49934</v>
      </c>
      <c r="C21" s="6" t="n">
        <v>56865</v>
      </c>
      <c r="D21" s="6" t="n">
        <v>30786</v>
      </c>
    </row>
    <row r="22" spans="1:4">
      <c r="A22" s="4" t="s">
        <v>1424</v>
      </c>
    </row>
    <row r="23" spans="1:4">
      <c r="A23" s="3" t="s">
        <v>1420</v>
      </c>
    </row>
    <row r="24" spans="1:4">
      <c r="A24" s="4" t="s">
        <v>81</v>
      </c>
      <c r="B24" s="6" t="n">
        <v>121232</v>
      </c>
      <c r="C24" s="6" t="n">
        <v>46629</v>
      </c>
      <c r="D24" s="6" t="n">
        <v>52817</v>
      </c>
    </row>
    <row r="25" spans="1:4">
      <c r="A25" s="4" t="s">
        <v>1421</v>
      </c>
      <c r="B25" s="6" t="n">
        <v>229</v>
      </c>
      <c r="C25" s="6" t="n">
        <v>226</v>
      </c>
      <c r="D25" s="6" t="n">
        <v>197</v>
      </c>
    </row>
    <row r="26" spans="1:4">
      <c r="A26" s="4" t="s">
        <v>220</v>
      </c>
      <c r="B26" s="7" t="n">
        <v>16</v>
      </c>
      <c r="C26" s="7" t="n">
        <v>152</v>
      </c>
      <c r="D26" s="7" t="n">
        <v>41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5</v>
      </c>
      <c r="B1" s="2" t="s">
        <v>553</v>
      </c>
      <c r="J1" s="2" t="s">
        <v>1</v>
      </c>
    </row>
    <row r="2" spans="1:12">
      <c r="B2" s="2" t="s">
        <v>2</v>
      </c>
      <c r="C2" s="2" t="s">
        <v>554</v>
      </c>
      <c r="D2" s="2" t="s">
        <v>555</v>
      </c>
      <c r="E2" s="2" t="s">
        <v>556</v>
      </c>
      <c r="F2" s="2" t="s">
        <v>67</v>
      </c>
      <c r="G2" s="2" t="s">
        <v>557</v>
      </c>
      <c r="H2" s="2" t="s">
        <v>558</v>
      </c>
      <c r="I2" s="2" t="s">
        <v>559</v>
      </c>
      <c r="J2" s="2" t="s">
        <v>2</v>
      </c>
      <c r="K2" s="2" t="s">
        <v>67</v>
      </c>
      <c r="L2" s="2" t="s">
        <v>120</v>
      </c>
    </row>
    <row r="3" spans="1:12">
      <c r="A3" s="3" t="s">
        <v>121</v>
      </c>
    </row>
    <row r="4" spans="1:12">
      <c r="A4" s="4" t="s">
        <v>122</v>
      </c>
      <c r="B4" s="7" t="n">
        <v>321334</v>
      </c>
      <c r="C4" s="7" t="n">
        <v>362488</v>
      </c>
      <c r="D4" s="7" t="n">
        <v>402279</v>
      </c>
      <c r="E4" s="7" t="n">
        <v>285594</v>
      </c>
      <c r="F4" s="7" t="n">
        <v>296916</v>
      </c>
      <c r="G4" s="7" t="n">
        <v>358163</v>
      </c>
      <c r="H4" s="7" t="n">
        <v>363677</v>
      </c>
      <c r="I4" s="7" t="n">
        <v>277428</v>
      </c>
      <c r="J4" s="7" t="n">
        <v>1371695</v>
      </c>
      <c r="K4" s="7" t="n">
        <v>1296184</v>
      </c>
      <c r="L4" s="7" t="n">
        <v>1306965</v>
      </c>
    </row>
    <row r="5" spans="1:12">
      <c r="A5" s="3" t="s">
        <v>1426</v>
      </c>
    </row>
    <row r="6" spans="1:12">
      <c r="A6" s="4" t="s">
        <v>1427</v>
      </c>
      <c r="B6" s="6" t="n">
        <v>546020</v>
      </c>
      <c r="F6" s="6" t="n">
        <v>376757</v>
      </c>
      <c r="J6" s="6" t="n">
        <v>546020</v>
      </c>
      <c r="K6" s="6" t="n">
        <v>376757</v>
      </c>
      <c r="L6" s="6" t="n">
        <v>353083</v>
      </c>
    </row>
    <row r="7" spans="1:12">
      <c r="A7" s="4" t="s">
        <v>1115</v>
      </c>
    </row>
    <row r="8" spans="1:12">
      <c r="A8" s="3" t="s">
        <v>121</v>
      </c>
    </row>
    <row r="9" spans="1:12">
      <c r="A9" s="4" t="s">
        <v>122</v>
      </c>
      <c r="J9" s="6" t="n">
        <v>925140</v>
      </c>
      <c r="K9" s="6" t="n">
        <v>894442</v>
      </c>
      <c r="L9" s="6" t="n">
        <v>913210</v>
      </c>
    </row>
    <row r="10" spans="1:12">
      <c r="A10" s="3" t="s">
        <v>1426</v>
      </c>
    </row>
    <row r="11" spans="1:12">
      <c r="A11" s="4" t="s">
        <v>1427</v>
      </c>
      <c r="B11" s="6" t="n">
        <v>205399</v>
      </c>
      <c r="F11" s="6" t="n">
        <v>182140</v>
      </c>
      <c r="J11" s="6" t="n">
        <v>205399</v>
      </c>
      <c r="K11" s="6" t="n">
        <v>182140</v>
      </c>
      <c r="L11" s="6" t="n">
        <v>180345</v>
      </c>
    </row>
    <row r="12" spans="1:12">
      <c r="A12" s="4" t="s">
        <v>1428</v>
      </c>
    </row>
    <row r="13" spans="1:12">
      <c r="A13" s="3" t="s">
        <v>121</v>
      </c>
    </row>
    <row r="14" spans="1:12">
      <c r="A14" s="4" t="s">
        <v>122</v>
      </c>
      <c r="J14" s="6" t="n">
        <v>235436</v>
      </c>
      <c r="K14" s="6" t="n">
        <v>218247</v>
      </c>
      <c r="L14" s="6" t="n">
        <v>209824</v>
      </c>
    </row>
    <row r="15" spans="1:12">
      <c r="A15" s="3" t="s">
        <v>1426</v>
      </c>
    </row>
    <row r="16" spans="1:12">
      <c r="A16" s="4" t="s">
        <v>1427</v>
      </c>
      <c r="B16" s="6" t="n">
        <v>63582</v>
      </c>
      <c r="F16" s="6" t="n">
        <v>48553</v>
      </c>
      <c r="J16" s="6" t="n">
        <v>63582</v>
      </c>
      <c r="K16" s="6" t="n">
        <v>48553</v>
      </c>
      <c r="L16" s="6" t="n">
        <v>43630</v>
      </c>
    </row>
    <row r="17" spans="1:12">
      <c r="A17" s="4" t="s">
        <v>1429</v>
      </c>
    </row>
    <row r="18" spans="1:12">
      <c r="A18" s="3" t="s">
        <v>121</v>
      </c>
    </row>
    <row r="19" spans="1:12">
      <c r="A19" s="4" t="s">
        <v>122</v>
      </c>
      <c r="J19" s="6" t="n">
        <v>211119</v>
      </c>
      <c r="K19" s="6" t="n">
        <v>183495</v>
      </c>
      <c r="L19" s="6" t="n">
        <v>183931</v>
      </c>
    </row>
    <row r="20" spans="1:12">
      <c r="A20" s="3" t="s">
        <v>1426</v>
      </c>
    </row>
    <row r="21" spans="1:12">
      <c r="A21" s="4" t="s">
        <v>1427</v>
      </c>
      <c r="B21" s="7" t="n">
        <v>277039</v>
      </c>
      <c r="F21" s="7" t="n">
        <v>146064</v>
      </c>
      <c r="J21" s="7" t="n">
        <v>277039</v>
      </c>
      <c r="K21" s="7" t="n">
        <v>146064</v>
      </c>
      <c r="L21" s="7" t="n">
        <v>12910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430</v>
      </c>
      <c r="B1" s="2" t="s">
        <v>1</v>
      </c>
    </row>
    <row r="2" spans="1:5">
      <c r="B2" s="2" t="s">
        <v>2</v>
      </c>
      <c r="C2" s="2" t="s">
        <v>67</v>
      </c>
      <c r="D2" s="2" t="s">
        <v>120</v>
      </c>
      <c r="E2" s="2" t="s">
        <v>1431</v>
      </c>
    </row>
    <row r="3" spans="1:5">
      <c r="A3" s="3" t="s">
        <v>1432</v>
      </c>
    </row>
    <row r="4" spans="1:5">
      <c r="A4" s="4" t="s">
        <v>1433</v>
      </c>
      <c r="E4" s="6" t="n">
        <v>500000</v>
      </c>
    </row>
    <row r="5" spans="1:5">
      <c r="A5" s="4" t="s">
        <v>1434</v>
      </c>
      <c r="B5" s="6" t="n">
        <v>0</v>
      </c>
      <c r="C5" s="6" t="n">
        <v>340473</v>
      </c>
      <c r="D5" s="6" t="n">
        <v>0</v>
      </c>
    </row>
    <row r="6" spans="1:5">
      <c r="A6" s="4" t="s">
        <v>191</v>
      </c>
      <c r="C6" s="5" t="n">
        <v>17.2</v>
      </c>
    </row>
    <row r="7" spans="1:5">
      <c r="A7" s="4" t="s">
        <v>1435</v>
      </c>
      <c r="B7" s="6" t="n">
        <v>60006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X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1436</v>
      </c>
      <c r="C1" s="2" t="s">
        <v>553</v>
      </c>
      <c r="S1" s="2" t="s">
        <v>1</v>
      </c>
    </row>
    <row r="2" spans="1:24">
      <c r="C2" s="2" t="s">
        <v>2</v>
      </c>
      <c r="E2" s="2" t="s">
        <v>554</v>
      </c>
      <c r="G2" s="2" t="s">
        <v>555</v>
      </c>
      <c r="I2" s="2" t="s">
        <v>556</v>
      </c>
      <c r="K2" s="2" t="s">
        <v>67</v>
      </c>
      <c r="M2" s="2" t="s">
        <v>557</v>
      </c>
      <c r="O2" s="2" t="s">
        <v>558</v>
      </c>
      <c r="Q2" s="2" t="s">
        <v>559</v>
      </c>
      <c r="S2" s="2" t="s">
        <v>2</v>
      </c>
      <c r="U2" s="2" t="s">
        <v>67</v>
      </c>
      <c r="W2" s="2" t="s">
        <v>120</v>
      </c>
    </row>
    <row r="3" spans="1:24">
      <c r="A3" s="3" t="s">
        <v>306</v>
      </c>
    </row>
    <row r="4" spans="1:24">
      <c r="A4" s="4" t="s">
        <v>121</v>
      </c>
      <c r="C4" s="7" t="n">
        <v>321334</v>
      </c>
      <c r="E4" s="7" t="n">
        <v>362488</v>
      </c>
      <c r="G4" s="7" t="n">
        <v>402279</v>
      </c>
      <c r="I4" s="7" t="n">
        <v>285594</v>
      </c>
      <c r="K4" s="7" t="n">
        <v>296916</v>
      </c>
      <c r="M4" s="7" t="n">
        <v>358163</v>
      </c>
      <c r="O4" s="7" t="n">
        <v>363677</v>
      </c>
      <c r="Q4" s="7" t="n">
        <v>277428</v>
      </c>
      <c r="S4" s="7" t="n">
        <v>1371695</v>
      </c>
      <c r="U4" s="7" t="n">
        <v>1296184</v>
      </c>
      <c r="W4" s="7" t="n">
        <v>1306965</v>
      </c>
    </row>
    <row r="5" spans="1:24">
      <c r="A5" s="3" t="s">
        <v>1437</v>
      </c>
    </row>
    <row r="6" spans="1:24">
      <c r="A6" s="4" t="s">
        <v>1438</v>
      </c>
      <c r="B6" s="4" t="s">
        <v>89</v>
      </c>
      <c r="C6" s="6" t="n">
        <v>141</v>
      </c>
      <c r="E6" s="6" t="n">
        <v>54822</v>
      </c>
      <c r="G6" s="6" t="n">
        <v>46442</v>
      </c>
      <c r="I6" s="6" t="n">
        <v>-11236</v>
      </c>
      <c r="K6" s="6" t="n">
        <v>4018</v>
      </c>
      <c r="M6" s="6" t="n">
        <v>56551</v>
      </c>
      <c r="O6" s="6" t="n">
        <v>38402</v>
      </c>
      <c r="Q6" s="6" t="n">
        <v>-10989</v>
      </c>
    </row>
    <row r="7" spans="1:24">
      <c r="A7" s="4" t="s">
        <v>124</v>
      </c>
      <c r="G7" s="6" t="n">
        <v>141</v>
      </c>
      <c r="M7" s="6" t="n">
        <v>35</v>
      </c>
      <c r="O7" s="6" t="n">
        <v>377</v>
      </c>
      <c r="Q7" s="6" t="n">
        <v>190</v>
      </c>
      <c r="S7" s="6" t="n">
        <v>141</v>
      </c>
      <c r="U7" s="6" t="n">
        <v>602</v>
      </c>
      <c r="W7" s="6" t="n">
        <v>2692</v>
      </c>
    </row>
    <row r="8" spans="1:24">
      <c r="A8" s="4" t="s">
        <v>125</v>
      </c>
      <c r="C8" s="6" t="n">
        <v>-3070</v>
      </c>
      <c r="E8" s="6" t="n">
        <v>-2680</v>
      </c>
      <c r="G8" s="6" t="n">
        <v>-3282</v>
      </c>
      <c r="I8" s="6" t="n">
        <v>-1833</v>
      </c>
      <c r="K8" s="6" t="n">
        <v>-2464</v>
      </c>
      <c r="M8" s="6" t="n">
        <v>-3777</v>
      </c>
      <c r="O8" s="6" t="n">
        <v>-2535</v>
      </c>
      <c r="Q8" s="6" t="n">
        <v>-2217</v>
      </c>
    </row>
    <row r="9" spans="1:24">
      <c r="A9" s="4" t="s">
        <v>126</v>
      </c>
      <c r="C9" s="6" t="n">
        <v>109</v>
      </c>
      <c r="E9" s="6" t="n">
        <v>79</v>
      </c>
      <c r="G9" s="6" t="n">
        <v>83</v>
      </c>
      <c r="I9" s="6" t="n">
        <v>98</v>
      </c>
      <c r="K9" s="6" t="n">
        <v>116</v>
      </c>
      <c r="M9" s="6" t="n">
        <v>101</v>
      </c>
      <c r="O9" s="6" t="n">
        <v>53</v>
      </c>
      <c r="Q9" s="6" t="n">
        <v>84</v>
      </c>
      <c r="S9" s="6" t="n">
        <v>369</v>
      </c>
      <c r="U9" s="6" t="n">
        <v>354</v>
      </c>
      <c r="W9" s="6" t="n">
        <v>319</v>
      </c>
    </row>
    <row r="10" spans="1:24">
      <c r="A10" s="4" t="s">
        <v>127</v>
      </c>
      <c r="C10" s="6" t="n">
        <v>-4587</v>
      </c>
      <c r="E10" s="6" t="n">
        <v>-3740</v>
      </c>
      <c r="G10" s="6" t="n">
        <v>-2957</v>
      </c>
      <c r="I10" s="6" t="n">
        <v>-2915</v>
      </c>
      <c r="K10" s="6" t="n">
        <v>-2609</v>
      </c>
      <c r="M10" s="6" t="n">
        <v>-2608</v>
      </c>
      <c r="O10" s="6" t="n">
        <v>-2354</v>
      </c>
      <c r="Q10" s="6" t="n">
        <v>-2069</v>
      </c>
      <c r="S10" s="6" t="n">
        <v>-14199</v>
      </c>
      <c r="U10" s="6" t="n">
        <v>-9640</v>
      </c>
      <c r="W10" s="6" t="n">
        <v>-8304</v>
      </c>
    </row>
    <row r="11" spans="1:24">
      <c r="A11" s="4" t="s">
        <v>128</v>
      </c>
      <c r="C11" s="6" t="n">
        <v>-185</v>
      </c>
      <c r="G11" s="6" t="n">
        <v>-15508</v>
      </c>
      <c r="S11" s="6" t="n">
        <v>-15693</v>
      </c>
    </row>
    <row r="12" spans="1:24">
      <c r="A12" s="4" t="s">
        <v>129</v>
      </c>
      <c r="C12" s="6" t="n">
        <v>-394</v>
      </c>
      <c r="E12" s="6" t="n">
        <v>-281</v>
      </c>
      <c r="G12" s="6" t="n">
        <v>-456</v>
      </c>
      <c r="I12" s="6" t="n">
        <v>-455</v>
      </c>
      <c r="K12" s="6" t="n">
        <v>-436</v>
      </c>
      <c r="M12" s="6" t="n">
        <v>-527</v>
      </c>
      <c r="O12" s="6" t="n">
        <v>-543</v>
      </c>
      <c r="Q12" s="6" t="n">
        <v>-238</v>
      </c>
      <c r="S12" s="6" t="n">
        <v>-1586</v>
      </c>
      <c r="T12" s="4" t="s">
        <v>194</v>
      </c>
      <c r="U12" s="6" t="n">
        <v>-1744</v>
      </c>
      <c r="V12" s="4" t="s">
        <v>194</v>
      </c>
      <c r="W12" s="6" t="n">
        <v>-2028</v>
      </c>
      <c r="X12" s="4" t="s">
        <v>194</v>
      </c>
    </row>
    <row r="13" spans="1:24">
      <c r="A13" s="4" t="s">
        <v>130</v>
      </c>
      <c r="C13" s="6" t="n">
        <v>-1535</v>
      </c>
      <c r="E13" s="6" t="n">
        <v>-1702</v>
      </c>
      <c r="G13" s="6" t="n">
        <v>-4455</v>
      </c>
      <c r="I13" s="6" t="n">
        <v>-688</v>
      </c>
      <c r="K13" s="6" t="n">
        <v>-588</v>
      </c>
      <c r="M13" s="6" t="n">
        <v>-175</v>
      </c>
      <c r="O13" s="6" t="n">
        <v>-662</v>
      </c>
      <c r="Q13" s="6" t="n">
        <v>-162</v>
      </c>
      <c r="S13" s="6" t="n">
        <v>-8380</v>
      </c>
      <c r="U13" s="6" t="n">
        <v>-1587</v>
      </c>
      <c r="W13" s="6" t="n">
        <v>-1004</v>
      </c>
    </row>
    <row r="14" spans="1:24">
      <c r="A14" s="4" t="s">
        <v>131</v>
      </c>
      <c r="I14" s="6" t="n">
        <v>-8500</v>
      </c>
      <c r="S14" s="6" t="n">
        <v>-8500</v>
      </c>
    </row>
    <row r="15" spans="1:24">
      <c r="A15" s="4" t="s">
        <v>1439</v>
      </c>
      <c r="C15" s="6" t="n">
        <v>-5346</v>
      </c>
      <c r="O15" s="6" t="n">
        <v>35</v>
      </c>
      <c r="S15" s="6" t="n">
        <v>-5346</v>
      </c>
      <c r="U15" s="6" t="n">
        <v>35</v>
      </c>
      <c r="W15" s="6" t="n">
        <v>29098</v>
      </c>
    </row>
    <row r="16" spans="1:24">
      <c r="A16" s="4" t="s">
        <v>134</v>
      </c>
      <c r="C16" s="6" t="n">
        <v>-14867</v>
      </c>
      <c r="E16" s="6" t="n">
        <v>46498</v>
      </c>
      <c r="G16" s="6" t="n">
        <v>20008</v>
      </c>
      <c r="I16" s="6" t="n">
        <v>-25529</v>
      </c>
      <c r="K16" s="6" t="n">
        <v>-1963</v>
      </c>
      <c r="M16" s="6" t="n">
        <v>49600</v>
      </c>
      <c r="O16" s="6" t="n">
        <v>32773</v>
      </c>
      <c r="Q16" s="6" t="n">
        <v>-15401</v>
      </c>
      <c r="S16" s="6" t="n">
        <v>26110</v>
      </c>
      <c r="U16" s="6" t="n">
        <v>65009</v>
      </c>
      <c r="W16" s="6" t="n">
        <v>104350</v>
      </c>
    </row>
    <row r="17" spans="1:24">
      <c r="A17" s="4" t="s">
        <v>136</v>
      </c>
      <c r="C17" s="6" t="n">
        <v>-5315</v>
      </c>
      <c r="E17" s="6" t="n">
        <v>31557</v>
      </c>
      <c r="G17" s="6" t="n">
        <v>13364</v>
      </c>
      <c r="I17" s="6" t="n">
        <v>-17490</v>
      </c>
      <c r="K17" s="6" t="n">
        <v>-3400</v>
      </c>
      <c r="M17" s="6" t="n">
        <v>37635</v>
      </c>
      <c r="O17" s="6" t="n">
        <v>23769</v>
      </c>
      <c r="Q17" s="6" t="n">
        <v>-10315</v>
      </c>
      <c r="S17" s="6" t="n">
        <v>22116</v>
      </c>
      <c r="U17" s="6" t="n">
        <v>47689</v>
      </c>
      <c r="W17" s="6" t="n">
        <v>57975</v>
      </c>
    </row>
    <row r="18" spans="1:24">
      <c r="A18" s="4" t="s">
        <v>941</v>
      </c>
      <c r="C18" s="7" t="n">
        <v>-5428</v>
      </c>
      <c r="E18" s="7" t="n">
        <v>31416</v>
      </c>
      <c r="G18" s="7" t="n">
        <v>13824</v>
      </c>
      <c r="I18" s="7" t="n">
        <v>-17777</v>
      </c>
      <c r="K18" s="7" t="n">
        <v>-2322</v>
      </c>
      <c r="M18" s="7" t="n">
        <v>37389</v>
      </c>
      <c r="O18" s="7" t="n">
        <v>23490</v>
      </c>
      <c r="Q18" s="7" t="n">
        <v>-9387</v>
      </c>
      <c r="S18" s="7" t="n">
        <v>22035</v>
      </c>
      <c r="U18" s="7" t="n">
        <v>49170</v>
      </c>
      <c r="W18" s="7" t="n">
        <v>57707</v>
      </c>
    </row>
    <row r="19" spans="1:24">
      <c r="A19" s="3" t="s">
        <v>142</v>
      </c>
    </row>
    <row r="20" spans="1:24">
      <c r="A20" s="4" t="s">
        <v>143</v>
      </c>
      <c r="C20" s="8" t="n">
        <v>-0.3</v>
      </c>
      <c r="D20" s="4" t="s">
        <v>871</v>
      </c>
      <c r="E20" s="8" t="n">
        <v>1.54</v>
      </c>
      <c r="F20" s="4" t="s">
        <v>871</v>
      </c>
      <c r="G20" s="8" t="n">
        <v>0.65</v>
      </c>
      <c r="H20" s="4" t="s">
        <v>871</v>
      </c>
      <c r="I20" s="8" t="n">
        <v>-0.88</v>
      </c>
      <c r="J20" s="4" t="s">
        <v>871</v>
      </c>
      <c r="K20" s="8" t="n">
        <v>-0.17</v>
      </c>
      <c r="L20" s="4" t="s">
        <v>871</v>
      </c>
      <c r="M20" s="8" t="n">
        <v>1.84</v>
      </c>
      <c r="N20" s="4" t="s">
        <v>871</v>
      </c>
      <c r="O20" s="8" t="n">
        <v>1.16</v>
      </c>
      <c r="P20" s="4" t="s">
        <v>871</v>
      </c>
      <c r="Q20" s="8" t="n">
        <v>-0.51</v>
      </c>
      <c r="R20" s="4" t="s">
        <v>871</v>
      </c>
      <c r="S20" s="8" t="n">
        <v>1.02</v>
      </c>
      <c r="U20" s="8" t="n">
        <v>2.33</v>
      </c>
      <c r="W20" s="8" t="n">
        <v>2.84</v>
      </c>
    </row>
    <row r="21" spans="1:24">
      <c r="A21" s="4" t="s">
        <v>950</v>
      </c>
      <c r="C21" s="8" t="n">
        <v>-0.31</v>
      </c>
      <c r="D21" s="4" t="s">
        <v>871</v>
      </c>
      <c r="E21" s="8" t="n">
        <v>1.53</v>
      </c>
      <c r="F21" s="4" t="s">
        <v>871</v>
      </c>
      <c r="G21" s="8" t="n">
        <v>0.67</v>
      </c>
      <c r="H21" s="4" t="s">
        <v>871</v>
      </c>
      <c r="I21" s="8" t="n">
        <v>-0.89</v>
      </c>
      <c r="J21" s="4" t="s">
        <v>871</v>
      </c>
      <c r="K21" s="8" t="n">
        <v>-0.12</v>
      </c>
      <c r="L21" s="4" t="s">
        <v>871</v>
      </c>
      <c r="M21" s="8" t="n">
        <v>1.83</v>
      </c>
      <c r="N21" s="4" t="s">
        <v>871</v>
      </c>
      <c r="O21" s="8" t="n">
        <v>1.15</v>
      </c>
      <c r="P21" s="4" t="s">
        <v>871</v>
      </c>
      <c r="Q21" s="8" t="n">
        <v>-0.47</v>
      </c>
      <c r="R21" s="4" t="s">
        <v>871</v>
      </c>
      <c r="S21" s="8" t="n">
        <v>1.02</v>
      </c>
      <c r="U21" s="8" t="n">
        <v>2.4</v>
      </c>
      <c r="W21" s="8" t="n">
        <v>2.83</v>
      </c>
    </row>
    <row r="22" spans="1:24"/>
    <row r="23" spans="1:24">
      <c r="A23" s="4" t="s">
        <v>89</v>
      </c>
      <c r="B23" s="4" t="s">
        <v>1440</v>
      </c>
    </row>
    <row r="24" spans="1:24">
      <c r="A24" s="4" t="s">
        <v>194</v>
      </c>
      <c r="B24" s="4" t="s">
        <v>154</v>
      </c>
    </row>
    <row r="25" spans="1:24">
      <c r="A25" s="4" t="s">
        <v>871</v>
      </c>
      <c r="B25" s="4" t="s">
        <v>951</v>
      </c>
    </row>
  </sheetData>
  <mergeCells count="18">
    <mergeCell ref="A1:B2"/>
    <mergeCell ref="C1:R1"/>
    <mergeCell ref="S1:X1"/>
    <mergeCell ref="C2:D2"/>
    <mergeCell ref="E2:F2"/>
    <mergeCell ref="G2:H2"/>
    <mergeCell ref="I2:J2"/>
    <mergeCell ref="K2:L2"/>
    <mergeCell ref="M2:N2"/>
    <mergeCell ref="O2:P2"/>
    <mergeCell ref="Q2:R2"/>
    <mergeCell ref="S2:T2"/>
    <mergeCell ref="U2:V2"/>
    <mergeCell ref="W2:X2"/>
    <mergeCell ref="A22:W22"/>
    <mergeCell ref="B23:W23"/>
    <mergeCell ref="B24:W24"/>
    <mergeCell ref="B25:W25"/>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
    <col customWidth="1" max="3" min="3" width="16"/>
    <col customWidth="1" max="4" min="4" width="14"/>
    <col customWidth="1" max="5" min="5" width="14"/>
  </cols>
  <sheetData>
    <row r="1" spans="1:5">
      <c r="A1" s="1" t="s">
        <v>1441</v>
      </c>
      <c r="C1" s="2" t="s">
        <v>1</v>
      </c>
    </row>
    <row r="2" spans="1:5">
      <c r="C2" s="2" t="s">
        <v>2</v>
      </c>
      <c r="D2" s="2" t="s">
        <v>67</v>
      </c>
      <c r="E2" s="2" t="s">
        <v>120</v>
      </c>
    </row>
    <row r="3" spans="1:5">
      <c r="A3" s="4" t="s">
        <v>1442</v>
      </c>
    </row>
    <row r="4" spans="1:5">
      <c r="A4" s="3" t="s">
        <v>1443</v>
      </c>
    </row>
    <row r="5" spans="1:5">
      <c r="A5" s="4" t="s">
        <v>1444</v>
      </c>
      <c r="C5" s="7" t="n">
        <v>1288</v>
      </c>
      <c r="D5" s="7" t="n">
        <v>2023</v>
      </c>
      <c r="E5" s="7" t="n">
        <v>1342</v>
      </c>
    </row>
    <row r="6" spans="1:5">
      <c r="A6" s="4" t="s">
        <v>1445</v>
      </c>
      <c r="C6" s="6" t="n">
        <v>1050</v>
      </c>
      <c r="D6" s="6" t="n">
        <v>414</v>
      </c>
      <c r="E6" s="6" t="n">
        <v>2470</v>
      </c>
    </row>
    <row r="7" spans="1:5">
      <c r="A7" s="4" t="s">
        <v>1446</v>
      </c>
      <c r="C7" s="6" t="n">
        <v>45</v>
      </c>
      <c r="D7" s="6" t="n">
        <v>39</v>
      </c>
      <c r="E7" s="6" t="n">
        <v>49</v>
      </c>
    </row>
    <row r="8" spans="1:5">
      <c r="A8" s="4" t="s">
        <v>1447</v>
      </c>
      <c r="C8" s="6" t="n">
        <v>-1182</v>
      </c>
      <c r="D8" s="6" t="n">
        <v>-1170</v>
      </c>
      <c r="E8" s="6" t="n">
        <v>-1529</v>
      </c>
    </row>
    <row r="9" spans="1:5">
      <c r="A9" s="4" t="s">
        <v>765</v>
      </c>
      <c r="B9" s="4" t="s">
        <v>89</v>
      </c>
      <c r="C9" s="6" t="n">
        <v>-1</v>
      </c>
      <c r="D9" s="6" t="n">
        <v>-18</v>
      </c>
      <c r="E9" s="6" t="n">
        <v>-309</v>
      </c>
    </row>
    <row r="10" spans="1:5">
      <c r="A10" s="4" t="s">
        <v>1448</v>
      </c>
      <c r="C10" s="6" t="n">
        <v>1200</v>
      </c>
      <c r="D10" s="6" t="n">
        <v>1288</v>
      </c>
      <c r="E10" s="6" t="n">
        <v>2023</v>
      </c>
    </row>
    <row r="11" spans="1:5">
      <c r="A11" s="4" t="s">
        <v>1449</v>
      </c>
    </row>
    <row r="12" spans="1:5">
      <c r="A12" s="3" t="s">
        <v>1443</v>
      </c>
    </row>
    <row r="13" spans="1:5">
      <c r="A13" s="4" t="s">
        <v>1444</v>
      </c>
      <c r="C13" s="6" t="n">
        <v>3356</v>
      </c>
      <c r="D13" s="6" t="n">
        <v>4010</v>
      </c>
      <c r="E13" s="6" t="n">
        <v>3998</v>
      </c>
    </row>
    <row r="14" spans="1:5">
      <c r="A14" s="4" t="s">
        <v>1445</v>
      </c>
      <c r="C14" s="6" t="n">
        <v>884</v>
      </c>
      <c r="D14" s="6" t="n">
        <v>1230</v>
      </c>
      <c r="E14" s="6" t="n">
        <v>1385</v>
      </c>
    </row>
    <row r="15" spans="1:5">
      <c r="A15" s="4" t="s">
        <v>1447</v>
      </c>
      <c r="D15" s="6" t="n">
        <v>-1851</v>
      </c>
      <c r="E15" s="6" t="n">
        <v>-1595</v>
      </c>
    </row>
    <row r="16" spans="1:5">
      <c r="A16" s="4" t="s">
        <v>765</v>
      </c>
      <c r="B16" s="4" t="s">
        <v>89</v>
      </c>
      <c r="C16" s="6" t="n">
        <v>36</v>
      </c>
      <c r="D16" s="6" t="n">
        <v>-33</v>
      </c>
      <c r="E16" s="6" t="n">
        <v>222</v>
      </c>
    </row>
    <row r="17" spans="1:5">
      <c r="A17" s="4" t="s">
        <v>1448</v>
      </c>
      <c r="C17" s="7" t="n">
        <v>4276</v>
      </c>
      <c r="D17" s="7" t="n">
        <v>3356</v>
      </c>
      <c r="E17" s="7" t="n">
        <v>4010</v>
      </c>
    </row>
    <row r="18" spans="1:5"/>
    <row r="19" spans="1:5">
      <c r="A19" s="4" t="s">
        <v>89</v>
      </c>
      <c r="B19" s="4" t="s">
        <v>619</v>
      </c>
    </row>
  </sheetData>
  <mergeCells count="4">
    <mergeCell ref="A1:B2"/>
    <mergeCell ref="C1:E1"/>
    <mergeCell ref="A18:D18"/>
    <mergeCell ref="B19:D1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246</v>
      </c>
    </row>
    <row r="4" spans="1:2">
      <c r="A4" s="4" t="s">
        <v>197</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48</v>
      </c>
    </row>
    <row r="4" spans="1:2">
      <c r="A4" s="4" t="s">
        <v>71</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66</v>
      </c>
      <c r="C1" s="2" t="s">
        <v>2</v>
      </c>
      <c r="D1" s="2" t="s">
        <v>67</v>
      </c>
    </row>
    <row r="2" spans="1:4">
      <c r="A2" s="3" t="s">
        <v>68</v>
      </c>
    </row>
    <row r="3" spans="1:4">
      <c r="A3" s="4" t="s">
        <v>69</v>
      </c>
      <c r="C3" s="7" t="n">
        <v>61999</v>
      </c>
      <c r="D3" s="7" t="n">
        <v>44893</v>
      </c>
    </row>
    <row r="4" spans="1:4">
      <c r="A4" s="4" t="s">
        <v>70</v>
      </c>
      <c r="C4" s="6" t="n">
        <v>126246</v>
      </c>
      <c r="D4" s="6" t="n">
        <v>108936</v>
      </c>
    </row>
    <row r="5" spans="1:4">
      <c r="A5" s="4" t="s">
        <v>71</v>
      </c>
      <c r="C5" s="6" t="n">
        <v>17269</v>
      </c>
      <c r="D5" s="6" t="n">
        <v>16629</v>
      </c>
    </row>
    <row r="6" spans="1:4">
      <c r="A6" s="4" t="s">
        <v>72</v>
      </c>
      <c r="C6" s="6" t="n">
        <v>24535</v>
      </c>
      <c r="D6" s="6" t="n">
        <v>18017</v>
      </c>
    </row>
    <row r="7" spans="1:4">
      <c r="A7" s="4" t="s">
        <v>73</v>
      </c>
      <c r="C7" s="6" t="n">
        <v>30854</v>
      </c>
      <c r="D7" s="6" t="n">
        <v>25486</v>
      </c>
    </row>
    <row r="8" spans="1:4">
      <c r="A8" s="4" t="s">
        <v>74</v>
      </c>
      <c r="C8" s="6" t="n">
        <v>260903</v>
      </c>
      <c r="D8" s="6" t="n">
        <v>213961</v>
      </c>
    </row>
    <row r="9" spans="1:4">
      <c r="A9" s="4" t="s">
        <v>75</v>
      </c>
      <c r="C9" s="6" t="n">
        <v>500901</v>
      </c>
      <c r="D9" s="6" t="n">
        <v>333847</v>
      </c>
    </row>
    <row r="10" spans="1:4">
      <c r="A10" s="4" t="s">
        <v>76</v>
      </c>
      <c r="C10" s="6" t="n">
        <v>45119</v>
      </c>
      <c r="D10" s="6" t="n">
        <v>42910</v>
      </c>
    </row>
    <row r="11" spans="1:4">
      <c r="A11" s="4" t="s">
        <v>77</v>
      </c>
      <c r="C11" s="6" t="n">
        <v>103314</v>
      </c>
    </row>
    <row r="12" spans="1:4">
      <c r="A12" s="4" t="s">
        <v>78</v>
      </c>
      <c r="C12" s="6" t="n">
        <v>26163</v>
      </c>
      <c r="D12" s="6" t="n">
        <v>19199</v>
      </c>
    </row>
    <row r="13" spans="1:4">
      <c r="A13" s="4" t="s">
        <v>79</v>
      </c>
      <c r="C13" s="6" t="n">
        <v>287983</v>
      </c>
      <c r="D13" s="6" t="n">
        <v>261330</v>
      </c>
    </row>
    <row r="14" spans="1:4">
      <c r="A14" s="4" t="s">
        <v>80</v>
      </c>
      <c r="C14" s="6" t="n">
        <v>94308</v>
      </c>
      <c r="D14" s="6" t="n">
        <v>51294</v>
      </c>
    </row>
    <row r="15" spans="1:4">
      <c r="A15" s="4" t="s">
        <v>81</v>
      </c>
      <c r="C15" s="6" t="n">
        <v>1318691</v>
      </c>
      <c r="D15" s="6" t="n">
        <v>922541</v>
      </c>
    </row>
    <row r="16" spans="1:4">
      <c r="A16" s="3" t="s">
        <v>82</v>
      </c>
    </row>
    <row r="17" spans="1:4">
      <c r="A17" s="4" t="s">
        <v>83</v>
      </c>
      <c r="C17" s="6" t="n">
        <v>86660</v>
      </c>
      <c r="D17" s="6" t="n">
        <v>71927</v>
      </c>
    </row>
    <row r="18" spans="1:4">
      <c r="A18" s="4" t="s">
        <v>84</v>
      </c>
      <c r="C18" s="6" t="n">
        <v>50671</v>
      </c>
      <c r="D18" s="6" t="n">
        <v>33476</v>
      </c>
    </row>
    <row r="19" spans="1:4">
      <c r="A19" s="4" t="s">
        <v>85</v>
      </c>
      <c r="C19" s="6" t="n">
        <v>32658</v>
      </c>
      <c r="D19" s="6" t="n">
        <v>22668</v>
      </c>
    </row>
    <row r="20" spans="1:4">
      <c r="A20" s="4" t="s">
        <v>86</v>
      </c>
      <c r="C20" s="6" t="n">
        <v>22180</v>
      </c>
    </row>
    <row r="21" spans="1:4">
      <c r="A21" s="4" t="s">
        <v>87</v>
      </c>
      <c r="C21" s="6" t="n">
        <v>39824</v>
      </c>
      <c r="D21" s="6" t="n">
        <v>32258</v>
      </c>
    </row>
    <row r="22" spans="1:4">
      <c r="A22" s="4" t="s">
        <v>88</v>
      </c>
      <c r="B22" s="4" t="s">
        <v>89</v>
      </c>
      <c r="C22" s="6" t="n">
        <v>316794</v>
      </c>
      <c r="D22" s="6" t="n">
        <v>229416</v>
      </c>
    </row>
    <row r="23" spans="1:4">
      <c r="A23" s="4" t="s">
        <v>90</v>
      </c>
      <c r="C23" s="6" t="n">
        <v>548787</v>
      </c>
      <c r="D23" s="6" t="n">
        <v>389745</v>
      </c>
    </row>
    <row r="24" spans="1:4">
      <c r="A24" s="4" t="s">
        <v>91</v>
      </c>
      <c r="C24" s="6" t="n">
        <v>23698</v>
      </c>
      <c r="D24" s="6" t="n">
        <v>705</v>
      </c>
    </row>
    <row r="25" spans="1:4">
      <c r="A25" s="4" t="s">
        <v>92</v>
      </c>
      <c r="C25" s="6" t="n">
        <v>26247</v>
      </c>
      <c r="D25" s="6" t="n">
        <v>26636</v>
      </c>
    </row>
    <row r="26" spans="1:4">
      <c r="A26" s="4" t="s">
        <v>93</v>
      </c>
      <c r="C26" s="6" t="n">
        <v>82851</v>
      </c>
    </row>
    <row r="27" spans="1:4">
      <c r="A27" s="4" t="s">
        <v>94</v>
      </c>
      <c r="C27" s="6" t="n">
        <v>83707</v>
      </c>
      <c r="D27" s="6" t="n">
        <v>48991</v>
      </c>
    </row>
    <row r="28" spans="1:4">
      <c r="A28" s="4" t="s">
        <v>95</v>
      </c>
      <c r="C28" s="6" t="n">
        <v>765290</v>
      </c>
      <c r="D28" s="6" t="n">
        <v>466077</v>
      </c>
    </row>
    <row r="29" spans="1:4">
      <c r="A29" s="4" t="s">
        <v>96</v>
      </c>
      <c r="C29" s="4" t="s">
        <v>97</v>
      </c>
      <c r="D29" s="4" t="s">
        <v>97</v>
      </c>
    </row>
    <row r="30" spans="1:4">
      <c r="A30" s="4" t="s">
        <v>98</v>
      </c>
      <c r="C30" s="6" t="n">
        <v>6172</v>
      </c>
      <c r="D30" s="6" t="n">
        <v>5909</v>
      </c>
    </row>
    <row r="31" spans="1:4">
      <c r="A31" s="3" t="s">
        <v>99</v>
      </c>
    </row>
    <row r="32" spans="1:4">
      <c r="A32" s="4" t="s">
        <v>100</v>
      </c>
      <c r="C32" s="6" t="n">
        <v>37402</v>
      </c>
      <c r="D32" s="6" t="n">
        <v>37402</v>
      </c>
    </row>
    <row r="33" spans="1:4">
      <c r="A33" s="4" t="s">
        <v>101</v>
      </c>
      <c r="C33" s="6" t="n">
        <v>574473</v>
      </c>
      <c r="D33" s="6" t="n">
        <v>575339</v>
      </c>
    </row>
    <row r="34" spans="1:4">
      <c r="A34" s="4" t="s">
        <v>102</v>
      </c>
      <c r="C34" s="6" t="n">
        <v>122971</v>
      </c>
      <c r="D34" s="6" t="n">
        <v>109032</v>
      </c>
    </row>
    <row r="35" spans="1:4">
      <c r="A35" s="4" t="s">
        <v>103</v>
      </c>
      <c r="D35" s="6" t="n">
        <v>199</v>
      </c>
    </row>
    <row r="36" spans="1:4">
      <c r="A36" s="4" t="s">
        <v>104</v>
      </c>
      <c r="C36" s="6" t="n">
        <v>-35699</v>
      </c>
      <c r="D36" s="6" t="n">
        <v>-47975</v>
      </c>
    </row>
    <row r="37" spans="1:4">
      <c r="A37" s="4" t="s">
        <v>105</v>
      </c>
      <c r="C37" s="6" t="n">
        <v>-231649</v>
      </c>
      <c r="D37" s="6" t="n">
        <v>-237790</v>
      </c>
    </row>
    <row r="38" spans="1:4">
      <c r="A38" s="4" t="s">
        <v>106</v>
      </c>
      <c r="C38" s="6" t="n">
        <v>467498</v>
      </c>
      <c r="D38" s="6" t="n">
        <v>436207</v>
      </c>
    </row>
    <row r="39" spans="1:4">
      <c r="A39" s="4" t="s">
        <v>107</v>
      </c>
      <c r="C39" s="6" t="n">
        <v>79731</v>
      </c>
      <c r="D39" s="6" t="n">
        <v>14348</v>
      </c>
    </row>
    <row r="40" spans="1:4">
      <c r="A40" s="4" t="s">
        <v>108</v>
      </c>
      <c r="C40" s="6" t="n">
        <v>547229</v>
      </c>
      <c r="D40" s="6" t="n">
        <v>450555</v>
      </c>
    </row>
    <row r="41" spans="1:4">
      <c r="A41" s="4" t="s">
        <v>109</v>
      </c>
      <c r="C41" s="7" t="n">
        <v>1318691</v>
      </c>
      <c r="D41" s="7" t="n">
        <v>922541</v>
      </c>
    </row>
    <row r="42" spans="1:4"/>
    <row r="43" spans="1:4">
      <c r="A43" s="4" t="s">
        <v>89</v>
      </c>
      <c r="B43" s="4" t="s">
        <v>110</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280</v>
      </c>
    </row>
    <row r="4" spans="1:2">
      <c r="A4" s="4" t="s">
        <v>178</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1</v>
      </c>
      <c r="B1" s="2" t="s">
        <v>2</v>
      </c>
      <c r="C1" s="2" t="s">
        <v>67</v>
      </c>
    </row>
    <row r="2" spans="1:3">
      <c r="A2" s="3" t="s">
        <v>112</v>
      </c>
    </row>
    <row r="3" spans="1:3">
      <c r="A3" s="4" t="s">
        <v>113</v>
      </c>
      <c r="B3" s="7" t="n">
        <v>1200</v>
      </c>
      <c r="C3" s="7" t="n">
        <v>1288</v>
      </c>
    </row>
    <row r="4" spans="1:3">
      <c r="A4" s="4" t="s">
        <v>114</v>
      </c>
      <c r="B4" s="8" t="n">
        <v>1.5</v>
      </c>
      <c r="C4" s="8" t="n">
        <v>1.5</v>
      </c>
    </row>
    <row r="5" spans="1:3">
      <c r="A5" s="4" t="s">
        <v>115</v>
      </c>
      <c r="B5" s="6" t="n">
        <v>200000000</v>
      </c>
      <c r="C5" s="6" t="n">
        <v>200000000</v>
      </c>
    </row>
    <row r="6" spans="1:3">
      <c r="A6" s="4" t="s">
        <v>116</v>
      </c>
      <c r="B6" s="6" t="n">
        <v>24934981</v>
      </c>
      <c r="C6" s="6" t="n">
        <v>24934981</v>
      </c>
    </row>
    <row r="7" spans="1:3">
      <c r="A7" s="4" t="s">
        <v>117</v>
      </c>
      <c r="B7" s="6" t="n">
        <v>24934981</v>
      </c>
      <c r="C7" s="6" t="n">
        <v>24934981</v>
      </c>
    </row>
    <row r="8" spans="1:3">
      <c r="A8" s="4" t="s">
        <v>118</v>
      </c>
      <c r="B8" s="6" t="n">
        <v>4588084</v>
      </c>
      <c r="C8" s="6" t="n">
        <v>4741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3</v>
      </c>
      <c r="B1" s="2" t="s">
        <v>1</v>
      </c>
    </row>
    <row r="2" spans="1:2">
      <c r="B2" s="2" t="s">
        <v>2</v>
      </c>
    </row>
    <row r="3" spans="1:2">
      <c r="A3" s="3" t="s">
        <v>278</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238</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71</v>
      </c>
      <c r="B9" s="4" t="s">
        <v>324</v>
      </c>
    </row>
    <row r="10" spans="1:2">
      <c r="A10" s="4" t="s">
        <v>253</v>
      </c>
      <c r="B10" s="4" t="s">
        <v>325</v>
      </c>
    </row>
    <row r="11" spans="1:2">
      <c r="A11" s="4" t="s">
        <v>326</v>
      </c>
      <c r="B11" s="4" t="s">
        <v>327</v>
      </c>
    </row>
    <row r="12" spans="1:2">
      <c r="A12" s="4" t="s">
        <v>79</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row r="21" spans="1:2">
      <c r="A21" s="4" t="s">
        <v>243</v>
      </c>
      <c r="B21" s="4" t="s">
        <v>345</v>
      </c>
    </row>
    <row r="22" spans="1:2">
      <c r="A22" s="4" t="s">
        <v>179</v>
      </c>
      <c r="B22" s="4" t="s">
        <v>346</v>
      </c>
    </row>
    <row r="23" spans="1:2">
      <c r="A23" s="4" t="s">
        <v>347</v>
      </c>
      <c r="B23" s="4" t="s">
        <v>348</v>
      </c>
    </row>
    <row r="24" spans="1:2">
      <c r="A24" s="4" t="s">
        <v>349</v>
      </c>
      <c r="B2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8</v>
      </c>
      <c r="B1" s="2" t="s">
        <v>1</v>
      </c>
    </row>
    <row r="2" spans="1:2">
      <c r="B2" s="2" t="s">
        <v>2</v>
      </c>
    </row>
    <row r="3" spans="1:2">
      <c r="A3" s="3" t="s">
        <v>244</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46</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v>
      </c>
      <c r="C1" s="2" t="s">
        <v>1</v>
      </c>
    </row>
    <row r="2" spans="1:5">
      <c r="C2" s="2" t="s">
        <v>2</v>
      </c>
      <c r="D2" s="2" t="s">
        <v>67</v>
      </c>
      <c r="E2" s="2" t="s">
        <v>120</v>
      </c>
    </row>
    <row r="3" spans="1:5">
      <c r="A3" s="3" t="s">
        <v>121</v>
      </c>
    </row>
    <row r="4" spans="1:5">
      <c r="A4" s="4" t="s">
        <v>122</v>
      </c>
      <c r="C4" s="7" t="n">
        <v>1371695</v>
      </c>
      <c r="D4" s="7" t="n">
        <v>1296184</v>
      </c>
      <c r="E4" s="7" t="n">
        <v>1306965</v>
      </c>
    </row>
    <row r="5" spans="1:5">
      <c r="A5" s="3" t="s">
        <v>123</v>
      </c>
    </row>
    <row r="6" spans="1:5">
      <c r="A6" s="4" t="s">
        <v>124</v>
      </c>
      <c r="C6" s="6" t="n">
        <v>-141</v>
      </c>
      <c r="D6" s="6" t="n">
        <v>-602</v>
      </c>
      <c r="E6" s="6" t="n">
        <v>-2692</v>
      </c>
    </row>
    <row r="7" spans="1:5">
      <c r="A7" s="4" t="s">
        <v>125</v>
      </c>
      <c r="C7" s="6" t="n">
        <v>10865</v>
      </c>
      <c r="D7" s="6" t="n">
        <v>10993</v>
      </c>
      <c r="E7" s="6" t="n">
        <v>12396</v>
      </c>
    </row>
    <row r="8" spans="1:5">
      <c r="A8" s="4" t="s">
        <v>126</v>
      </c>
      <c r="C8" s="6" t="n">
        <v>-369</v>
      </c>
      <c r="D8" s="6" t="n">
        <v>-354</v>
      </c>
      <c r="E8" s="6" t="n">
        <v>-319</v>
      </c>
    </row>
    <row r="9" spans="1:5">
      <c r="A9" s="4" t="s">
        <v>127</v>
      </c>
      <c r="C9" s="6" t="n">
        <v>14199</v>
      </c>
      <c r="D9" s="6" t="n">
        <v>9640</v>
      </c>
      <c r="E9" s="6" t="n">
        <v>8304</v>
      </c>
    </row>
    <row r="10" spans="1:5">
      <c r="A10" s="4" t="s">
        <v>128</v>
      </c>
      <c r="C10" s="6" t="n">
        <v>15693</v>
      </c>
    </row>
    <row r="11" spans="1:5">
      <c r="A11" s="4" t="s">
        <v>129</v>
      </c>
      <c r="B11" s="4" t="s">
        <v>89</v>
      </c>
      <c r="C11" s="6" t="n">
        <v>1586</v>
      </c>
      <c r="D11" s="6" t="n">
        <v>1744</v>
      </c>
      <c r="E11" s="6" t="n">
        <v>2028</v>
      </c>
    </row>
    <row r="12" spans="1:5">
      <c r="A12" s="4" t="s">
        <v>130</v>
      </c>
      <c r="C12" s="6" t="n">
        <v>8380</v>
      </c>
      <c r="D12" s="6" t="n">
        <v>1587</v>
      </c>
      <c r="E12" s="6" t="n">
        <v>1004</v>
      </c>
    </row>
    <row r="13" spans="1:5">
      <c r="A13" s="4" t="s">
        <v>131</v>
      </c>
      <c r="C13" s="6" t="n">
        <v>8500</v>
      </c>
    </row>
    <row r="14" spans="1:5">
      <c r="A14" s="4" t="s">
        <v>132</v>
      </c>
      <c r="C14" s="6" t="n">
        <v>5346</v>
      </c>
      <c r="D14" s="6" t="n">
        <v>-35</v>
      </c>
      <c r="E14" s="6" t="n">
        <v>-29098</v>
      </c>
    </row>
    <row r="15" spans="1:5">
      <c r="A15" s="4" t="s">
        <v>133</v>
      </c>
      <c r="C15" s="6" t="n">
        <v>1345585</v>
      </c>
      <c r="D15" s="6" t="n">
        <v>1231175</v>
      </c>
      <c r="E15" s="6" t="n">
        <v>1202615</v>
      </c>
    </row>
    <row r="16" spans="1:5">
      <c r="A16" s="4" t="s">
        <v>134</v>
      </c>
      <c r="C16" s="6" t="n">
        <v>26110</v>
      </c>
      <c r="D16" s="6" t="n">
        <v>65009</v>
      </c>
      <c r="E16" s="6" t="n">
        <v>104350</v>
      </c>
    </row>
    <row r="17" spans="1:5">
      <c r="A17" s="4" t="s">
        <v>135</v>
      </c>
      <c r="C17" s="6" t="n">
        <v>2506</v>
      </c>
      <c r="D17" s="6" t="n">
        <v>17095</v>
      </c>
      <c r="E17" s="6" t="n">
        <v>45898</v>
      </c>
    </row>
    <row r="18" spans="1:5">
      <c r="A18" s="4" t="s">
        <v>136</v>
      </c>
      <c r="C18" s="6" t="n">
        <v>23604</v>
      </c>
      <c r="D18" s="6" t="n">
        <v>47914</v>
      </c>
      <c r="E18" s="6" t="n">
        <v>58452</v>
      </c>
    </row>
    <row r="19" spans="1:5">
      <c r="A19" s="4" t="s">
        <v>137</v>
      </c>
      <c r="C19" s="6" t="n">
        <v>-81</v>
      </c>
      <c r="D19" s="6" t="n">
        <v>1481</v>
      </c>
      <c r="E19" s="6" t="n">
        <v>-268</v>
      </c>
    </row>
    <row r="20" spans="1:5">
      <c r="A20" s="4" t="s">
        <v>138</v>
      </c>
      <c r="C20" s="6" t="n">
        <v>23523</v>
      </c>
      <c r="D20" s="6" t="n">
        <v>49395</v>
      </c>
      <c r="E20" s="6" t="n">
        <v>58184</v>
      </c>
    </row>
    <row r="21" spans="1:5">
      <c r="A21" s="4" t="s">
        <v>139</v>
      </c>
      <c r="C21" s="6" t="n">
        <v>-2309</v>
      </c>
      <c r="D21" s="6" t="n">
        <v>-542</v>
      </c>
      <c r="E21" s="6" t="n">
        <v>-523</v>
      </c>
    </row>
    <row r="22" spans="1:5">
      <c r="A22" s="4" t="s">
        <v>140</v>
      </c>
      <c r="C22" s="6" t="n">
        <v>821</v>
      </c>
      <c r="D22" s="6" t="n">
        <v>317</v>
      </c>
      <c r="E22" s="6" t="n">
        <v>46</v>
      </c>
    </row>
    <row r="23" spans="1:5">
      <c r="A23" s="4" t="s">
        <v>141</v>
      </c>
      <c r="C23" s="7" t="n">
        <v>22035</v>
      </c>
      <c r="D23" s="7" t="n">
        <v>49170</v>
      </c>
      <c r="E23" s="7" t="n">
        <v>57707</v>
      </c>
    </row>
    <row r="24" spans="1:5">
      <c r="A24" s="3" t="s">
        <v>142</v>
      </c>
    </row>
    <row r="25" spans="1:5">
      <c r="A25" s="4" t="s">
        <v>143</v>
      </c>
      <c r="C25" s="8" t="n">
        <v>1.02</v>
      </c>
      <c r="D25" s="8" t="n">
        <v>2.33</v>
      </c>
      <c r="E25" s="8" t="n">
        <v>2.84</v>
      </c>
    </row>
    <row r="26" spans="1:5">
      <c r="A26" s="4" t="s">
        <v>144</v>
      </c>
      <c r="D26" s="9" t="n">
        <v>0.07000000000000001</v>
      </c>
      <c r="E26" s="9" t="n">
        <v>-0.01</v>
      </c>
    </row>
    <row r="27" spans="1:5">
      <c r="A27" s="4" t="s">
        <v>145</v>
      </c>
      <c r="C27" s="8" t="n">
        <v>1.02</v>
      </c>
      <c r="D27" s="8" t="n">
        <v>2.4</v>
      </c>
      <c r="E27" s="8" t="n">
        <v>2.83</v>
      </c>
    </row>
    <row r="28" spans="1:5">
      <c r="A28" s="4" t="s">
        <v>146</v>
      </c>
      <c r="C28" s="6" t="n">
        <v>20284</v>
      </c>
      <c r="D28" s="6" t="n">
        <v>20404</v>
      </c>
      <c r="E28" s="6" t="n">
        <v>20405</v>
      </c>
    </row>
    <row r="29" spans="1:5">
      <c r="A29" s="3" t="s">
        <v>147</v>
      </c>
    </row>
    <row r="30" spans="1:5">
      <c r="A30" s="4" t="s">
        <v>143</v>
      </c>
      <c r="C30" s="8" t="n">
        <v>1.02</v>
      </c>
      <c r="D30" s="8" t="n">
        <v>2.33</v>
      </c>
      <c r="E30" s="8" t="n">
        <v>2.84</v>
      </c>
    </row>
    <row r="31" spans="1:5">
      <c r="A31" s="4" t="s">
        <v>144</v>
      </c>
      <c r="D31" s="9" t="n">
        <v>0.07000000000000001</v>
      </c>
      <c r="E31" s="9" t="n">
        <v>-0.01</v>
      </c>
    </row>
    <row r="32" spans="1:5">
      <c r="A32" s="4" t="s">
        <v>145</v>
      </c>
      <c r="C32" s="8" t="n">
        <v>1.02</v>
      </c>
      <c r="D32" s="8" t="n">
        <v>2.4</v>
      </c>
      <c r="E32" s="8" t="n">
        <v>2.83</v>
      </c>
    </row>
    <row r="33" spans="1:5">
      <c r="A33" s="4" t="s">
        <v>148</v>
      </c>
      <c r="C33" s="6" t="n">
        <v>20146</v>
      </c>
      <c r="D33" s="6" t="n">
        <v>20168</v>
      </c>
      <c r="E33" s="6" t="n">
        <v>20146</v>
      </c>
    </row>
    <row r="34" spans="1:5">
      <c r="A34" s="4" t="s">
        <v>149</v>
      </c>
      <c r="C34" s="8" t="n">
        <v>0.4</v>
      </c>
      <c r="D34" s="8" t="n">
        <v>0.4</v>
      </c>
      <c r="E34" s="8" t="n">
        <v>0.4</v>
      </c>
    </row>
    <row r="35" spans="1:5">
      <c r="A35" s="3" t="s">
        <v>150</v>
      </c>
    </row>
    <row r="36" spans="1:5">
      <c r="A36" s="4" t="s">
        <v>136</v>
      </c>
      <c r="C36" s="7" t="n">
        <v>22116</v>
      </c>
      <c r="D36" s="7" t="n">
        <v>47689</v>
      </c>
      <c r="E36" s="7" t="n">
        <v>57975</v>
      </c>
    </row>
    <row r="37" spans="1:5">
      <c r="A37" s="4" t="s">
        <v>137</v>
      </c>
      <c r="C37" s="6" t="n">
        <v>-81</v>
      </c>
      <c r="D37" s="6" t="n">
        <v>1481</v>
      </c>
      <c r="E37" s="6" t="n">
        <v>-268</v>
      </c>
    </row>
    <row r="38" spans="1:5">
      <c r="A38" s="4" t="s">
        <v>141</v>
      </c>
      <c r="C38" s="6" t="n">
        <v>22035</v>
      </c>
      <c r="D38" s="6" t="n">
        <v>49170</v>
      </c>
      <c r="E38" s="6" t="n">
        <v>57707</v>
      </c>
    </row>
    <row r="39" spans="1:5">
      <c r="A39" s="4" t="s">
        <v>151</v>
      </c>
    </row>
    <row r="40" spans="1:5">
      <c r="A40" s="3" t="s">
        <v>121</v>
      </c>
    </row>
    <row r="41" spans="1:5">
      <c r="A41" s="4" t="s">
        <v>122</v>
      </c>
      <c r="C41" s="6" t="n">
        <v>1170493</v>
      </c>
      <c r="D41" s="6" t="n">
        <v>1110249</v>
      </c>
      <c r="E41" s="6" t="n">
        <v>1132424</v>
      </c>
    </row>
    <row r="42" spans="1:5">
      <c r="A42" s="3" t="s">
        <v>123</v>
      </c>
    </row>
    <row r="43" spans="1:5">
      <c r="A43" s="4" t="s">
        <v>152</v>
      </c>
      <c r="C43" s="6" t="n">
        <v>1100146</v>
      </c>
      <c r="D43" s="6" t="n">
        <v>1039403</v>
      </c>
      <c r="E43" s="6" t="n">
        <v>1052911</v>
      </c>
    </row>
    <row r="44" spans="1:5">
      <c r="A44" s="4" t="s">
        <v>153</v>
      </c>
    </row>
    <row r="45" spans="1:5">
      <c r="A45" s="3" t="s">
        <v>121</v>
      </c>
    </row>
    <row r="46" spans="1:5">
      <c r="A46" s="4" t="s">
        <v>122</v>
      </c>
      <c r="C46" s="6" t="n">
        <v>201202</v>
      </c>
      <c r="D46" s="6" t="n">
        <v>185935</v>
      </c>
      <c r="E46" s="6" t="n">
        <v>174541</v>
      </c>
    </row>
    <row r="47" spans="1:5">
      <c r="A47" s="3" t="s">
        <v>123</v>
      </c>
    </row>
    <row r="48" spans="1:5">
      <c r="A48" s="4" t="s">
        <v>152</v>
      </c>
      <c r="C48" s="7" t="n">
        <v>181380</v>
      </c>
      <c r="D48" s="7" t="n">
        <v>168799</v>
      </c>
      <c r="E48" s="7" t="n">
        <v>158081</v>
      </c>
    </row>
    <row r="49" spans="1:5"/>
    <row r="50" spans="1:5">
      <c r="A50" s="4" t="s">
        <v>89</v>
      </c>
      <c r="B50" s="4" t="s">
        <v>154</v>
      </c>
    </row>
  </sheetData>
  <mergeCells count="4">
    <mergeCell ref="A1:B2"/>
    <mergeCell ref="C1:E1"/>
    <mergeCell ref="A49:D49"/>
    <mergeCell ref="B50:D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0</v>
      </c>
      <c r="B1" s="2" t="s">
        <v>1</v>
      </c>
    </row>
    <row r="2" spans="1:2">
      <c r="B2" s="2" t="s">
        <v>2</v>
      </c>
    </row>
    <row r="3" spans="1:2">
      <c r="A3" s="3" t="s">
        <v>248</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2</v>
      </c>
    </row>
    <row r="3" spans="1:2">
      <c r="A3" s="3" t="s">
        <v>251</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6</v>
      </c>
      <c r="B1" s="2" t="s">
        <v>1</v>
      </c>
    </row>
    <row r="2" spans="1:2">
      <c r="B2" s="2" t="s">
        <v>2</v>
      </c>
    </row>
    <row r="3" spans="1:2">
      <c r="A3" s="3" t="s">
        <v>254</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9</v>
      </c>
      <c r="B1" s="2" t="s">
        <v>1</v>
      </c>
    </row>
    <row r="2" spans="1:2">
      <c r="B2" s="2" t="s">
        <v>2</v>
      </c>
    </row>
    <row r="3" spans="1:2">
      <c r="A3" s="3" t="s">
        <v>257</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0</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1</v>
      </c>
      <c r="B1" s="2" t="s">
        <v>1</v>
      </c>
    </row>
    <row r="2" spans="1:2">
      <c r="B2" s="2" t="s">
        <v>2</v>
      </c>
    </row>
    <row r="3" spans="1:2">
      <c r="A3" s="3" t="s">
        <v>263</v>
      </c>
    </row>
    <row r="4" spans="1:2">
      <c r="A4" s="4" t="s">
        <v>262</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3</v>
      </c>
      <c r="B1" s="2" t="s">
        <v>1</v>
      </c>
    </row>
    <row r="2" spans="1:2">
      <c r="B2" s="2" t="s">
        <v>2</v>
      </c>
    </row>
    <row r="3" spans="1:2">
      <c r="A3" s="3" t="s">
        <v>266</v>
      </c>
    </row>
    <row r="4" spans="1:2">
      <c r="A4" s="4" t="s">
        <v>394</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9</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1</v>
      </c>
      <c r="B1" s="2" t="s">
        <v>1</v>
      </c>
    </row>
    <row r="2" spans="1:2">
      <c r="B2" s="2" t="s">
        <v>2</v>
      </c>
    </row>
    <row r="3" spans="1:2">
      <c r="A3" s="3" t="s">
        <v>272</v>
      </c>
    </row>
    <row r="4" spans="1:2">
      <c r="A4" s="4" t="s">
        <v>402</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2</v>
      </c>
    </row>
    <row r="3" spans="1:2">
      <c r="A3" s="3" t="s">
        <v>275</v>
      </c>
    </row>
    <row r="4" spans="1:2">
      <c r="A4" s="4" t="s">
        <v>405</v>
      </c>
      <c r="B4"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5</v>
      </c>
      <c r="B1" s="2" t="s">
        <v>1</v>
      </c>
    </row>
    <row r="2" spans="1:4">
      <c r="B2" s="2" t="s">
        <v>2</v>
      </c>
      <c r="C2" s="2" t="s">
        <v>67</v>
      </c>
      <c r="D2" s="2" t="s">
        <v>120</v>
      </c>
    </row>
    <row r="3" spans="1:4">
      <c r="A3" s="3" t="s">
        <v>156</v>
      </c>
    </row>
    <row r="4" spans="1:4">
      <c r="A4" s="4" t="s">
        <v>138</v>
      </c>
      <c r="B4" s="7" t="n">
        <v>23523</v>
      </c>
      <c r="C4" s="7" t="n">
        <v>49395</v>
      </c>
      <c r="D4" s="7" t="n">
        <v>58184</v>
      </c>
    </row>
    <row r="5" spans="1:4">
      <c r="A5" s="3" t="s">
        <v>157</v>
      </c>
    </row>
    <row r="6" spans="1:4">
      <c r="A6" s="4" t="s">
        <v>158</v>
      </c>
      <c r="D6" s="6" t="n">
        <v>195</v>
      </c>
    </row>
    <row r="7" spans="1:4">
      <c r="A7" s="4" t="s">
        <v>159</v>
      </c>
      <c r="B7" s="6" t="n">
        <v>12533</v>
      </c>
      <c r="C7" s="6" t="n">
        <v>-24306</v>
      </c>
      <c r="D7" s="6" t="n">
        <v>17058</v>
      </c>
    </row>
    <row r="8" spans="1:4">
      <c r="A8" s="4" t="s">
        <v>160</v>
      </c>
      <c r="B8" s="6" t="n">
        <v>-116</v>
      </c>
      <c r="C8" s="6" t="n">
        <v>1236</v>
      </c>
      <c r="D8" s="6" t="n">
        <v>344</v>
      </c>
    </row>
    <row r="9" spans="1:4">
      <c r="A9" s="4" t="s">
        <v>161</v>
      </c>
      <c r="B9" s="6" t="n">
        <v>-141</v>
      </c>
      <c r="C9" s="6" t="n">
        <v>-153</v>
      </c>
      <c r="D9" s="6" t="n">
        <v>-774</v>
      </c>
    </row>
    <row r="10" spans="1:4">
      <c r="A10" s="4" t="s">
        <v>162</v>
      </c>
      <c r="B10" s="6" t="n">
        <v>35799</v>
      </c>
      <c r="C10" s="6" t="n">
        <v>26172</v>
      </c>
      <c r="D10" s="6" t="n">
        <v>75007</v>
      </c>
    </row>
    <row r="11" spans="1:4">
      <c r="A11" s="3" t="s">
        <v>163</v>
      </c>
    </row>
    <row r="12" spans="1:4">
      <c r="A12" s="4" t="s">
        <v>164</v>
      </c>
      <c r="B12" s="6" t="n">
        <v>-2309</v>
      </c>
      <c r="C12" s="6" t="n">
        <v>-542</v>
      </c>
      <c r="D12" s="6" t="n">
        <v>-523</v>
      </c>
    </row>
    <row r="13" spans="1:4">
      <c r="A13" s="4" t="s">
        <v>159</v>
      </c>
      <c r="B13" s="6" t="n">
        <v>1080</v>
      </c>
    </row>
    <row r="14" spans="1:4">
      <c r="A14" s="3" t="s">
        <v>165</v>
      </c>
    </row>
    <row r="15" spans="1:4">
      <c r="A15" s="4" t="s">
        <v>166</v>
      </c>
      <c r="B15" s="6" t="n">
        <v>821</v>
      </c>
      <c r="C15" s="6" t="n">
        <v>317</v>
      </c>
      <c r="D15" s="6" t="n">
        <v>46</v>
      </c>
    </row>
    <row r="16" spans="1:4">
      <c r="A16" s="4" t="s">
        <v>167</v>
      </c>
      <c r="B16" s="7" t="n">
        <v>35391</v>
      </c>
      <c r="C16" s="7" t="n">
        <v>25947</v>
      </c>
      <c r="D16" s="7" t="n">
        <v>745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7</v>
      </c>
      <c r="B1" s="2" t="s">
        <v>1</v>
      </c>
    </row>
    <row r="2" spans="1:2">
      <c r="B2" s="2" t="s">
        <v>2</v>
      </c>
    </row>
    <row r="3" spans="1:2">
      <c r="A3" s="3" t="s">
        <v>280</v>
      </c>
    </row>
    <row r="4" spans="1:2">
      <c r="A4" s="4" t="s">
        <v>408</v>
      </c>
      <c r="B4"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83</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86</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row r="11" spans="1:2">
      <c r="A11" s="4" t="s">
        <v>436</v>
      </c>
      <c r="B11" s="4" t="s">
        <v>437</v>
      </c>
    </row>
    <row r="12" spans="1:2">
      <c r="A12" s="4" t="s">
        <v>438</v>
      </c>
      <c r="B12" s="4"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0</v>
      </c>
      <c r="B1" s="2" t="s">
        <v>1</v>
      </c>
    </row>
    <row r="2" spans="1:2">
      <c r="B2" s="2" t="s">
        <v>2</v>
      </c>
    </row>
    <row r="3" spans="1:2">
      <c r="A3" s="3" t="s">
        <v>289</v>
      </c>
    </row>
    <row r="4" spans="1:2">
      <c r="A4" s="4" t="s">
        <v>441</v>
      </c>
      <c r="B4" s="4"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92</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6</v>
      </c>
      <c r="B1" s="2" t="s">
        <v>1</v>
      </c>
    </row>
    <row r="2" spans="1:2">
      <c r="B2" s="2" t="s">
        <v>2</v>
      </c>
    </row>
    <row r="3" spans="1:2">
      <c r="A3" s="3" t="s">
        <v>298</v>
      </c>
    </row>
    <row r="4" spans="1:2">
      <c r="A4" s="4" t="s">
        <v>457</v>
      </c>
      <c r="B4" s="4" t="s">
        <v>4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59</v>
      </c>
      <c r="B1" s="2" t="s">
        <v>1</v>
      </c>
    </row>
    <row r="2" spans="1:2">
      <c r="B2" s="2" t="s">
        <v>2</v>
      </c>
    </row>
    <row r="3" spans="1:2">
      <c r="A3" s="3" t="s">
        <v>301</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66</v>
      </c>
      <c r="B1" s="2" t="s">
        <v>1</v>
      </c>
    </row>
    <row r="2" spans="1:2">
      <c r="B2" s="2" t="s">
        <v>2</v>
      </c>
    </row>
    <row r="3" spans="1:2">
      <c r="A3" s="3" t="s">
        <v>306</v>
      </c>
    </row>
    <row r="4" spans="1:2">
      <c r="A4" s="4" t="s">
        <v>467</v>
      </c>
      <c r="B4" s="4" t="s">
        <v>4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s>
  <sheetData>
    <row r="1" spans="1:11">
      <c r="A1" s="1" t="s">
        <v>469</v>
      </c>
      <c r="B1" s="2" t="s">
        <v>470</v>
      </c>
      <c r="C1" s="2" t="s">
        <v>471</v>
      </c>
      <c r="D1" s="2" t="s">
        <v>472</v>
      </c>
      <c r="E1" s="2" t="s">
        <v>473</v>
      </c>
      <c r="F1" s="2" t="s">
        <v>474</v>
      </c>
      <c r="G1" s="2" t="s">
        <v>475</v>
      </c>
      <c r="H1" s="2" t="s">
        <v>476</v>
      </c>
      <c r="I1" s="2" t="s">
        <v>477</v>
      </c>
      <c r="J1" s="2" t="s">
        <v>478</v>
      </c>
      <c r="K1" s="2" t="s">
        <v>479</v>
      </c>
    </row>
    <row r="2" spans="1:11">
      <c r="A2" s="3" t="s">
        <v>480</v>
      </c>
    </row>
    <row r="3" spans="1:11">
      <c r="A3" s="4" t="s">
        <v>481</v>
      </c>
      <c r="B3" s="7" t="n">
        <v>0</v>
      </c>
    </row>
    <row r="4" spans="1:11">
      <c r="A4" s="4" t="s">
        <v>482</v>
      </c>
      <c r="I4" s="6" t="n">
        <v>3</v>
      </c>
    </row>
    <row r="5" spans="1:11">
      <c r="A5" s="4" t="s">
        <v>483</v>
      </c>
      <c r="I5" s="4" t="s">
        <v>484</v>
      </c>
    </row>
    <row r="6" spans="1:11">
      <c r="A6" s="4" t="s">
        <v>485</v>
      </c>
      <c r="I6" s="4" t="s">
        <v>17</v>
      </c>
    </row>
    <row r="7" spans="1:11">
      <c r="A7" s="4" t="s">
        <v>486</v>
      </c>
      <c r="I7" s="4" t="s">
        <v>487</v>
      </c>
    </row>
    <row r="8" spans="1:11">
      <c r="A8" s="4" t="s">
        <v>124</v>
      </c>
      <c r="E8" s="7" t="n">
        <v>141000</v>
      </c>
      <c r="F8" s="7" t="n">
        <v>35000</v>
      </c>
      <c r="G8" s="7" t="n">
        <v>377000</v>
      </c>
      <c r="H8" s="7" t="n">
        <v>190000</v>
      </c>
      <c r="I8" s="7" t="n">
        <v>141000</v>
      </c>
      <c r="J8" s="7" t="n">
        <v>602000</v>
      </c>
      <c r="K8" s="7" t="n">
        <v>2692000</v>
      </c>
    </row>
    <row r="9" spans="1:11">
      <c r="A9" s="4" t="s">
        <v>77</v>
      </c>
      <c r="I9" s="6" t="n">
        <v>103314000</v>
      </c>
    </row>
    <row r="10" spans="1:11">
      <c r="A10" s="4" t="s">
        <v>488</v>
      </c>
      <c r="I10" s="7" t="n">
        <v>105031000</v>
      </c>
    </row>
    <row r="11" spans="1:11">
      <c r="A11" s="4" t="s">
        <v>489</v>
      </c>
    </row>
    <row r="12" spans="1:11">
      <c r="A12" s="3" t="s">
        <v>480</v>
      </c>
    </row>
    <row r="13" spans="1:11">
      <c r="A13" s="4" t="s">
        <v>77</v>
      </c>
      <c r="B13" s="6" t="n">
        <v>68000000</v>
      </c>
    </row>
    <row r="14" spans="1:11">
      <c r="A14" s="4" t="s">
        <v>488</v>
      </c>
      <c r="B14" s="7" t="n">
        <v>68000000</v>
      </c>
    </row>
    <row r="15" spans="1:11">
      <c r="A15" s="4" t="s">
        <v>490</v>
      </c>
    </row>
    <row r="16" spans="1:11">
      <c r="A16" s="3" t="s">
        <v>480</v>
      </c>
    </row>
    <row r="17" spans="1:11">
      <c r="A17" s="4" t="s">
        <v>491</v>
      </c>
      <c r="I17" s="4" t="s">
        <v>492</v>
      </c>
    </row>
    <row r="18" spans="1:11">
      <c r="A18" s="4" t="s">
        <v>493</v>
      </c>
    </row>
    <row r="19" spans="1:11">
      <c r="A19" s="3" t="s">
        <v>480</v>
      </c>
    </row>
    <row r="20" spans="1:11">
      <c r="A20" s="4" t="s">
        <v>491</v>
      </c>
      <c r="I20" s="4" t="s">
        <v>492</v>
      </c>
    </row>
    <row r="21" spans="1:11">
      <c r="A21" s="4" t="s">
        <v>494</v>
      </c>
    </row>
    <row r="22" spans="1:11">
      <c r="A22" s="3" t="s">
        <v>480</v>
      </c>
    </row>
    <row r="23" spans="1:11">
      <c r="A23" s="4" t="s">
        <v>495</v>
      </c>
      <c r="I23" s="4" t="s">
        <v>492</v>
      </c>
    </row>
    <row r="24" spans="1:11">
      <c r="A24" s="4" t="s">
        <v>496</v>
      </c>
    </row>
    <row r="25" spans="1:11">
      <c r="A25" s="3" t="s">
        <v>480</v>
      </c>
    </row>
    <row r="26" spans="1:11">
      <c r="A26" s="4" t="s">
        <v>491</v>
      </c>
      <c r="I26" s="4" t="s">
        <v>497</v>
      </c>
    </row>
    <row r="27" spans="1:11">
      <c r="A27" s="4" t="s">
        <v>498</v>
      </c>
    </row>
    <row r="28" spans="1:11">
      <c r="A28" s="3" t="s">
        <v>480</v>
      </c>
    </row>
    <row r="29" spans="1:11">
      <c r="A29" s="4" t="s">
        <v>499</v>
      </c>
      <c r="I29" s="4" t="s">
        <v>500</v>
      </c>
    </row>
    <row r="30" spans="1:11">
      <c r="A30" s="4" t="s">
        <v>501</v>
      </c>
    </row>
    <row r="31" spans="1:11">
      <c r="A31" s="3" t="s">
        <v>480</v>
      </c>
    </row>
    <row r="32" spans="1:11">
      <c r="A32" s="4" t="s">
        <v>499</v>
      </c>
      <c r="I32" s="4" t="s">
        <v>502</v>
      </c>
    </row>
    <row r="33" spans="1:11">
      <c r="A33" s="4" t="s">
        <v>503</v>
      </c>
    </row>
    <row r="34" spans="1:11">
      <c r="A34" s="3" t="s">
        <v>480</v>
      </c>
    </row>
    <row r="35" spans="1:11">
      <c r="A35" s="4" t="s">
        <v>499</v>
      </c>
      <c r="I35" s="4" t="s">
        <v>504</v>
      </c>
    </row>
    <row r="36" spans="1:11">
      <c r="A36" s="4" t="s">
        <v>505</v>
      </c>
    </row>
    <row r="37" spans="1:11">
      <c r="A37" s="3" t="s">
        <v>480</v>
      </c>
    </row>
    <row r="38" spans="1:11">
      <c r="A38" s="4" t="s">
        <v>506</v>
      </c>
      <c r="I38" s="4" t="s">
        <v>507</v>
      </c>
    </row>
    <row r="39" spans="1:11">
      <c r="A39" s="4" t="s">
        <v>508</v>
      </c>
    </row>
    <row r="40" spans="1:11">
      <c r="A40" s="3" t="s">
        <v>480</v>
      </c>
    </row>
    <row r="41" spans="1:11">
      <c r="A41" s="4" t="s">
        <v>509</v>
      </c>
      <c r="I41" s="4" t="s">
        <v>510</v>
      </c>
    </row>
    <row r="42" spans="1:11">
      <c r="A42" s="4" t="s">
        <v>511</v>
      </c>
    </row>
    <row r="43" spans="1:11">
      <c r="A43" s="3" t="s">
        <v>480</v>
      </c>
    </row>
    <row r="44" spans="1:11">
      <c r="A44" s="4" t="s">
        <v>509</v>
      </c>
      <c r="I44" s="4" t="s">
        <v>512</v>
      </c>
    </row>
    <row r="45" spans="1:11">
      <c r="A45" s="4" t="s">
        <v>513</v>
      </c>
    </row>
    <row r="46" spans="1:11">
      <c r="A46" s="3" t="s">
        <v>480</v>
      </c>
    </row>
    <row r="47" spans="1:11">
      <c r="A47" s="4" t="s">
        <v>509</v>
      </c>
      <c r="I47" s="4" t="s">
        <v>492</v>
      </c>
    </row>
    <row r="48" spans="1:11">
      <c r="A48" s="4" t="s">
        <v>514</v>
      </c>
    </row>
    <row r="49" spans="1:11">
      <c r="A49" s="3" t="s">
        <v>480</v>
      </c>
    </row>
    <row r="50" spans="1:11">
      <c r="A50" s="4" t="s">
        <v>509</v>
      </c>
      <c r="I50" s="4" t="s">
        <v>515</v>
      </c>
    </row>
    <row r="51" spans="1:11">
      <c r="A51" s="4" t="s">
        <v>516</v>
      </c>
    </row>
    <row r="52" spans="1:11">
      <c r="A52" s="3" t="s">
        <v>480</v>
      </c>
    </row>
    <row r="53" spans="1:11">
      <c r="A53" s="4" t="s">
        <v>506</v>
      </c>
      <c r="I53" s="4" t="s">
        <v>517</v>
      </c>
    </row>
    <row r="54" spans="1:11">
      <c r="A54" s="4" t="s">
        <v>518</v>
      </c>
    </row>
    <row r="55" spans="1:11">
      <c r="A55" s="3" t="s">
        <v>480</v>
      </c>
    </row>
    <row r="56" spans="1:11">
      <c r="A56" s="4" t="s">
        <v>519</v>
      </c>
      <c r="C56" s="7" t="n">
        <v>2200000</v>
      </c>
      <c r="I56" s="7" t="n">
        <v>200000</v>
      </c>
    </row>
    <row r="57" spans="1:11">
      <c r="A57" s="4" t="s">
        <v>520</v>
      </c>
      <c r="D57" s="7" t="n">
        <v>36300000</v>
      </c>
    </row>
    <row r="58" spans="1:11">
      <c r="A58" s="4" t="s">
        <v>521</v>
      </c>
      <c r="I58" s="6" t="n">
        <v>2200000</v>
      </c>
    </row>
    <row r="59" spans="1:11">
      <c r="A59" s="4" t="s">
        <v>522</v>
      </c>
      <c r="I59" s="6" t="n">
        <v>29300000</v>
      </c>
    </row>
    <row r="60" spans="1:11">
      <c r="A60" s="4" t="s">
        <v>124</v>
      </c>
      <c r="I60" s="6" t="n">
        <v>2500000</v>
      </c>
    </row>
    <row r="61" spans="1:11">
      <c r="A61" s="4" t="s">
        <v>523</v>
      </c>
      <c r="I61" s="6" t="n">
        <v>1300000</v>
      </c>
    </row>
    <row r="62" spans="1:11">
      <c r="A62" s="4" t="s">
        <v>524</v>
      </c>
      <c r="I62" s="7" t="n">
        <v>1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25</v>
      </c>
      <c r="B1" s="2" t="s">
        <v>1</v>
      </c>
    </row>
    <row r="2" spans="1:3">
      <c r="B2" s="2" t="s">
        <v>2</v>
      </c>
      <c r="C2" s="2" t="s">
        <v>67</v>
      </c>
    </row>
    <row r="3" spans="1:3">
      <c r="A3" s="3" t="s">
        <v>526</v>
      </c>
    </row>
    <row r="4" spans="1:3">
      <c r="A4" s="4" t="s">
        <v>527</v>
      </c>
      <c r="B4" s="4" t="s">
        <v>528</v>
      </c>
    </row>
    <row r="5" spans="1:3">
      <c r="A5" s="4" t="s">
        <v>529</v>
      </c>
      <c r="B5" s="7" t="n">
        <v>1900000</v>
      </c>
    </row>
    <row r="6" spans="1:3">
      <c r="A6" s="4" t="s">
        <v>530</v>
      </c>
      <c r="B6" s="6" t="n">
        <v>26600000</v>
      </c>
    </row>
    <row r="7" spans="1:3">
      <c r="A7" s="4" t="s">
        <v>531</v>
      </c>
      <c r="B7" s="7" t="n">
        <v>0</v>
      </c>
      <c r="C7" s="7" t="n">
        <v>0</v>
      </c>
    </row>
    <row r="8" spans="1:3">
      <c r="A8" s="4" t="s">
        <v>532</v>
      </c>
    </row>
    <row r="9" spans="1:3">
      <c r="A9" s="3" t="s">
        <v>526</v>
      </c>
    </row>
    <row r="10" spans="1:3">
      <c r="A10" s="4" t="s">
        <v>533</v>
      </c>
      <c r="B10" s="4" t="s">
        <v>534</v>
      </c>
    </row>
    <row r="11" spans="1:3">
      <c r="A11" s="4" t="s">
        <v>535</v>
      </c>
    </row>
    <row r="12" spans="1:3">
      <c r="A12" s="3" t="s">
        <v>526</v>
      </c>
    </row>
    <row r="13" spans="1:3">
      <c r="A13" s="4" t="s">
        <v>536</v>
      </c>
      <c r="B13" s="4" t="s">
        <v>537</v>
      </c>
    </row>
    <row r="14" spans="1:3">
      <c r="A14" s="4" t="s">
        <v>538</v>
      </c>
    </row>
    <row r="15" spans="1:3">
      <c r="A15" s="3" t="s">
        <v>526</v>
      </c>
    </row>
    <row r="16" spans="1:3">
      <c r="A16" s="4" t="s">
        <v>536</v>
      </c>
      <c r="B16" s="4" t="s">
        <v>539</v>
      </c>
    </row>
    <row r="17" spans="1:3">
      <c r="A17" s="4" t="s">
        <v>540</v>
      </c>
    </row>
    <row r="18" spans="1:3">
      <c r="A18" s="3" t="s">
        <v>526</v>
      </c>
    </row>
    <row r="19" spans="1:3">
      <c r="A19" s="4" t="s">
        <v>533</v>
      </c>
      <c r="B19" s="4" t="s">
        <v>541</v>
      </c>
    </row>
    <row r="20" spans="1:3">
      <c r="A20" s="4" t="s">
        <v>536</v>
      </c>
      <c r="B20" s="4" t="s">
        <v>5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67</v>
      </c>
      <c r="D2" s="2" t="s">
        <v>120</v>
      </c>
    </row>
    <row r="3" spans="1:4">
      <c r="A3" s="3" t="s">
        <v>156</v>
      </c>
    </row>
    <row r="4" spans="1:4">
      <c r="A4" s="4" t="s">
        <v>169</v>
      </c>
      <c r="B4" s="7" t="n">
        <v>0</v>
      </c>
      <c r="C4" s="7" t="n">
        <v>0</v>
      </c>
      <c r="D4" s="7" t="n">
        <v>121</v>
      </c>
    </row>
    <row r="5" spans="1:4">
      <c r="A5" s="4" t="s">
        <v>170</v>
      </c>
      <c r="B5" s="6" t="n">
        <v>-44</v>
      </c>
      <c r="C5" s="6" t="n">
        <v>305</v>
      </c>
      <c r="D5" s="6" t="n">
        <v>163</v>
      </c>
    </row>
    <row r="6" spans="1:4">
      <c r="A6" s="4" t="s">
        <v>171</v>
      </c>
      <c r="B6" s="7" t="n">
        <v>-48</v>
      </c>
      <c r="C6" s="7" t="n">
        <v>-52</v>
      </c>
      <c r="D6" s="7" t="n">
        <v>-4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67</v>
      </c>
    </row>
    <row r="3" spans="1:3">
      <c r="A3" s="3" t="s">
        <v>241</v>
      </c>
    </row>
    <row r="4" spans="1:3">
      <c r="A4" s="4" t="s">
        <v>543</v>
      </c>
      <c r="B4" s="7" t="n">
        <v>35600</v>
      </c>
      <c r="C4" s="7" t="n">
        <v>31981</v>
      </c>
    </row>
    <row r="5" spans="1:3">
      <c r="A5" s="4" t="s">
        <v>544</v>
      </c>
      <c r="B5" s="6" t="n">
        <v>210871</v>
      </c>
      <c r="C5" s="6" t="n">
        <v>179238</v>
      </c>
    </row>
    <row r="6" spans="1:3">
      <c r="A6" s="4" t="s">
        <v>545</v>
      </c>
      <c r="B6" s="6" t="n">
        <v>-196158</v>
      </c>
      <c r="C6" s="6" t="n">
        <v>-174620</v>
      </c>
    </row>
    <row r="7" spans="1:3">
      <c r="A7" s="4" t="s">
        <v>546</v>
      </c>
      <c r="B7" s="6" t="n">
        <v>483</v>
      </c>
      <c r="C7" s="6" t="n">
        <v>-999</v>
      </c>
    </row>
    <row r="8" spans="1:3">
      <c r="A8" s="4" t="s">
        <v>547</v>
      </c>
      <c r="B8" s="7" t="n">
        <v>50796</v>
      </c>
      <c r="C8" s="7" t="n">
        <v>356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67</v>
      </c>
    </row>
    <row r="3" spans="1:3">
      <c r="A3" s="3" t="s">
        <v>241</v>
      </c>
    </row>
    <row r="4" spans="1:3">
      <c r="A4" s="4" t="s">
        <v>543</v>
      </c>
      <c r="B4" s="7" t="n">
        <v>21478</v>
      </c>
      <c r="C4" s="7" t="n">
        <v>16878</v>
      </c>
    </row>
    <row r="5" spans="1:3">
      <c r="A5" s="4" t="s">
        <v>549</v>
      </c>
      <c r="B5" s="6" t="n">
        <v>74274</v>
      </c>
      <c r="C5" s="6" t="n">
        <v>65147</v>
      </c>
    </row>
    <row r="6" spans="1:3">
      <c r="A6" s="4" t="s">
        <v>550</v>
      </c>
      <c r="B6" s="6" t="n">
        <v>-67425</v>
      </c>
      <c r="C6" s="6" t="n">
        <v>-59601</v>
      </c>
    </row>
    <row r="7" spans="1:3">
      <c r="A7" s="4" t="s">
        <v>551</v>
      </c>
      <c r="B7" s="6" t="n">
        <v>-68</v>
      </c>
      <c r="C7" s="6" t="n">
        <v>-136</v>
      </c>
    </row>
    <row r="8" spans="1:3">
      <c r="A8" s="4" t="s">
        <v>546</v>
      </c>
      <c r="B8" s="6" t="n">
        <v>237</v>
      </c>
      <c r="C8" s="6" t="n">
        <v>-810</v>
      </c>
    </row>
    <row r="9" spans="1:3">
      <c r="A9" s="4" t="s">
        <v>547</v>
      </c>
      <c r="B9" s="7" t="n">
        <v>28496</v>
      </c>
      <c r="C9" s="7" t="n">
        <v>2147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190"/>
  <sheetViews>
    <sheetView workbookViewId="0">
      <selection activeCell="A1" sqref="A1"/>
    </sheetView>
  </sheetViews>
  <sheetFormatPr baseColWidth="8" defaultRowHeight="15" outlineLevelCol="0"/>
  <cols>
    <col customWidth="1" max="1" min="1" width="80"/>
    <col customWidth="1" max="2" min="2" width="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552</v>
      </c>
      <c r="C1" s="2" t="s">
        <v>553</v>
      </c>
      <c r="K1" s="2" t="s">
        <v>1</v>
      </c>
    </row>
    <row r="2" spans="1:15">
      <c r="C2" s="2" t="s">
        <v>2</v>
      </c>
      <c r="D2" s="2" t="s">
        <v>554</v>
      </c>
      <c r="E2" s="2" t="s">
        <v>555</v>
      </c>
      <c r="F2" s="2" t="s">
        <v>556</v>
      </c>
      <c r="G2" s="2" t="s">
        <v>67</v>
      </c>
      <c r="H2" s="2" t="s">
        <v>557</v>
      </c>
      <c r="I2" s="2" t="s">
        <v>558</v>
      </c>
      <c r="J2" s="2" t="s">
        <v>559</v>
      </c>
      <c r="K2" s="2" t="s">
        <v>2</v>
      </c>
      <c r="M2" s="2" t="s">
        <v>67</v>
      </c>
      <c r="O2" s="2" t="s">
        <v>120</v>
      </c>
    </row>
    <row r="3" spans="1:15">
      <c r="A3" s="3" t="s">
        <v>526</v>
      </c>
    </row>
    <row r="4" spans="1:15">
      <c r="A4" s="4" t="s">
        <v>122</v>
      </c>
      <c r="C4" s="7" t="n">
        <v>321334</v>
      </c>
      <c r="D4" s="7" t="n">
        <v>362488</v>
      </c>
      <c r="E4" s="7" t="n">
        <v>402279</v>
      </c>
      <c r="F4" s="7" t="n">
        <v>285594</v>
      </c>
      <c r="G4" s="7" t="n">
        <v>296916</v>
      </c>
      <c r="H4" s="7" t="n">
        <v>358163</v>
      </c>
      <c r="I4" s="7" t="n">
        <v>363677</v>
      </c>
      <c r="J4" s="7" t="n">
        <v>277428</v>
      </c>
      <c r="K4" s="7" t="n">
        <v>1371695</v>
      </c>
      <c r="M4" s="7" t="n">
        <v>1296184</v>
      </c>
      <c r="O4" s="7" t="n">
        <v>1306965</v>
      </c>
    </row>
    <row r="5" spans="1:15">
      <c r="A5" s="4" t="s">
        <v>532</v>
      </c>
    </row>
    <row r="6" spans="1:15">
      <c r="A6" s="3" t="s">
        <v>526</v>
      </c>
    </row>
    <row r="7" spans="1:15">
      <c r="A7" s="4" t="s">
        <v>122</v>
      </c>
      <c r="K7" s="6" t="n">
        <v>1148882</v>
      </c>
      <c r="M7" s="6" t="n">
        <v>1110897</v>
      </c>
    </row>
    <row r="8" spans="1:15">
      <c r="A8" s="4" t="s">
        <v>560</v>
      </c>
    </row>
    <row r="9" spans="1:15">
      <c r="A9" s="3" t="s">
        <v>526</v>
      </c>
    </row>
    <row r="10" spans="1:15">
      <c r="A10" s="4" t="s">
        <v>122</v>
      </c>
      <c r="K10" s="6" t="n">
        <v>1148882</v>
      </c>
      <c r="M10" s="6" t="n">
        <v>1110897</v>
      </c>
      <c r="O10" s="6" t="n">
        <v>1133097</v>
      </c>
    </row>
    <row r="11" spans="1:15">
      <c r="A11" s="4" t="s">
        <v>561</v>
      </c>
    </row>
    <row r="12" spans="1:15">
      <c r="A12" s="3" t="s">
        <v>526</v>
      </c>
    </row>
    <row r="13" spans="1:15">
      <c r="A13" s="4" t="s">
        <v>122</v>
      </c>
      <c r="K13" s="6" t="n">
        <v>-20741</v>
      </c>
      <c r="M13" s="6" t="n">
        <v>-17140</v>
      </c>
      <c r="O13" s="6" t="n">
        <v>-20680</v>
      </c>
    </row>
    <row r="14" spans="1:15">
      <c r="A14" s="4" t="s">
        <v>540</v>
      </c>
    </row>
    <row r="15" spans="1:15">
      <c r="A15" s="3" t="s">
        <v>526</v>
      </c>
    </row>
    <row r="16" spans="1:15">
      <c r="A16" s="4" t="s">
        <v>122</v>
      </c>
      <c r="K16" s="6" t="n">
        <v>222813</v>
      </c>
      <c r="M16" s="6" t="n">
        <v>185287</v>
      </c>
    </row>
    <row r="17" spans="1:15">
      <c r="A17" s="4" t="s">
        <v>562</v>
      </c>
    </row>
    <row r="18" spans="1:15">
      <c r="A18" s="3" t="s">
        <v>526</v>
      </c>
    </row>
    <row r="19" spans="1:15">
      <c r="A19" s="4" t="s">
        <v>122</v>
      </c>
      <c r="K19" s="6" t="n">
        <v>222813</v>
      </c>
      <c r="M19" s="6" t="n">
        <v>185287</v>
      </c>
      <c r="O19" s="6" t="n">
        <v>173868</v>
      </c>
    </row>
    <row r="20" spans="1:15">
      <c r="A20" s="4" t="s">
        <v>563</v>
      </c>
    </row>
    <row r="21" spans="1:15">
      <c r="A21" s="3" t="s">
        <v>526</v>
      </c>
    </row>
    <row r="22" spans="1:15">
      <c r="A22" s="4" t="s">
        <v>122</v>
      </c>
      <c r="K22" s="6" t="n">
        <v>-1686</v>
      </c>
      <c r="M22" s="6" t="n">
        <v>-1551</v>
      </c>
    </row>
    <row r="23" spans="1:15">
      <c r="A23" s="4" t="s">
        <v>564</v>
      </c>
    </row>
    <row r="24" spans="1:15">
      <c r="A24" s="3" t="s">
        <v>526</v>
      </c>
    </row>
    <row r="25" spans="1:15">
      <c r="A25" s="4" t="s">
        <v>122</v>
      </c>
      <c r="K25" s="6" t="n">
        <v>936032</v>
      </c>
      <c r="L25" s="4" t="s">
        <v>89</v>
      </c>
      <c r="M25" s="6" t="n">
        <v>909790</v>
      </c>
      <c r="N25" s="4" t="s">
        <v>89</v>
      </c>
      <c r="O25" s="6" t="n">
        <v>943952</v>
      </c>
    </row>
    <row r="26" spans="1:15">
      <c r="A26" s="4" t="s">
        <v>565</v>
      </c>
    </row>
    <row r="27" spans="1:15">
      <c r="A27" s="3" t="s">
        <v>526</v>
      </c>
    </row>
    <row r="28" spans="1:15">
      <c r="A28" s="4" t="s">
        <v>122</v>
      </c>
      <c r="K28" s="6" t="n">
        <v>233591</v>
      </c>
      <c r="L28" s="4" t="s">
        <v>89</v>
      </c>
      <c r="M28" s="6" t="n">
        <v>218247</v>
      </c>
      <c r="N28" s="4" t="s">
        <v>89</v>
      </c>
      <c r="O28" s="6" t="n">
        <v>209825</v>
      </c>
    </row>
    <row r="29" spans="1:15">
      <c r="A29" s="4" t="s">
        <v>566</v>
      </c>
    </row>
    <row r="30" spans="1:15">
      <c r="A30" s="3" t="s">
        <v>526</v>
      </c>
    </row>
    <row r="31" spans="1:15">
      <c r="A31" s="4" t="s">
        <v>122</v>
      </c>
      <c r="K31" s="6" t="n">
        <v>1005563</v>
      </c>
      <c r="M31" s="6" t="n">
        <v>972846</v>
      </c>
    </row>
    <row r="32" spans="1:15">
      <c r="A32" s="4" t="s">
        <v>567</v>
      </c>
    </row>
    <row r="33" spans="1:15">
      <c r="A33" s="3" t="s">
        <v>526</v>
      </c>
    </row>
    <row r="34" spans="1:15">
      <c r="A34" s="4" t="s">
        <v>122</v>
      </c>
      <c r="K34" s="6" t="n">
        <v>-20741</v>
      </c>
      <c r="M34" s="6" t="n">
        <v>-17140</v>
      </c>
    </row>
    <row r="35" spans="1:15">
      <c r="A35" s="4" t="s">
        <v>568</v>
      </c>
    </row>
    <row r="36" spans="1:15">
      <c r="A36" s="3" t="s">
        <v>526</v>
      </c>
    </row>
    <row r="37" spans="1:15">
      <c r="A37" s="4" t="s">
        <v>122</v>
      </c>
      <c r="K37" s="6" t="n">
        <v>164930</v>
      </c>
      <c r="M37" s="6" t="n">
        <v>137404</v>
      </c>
    </row>
    <row r="38" spans="1:15">
      <c r="A38" s="4" t="s">
        <v>569</v>
      </c>
    </row>
    <row r="39" spans="1:15">
      <c r="A39" s="3" t="s">
        <v>526</v>
      </c>
    </row>
    <row r="40" spans="1:15">
      <c r="A40" s="4" t="s">
        <v>122</v>
      </c>
      <c r="B40" s="4" t="s">
        <v>89</v>
      </c>
      <c r="K40" s="6" t="n">
        <v>861426</v>
      </c>
      <c r="M40" s="6" t="n">
        <v>836946</v>
      </c>
    </row>
    <row r="41" spans="1:15">
      <c r="A41" s="4" t="s">
        <v>570</v>
      </c>
    </row>
    <row r="42" spans="1:15">
      <c r="A42" s="3" t="s">
        <v>526</v>
      </c>
    </row>
    <row r="43" spans="1:15">
      <c r="A43" s="4" t="s">
        <v>122</v>
      </c>
      <c r="B43" s="4" t="s">
        <v>89</v>
      </c>
      <c r="K43" s="6" t="n">
        <v>164878</v>
      </c>
      <c r="M43" s="6" t="n">
        <v>153040</v>
      </c>
    </row>
    <row r="44" spans="1:15">
      <c r="A44" s="4" t="s">
        <v>571</v>
      </c>
    </row>
    <row r="45" spans="1:15">
      <c r="A45" s="3" t="s">
        <v>526</v>
      </c>
    </row>
    <row r="46" spans="1:15">
      <c r="A46" s="4" t="s">
        <v>122</v>
      </c>
      <c r="B46" s="4" t="s">
        <v>194</v>
      </c>
      <c r="K46" s="6" t="n">
        <v>61668</v>
      </c>
      <c r="M46" s="6" t="n">
        <v>60193</v>
      </c>
    </row>
    <row r="47" spans="1:15">
      <c r="A47" s="4" t="s">
        <v>572</v>
      </c>
    </row>
    <row r="48" spans="1:15">
      <c r="A48" s="3" t="s">
        <v>526</v>
      </c>
    </row>
    <row r="49" spans="1:15">
      <c r="A49" s="4" t="s">
        <v>122</v>
      </c>
      <c r="B49" s="4" t="s">
        <v>573</v>
      </c>
      <c r="K49" s="6" t="n">
        <v>45597</v>
      </c>
      <c r="M49" s="6" t="n">
        <v>44109</v>
      </c>
    </row>
    <row r="50" spans="1:15">
      <c r="A50" s="4" t="s">
        <v>574</v>
      </c>
    </row>
    <row r="51" spans="1:15">
      <c r="A51" s="3" t="s">
        <v>526</v>
      </c>
    </row>
    <row r="52" spans="1:15">
      <c r="A52" s="4" t="s">
        <v>122</v>
      </c>
      <c r="B52" s="4" t="s">
        <v>573</v>
      </c>
      <c r="K52" s="6" t="n">
        <v>16071</v>
      </c>
      <c r="M52" s="6" t="n">
        <v>16084</v>
      </c>
    </row>
    <row r="53" spans="1:15">
      <c r="A53" s="4" t="s">
        <v>575</v>
      </c>
    </row>
    <row r="54" spans="1:15">
      <c r="A54" s="3" t="s">
        <v>526</v>
      </c>
    </row>
    <row r="55" spans="1:15">
      <c r="A55" s="4" t="s">
        <v>122</v>
      </c>
      <c r="K55" s="6" t="n">
        <v>81651</v>
      </c>
      <c r="M55" s="6" t="n">
        <v>77858</v>
      </c>
    </row>
    <row r="56" spans="1:15">
      <c r="A56" s="4" t="s">
        <v>576</v>
      </c>
    </row>
    <row r="57" spans="1:15">
      <c r="A57" s="3" t="s">
        <v>526</v>
      </c>
    </row>
    <row r="58" spans="1:15">
      <c r="A58" s="4" t="s">
        <v>122</v>
      </c>
      <c r="K58" s="6" t="n">
        <v>57883</v>
      </c>
      <c r="M58" s="6" t="n">
        <v>47883</v>
      </c>
    </row>
    <row r="59" spans="1:15">
      <c r="A59" s="4" t="s">
        <v>577</v>
      </c>
    </row>
    <row r="60" spans="1:15">
      <c r="A60" s="3" t="s">
        <v>526</v>
      </c>
    </row>
    <row r="61" spans="1:15">
      <c r="A61" s="4" t="s">
        <v>122</v>
      </c>
      <c r="B61" s="4" t="s">
        <v>89</v>
      </c>
      <c r="K61" s="6" t="n">
        <v>29009</v>
      </c>
      <c r="M61" s="6" t="n">
        <v>28735</v>
      </c>
    </row>
    <row r="62" spans="1:15">
      <c r="A62" s="4" t="s">
        <v>578</v>
      </c>
    </row>
    <row r="63" spans="1:15">
      <c r="A63" s="3" t="s">
        <v>526</v>
      </c>
    </row>
    <row r="64" spans="1:15">
      <c r="A64" s="4" t="s">
        <v>122</v>
      </c>
      <c r="B64" s="4" t="s">
        <v>89</v>
      </c>
      <c r="K64" s="6" t="n">
        <v>52642</v>
      </c>
      <c r="M64" s="6" t="n">
        <v>49123</v>
      </c>
    </row>
    <row r="65" spans="1:15">
      <c r="A65" s="4" t="s">
        <v>579</v>
      </c>
    </row>
    <row r="66" spans="1:15">
      <c r="A66" s="3" t="s">
        <v>526</v>
      </c>
    </row>
    <row r="67" spans="1:15">
      <c r="A67" s="4" t="s">
        <v>122</v>
      </c>
      <c r="K67" s="6" t="n">
        <v>884580</v>
      </c>
      <c r="M67" s="6" t="n">
        <v>853778</v>
      </c>
    </row>
    <row r="68" spans="1:15">
      <c r="A68" s="4" t="s">
        <v>580</v>
      </c>
    </row>
    <row r="69" spans="1:15">
      <c r="A69" s="3" t="s">
        <v>526</v>
      </c>
    </row>
    <row r="70" spans="1:15">
      <c r="A70" s="4" t="s">
        <v>122</v>
      </c>
      <c r="B70" s="4" t="s">
        <v>89</v>
      </c>
      <c r="K70" s="6" t="n">
        <v>753648</v>
      </c>
      <c r="M70" s="6" t="n">
        <v>733407</v>
      </c>
    </row>
    <row r="71" spans="1:15">
      <c r="A71" s="4" t="s">
        <v>581</v>
      </c>
    </row>
    <row r="72" spans="1:15">
      <c r="A72" s="3" t="s">
        <v>526</v>
      </c>
    </row>
    <row r="73" spans="1:15">
      <c r="A73" s="4" t="s">
        <v>122</v>
      </c>
      <c r="B73" s="4" t="s">
        <v>89</v>
      </c>
      <c r="K73" s="6" t="n">
        <v>130932</v>
      </c>
      <c r="M73" s="6" t="n">
        <v>120371</v>
      </c>
    </row>
    <row r="74" spans="1:15">
      <c r="A74" s="4" t="s">
        <v>582</v>
      </c>
    </row>
    <row r="75" spans="1:15">
      <c r="A75" s="3" t="s">
        <v>526</v>
      </c>
    </row>
    <row r="76" spans="1:15">
      <c r="A76" s="4" t="s">
        <v>122</v>
      </c>
      <c r="K76" s="6" t="n">
        <v>102375</v>
      </c>
      <c r="M76" s="6" t="n">
        <v>95342</v>
      </c>
    </row>
    <row r="77" spans="1:15">
      <c r="A77" s="4" t="s">
        <v>583</v>
      </c>
    </row>
    <row r="78" spans="1:15">
      <c r="A78" s="3" t="s">
        <v>526</v>
      </c>
    </row>
    <row r="79" spans="1:15">
      <c r="A79" s="4" t="s">
        <v>122</v>
      </c>
      <c r="B79" s="4" t="s">
        <v>89</v>
      </c>
      <c r="K79" s="6" t="n">
        <v>78178</v>
      </c>
      <c r="M79" s="6" t="n">
        <v>73331</v>
      </c>
    </row>
    <row r="80" spans="1:15">
      <c r="A80" s="4" t="s">
        <v>584</v>
      </c>
    </row>
    <row r="81" spans="1:15">
      <c r="A81" s="3" t="s">
        <v>526</v>
      </c>
    </row>
    <row r="82" spans="1:15">
      <c r="A82" s="4" t="s">
        <v>122</v>
      </c>
      <c r="B82" s="4" t="s">
        <v>89</v>
      </c>
      <c r="K82" s="6" t="n">
        <v>24197</v>
      </c>
      <c r="M82" s="6" t="n">
        <v>22011</v>
      </c>
    </row>
    <row r="83" spans="1:15">
      <c r="A83" s="4" t="s">
        <v>585</v>
      </c>
    </row>
    <row r="84" spans="1:15">
      <c r="A84" s="3" t="s">
        <v>526</v>
      </c>
    </row>
    <row r="85" spans="1:15">
      <c r="A85" s="4" t="s">
        <v>122</v>
      </c>
      <c r="K85" s="6" t="n">
        <v>39349</v>
      </c>
      <c r="M85" s="6" t="n">
        <v>40866</v>
      </c>
    </row>
    <row r="86" spans="1:15">
      <c r="A86" s="4" t="s">
        <v>586</v>
      </c>
    </row>
    <row r="87" spans="1:15">
      <c r="A87" s="3" t="s">
        <v>526</v>
      </c>
    </row>
    <row r="88" spans="1:15">
      <c r="A88" s="4" t="s">
        <v>122</v>
      </c>
      <c r="B88" s="4" t="s">
        <v>89</v>
      </c>
      <c r="K88" s="6" t="n">
        <v>29600</v>
      </c>
      <c r="M88" s="6" t="n">
        <v>30208</v>
      </c>
    </row>
    <row r="89" spans="1:15">
      <c r="A89" s="4" t="s">
        <v>587</v>
      </c>
    </row>
    <row r="90" spans="1:15">
      <c r="A90" s="3" t="s">
        <v>526</v>
      </c>
    </row>
    <row r="91" spans="1:15">
      <c r="A91" s="4" t="s">
        <v>122</v>
      </c>
      <c r="B91" s="4" t="s">
        <v>89</v>
      </c>
      <c r="K91" s="6" t="n">
        <v>9749</v>
      </c>
      <c r="M91" s="6" t="n">
        <v>10658</v>
      </c>
    </row>
    <row r="92" spans="1:15">
      <c r="A92" s="4" t="s">
        <v>588</v>
      </c>
    </row>
    <row r="93" spans="1:15">
      <c r="A93" s="3" t="s">
        <v>526</v>
      </c>
    </row>
    <row r="94" spans="1:15">
      <c r="A94" s="4" t="s">
        <v>122</v>
      </c>
      <c r="K94" s="6" t="n">
        <v>1005563</v>
      </c>
      <c r="M94" s="6" t="n">
        <v>972846</v>
      </c>
    </row>
    <row r="95" spans="1:15">
      <c r="A95" s="4" t="s">
        <v>589</v>
      </c>
    </row>
    <row r="96" spans="1:15">
      <c r="A96" s="3" t="s">
        <v>526</v>
      </c>
    </row>
    <row r="97" spans="1:15">
      <c r="A97" s="4" t="s">
        <v>122</v>
      </c>
      <c r="K97" s="6" t="n">
        <v>-20741</v>
      </c>
      <c r="M97" s="6" t="n">
        <v>-17140</v>
      </c>
    </row>
    <row r="98" spans="1:15">
      <c r="A98" s="4" t="s">
        <v>590</v>
      </c>
    </row>
    <row r="99" spans="1:15">
      <c r="A99" s="3" t="s">
        <v>526</v>
      </c>
    </row>
    <row r="100" spans="1:15">
      <c r="A100" s="4" t="s">
        <v>122</v>
      </c>
      <c r="K100" s="6" t="n">
        <v>164930</v>
      </c>
      <c r="M100" s="6" t="n">
        <v>137404</v>
      </c>
    </row>
    <row r="101" spans="1:15">
      <c r="A101" s="4" t="s">
        <v>591</v>
      </c>
    </row>
    <row r="102" spans="1:15">
      <c r="A102" s="3" t="s">
        <v>526</v>
      </c>
    </row>
    <row r="103" spans="1:15">
      <c r="A103" s="4" t="s">
        <v>122</v>
      </c>
      <c r="B103" s="4" t="s">
        <v>89</v>
      </c>
      <c r="K103" s="6" t="n">
        <v>861426</v>
      </c>
      <c r="M103" s="6" t="n">
        <v>836946</v>
      </c>
    </row>
    <row r="104" spans="1:15">
      <c r="A104" s="4" t="s">
        <v>592</v>
      </c>
    </row>
    <row r="105" spans="1:15">
      <c r="A105" s="3" t="s">
        <v>526</v>
      </c>
    </row>
    <row r="106" spans="1:15">
      <c r="A106" s="4" t="s">
        <v>122</v>
      </c>
      <c r="B106" s="4" t="s">
        <v>89</v>
      </c>
      <c r="K106" s="6" t="n">
        <v>164878</v>
      </c>
      <c r="M106" s="6" t="n">
        <v>153040</v>
      </c>
    </row>
    <row r="107" spans="1:15">
      <c r="A107" s="4" t="s">
        <v>593</v>
      </c>
    </row>
    <row r="108" spans="1:15">
      <c r="A108" s="3" t="s">
        <v>526</v>
      </c>
    </row>
    <row r="109" spans="1:15">
      <c r="A109" s="4" t="s">
        <v>122</v>
      </c>
      <c r="K109" s="6" t="n">
        <v>143319</v>
      </c>
      <c r="M109" s="6" t="n">
        <v>138051</v>
      </c>
    </row>
    <row r="110" spans="1:15">
      <c r="A110" s="4" t="s">
        <v>594</v>
      </c>
    </row>
    <row r="111" spans="1:15">
      <c r="A111" s="3" t="s">
        <v>526</v>
      </c>
    </row>
    <row r="112" spans="1:15">
      <c r="A112" s="4" t="s">
        <v>122</v>
      </c>
      <c r="B112" s="4" t="s">
        <v>89</v>
      </c>
      <c r="K112" s="6" t="n">
        <v>74606</v>
      </c>
      <c r="M112" s="6" t="n">
        <v>72844</v>
      </c>
    </row>
    <row r="113" spans="1:15">
      <c r="A113" s="4" t="s">
        <v>595</v>
      </c>
    </row>
    <row r="114" spans="1:15">
      <c r="A114" s="3" t="s">
        <v>526</v>
      </c>
    </row>
    <row r="115" spans="1:15">
      <c r="A115" s="4" t="s">
        <v>122</v>
      </c>
      <c r="B115" s="4" t="s">
        <v>89</v>
      </c>
      <c r="K115" s="6" t="n">
        <v>68713</v>
      </c>
      <c r="M115" s="6" t="n">
        <v>65207</v>
      </c>
    </row>
    <row r="116" spans="1:15">
      <c r="A116" s="4" t="s">
        <v>596</v>
      </c>
    </row>
    <row r="117" spans="1:15">
      <c r="A117" s="3" t="s">
        <v>526</v>
      </c>
    </row>
    <row r="118" spans="1:15">
      <c r="A118" s="4" t="s">
        <v>122</v>
      </c>
      <c r="K118" s="6" t="n">
        <v>650797</v>
      </c>
      <c r="M118" s="6" t="n">
        <v>661287</v>
      </c>
    </row>
    <row r="119" spans="1:15">
      <c r="A119" s="4" t="s">
        <v>597</v>
      </c>
    </row>
    <row r="120" spans="1:15">
      <c r="A120" s="3" t="s">
        <v>526</v>
      </c>
    </row>
    <row r="121" spans="1:15">
      <c r="A121" s="4" t="s">
        <v>122</v>
      </c>
      <c r="B121" s="4" t="s">
        <v>89</v>
      </c>
      <c r="K121" s="6" t="n">
        <v>478397</v>
      </c>
      <c r="M121" s="6" t="n">
        <v>500411</v>
      </c>
    </row>
    <row r="122" spans="1:15">
      <c r="A122" s="4" t="s">
        <v>598</v>
      </c>
    </row>
    <row r="123" spans="1:15">
      <c r="A123" s="3" t="s">
        <v>526</v>
      </c>
    </row>
    <row r="124" spans="1:15">
      <c r="A124" s="4" t="s">
        <v>122</v>
      </c>
      <c r="B124" s="4" t="s">
        <v>89</v>
      </c>
      <c r="K124" s="6" t="n">
        <v>172400</v>
      </c>
      <c r="M124" s="6" t="n">
        <v>160876</v>
      </c>
    </row>
    <row r="125" spans="1:15">
      <c r="A125" s="4" t="s">
        <v>599</v>
      </c>
    </row>
    <row r="126" spans="1:15">
      <c r="A126" s="3" t="s">
        <v>526</v>
      </c>
    </row>
    <row r="127" spans="1:15">
      <c r="A127" s="4" t="s">
        <v>122</v>
      </c>
      <c r="K127" s="6" t="n">
        <v>317311</v>
      </c>
      <c r="M127" s="6" t="n">
        <v>279107</v>
      </c>
    </row>
    <row r="128" spans="1:15">
      <c r="A128" s="4" t="s">
        <v>600</v>
      </c>
    </row>
    <row r="129" spans="1:15">
      <c r="A129" s="3" t="s">
        <v>526</v>
      </c>
    </row>
    <row r="130" spans="1:15">
      <c r="A130" s="4" t="s">
        <v>122</v>
      </c>
      <c r="B130" s="4" t="s">
        <v>89</v>
      </c>
      <c r="K130" s="6" t="n">
        <v>289394</v>
      </c>
      <c r="M130" s="6" t="n">
        <v>251978</v>
      </c>
    </row>
    <row r="131" spans="1:15">
      <c r="A131" s="4" t="s">
        <v>601</v>
      </c>
    </row>
    <row r="132" spans="1:15">
      <c r="A132" s="3" t="s">
        <v>526</v>
      </c>
    </row>
    <row r="133" spans="1:15">
      <c r="A133" s="4" t="s">
        <v>122</v>
      </c>
      <c r="B133" s="4" t="s">
        <v>89</v>
      </c>
      <c r="K133" s="6" t="n">
        <v>27917</v>
      </c>
      <c r="M133" s="6" t="n">
        <v>27129</v>
      </c>
    </row>
    <row r="134" spans="1:15">
      <c r="A134" s="4" t="s">
        <v>602</v>
      </c>
    </row>
    <row r="135" spans="1:15">
      <c r="A135" s="3" t="s">
        <v>526</v>
      </c>
    </row>
    <row r="136" spans="1:15">
      <c r="A136" s="4" t="s">
        <v>122</v>
      </c>
      <c r="K136" s="6" t="n">
        <v>173242</v>
      </c>
      <c r="M136" s="6" t="n">
        <v>154911</v>
      </c>
    </row>
    <row r="137" spans="1:15">
      <c r="A137" s="4" t="s">
        <v>603</v>
      </c>
    </row>
    <row r="138" spans="1:15">
      <c r="A138" s="3" t="s">
        <v>526</v>
      </c>
    </row>
    <row r="139" spans="1:15">
      <c r="A139" s="4" t="s">
        <v>122</v>
      </c>
      <c r="B139" s="4" t="s">
        <v>89</v>
      </c>
      <c r="K139" s="6" t="n">
        <v>141030</v>
      </c>
      <c r="M139" s="6" t="n">
        <v>126781</v>
      </c>
    </row>
    <row r="140" spans="1:15">
      <c r="A140" s="4" t="s">
        <v>604</v>
      </c>
    </row>
    <row r="141" spans="1:15">
      <c r="A141" s="3" t="s">
        <v>526</v>
      </c>
    </row>
    <row r="142" spans="1:15">
      <c r="A142" s="4" t="s">
        <v>122</v>
      </c>
      <c r="B142" s="4" t="s">
        <v>89</v>
      </c>
      <c r="K142" s="6" t="n">
        <v>32212</v>
      </c>
      <c r="M142" s="6" t="n">
        <v>28130</v>
      </c>
    </row>
    <row r="143" spans="1:15">
      <c r="A143" s="4" t="s">
        <v>605</v>
      </c>
    </row>
    <row r="144" spans="1:15">
      <c r="A144" s="3" t="s">
        <v>526</v>
      </c>
    </row>
    <row r="145" spans="1:15">
      <c r="A145" s="4" t="s">
        <v>122</v>
      </c>
      <c r="K145" s="6" t="n">
        <v>28273</v>
      </c>
      <c r="M145" s="6" t="n">
        <v>32732</v>
      </c>
    </row>
    <row r="146" spans="1:15">
      <c r="A146" s="4" t="s">
        <v>606</v>
      </c>
    </row>
    <row r="147" spans="1:15">
      <c r="A147" s="3" t="s">
        <v>526</v>
      </c>
    </row>
    <row r="148" spans="1:15">
      <c r="A148" s="4" t="s">
        <v>122</v>
      </c>
      <c r="B148" s="4" t="s">
        <v>89</v>
      </c>
      <c r="K148" s="6" t="n">
        <v>27211</v>
      </c>
      <c r="M148" s="6" t="n">
        <v>30620</v>
      </c>
    </row>
    <row r="149" spans="1:15">
      <c r="A149" s="4" t="s">
        <v>607</v>
      </c>
    </row>
    <row r="150" spans="1:15">
      <c r="A150" s="3" t="s">
        <v>526</v>
      </c>
    </row>
    <row r="151" spans="1:15">
      <c r="A151" s="4" t="s">
        <v>122</v>
      </c>
      <c r="B151" s="4" t="s">
        <v>89</v>
      </c>
      <c r="K151" s="6" t="n">
        <v>1062</v>
      </c>
      <c r="M151" s="6" t="n">
        <v>2112</v>
      </c>
    </row>
    <row r="152" spans="1:15">
      <c r="A152" s="4" t="s">
        <v>608</v>
      </c>
    </row>
    <row r="153" spans="1:15">
      <c r="A153" s="3" t="s">
        <v>526</v>
      </c>
    </row>
    <row r="154" spans="1:15">
      <c r="A154" s="4" t="s">
        <v>122</v>
      </c>
      <c r="K154" s="6" t="n">
        <v>85371</v>
      </c>
      <c r="M154" s="6" t="n">
        <v>83000</v>
      </c>
    </row>
    <row r="155" spans="1:15">
      <c r="A155" s="4" t="s">
        <v>609</v>
      </c>
    </row>
    <row r="156" spans="1:15">
      <c r="A156" s="3" t="s">
        <v>526</v>
      </c>
    </row>
    <row r="157" spans="1:15">
      <c r="A157" s="4" t="s">
        <v>122</v>
      </c>
      <c r="K157" s="6" t="n">
        <v>60672</v>
      </c>
      <c r="M157" s="6" t="n">
        <v>37470</v>
      </c>
    </row>
    <row r="158" spans="1:15">
      <c r="A158" s="4" t="s">
        <v>610</v>
      </c>
    </row>
    <row r="159" spans="1:15">
      <c r="A159" s="3" t="s">
        <v>526</v>
      </c>
    </row>
    <row r="160" spans="1:15">
      <c r="A160" s="4" t="s">
        <v>122</v>
      </c>
      <c r="K160" s="6" t="n">
        <v>14594</v>
      </c>
      <c r="M160" s="6" t="n">
        <v>13956</v>
      </c>
    </row>
    <row r="161" spans="1:15">
      <c r="A161" s="4" t="s">
        <v>611</v>
      </c>
    </row>
    <row r="162" spans="1:15">
      <c r="A162" s="3" t="s">
        <v>526</v>
      </c>
    </row>
    <row r="163" spans="1:15">
      <c r="A163" s="4" t="s">
        <v>122</v>
      </c>
      <c r="K163" s="6" t="n">
        <v>5979</v>
      </c>
      <c r="M163" s="6" t="n">
        <v>4529</v>
      </c>
    </row>
    <row r="164" spans="1:15">
      <c r="A164" s="4" t="s">
        <v>612</v>
      </c>
    </row>
    <row r="165" spans="1:15">
      <c r="A165" s="3" t="s">
        <v>526</v>
      </c>
    </row>
    <row r="166" spans="1:15">
      <c r="A166" s="4" t="s">
        <v>122</v>
      </c>
      <c r="K166" s="6" t="n">
        <v>31838</v>
      </c>
      <c r="M166" s="6" t="n">
        <v>25962</v>
      </c>
    </row>
    <row r="167" spans="1:15">
      <c r="A167" s="4" t="s">
        <v>613</v>
      </c>
    </row>
    <row r="168" spans="1:15">
      <c r="A168" s="3" t="s">
        <v>526</v>
      </c>
    </row>
    <row r="169" spans="1:15">
      <c r="A169" s="4" t="s">
        <v>122</v>
      </c>
      <c r="K169" s="6" t="n">
        <v>26045</v>
      </c>
      <c r="M169" s="6" t="n">
        <v>21921</v>
      </c>
    </row>
    <row r="170" spans="1:15">
      <c r="A170" s="4" t="s">
        <v>153</v>
      </c>
    </row>
    <row r="171" spans="1:15">
      <c r="A171" s="3" t="s">
        <v>526</v>
      </c>
    </row>
    <row r="172" spans="1:15">
      <c r="A172" s="4" t="s">
        <v>122</v>
      </c>
      <c r="K172" s="6" t="n">
        <v>201202</v>
      </c>
      <c r="M172" s="6" t="n">
        <v>185935</v>
      </c>
      <c r="O172" s="7" t="n">
        <v>174541</v>
      </c>
    </row>
    <row r="173" spans="1:15">
      <c r="A173" s="4" t="s">
        <v>614</v>
      </c>
    </row>
    <row r="174" spans="1:15">
      <c r="A174" s="3" t="s">
        <v>526</v>
      </c>
    </row>
    <row r="175" spans="1:15">
      <c r="A175" s="4" t="s">
        <v>122</v>
      </c>
      <c r="K175" s="6" t="n">
        <v>57883</v>
      </c>
      <c r="M175" s="6" t="n">
        <v>47883</v>
      </c>
    </row>
    <row r="176" spans="1:15">
      <c r="A176" s="4" t="s">
        <v>615</v>
      </c>
    </row>
    <row r="177" spans="1:15">
      <c r="A177" s="3" t="s">
        <v>526</v>
      </c>
    </row>
    <row r="178" spans="1:15">
      <c r="A178" s="4" t="s">
        <v>122</v>
      </c>
      <c r="K178" s="6" t="n">
        <v>133229</v>
      </c>
      <c r="M178" s="6" t="n">
        <v>106106</v>
      </c>
    </row>
    <row r="179" spans="1:15">
      <c r="A179" s="4" t="s">
        <v>616</v>
      </c>
    </row>
    <row r="180" spans="1:15">
      <c r="A180" s="3" t="s">
        <v>526</v>
      </c>
    </row>
    <row r="181" spans="1:15">
      <c r="A181" s="4" t="s">
        <v>122</v>
      </c>
      <c r="K181" s="6" t="n">
        <v>39406</v>
      </c>
      <c r="M181" s="6" t="n">
        <v>36451</v>
      </c>
    </row>
    <row r="182" spans="1:15">
      <c r="A182" s="4" t="s">
        <v>617</v>
      </c>
    </row>
    <row r="183" spans="1:15">
      <c r="A183" s="3" t="s">
        <v>526</v>
      </c>
    </row>
    <row r="184" spans="1:15">
      <c r="A184" s="4" t="s">
        <v>122</v>
      </c>
      <c r="K184" s="6" t="n">
        <v>37121</v>
      </c>
      <c r="M184" s="6" t="n">
        <v>31465</v>
      </c>
    </row>
    <row r="185" spans="1:15">
      <c r="A185" s="4" t="s">
        <v>618</v>
      </c>
    </row>
    <row r="186" spans="1:15">
      <c r="A186" s="3" t="s">
        <v>526</v>
      </c>
    </row>
    <row r="187" spans="1:15">
      <c r="A187" s="4" t="s">
        <v>122</v>
      </c>
      <c r="K187" s="7" t="n">
        <v>13057</v>
      </c>
      <c r="M187" s="7" t="n">
        <v>11265</v>
      </c>
    </row>
    <row r="188" spans="1:15"/>
    <row r="189" spans="1:15">
      <c r="A189" s="4" t="s">
        <v>89</v>
      </c>
      <c r="B189" s="4" t="s">
        <v>619</v>
      </c>
    </row>
    <row r="190" spans="1:15">
      <c r="A190" s="4" t="s">
        <v>194</v>
      </c>
      <c r="B190" s="4" t="s">
        <v>620</v>
      </c>
    </row>
  </sheetData>
  <mergeCells count="8">
    <mergeCell ref="A1:B2"/>
    <mergeCell ref="C1:J1"/>
    <mergeCell ref="K1:O1"/>
    <mergeCell ref="K2:L2"/>
    <mergeCell ref="M2:N2"/>
    <mergeCell ref="A188:N188"/>
    <mergeCell ref="B189:N189"/>
    <mergeCell ref="B190:N19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67</v>
      </c>
      <c r="D2" s="2" t="s">
        <v>120</v>
      </c>
    </row>
    <row r="3" spans="1:4">
      <c r="A3" s="3" t="s">
        <v>622</v>
      </c>
    </row>
    <row r="4" spans="1:4">
      <c r="A4" s="4" t="s">
        <v>623</v>
      </c>
      <c r="B4" s="7" t="n">
        <v>7190</v>
      </c>
      <c r="C4" s="7" t="n">
        <v>4870</v>
      </c>
      <c r="D4" s="7" t="n">
        <v>10969</v>
      </c>
    </row>
    <row r="5" spans="1:4">
      <c r="A5" s="4" t="s">
        <v>624</v>
      </c>
      <c r="B5" s="6" t="n">
        <v>-2241</v>
      </c>
      <c r="C5" s="6" t="n">
        <v>-1227</v>
      </c>
      <c r="D5" s="6" t="n">
        <v>-4079</v>
      </c>
    </row>
    <row r="6" spans="1:4">
      <c r="A6" s="4" t="s">
        <v>625</v>
      </c>
      <c r="B6" s="6" t="n">
        <v>4949</v>
      </c>
      <c r="C6" s="6" t="n">
        <v>3643</v>
      </c>
      <c r="D6" s="6" t="n">
        <v>6890</v>
      </c>
    </row>
    <row r="7" spans="1:4">
      <c r="A7" s="4" t="s">
        <v>626</v>
      </c>
    </row>
    <row r="8" spans="1:4">
      <c r="A8" s="3" t="s">
        <v>622</v>
      </c>
    </row>
    <row r="9" spans="1:4">
      <c r="A9" s="4" t="s">
        <v>623</v>
      </c>
      <c r="B9" s="6" t="n">
        <v>3990</v>
      </c>
      <c r="C9" s="6" t="n">
        <v>2260</v>
      </c>
      <c r="D9" s="6" t="n">
        <v>8088</v>
      </c>
    </row>
    <row r="10" spans="1:4">
      <c r="A10" s="4" t="s">
        <v>627</v>
      </c>
    </row>
    <row r="11" spans="1:4">
      <c r="A11" s="3" t="s">
        <v>622</v>
      </c>
    </row>
    <row r="12" spans="1:4">
      <c r="A12" s="4" t="s">
        <v>623</v>
      </c>
      <c r="B12" s="6" t="n">
        <v>2684</v>
      </c>
      <c r="C12" s="6" t="n">
        <v>2453</v>
      </c>
      <c r="D12" s="6" t="n">
        <v>2594</v>
      </c>
    </row>
    <row r="13" spans="1:4">
      <c r="A13" s="4" t="s">
        <v>628</v>
      </c>
    </row>
    <row r="14" spans="1:4">
      <c r="A14" s="3" t="s">
        <v>622</v>
      </c>
    </row>
    <row r="15" spans="1:4">
      <c r="A15" s="4" t="s">
        <v>623</v>
      </c>
      <c r="B15" s="7" t="n">
        <v>516</v>
      </c>
      <c r="C15" s="7" t="n">
        <v>157</v>
      </c>
      <c r="D15" s="7" t="n">
        <v>28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s>
  <sheetData>
    <row r="1" spans="1:5">
      <c r="A1" s="1" t="s">
        <v>629</v>
      </c>
      <c r="B1" s="2" t="s">
        <v>1</v>
      </c>
    </row>
    <row r="2" spans="1:5">
      <c r="B2" s="2" t="s">
        <v>2</v>
      </c>
      <c r="C2" s="2" t="s">
        <v>67</v>
      </c>
      <c r="D2" s="2" t="s">
        <v>120</v>
      </c>
      <c r="E2" s="2" t="s">
        <v>630</v>
      </c>
    </row>
    <row r="3" spans="1:5">
      <c r="A3" s="3" t="s">
        <v>631</v>
      </c>
    </row>
    <row r="4" spans="1:5">
      <c r="A4" s="4" t="s">
        <v>632</v>
      </c>
      <c r="B4" s="7" t="n">
        <v>0</v>
      </c>
      <c r="C4" s="7" t="n">
        <v>0</v>
      </c>
      <c r="D4" s="7" t="n">
        <v>0</v>
      </c>
    </row>
    <row r="5" spans="1:5">
      <c r="A5" s="4" t="s">
        <v>633</v>
      </c>
      <c r="B5" s="7" t="n">
        <v>3046000</v>
      </c>
      <c r="C5" s="6" t="n">
        <v>1209000</v>
      </c>
      <c r="D5" s="6" t="n">
        <v>2119000</v>
      </c>
    </row>
    <row r="6" spans="1:5">
      <c r="A6" s="4" t="s">
        <v>494</v>
      </c>
    </row>
    <row r="7" spans="1:5">
      <c r="A7" s="3" t="s">
        <v>631</v>
      </c>
    </row>
    <row r="8" spans="1:5">
      <c r="A8" s="4" t="s">
        <v>634</v>
      </c>
      <c r="B8" s="4" t="s">
        <v>492</v>
      </c>
    </row>
    <row r="9" spans="1:5">
      <c r="A9" s="4" t="s">
        <v>635</v>
      </c>
    </row>
    <row r="10" spans="1:5">
      <c r="A10" s="3" t="s">
        <v>631</v>
      </c>
    </row>
    <row r="11" spans="1:5">
      <c r="A11" s="4" t="s">
        <v>636</v>
      </c>
      <c r="B11" s="4" t="s">
        <v>637</v>
      </c>
    </row>
    <row r="12" spans="1:5">
      <c r="A12" s="4" t="s">
        <v>638</v>
      </c>
      <c r="E12" s="6" t="n">
        <v>1750000</v>
      </c>
    </row>
    <row r="13" spans="1:5">
      <c r="A13" s="4" t="s">
        <v>639</v>
      </c>
      <c r="B13" s="6" t="n">
        <v>1584154</v>
      </c>
    </row>
    <row r="14" spans="1:5">
      <c r="A14" s="4" t="s">
        <v>640</v>
      </c>
    </row>
    <row r="15" spans="1:5">
      <c r="A15" s="3" t="s">
        <v>631</v>
      </c>
    </row>
    <row r="16" spans="1:5">
      <c r="A16" s="4" t="s">
        <v>634</v>
      </c>
      <c r="B16" s="4" t="s">
        <v>492</v>
      </c>
    </row>
    <row r="17" spans="1:5">
      <c r="A17" s="4" t="s">
        <v>641</v>
      </c>
    </row>
    <row r="18" spans="1:5">
      <c r="A18" s="3" t="s">
        <v>631</v>
      </c>
    </row>
    <row r="19" spans="1:5">
      <c r="A19" s="4" t="s">
        <v>642</v>
      </c>
      <c r="B19" s="7" t="n">
        <v>4300000</v>
      </c>
    </row>
    <row r="20" spans="1:5">
      <c r="A20" s="4" t="s">
        <v>643</v>
      </c>
      <c r="B20" s="6" t="n">
        <v>1700000</v>
      </c>
    </row>
    <row r="21" spans="1:5">
      <c r="A21" s="4" t="s">
        <v>644</v>
      </c>
      <c r="B21" s="6" t="n">
        <v>5300000</v>
      </c>
      <c r="C21" s="6" t="n">
        <v>7000000</v>
      </c>
    </row>
    <row r="22" spans="1:5">
      <c r="A22" s="4" t="s">
        <v>645</v>
      </c>
      <c r="B22" s="6" t="n">
        <v>5600000</v>
      </c>
      <c r="C22" s="7" t="n">
        <v>5900000</v>
      </c>
      <c r="D22" s="7" t="n">
        <v>3700000</v>
      </c>
    </row>
    <row r="23" spans="1:5">
      <c r="A23" s="4" t="s">
        <v>646</v>
      </c>
      <c r="B23" s="7" t="n">
        <v>3400000</v>
      </c>
    </row>
    <row r="24" spans="1:5">
      <c r="A24" s="4" t="s">
        <v>647</v>
      </c>
      <c r="B24" s="6" t="n">
        <v>25771</v>
      </c>
    </row>
    <row r="25" spans="1:5">
      <c r="A25" s="4" t="s">
        <v>633</v>
      </c>
      <c r="B25" s="7" t="n">
        <v>1500000</v>
      </c>
    </row>
    <row r="26" spans="1:5">
      <c r="A26" s="4" t="s">
        <v>648</v>
      </c>
    </row>
    <row r="27" spans="1:5">
      <c r="A27" s="3" t="s">
        <v>631</v>
      </c>
    </row>
    <row r="28" spans="1:5">
      <c r="A28" s="4" t="s">
        <v>647</v>
      </c>
      <c r="B28" s="6" t="n">
        <v>24995</v>
      </c>
      <c r="C28" s="6" t="n">
        <v>22358</v>
      </c>
      <c r="D28" s="6" t="n">
        <v>41532</v>
      </c>
    </row>
    <row r="29" spans="1:5">
      <c r="A29" s="4" t="s">
        <v>633</v>
      </c>
      <c r="B29" s="7" t="n">
        <v>1500000</v>
      </c>
      <c r="C29" s="7" t="n">
        <v>1200000</v>
      </c>
      <c r="D29" s="7" t="n">
        <v>2100000</v>
      </c>
    </row>
    <row r="30" spans="1:5">
      <c r="A30" s="4" t="s">
        <v>649</v>
      </c>
      <c r="B30" s="6" t="n">
        <v>2800000</v>
      </c>
      <c r="C30" s="6" t="n">
        <v>2100000</v>
      </c>
      <c r="D30" s="6" t="n">
        <v>2700000</v>
      </c>
    </row>
    <row r="31" spans="1:5">
      <c r="A31" s="4" t="s">
        <v>650</v>
      </c>
      <c r="B31" s="7" t="n">
        <v>2500000</v>
      </c>
    </row>
    <row r="32" spans="1:5">
      <c r="A32" s="4" t="s">
        <v>651</v>
      </c>
      <c r="B32" s="4" t="s">
        <v>652</v>
      </c>
    </row>
    <row r="33" spans="1:5">
      <c r="A33" s="4" t="s">
        <v>653</v>
      </c>
    </row>
    <row r="34" spans="1:5">
      <c r="A34" s="3" t="s">
        <v>631</v>
      </c>
    </row>
    <row r="35" spans="1:5">
      <c r="A35" s="4" t="s">
        <v>645</v>
      </c>
      <c r="B35" s="7" t="n">
        <v>600000</v>
      </c>
      <c r="C35" s="6" t="n">
        <v>200000</v>
      </c>
      <c r="D35" s="6" t="n">
        <v>300000</v>
      </c>
    </row>
    <row r="36" spans="1:5">
      <c r="A36" s="4" t="s">
        <v>654</v>
      </c>
      <c r="B36" s="6" t="n">
        <v>400000</v>
      </c>
      <c r="C36" s="6" t="n">
        <v>400000</v>
      </c>
    </row>
    <row r="37" spans="1:5">
      <c r="A37" s="4" t="s">
        <v>655</v>
      </c>
      <c r="B37" s="6" t="n">
        <v>200000</v>
      </c>
    </row>
    <row r="38" spans="1:5">
      <c r="A38" s="4" t="s">
        <v>656</v>
      </c>
    </row>
    <row r="39" spans="1:5">
      <c r="A39" s="3" t="s">
        <v>631</v>
      </c>
    </row>
    <row r="40" spans="1:5">
      <c r="A40" s="4" t="s">
        <v>657</v>
      </c>
      <c r="B40" s="7" t="n">
        <v>2100000</v>
      </c>
      <c r="C40" s="6" t="n">
        <v>2000000</v>
      </c>
      <c r="D40" s="6" t="n">
        <v>2500000</v>
      </c>
    </row>
    <row r="41" spans="1:5">
      <c r="A41" s="4" t="s">
        <v>658</v>
      </c>
    </row>
    <row r="42" spans="1:5">
      <c r="A42" s="3" t="s">
        <v>631</v>
      </c>
    </row>
    <row r="43" spans="1:5">
      <c r="A43" s="4" t="s">
        <v>659</v>
      </c>
      <c r="B43" s="4" t="s">
        <v>660</v>
      </c>
    </row>
    <row r="44" spans="1:5">
      <c r="A44" s="4" t="s">
        <v>288</v>
      </c>
    </row>
    <row r="45" spans="1:5">
      <c r="A45" s="3" t="s">
        <v>631</v>
      </c>
    </row>
    <row r="46" spans="1:5">
      <c r="A46" s="4" t="s">
        <v>623</v>
      </c>
      <c r="B46" s="7" t="n">
        <v>100000</v>
      </c>
      <c r="C46" s="7" t="n">
        <v>0</v>
      </c>
      <c r="D46" s="7" t="n">
        <v>1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661</v>
      </c>
      <c r="B1" s="2" t="s">
        <v>1</v>
      </c>
    </row>
    <row r="2" spans="1:2">
      <c r="B2" s="2" t="s">
        <v>662</v>
      </c>
    </row>
    <row r="3" spans="1:2">
      <c r="A3" s="4" t="s">
        <v>626</v>
      </c>
    </row>
    <row r="4" spans="1:2">
      <c r="A4" s="3" t="s">
        <v>663</v>
      </c>
    </row>
    <row r="5" spans="1:2">
      <c r="A5" s="4" t="s">
        <v>664</v>
      </c>
      <c r="B5" s="6" t="n">
        <v>239809</v>
      </c>
    </row>
    <row r="6" spans="1:2">
      <c r="A6" s="4" t="s">
        <v>665</v>
      </c>
      <c r="B6" s="6" t="n">
        <v>73619</v>
      </c>
    </row>
    <row r="7" spans="1:2">
      <c r="A7" s="4" t="s">
        <v>666</v>
      </c>
      <c r="B7" s="6" t="n">
        <v>-95309</v>
      </c>
    </row>
    <row r="8" spans="1:2">
      <c r="A8" s="4" t="s">
        <v>667</v>
      </c>
      <c r="B8" s="6" t="n">
        <v>-3215</v>
      </c>
    </row>
    <row r="9" spans="1:2">
      <c r="A9" s="4" t="s">
        <v>668</v>
      </c>
      <c r="B9" s="6" t="n">
        <v>214904</v>
      </c>
    </row>
    <row r="10" spans="1:2">
      <c r="A10" s="3" t="s">
        <v>669</v>
      </c>
    </row>
    <row r="11" spans="1:2">
      <c r="A11" s="4" t="s">
        <v>670</v>
      </c>
      <c r="B11" s="8" t="n">
        <v>40.65</v>
      </c>
    </row>
    <row r="12" spans="1:2">
      <c r="A12" s="4" t="s">
        <v>671</v>
      </c>
      <c r="B12" s="9" t="n">
        <v>58.29</v>
      </c>
    </row>
    <row r="13" spans="1:2">
      <c r="A13" s="4" t="s">
        <v>672</v>
      </c>
      <c r="B13" s="9" t="n">
        <v>26.98</v>
      </c>
    </row>
    <row r="14" spans="1:2">
      <c r="A14" s="4" t="s">
        <v>673</v>
      </c>
      <c r="B14" s="9" t="n">
        <v>55.72</v>
      </c>
    </row>
    <row r="15" spans="1:2">
      <c r="A15" s="4" t="s">
        <v>674</v>
      </c>
      <c r="B15" s="8" t="n">
        <v>52.53</v>
      </c>
    </row>
    <row r="16" spans="1:2">
      <c r="A16" s="4" t="s">
        <v>494</v>
      </c>
    </row>
    <row r="17" spans="1:2">
      <c r="A17" s="3" t="s">
        <v>663</v>
      </c>
    </row>
    <row r="18" spans="1:2">
      <c r="A18" s="4" t="s">
        <v>664</v>
      </c>
      <c r="B18" s="6" t="n">
        <v>176769</v>
      </c>
    </row>
    <row r="19" spans="1:2">
      <c r="A19" s="4" t="s">
        <v>665</v>
      </c>
      <c r="B19" s="6" t="n">
        <v>56390</v>
      </c>
    </row>
    <row r="20" spans="1:2">
      <c r="A20" s="4" t="s">
        <v>666</v>
      </c>
      <c r="B20" s="6" t="n">
        <v>-85436</v>
      </c>
    </row>
    <row r="21" spans="1:2">
      <c r="A21" s="4" t="s">
        <v>667</v>
      </c>
      <c r="B21" s="6" t="n">
        <v>-11600</v>
      </c>
    </row>
    <row r="22" spans="1:2">
      <c r="A22" s="4" t="s">
        <v>668</v>
      </c>
      <c r="B22" s="6" t="n">
        <v>136123</v>
      </c>
    </row>
    <row r="23" spans="1:2">
      <c r="A23" s="3" t="s">
        <v>669</v>
      </c>
    </row>
    <row r="24" spans="1:2">
      <c r="A24" s="4" t="s">
        <v>670</v>
      </c>
      <c r="B24" s="8" t="n">
        <v>40.87</v>
      </c>
    </row>
    <row r="25" spans="1:2">
      <c r="A25" s="4" t="s">
        <v>671</v>
      </c>
      <c r="B25" s="9" t="n">
        <v>57.99</v>
      </c>
    </row>
    <row r="26" spans="1:2">
      <c r="A26" s="4" t="s">
        <v>672</v>
      </c>
      <c r="B26" s="9" t="n">
        <v>32.27</v>
      </c>
    </row>
    <row r="27" spans="1:2">
      <c r="A27" s="4" t="s">
        <v>673</v>
      </c>
      <c r="B27" s="9" t="n">
        <v>49.05</v>
      </c>
    </row>
    <row r="28" spans="1:2">
      <c r="A28" s="4" t="s">
        <v>674</v>
      </c>
      <c r="B28" s="8" t="n">
        <v>52.66</v>
      </c>
    </row>
    <row r="29" spans="1:2">
      <c r="A29" s="4" t="s">
        <v>675</v>
      </c>
    </row>
    <row r="30" spans="1:2">
      <c r="A30" s="3" t="s">
        <v>663</v>
      </c>
    </row>
    <row r="31" spans="1:2">
      <c r="A31" s="4" t="s">
        <v>664</v>
      </c>
      <c r="B31" s="6" t="n">
        <v>12090</v>
      </c>
    </row>
    <row r="32" spans="1:2">
      <c r="A32" s="4" t="s">
        <v>665</v>
      </c>
      <c r="B32" s="6" t="n">
        <v>8898</v>
      </c>
    </row>
    <row r="33" spans="1:2">
      <c r="A33" s="4" t="s">
        <v>666</v>
      </c>
      <c r="B33" s="6" t="n">
        <v>-9250</v>
      </c>
    </row>
    <row r="34" spans="1:2">
      <c r="A34" s="4" t="s">
        <v>667</v>
      </c>
      <c r="B34" s="6" t="n">
        <v>-115</v>
      </c>
    </row>
    <row r="35" spans="1:2">
      <c r="A35" s="4" t="s">
        <v>668</v>
      </c>
      <c r="B35" s="6" t="n">
        <v>11623</v>
      </c>
    </row>
    <row r="36" spans="1:2">
      <c r="A36" s="3" t="s">
        <v>669</v>
      </c>
    </row>
    <row r="37" spans="1:2">
      <c r="A37" s="4" t="s">
        <v>670</v>
      </c>
      <c r="B37" s="8" t="n">
        <v>39.04</v>
      </c>
    </row>
    <row r="38" spans="1:2">
      <c r="A38" s="4" t="s">
        <v>671</v>
      </c>
      <c r="B38" s="9" t="n">
        <v>61.16</v>
      </c>
    </row>
    <row r="39" spans="1:2">
      <c r="A39" s="4" t="s">
        <v>672</v>
      </c>
      <c r="B39" s="9" t="n">
        <v>43.65</v>
      </c>
    </row>
    <row r="40" spans="1:2">
      <c r="A40" s="4" t="s">
        <v>673</v>
      </c>
      <c r="B40" s="9" t="n">
        <v>52.15</v>
      </c>
    </row>
    <row r="41" spans="1:2">
      <c r="A41" s="4" t="s">
        <v>674</v>
      </c>
      <c r="B41" s="8" t="n">
        <v>52.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76</v>
      </c>
      <c r="B1" s="2" t="s">
        <v>1</v>
      </c>
    </row>
    <row r="2" spans="1:2">
      <c r="B2" s="2" t="s">
        <v>662</v>
      </c>
    </row>
    <row r="3" spans="1:2">
      <c r="A3" s="3" t="s">
        <v>677</v>
      </c>
    </row>
    <row r="4" spans="1:2">
      <c r="A4" s="4" t="s">
        <v>678</v>
      </c>
      <c r="B4" s="6" t="n">
        <v>58689</v>
      </c>
    </row>
    <row r="5" spans="1:2">
      <c r="A5" s="4" t="s">
        <v>679</v>
      </c>
      <c r="B5" s="6" t="n">
        <v>-17546</v>
      </c>
    </row>
    <row r="6" spans="1:2">
      <c r="A6" s="4" t="s">
        <v>680</v>
      </c>
      <c r="B6" s="6" t="n">
        <v>41143</v>
      </c>
    </row>
    <row r="7" spans="1:2">
      <c r="A7" s="3" t="s">
        <v>681</v>
      </c>
    </row>
    <row r="8" spans="1:2">
      <c r="A8" s="4" t="s">
        <v>682</v>
      </c>
      <c r="B8" s="8" t="n">
        <v>16.62</v>
      </c>
    </row>
    <row r="9" spans="1:2">
      <c r="A9" s="4" t="s">
        <v>683</v>
      </c>
      <c r="B9" s="9" t="n">
        <v>16.62</v>
      </c>
    </row>
    <row r="10" spans="1:2">
      <c r="A10" s="4" t="s">
        <v>684</v>
      </c>
      <c r="B10" s="8" t="n">
        <v>16.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36"/>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685</v>
      </c>
      <c r="B1" s="2" t="s">
        <v>686</v>
      </c>
      <c r="C1" s="2" t="s">
        <v>687</v>
      </c>
      <c r="D1" s="2" t="s">
        <v>688</v>
      </c>
      <c r="E1" s="2" t="s">
        <v>689</v>
      </c>
      <c r="F1" s="2" t="s">
        <v>690</v>
      </c>
      <c r="G1" s="2" t="s">
        <v>691</v>
      </c>
      <c r="H1" s="2" t="s">
        <v>476</v>
      </c>
      <c r="I1" s="2" t="s">
        <v>692</v>
      </c>
      <c r="J1" s="2" t="s">
        <v>693</v>
      </c>
      <c r="K1" s="2" t="s">
        <v>694</v>
      </c>
      <c r="L1" s="2" t="s">
        <v>695</v>
      </c>
      <c r="M1" s="2" t="s">
        <v>473</v>
      </c>
      <c r="N1" s="2" t="s">
        <v>696</v>
      </c>
      <c r="O1" s="2" t="s">
        <v>478</v>
      </c>
      <c r="P1" s="2" t="s">
        <v>474</v>
      </c>
      <c r="Q1" s="2" t="s">
        <v>475</v>
      </c>
      <c r="R1" s="2" t="s">
        <v>476</v>
      </c>
      <c r="S1" s="2" t="s">
        <v>694</v>
      </c>
      <c r="T1" s="2" t="s">
        <v>478</v>
      </c>
      <c r="U1" s="2" t="s">
        <v>479</v>
      </c>
    </row>
    <row r="2" spans="1:21">
      <c r="A2" s="3" t="s">
        <v>697</v>
      </c>
    </row>
    <row r="3" spans="1:21">
      <c r="A3" s="4" t="s">
        <v>698</v>
      </c>
      <c r="S3" s="7" t="n">
        <v>79445</v>
      </c>
      <c r="T3" s="7" t="n">
        <v>77591</v>
      </c>
      <c r="U3" s="7" t="n">
        <v>86269</v>
      </c>
    </row>
    <row r="4" spans="1:21">
      <c r="A4" s="4" t="s">
        <v>122</v>
      </c>
      <c r="K4" s="7" t="n">
        <v>321334</v>
      </c>
      <c r="L4" s="7" t="n">
        <v>362488</v>
      </c>
      <c r="M4" s="7" t="n">
        <v>402279</v>
      </c>
      <c r="N4" s="7" t="n">
        <v>285594</v>
      </c>
      <c r="O4" s="7" t="n">
        <v>296916</v>
      </c>
      <c r="P4" s="7" t="n">
        <v>358163</v>
      </c>
      <c r="Q4" s="7" t="n">
        <v>363677</v>
      </c>
      <c r="R4" s="7" t="n">
        <v>277428</v>
      </c>
      <c r="S4" s="6" t="n">
        <v>1371695</v>
      </c>
      <c r="T4" s="6" t="n">
        <v>1296184</v>
      </c>
      <c r="U4" s="6" t="n">
        <v>1306965</v>
      </c>
    </row>
    <row r="5" spans="1:21">
      <c r="A5" s="4" t="s">
        <v>540</v>
      </c>
    </row>
    <row r="6" spans="1:21">
      <c r="A6" s="3" t="s">
        <v>697</v>
      </c>
    </row>
    <row r="7" spans="1:21">
      <c r="A7" s="4" t="s">
        <v>122</v>
      </c>
      <c r="S7" s="6" t="n">
        <v>222813</v>
      </c>
      <c r="T7" s="6" t="n">
        <v>185287</v>
      </c>
    </row>
    <row r="8" spans="1:21">
      <c r="A8" s="4" t="s">
        <v>699</v>
      </c>
    </row>
    <row r="9" spans="1:21">
      <c r="A9" s="3" t="s">
        <v>697</v>
      </c>
    </row>
    <row r="10" spans="1:21">
      <c r="A10" s="4" t="s">
        <v>700</v>
      </c>
      <c r="E10" s="7" t="n">
        <v>3200</v>
      </c>
    </row>
    <row r="11" spans="1:21">
      <c r="A11" s="4" t="s">
        <v>701</v>
      </c>
      <c r="E11" s="7" t="n">
        <v>300</v>
      </c>
    </row>
    <row r="12" spans="1:21">
      <c r="A12" s="4" t="s">
        <v>702</v>
      </c>
      <c r="E12" s="4" t="s">
        <v>703</v>
      </c>
    </row>
    <row r="13" spans="1:21">
      <c r="A13" s="4" t="s">
        <v>501</v>
      </c>
    </row>
    <row r="14" spans="1:21">
      <c r="A14" s="3" t="s">
        <v>697</v>
      </c>
    </row>
    <row r="15" spans="1:21">
      <c r="A15" s="4" t="s">
        <v>700</v>
      </c>
      <c r="C15" s="7" t="n">
        <v>75837</v>
      </c>
    </row>
    <row r="16" spans="1:21">
      <c r="A16" s="4" t="s">
        <v>701</v>
      </c>
      <c r="S16" s="6" t="n">
        <v>900</v>
      </c>
      <c r="T16" s="6" t="n">
        <v>100</v>
      </c>
    </row>
    <row r="17" spans="1:21">
      <c r="A17" s="4" t="s">
        <v>702</v>
      </c>
      <c r="C17" s="4" t="s">
        <v>704</v>
      </c>
      <c r="D17" s="4" t="s">
        <v>704</v>
      </c>
    </row>
    <row r="18" spans="1:21">
      <c r="A18" s="4" t="s">
        <v>705</v>
      </c>
      <c r="C18" s="4" t="s">
        <v>706</v>
      </c>
      <c r="D18" s="4" t="s">
        <v>706</v>
      </c>
    </row>
    <row r="19" spans="1:21">
      <c r="A19" s="4" t="s">
        <v>707</v>
      </c>
      <c r="C19" s="6" t="n">
        <v>7</v>
      </c>
      <c r="D19" s="6" t="n">
        <v>7</v>
      </c>
    </row>
    <row r="20" spans="1:21">
      <c r="A20" s="4" t="s">
        <v>708</v>
      </c>
      <c r="C20" s="7" t="n">
        <v>76000</v>
      </c>
      <c r="D20" s="5" t="n">
        <v>100.6</v>
      </c>
    </row>
    <row r="21" spans="1:21">
      <c r="A21" s="4" t="s">
        <v>709</v>
      </c>
      <c r="C21" s="4" t="s">
        <v>710</v>
      </c>
      <c r="D21" s="4" t="s">
        <v>710</v>
      </c>
    </row>
    <row r="22" spans="1:21">
      <c r="A22" s="4" t="s">
        <v>711</v>
      </c>
      <c r="C22" s="4" t="s">
        <v>502</v>
      </c>
      <c r="D22" s="4" t="s">
        <v>502</v>
      </c>
    </row>
    <row r="23" spans="1:21">
      <c r="A23" s="4" t="s">
        <v>698</v>
      </c>
      <c r="S23" s="6" t="n">
        <v>5500</v>
      </c>
    </row>
    <row r="24" spans="1:21">
      <c r="A24" s="4" t="s">
        <v>122</v>
      </c>
      <c r="S24" s="7" t="n">
        <v>18800</v>
      </c>
    </row>
    <row r="25" spans="1:21">
      <c r="A25" s="4" t="s">
        <v>712</v>
      </c>
      <c r="C25" s="7" t="n">
        <v>20200</v>
      </c>
    </row>
    <row r="26" spans="1:21">
      <c r="A26" s="4" t="s">
        <v>713</v>
      </c>
      <c r="C26" s="4" t="s">
        <v>714</v>
      </c>
      <c r="D26" s="4" t="s">
        <v>714</v>
      </c>
    </row>
    <row r="27" spans="1:21">
      <c r="A27" s="4" t="s">
        <v>715</v>
      </c>
    </row>
    <row r="28" spans="1:21">
      <c r="A28" s="3" t="s">
        <v>697</v>
      </c>
    </row>
    <row r="29" spans="1:21">
      <c r="A29" s="4" t="s">
        <v>716</v>
      </c>
      <c r="C29" s="6" t="n">
        <v>152</v>
      </c>
      <c r="D29" s="6" t="n">
        <v>152</v>
      </c>
    </row>
    <row r="30" spans="1:21">
      <c r="A30" s="4" t="s">
        <v>717</v>
      </c>
    </row>
    <row r="31" spans="1:21">
      <c r="A31" s="3" t="s">
        <v>697</v>
      </c>
    </row>
    <row r="32" spans="1:21">
      <c r="A32" s="4" t="s">
        <v>716</v>
      </c>
      <c r="C32" s="6" t="n">
        <v>62</v>
      </c>
      <c r="D32" s="6" t="n">
        <v>62</v>
      </c>
    </row>
    <row r="33" spans="1:21">
      <c r="A33" s="4" t="s">
        <v>718</v>
      </c>
    </row>
    <row r="34" spans="1:21">
      <c r="A34" s="3" t="s">
        <v>697</v>
      </c>
    </row>
    <row r="35" spans="1:21">
      <c r="A35" s="4" t="s">
        <v>716</v>
      </c>
      <c r="C35" s="6" t="n">
        <v>99</v>
      </c>
      <c r="D35" s="6" t="n">
        <v>99</v>
      </c>
    </row>
    <row r="36" spans="1:21">
      <c r="A36" s="4" t="s">
        <v>719</v>
      </c>
    </row>
    <row r="37" spans="1:21">
      <c r="A37" s="3" t="s">
        <v>697</v>
      </c>
    </row>
    <row r="38" spans="1:21">
      <c r="A38" s="4" t="s">
        <v>716</v>
      </c>
      <c r="C38" s="6" t="n">
        <v>119</v>
      </c>
      <c r="D38" s="6" t="n">
        <v>119</v>
      </c>
    </row>
    <row r="39" spans="1:21">
      <c r="A39" s="4" t="s">
        <v>720</v>
      </c>
    </row>
    <row r="40" spans="1:21">
      <c r="A40" s="3" t="s">
        <v>697</v>
      </c>
    </row>
    <row r="41" spans="1:21">
      <c r="A41" s="4" t="s">
        <v>716</v>
      </c>
      <c r="C41" s="6" t="n">
        <v>57</v>
      </c>
      <c r="D41" s="6" t="n">
        <v>57</v>
      </c>
    </row>
    <row r="42" spans="1:21">
      <c r="A42" s="4" t="s">
        <v>721</v>
      </c>
    </row>
    <row r="43" spans="1:21">
      <c r="A43" s="3" t="s">
        <v>697</v>
      </c>
    </row>
    <row r="44" spans="1:21">
      <c r="A44" s="4" t="s">
        <v>716</v>
      </c>
      <c r="C44" s="6" t="n">
        <v>107</v>
      </c>
      <c r="D44" s="6" t="n">
        <v>107</v>
      </c>
    </row>
    <row r="45" spans="1:21">
      <c r="A45" s="4" t="s">
        <v>722</v>
      </c>
    </row>
    <row r="46" spans="1:21">
      <c r="A46" s="3" t="s">
        <v>697</v>
      </c>
    </row>
    <row r="47" spans="1:21">
      <c r="A47" s="4" t="s">
        <v>716</v>
      </c>
      <c r="C47" s="6" t="n">
        <v>139</v>
      </c>
      <c r="D47" s="6" t="n">
        <v>139</v>
      </c>
    </row>
    <row r="48" spans="1:21">
      <c r="A48" s="4" t="s">
        <v>723</v>
      </c>
    </row>
    <row r="49" spans="1:21">
      <c r="A49" s="3" t="s">
        <v>697</v>
      </c>
    </row>
    <row r="50" spans="1:21">
      <c r="A50" s="4" t="s">
        <v>705</v>
      </c>
      <c r="B50" s="4" t="s">
        <v>724</v>
      </c>
    </row>
    <row r="51" spans="1:21">
      <c r="A51" s="4" t="s">
        <v>725</v>
      </c>
      <c r="B51" s="7" t="n">
        <v>13200</v>
      </c>
    </row>
    <row r="52" spans="1:21">
      <c r="A52" s="4" t="s">
        <v>726</v>
      </c>
    </row>
    <row r="53" spans="1:21">
      <c r="A53" s="3" t="s">
        <v>697</v>
      </c>
    </row>
    <row r="54" spans="1:21">
      <c r="A54" s="4" t="s">
        <v>700</v>
      </c>
      <c r="H54" s="7" t="n">
        <v>4600</v>
      </c>
      <c r="I54" s="7" t="n">
        <v>6</v>
      </c>
    </row>
    <row r="55" spans="1:21">
      <c r="A55" s="4" t="s">
        <v>701</v>
      </c>
      <c r="T55" s="6" t="n">
        <v>24</v>
      </c>
    </row>
    <row r="56" spans="1:21">
      <c r="A56" s="4" t="s">
        <v>702</v>
      </c>
      <c r="H56" s="4" t="s">
        <v>727</v>
      </c>
      <c r="I56" s="4" t="s">
        <v>727</v>
      </c>
    </row>
    <row r="57" spans="1:21">
      <c r="A57" s="4" t="s">
        <v>728</v>
      </c>
    </row>
    <row r="58" spans="1:21">
      <c r="A58" s="3" t="s">
        <v>697</v>
      </c>
    </row>
    <row r="59" spans="1:21">
      <c r="A59" s="4" t="s">
        <v>700</v>
      </c>
      <c r="J59" s="7" t="n">
        <v>1700</v>
      </c>
    </row>
    <row r="60" spans="1:21">
      <c r="A60" s="4" t="s">
        <v>701</v>
      </c>
      <c r="U60" s="6" t="n">
        <v>300</v>
      </c>
    </row>
    <row r="61" spans="1:21">
      <c r="A61" s="4" t="s">
        <v>729</v>
      </c>
    </row>
    <row r="62" spans="1:21">
      <c r="A62" s="3" t="s">
        <v>697</v>
      </c>
    </row>
    <row r="63" spans="1:21">
      <c r="A63" s="4" t="s">
        <v>700</v>
      </c>
      <c r="F63" s="7" t="n">
        <v>9500</v>
      </c>
      <c r="G63" s="10" t="n">
        <v>8.199999999999999</v>
      </c>
    </row>
    <row r="64" spans="1:21">
      <c r="A64" s="4" t="s">
        <v>702</v>
      </c>
      <c r="F64" s="4" t="s">
        <v>730</v>
      </c>
      <c r="G64" s="4" t="s">
        <v>730</v>
      </c>
    </row>
    <row r="65" spans="1:21">
      <c r="A65" s="4" t="s">
        <v>705</v>
      </c>
      <c r="F65" s="4" t="s">
        <v>487</v>
      </c>
      <c r="G65" s="4" t="s">
        <v>487</v>
      </c>
    </row>
    <row r="66" spans="1:21">
      <c r="A66" s="4" t="s">
        <v>731</v>
      </c>
    </row>
    <row r="67" spans="1:21">
      <c r="A67" s="3" t="s">
        <v>697</v>
      </c>
    </row>
    <row r="68" spans="1:21">
      <c r="A68" s="4" t="s">
        <v>701</v>
      </c>
      <c r="T68" s="7" t="n">
        <v>100</v>
      </c>
      <c r="U68" s="7" t="n">
        <v>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2</v>
      </c>
      <c r="B1" s="2" t="s">
        <v>733</v>
      </c>
      <c r="C1" s="2" t="s">
        <v>2</v>
      </c>
      <c r="D1" s="2" t="s">
        <v>67</v>
      </c>
      <c r="E1" s="2" t="s">
        <v>120</v>
      </c>
    </row>
    <row r="2" spans="1:5">
      <c r="A2" s="3" t="s">
        <v>697</v>
      </c>
    </row>
    <row r="3" spans="1:5">
      <c r="A3" s="4" t="s">
        <v>734</v>
      </c>
      <c r="C3" s="7" t="n">
        <v>287983</v>
      </c>
      <c r="D3" s="7" t="n">
        <v>261330</v>
      </c>
      <c r="E3" s="7" t="n">
        <v>270551</v>
      </c>
    </row>
    <row r="4" spans="1:5">
      <c r="A4" s="4" t="s">
        <v>501</v>
      </c>
    </row>
    <row r="5" spans="1:5">
      <c r="A5" s="3" t="s">
        <v>697</v>
      </c>
    </row>
    <row r="6" spans="1:5">
      <c r="A6" s="4" t="s">
        <v>735</v>
      </c>
      <c r="B6" s="7" t="n">
        <v>75837</v>
      </c>
    </row>
    <row r="7" spans="1:5">
      <c r="A7" s="4" t="s">
        <v>736</v>
      </c>
      <c r="B7" s="6" t="n">
        <v>18</v>
      </c>
    </row>
    <row r="8" spans="1:5">
      <c r="A8" s="4" t="s">
        <v>737</v>
      </c>
      <c r="B8" s="6" t="n">
        <v>75855</v>
      </c>
    </row>
    <row r="9" spans="1:5">
      <c r="A9" s="4" t="s">
        <v>738</v>
      </c>
      <c r="B9" s="6" t="n">
        <v>-1276</v>
      </c>
    </row>
    <row r="10" spans="1:5">
      <c r="A10" s="4" t="s">
        <v>739</v>
      </c>
      <c r="B10" s="6" t="n">
        <v>74579</v>
      </c>
    </row>
    <row r="11" spans="1:5">
      <c r="A11" s="4" t="s">
        <v>740</v>
      </c>
      <c r="B11" s="6" t="n">
        <v>333</v>
      </c>
    </row>
    <row r="12" spans="1:5">
      <c r="A12" s="4" t="s">
        <v>71</v>
      </c>
      <c r="B12" s="6" t="n">
        <v>152</v>
      </c>
    </row>
    <row r="13" spans="1:5">
      <c r="A13" s="4" t="s">
        <v>741</v>
      </c>
      <c r="B13" s="6" t="n">
        <v>276</v>
      </c>
    </row>
    <row r="14" spans="1:5">
      <c r="A14" s="4" t="s">
        <v>742</v>
      </c>
      <c r="B14" s="6" t="n">
        <v>103642</v>
      </c>
    </row>
    <row r="15" spans="1:5">
      <c r="A15" s="4" t="s">
        <v>743</v>
      </c>
      <c r="B15" s="6" t="n">
        <v>20180</v>
      </c>
    </row>
    <row r="16" spans="1:5">
      <c r="A16" s="4" t="s">
        <v>744</v>
      </c>
      <c r="B16" s="6" t="n">
        <v>124583</v>
      </c>
    </row>
    <row r="17" spans="1:5">
      <c r="A17" s="4" t="s">
        <v>83</v>
      </c>
      <c r="B17" s="6" t="n">
        <v>329</v>
      </c>
    </row>
    <row r="18" spans="1:5">
      <c r="A18" s="4" t="s">
        <v>745</v>
      </c>
      <c r="B18" s="6" t="n">
        <v>400</v>
      </c>
    </row>
    <row r="19" spans="1:5">
      <c r="A19" s="4" t="s">
        <v>746</v>
      </c>
      <c r="B19" s="6" t="n">
        <v>19734</v>
      </c>
    </row>
    <row r="20" spans="1:5">
      <c r="A20" s="4" t="s">
        <v>747</v>
      </c>
      <c r="B20" s="6" t="n">
        <v>16</v>
      </c>
    </row>
    <row r="21" spans="1:5">
      <c r="A21" s="4" t="s">
        <v>748</v>
      </c>
      <c r="B21" s="6" t="n">
        <v>20479</v>
      </c>
    </row>
    <row r="22" spans="1:5">
      <c r="A22" s="4" t="s">
        <v>749</v>
      </c>
      <c r="B22" s="6" t="n">
        <v>49719</v>
      </c>
    </row>
    <row r="23" spans="1:5">
      <c r="A23" s="4" t="s">
        <v>750</v>
      </c>
      <c r="B23" s="6" t="n">
        <v>54385</v>
      </c>
    </row>
    <row r="24" spans="1:5">
      <c r="A24" s="4" t="s">
        <v>734</v>
      </c>
      <c r="B24" s="7" t="n">
        <v>201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67</v>
      </c>
    </row>
    <row r="3" spans="1:3">
      <c r="A3" s="3" t="s">
        <v>697</v>
      </c>
    </row>
    <row r="4" spans="1:3">
      <c r="A4" s="4" t="s">
        <v>752</v>
      </c>
      <c r="B4" s="7" t="n">
        <v>1379956</v>
      </c>
      <c r="C4" s="7" t="n">
        <v>1323524</v>
      </c>
    </row>
    <row r="5" spans="1:3">
      <c r="A5" s="4" t="s">
        <v>207</v>
      </c>
      <c r="B5" s="6" t="n">
        <v>61597</v>
      </c>
      <c r="C5" s="6" t="n">
        <v>62261</v>
      </c>
    </row>
    <row r="6" spans="1:3">
      <c r="A6" s="4" t="s">
        <v>136</v>
      </c>
      <c r="B6" s="6" t="n">
        <v>22195</v>
      </c>
      <c r="C6" s="6" t="n">
        <v>48312</v>
      </c>
    </row>
    <row r="7" spans="1:3">
      <c r="A7" s="4" t="s">
        <v>141</v>
      </c>
      <c r="B7" s="7" t="n">
        <v>21337</v>
      </c>
      <c r="C7" s="7" t="n">
        <v>49070</v>
      </c>
    </row>
    <row r="8" spans="1:3">
      <c r="A8" s="4" t="s">
        <v>753</v>
      </c>
      <c r="B8" s="8" t="n">
        <v>0.99</v>
      </c>
      <c r="C8" s="8" t="n">
        <v>2.39</v>
      </c>
    </row>
    <row r="9" spans="1:3">
      <c r="A9" s="4" t="s">
        <v>754</v>
      </c>
      <c r="B9" s="8" t="n">
        <v>0.99</v>
      </c>
      <c r="C9" s="8" t="n">
        <v>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7"/>
    <col customWidth="1" max="2" min="2" width="80"/>
    <col customWidth="1" max="3" min="3" width="11"/>
    <col customWidth="1" max="4" min="4" width="13"/>
    <col customWidth="1" max="5" min="5" width="19"/>
    <col customWidth="1" max="6" min="6" width="28"/>
    <col customWidth="1" max="7" min="7" width="37"/>
    <col customWidth="1" max="8" min="8" width="46"/>
    <col customWidth="1" max="9" min="9" width="4"/>
    <col customWidth="1" max="10" min="10" width="25"/>
    <col customWidth="1" max="11" min="11" width="18"/>
    <col customWidth="1" max="12" min="12" width="40"/>
  </cols>
  <sheetData>
    <row r="1" spans="1:12">
      <c r="A1" s="1" t="s">
        <v>172</v>
      </c>
      <c r="C1" s="2" t="s">
        <v>173</v>
      </c>
      <c r="D1" s="2" t="s">
        <v>174</v>
      </c>
      <c r="E1" s="2" t="s">
        <v>175</v>
      </c>
      <c r="F1" s="2" t="s">
        <v>176</v>
      </c>
      <c r="G1" s="2" t="s">
        <v>177</v>
      </c>
      <c r="H1" s="2" t="s">
        <v>178</v>
      </c>
      <c r="J1" s="2" t="s">
        <v>179</v>
      </c>
      <c r="K1" s="2" t="s">
        <v>180</v>
      </c>
      <c r="L1" s="2" t="s">
        <v>181</v>
      </c>
    </row>
    <row r="2" spans="1:12">
      <c r="A2" s="4" t="s">
        <v>182</v>
      </c>
      <c r="C2" s="7" t="n">
        <v>370638</v>
      </c>
      <c r="D2" s="7" t="n">
        <v>37402</v>
      </c>
      <c r="E2" s="7" t="n">
        <v>573841</v>
      </c>
      <c r="F2" s="7" t="n">
        <v>16291</v>
      </c>
      <c r="G2" s="7" t="n">
        <v>172</v>
      </c>
      <c r="H2" s="7" t="n">
        <v>-39391</v>
      </c>
      <c r="J2" s="7" t="n">
        <v>-230960</v>
      </c>
      <c r="K2" s="7" t="n">
        <v>357355</v>
      </c>
      <c r="L2" s="7" t="n">
        <v>13283</v>
      </c>
    </row>
    <row r="3" spans="1:12">
      <c r="A3" s="3" t="s">
        <v>183</v>
      </c>
    </row>
    <row r="4" spans="1:12">
      <c r="A4" s="4" t="s">
        <v>138</v>
      </c>
      <c r="C4" s="6" t="n">
        <v>58230</v>
      </c>
      <c r="F4" s="6" t="n">
        <v>57707</v>
      </c>
      <c r="K4" s="6" t="n">
        <v>57707</v>
      </c>
      <c r="L4" s="6" t="n">
        <v>523</v>
      </c>
    </row>
    <row r="5" spans="1:12">
      <c r="A5" s="4" t="s">
        <v>184</v>
      </c>
      <c r="C5" s="6" t="n">
        <v>-8160</v>
      </c>
      <c r="F5" s="6" t="n">
        <v>-8160</v>
      </c>
      <c r="K5" s="6" t="n">
        <v>-8160</v>
      </c>
    </row>
    <row r="6" spans="1:12">
      <c r="A6" s="4" t="s">
        <v>185</v>
      </c>
      <c r="C6" s="6" t="n">
        <v>-2119</v>
      </c>
      <c r="J6" s="6" t="n">
        <v>-2119</v>
      </c>
      <c r="K6" s="6" t="n">
        <v>-2119</v>
      </c>
    </row>
    <row r="7" spans="1:12">
      <c r="A7" s="4" t="s">
        <v>186</v>
      </c>
      <c r="C7" s="6" t="n">
        <v>4177</v>
      </c>
      <c r="E7" s="6" t="n">
        <v>-2687</v>
      </c>
      <c r="J7" s="6" t="n">
        <v>6864</v>
      </c>
      <c r="K7" s="6" t="n">
        <v>4177</v>
      </c>
    </row>
    <row r="8" spans="1:12">
      <c r="A8" s="4" t="s">
        <v>187</v>
      </c>
      <c r="C8" s="6" t="n">
        <v>3623</v>
      </c>
      <c r="E8" s="6" t="n">
        <v>3623</v>
      </c>
      <c r="K8" s="6" t="n">
        <v>3623</v>
      </c>
    </row>
    <row r="9" spans="1:12">
      <c r="A9" s="4" t="s">
        <v>188</v>
      </c>
      <c r="C9" s="6" t="n">
        <v>17058</v>
      </c>
      <c r="H9" s="6" t="n">
        <v>17058</v>
      </c>
      <c r="K9" s="6" t="n">
        <v>17058</v>
      </c>
    </row>
    <row r="10" spans="1:12">
      <c r="A10" s="4" t="s">
        <v>158</v>
      </c>
      <c r="C10" s="6" t="n">
        <v>195</v>
      </c>
      <c r="H10" s="6" t="n">
        <v>195</v>
      </c>
      <c r="K10" s="6" t="n">
        <v>195</v>
      </c>
    </row>
    <row r="11" spans="1:12">
      <c r="A11" s="4" t="s">
        <v>160</v>
      </c>
      <c r="C11" s="6" t="n">
        <v>344</v>
      </c>
      <c r="H11" s="6" t="n">
        <v>344</v>
      </c>
      <c r="K11" s="6" t="n">
        <v>344</v>
      </c>
    </row>
    <row r="12" spans="1:12">
      <c r="A12" s="4" t="s">
        <v>161</v>
      </c>
      <c r="C12" s="6" t="n">
        <v>-774</v>
      </c>
      <c r="H12" s="6" t="n">
        <v>-774</v>
      </c>
      <c r="K12" s="6" t="n">
        <v>-774</v>
      </c>
    </row>
    <row r="13" spans="1:12">
      <c r="A13" s="4" t="s">
        <v>189</v>
      </c>
      <c r="C13" s="6" t="n">
        <v>-275</v>
      </c>
      <c r="E13" s="6" t="n">
        <v>-319</v>
      </c>
      <c r="F13" s="6" t="n">
        <v>-2</v>
      </c>
      <c r="G13" s="6" t="n">
        <v>46</v>
      </c>
      <c r="K13" s="6" t="n">
        <v>-275</v>
      </c>
    </row>
    <row r="14" spans="1:12">
      <c r="A14" s="4" t="s">
        <v>190</v>
      </c>
      <c r="C14" s="6" t="n">
        <v>442937</v>
      </c>
      <c r="D14" s="6" t="n">
        <v>37402</v>
      </c>
      <c r="E14" s="6" t="n">
        <v>574458</v>
      </c>
      <c r="F14" s="6" t="n">
        <v>65836</v>
      </c>
      <c r="G14" s="6" t="n">
        <v>218</v>
      </c>
      <c r="H14" s="6" t="n">
        <v>-22568</v>
      </c>
      <c r="J14" s="6" t="n">
        <v>-226215</v>
      </c>
      <c r="K14" s="6" t="n">
        <v>429131</v>
      </c>
      <c r="L14" s="6" t="n">
        <v>13806</v>
      </c>
    </row>
    <row r="15" spans="1:12">
      <c r="A15" s="3" t="s">
        <v>183</v>
      </c>
    </row>
    <row r="16" spans="1:12">
      <c r="A16" s="4" t="s">
        <v>138</v>
      </c>
      <c r="C16" s="6" t="n">
        <v>49712</v>
      </c>
      <c r="F16" s="6" t="n">
        <v>49170</v>
      </c>
      <c r="K16" s="6" t="n">
        <v>49170</v>
      </c>
      <c r="L16" s="6" t="n">
        <v>542</v>
      </c>
    </row>
    <row r="17" spans="1:12">
      <c r="A17" s="4" t="s">
        <v>184</v>
      </c>
      <c r="C17" s="6" t="n">
        <v>-8154</v>
      </c>
      <c r="F17" s="6" t="n">
        <v>-8154</v>
      </c>
      <c r="K17" s="6" t="n">
        <v>-8154</v>
      </c>
    </row>
    <row r="18" spans="1:12">
      <c r="A18" s="4" t="s">
        <v>185</v>
      </c>
      <c r="C18" s="6" t="n">
        <v>-1209</v>
      </c>
      <c r="J18" s="6" t="n">
        <v>-1209</v>
      </c>
      <c r="K18" s="6" t="n">
        <v>-1209</v>
      </c>
    </row>
    <row r="19" spans="1:12">
      <c r="A19" s="4" t="s">
        <v>191</v>
      </c>
      <c r="C19" s="6" t="n">
        <v>-17174</v>
      </c>
      <c r="J19" s="6" t="n">
        <v>-17174</v>
      </c>
      <c r="K19" s="6" t="n">
        <v>-17174</v>
      </c>
    </row>
    <row r="20" spans="1:12">
      <c r="A20" s="4" t="s">
        <v>186</v>
      </c>
      <c r="C20" s="6" t="n">
        <v>4902</v>
      </c>
      <c r="E20" s="6" t="n">
        <v>-1905</v>
      </c>
      <c r="J20" s="6" t="n">
        <v>6807</v>
      </c>
      <c r="K20" s="6" t="n">
        <v>4902</v>
      </c>
    </row>
    <row r="21" spans="1:12">
      <c r="A21" s="4" t="s">
        <v>187</v>
      </c>
      <c r="C21" s="6" t="n">
        <v>2849</v>
      </c>
      <c r="E21" s="6" t="n">
        <v>2849</v>
      </c>
      <c r="K21" s="6" t="n">
        <v>2849</v>
      </c>
    </row>
    <row r="22" spans="1:12">
      <c r="A22" s="4" t="s">
        <v>188</v>
      </c>
      <c r="C22" s="6" t="n">
        <v>-24306</v>
      </c>
      <c r="H22" s="6" t="n">
        <v>-24306</v>
      </c>
      <c r="K22" s="6" t="n">
        <v>-24306</v>
      </c>
    </row>
    <row r="23" spans="1:12">
      <c r="A23" s="4" t="s">
        <v>160</v>
      </c>
      <c r="C23" s="6" t="n">
        <v>1236</v>
      </c>
      <c r="H23" s="6" t="n">
        <v>1236</v>
      </c>
      <c r="K23" s="6" t="n">
        <v>1236</v>
      </c>
    </row>
    <row r="24" spans="1:12">
      <c r="A24" s="4" t="s">
        <v>161</v>
      </c>
      <c r="C24" s="6" t="n">
        <v>-153</v>
      </c>
      <c r="H24" s="6" t="n">
        <v>-153</v>
      </c>
      <c r="K24" s="6" t="n">
        <v>-153</v>
      </c>
    </row>
    <row r="25" spans="1:12">
      <c r="A25" s="4" t="s">
        <v>192</v>
      </c>
      <c r="F25" s="6" t="n">
        <v>616</v>
      </c>
      <c r="H25" s="6" t="n">
        <v>-616</v>
      </c>
      <c r="I25" s="4" t="s">
        <v>89</v>
      </c>
    </row>
    <row r="26" spans="1:12">
      <c r="A26" s="4" t="s">
        <v>193</v>
      </c>
      <c r="B26" s="4" t="s">
        <v>194</v>
      </c>
      <c r="H26" s="6" t="n">
        <v>-1568</v>
      </c>
    </row>
    <row r="27" spans="1:12">
      <c r="A27" s="4" t="s">
        <v>193</v>
      </c>
      <c r="F27" s="6" t="n">
        <v>1568</v>
      </c>
      <c r="H27" s="6" t="n">
        <v>-1568</v>
      </c>
    </row>
    <row r="28" spans="1:12">
      <c r="A28" s="4" t="s">
        <v>189</v>
      </c>
      <c r="C28" s="6" t="n">
        <v>-85</v>
      </c>
      <c r="E28" s="6" t="n">
        <v>-63</v>
      </c>
      <c r="F28" s="6" t="n">
        <v>-4</v>
      </c>
      <c r="G28" s="6" t="n">
        <v>-19</v>
      </c>
      <c r="J28" s="6" t="n">
        <v>1</v>
      </c>
      <c r="K28" s="6" t="n">
        <v>-85</v>
      </c>
    </row>
    <row r="29" spans="1:12">
      <c r="A29" s="4" t="s">
        <v>195</v>
      </c>
      <c r="C29" s="6" t="n">
        <v>450555</v>
      </c>
      <c r="D29" s="6" t="n">
        <v>37402</v>
      </c>
      <c r="E29" s="6" t="n">
        <v>575339</v>
      </c>
      <c r="F29" s="6" t="n">
        <v>109032</v>
      </c>
      <c r="G29" s="6" t="n">
        <v>199</v>
      </c>
      <c r="H29" s="6" t="n">
        <v>-47975</v>
      </c>
      <c r="J29" s="6" t="n">
        <v>-237790</v>
      </c>
      <c r="K29" s="6" t="n">
        <v>436207</v>
      </c>
      <c r="L29" s="6" t="n">
        <v>14348</v>
      </c>
    </row>
    <row r="30" spans="1:12">
      <c r="A30" s="3" t="s">
        <v>183</v>
      </c>
    </row>
    <row r="31" spans="1:12">
      <c r="A31" s="4" t="s">
        <v>138</v>
      </c>
      <c r="C31" s="6" t="n">
        <v>24344</v>
      </c>
      <c r="F31" s="6" t="n">
        <v>22035</v>
      </c>
      <c r="K31" s="6" t="n">
        <v>22035</v>
      </c>
      <c r="L31" s="6" t="n">
        <v>2309</v>
      </c>
    </row>
    <row r="32" spans="1:12">
      <c r="A32" s="4" t="s">
        <v>184</v>
      </c>
      <c r="C32" s="6" t="n">
        <v>-8094</v>
      </c>
      <c r="F32" s="6" t="n">
        <v>-8094</v>
      </c>
      <c r="K32" s="6" t="n">
        <v>-8094</v>
      </c>
    </row>
    <row r="33" spans="1:12">
      <c r="A33" s="4" t="s">
        <v>196</v>
      </c>
      <c r="C33" s="6" t="n">
        <v>-407</v>
      </c>
      <c r="L33" s="6" t="n">
        <v>-407</v>
      </c>
    </row>
    <row r="34" spans="1:12">
      <c r="A34" s="4" t="s">
        <v>185</v>
      </c>
      <c r="C34" s="6" t="n">
        <v>-3046</v>
      </c>
      <c r="J34" s="6" t="n">
        <v>-3046</v>
      </c>
      <c r="K34" s="6" t="n">
        <v>-3046</v>
      </c>
    </row>
    <row r="35" spans="1:12">
      <c r="A35" s="4" t="s">
        <v>186</v>
      </c>
      <c r="C35" s="6" t="n">
        <v>5530</v>
      </c>
      <c r="E35" s="6" t="n">
        <v>-3659</v>
      </c>
      <c r="J35" s="6" t="n">
        <v>9189</v>
      </c>
      <c r="K35" s="6" t="n">
        <v>5530</v>
      </c>
    </row>
    <row r="36" spans="1:12">
      <c r="A36" s="4" t="s">
        <v>187</v>
      </c>
      <c r="C36" s="6" t="n">
        <v>2755</v>
      </c>
      <c r="E36" s="6" t="n">
        <v>2755</v>
      </c>
      <c r="K36" s="6" t="n">
        <v>2755</v>
      </c>
    </row>
    <row r="37" spans="1:12">
      <c r="A37" s="4" t="s">
        <v>188</v>
      </c>
      <c r="C37" s="6" t="n">
        <v>13613</v>
      </c>
      <c r="H37" s="6" t="n">
        <v>12533</v>
      </c>
      <c r="K37" s="6" t="n">
        <v>12533</v>
      </c>
      <c r="L37" s="6" t="n">
        <v>1080</v>
      </c>
    </row>
    <row r="38" spans="1:12">
      <c r="A38" s="4" t="s">
        <v>160</v>
      </c>
      <c r="C38" s="6" t="n">
        <v>-116</v>
      </c>
      <c r="H38" s="6" t="n">
        <v>-116</v>
      </c>
      <c r="K38" s="6" t="n">
        <v>-116</v>
      </c>
    </row>
    <row r="39" spans="1:12">
      <c r="A39" s="4" t="s">
        <v>161</v>
      </c>
      <c r="C39" s="6" t="n">
        <v>-141</v>
      </c>
      <c r="H39" s="6" t="n">
        <v>-141</v>
      </c>
      <c r="K39" s="6" t="n">
        <v>-141</v>
      </c>
    </row>
    <row r="40" spans="1:12">
      <c r="A40" s="4" t="s">
        <v>197</v>
      </c>
      <c r="C40" s="6" t="n">
        <v>62401</v>
      </c>
      <c r="L40" s="6" t="n">
        <v>62401</v>
      </c>
    </row>
    <row r="41" spans="1:12">
      <c r="A41" s="4" t="s">
        <v>189</v>
      </c>
      <c r="C41" s="6" t="n">
        <v>-165</v>
      </c>
      <c r="E41" s="6" t="n">
        <v>38</v>
      </c>
      <c r="F41" s="6" t="n">
        <v>-2</v>
      </c>
      <c r="G41" s="7" t="n">
        <v>-199</v>
      </c>
      <c r="J41" s="6" t="n">
        <v>-2</v>
      </c>
      <c r="K41" s="6" t="n">
        <v>-165</v>
      </c>
    </row>
    <row r="42" spans="1:12">
      <c r="A42" s="4" t="s">
        <v>198</v>
      </c>
      <c r="C42" s="7" t="n">
        <v>547229</v>
      </c>
      <c r="D42" s="7" t="n">
        <v>37402</v>
      </c>
      <c r="E42" s="7" t="n">
        <v>574473</v>
      </c>
      <c r="F42" s="7" t="n">
        <v>122971</v>
      </c>
      <c r="H42" s="7" t="n">
        <v>-35699</v>
      </c>
      <c r="J42" s="7" t="n">
        <v>-231649</v>
      </c>
      <c r="K42" s="7" t="n">
        <v>467498</v>
      </c>
      <c r="L42" s="7" t="n">
        <v>79731</v>
      </c>
    </row>
    <row r="43" spans="1:12"/>
    <row r="44" spans="1:12">
      <c r="A44" s="4" t="s">
        <v>89</v>
      </c>
      <c r="B44" s="4" t="s">
        <v>199</v>
      </c>
    </row>
    <row r="45" spans="1:12">
      <c r="A45" s="4" t="s">
        <v>194</v>
      </c>
      <c r="B45" s="4" t="s">
        <v>200</v>
      </c>
    </row>
  </sheetData>
  <mergeCells count="5">
    <mergeCell ref="A1:B1"/>
    <mergeCell ref="H1:I1"/>
    <mergeCell ref="A43:K43"/>
    <mergeCell ref="B44:K44"/>
    <mergeCell ref="B45:K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5</v>
      </c>
      <c r="B1" s="2" t="s">
        <v>2</v>
      </c>
      <c r="C1" s="2" t="s">
        <v>67</v>
      </c>
    </row>
    <row r="2" spans="1:3">
      <c r="A2" s="3" t="s">
        <v>371</v>
      </c>
    </row>
    <row r="3" spans="1:3">
      <c r="A3" s="4" t="s">
        <v>756</v>
      </c>
      <c r="B3" s="7" t="n">
        <v>11788</v>
      </c>
      <c r="C3" s="7" t="n">
        <v>12368</v>
      </c>
    </row>
    <row r="4" spans="1:3">
      <c r="A4" s="4" t="s">
        <v>757</v>
      </c>
      <c r="B4" s="6" t="n">
        <v>5481</v>
      </c>
      <c r="C4" s="6" t="n">
        <v>4261</v>
      </c>
    </row>
    <row r="5" spans="1:3">
      <c r="A5" s="4" t="s">
        <v>71</v>
      </c>
      <c r="B5" s="7" t="n">
        <v>17269</v>
      </c>
      <c r="C5" s="7" t="n">
        <v>166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67</v>
      </c>
    </row>
    <row r="2" spans="1:3">
      <c r="A2" s="3" t="s">
        <v>251</v>
      </c>
    </row>
    <row r="3" spans="1:3">
      <c r="A3" s="4" t="s">
        <v>759</v>
      </c>
      <c r="B3" s="7" t="n">
        <v>13250</v>
      </c>
      <c r="C3" s="7" t="n">
        <v>10886</v>
      </c>
    </row>
    <row r="4" spans="1:3">
      <c r="A4" s="4" t="s">
        <v>760</v>
      </c>
      <c r="B4" s="6" t="n">
        <v>5573</v>
      </c>
      <c r="C4" s="6" t="n">
        <v>2754</v>
      </c>
    </row>
    <row r="5" spans="1:3">
      <c r="A5" s="4" t="s">
        <v>761</v>
      </c>
      <c r="B5" s="6" t="n">
        <v>4698</v>
      </c>
      <c r="C5" s="6" t="n">
        <v>4492</v>
      </c>
    </row>
    <row r="6" spans="1:3">
      <c r="A6" s="4" t="s">
        <v>762</v>
      </c>
      <c r="B6" s="6" t="n">
        <v>3875</v>
      </c>
      <c r="C6" s="6" t="n">
        <v>4010</v>
      </c>
    </row>
    <row r="7" spans="1:3">
      <c r="A7" s="4" t="s">
        <v>763</v>
      </c>
      <c r="B7" s="6" t="n">
        <v>917</v>
      </c>
      <c r="C7" s="6" t="n">
        <v>591</v>
      </c>
    </row>
    <row r="8" spans="1:3">
      <c r="A8" s="4" t="s">
        <v>764</v>
      </c>
      <c r="B8" s="6" t="n">
        <v>1904</v>
      </c>
      <c r="C8" s="6" t="n">
        <v>1755</v>
      </c>
    </row>
    <row r="9" spans="1:3">
      <c r="A9" s="4" t="s">
        <v>765</v>
      </c>
      <c r="B9" s="6" t="n">
        <v>637</v>
      </c>
      <c r="C9" s="6" t="n">
        <v>998</v>
      </c>
    </row>
    <row r="10" spans="1:3">
      <c r="A10" s="4" t="s">
        <v>73</v>
      </c>
      <c r="B10" s="7" t="n">
        <v>30854</v>
      </c>
      <c r="C10" s="7" t="n">
        <v>254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766</v>
      </c>
      <c r="C1" s="2" t="s">
        <v>2</v>
      </c>
      <c r="D1" s="2" t="s">
        <v>67</v>
      </c>
    </row>
    <row r="2" spans="1:4">
      <c r="A2" s="3" t="s">
        <v>767</v>
      </c>
    </row>
    <row r="3" spans="1:4">
      <c r="A3" s="4" t="s">
        <v>768</v>
      </c>
      <c r="C3" s="7" t="n">
        <v>829525</v>
      </c>
      <c r="D3" s="7" t="n">
        <v>655166</v>
      </c>
    </row>
    <row r="4" spans="1:4">
      <c r="A4" s="4" t="s">
        <v>769</v>
      </c>
      <c r="C4" s="6" t="n">
        <v>-353974</v>
      </c>
      <c r="D4" s="6" t="n">
        <v>-321319</v>
      </c>
    </row>
    <row r="5" spans="1:4">
      <c r="A5" s="4" t="s">
        <v>770</v>
      </c>
      <c r="C5" s="6" t="n">
        <v>475551</v>
      </c>
      <c r="D5" s="6" t="n">
        <v>333847</v>
      </c>
    </row>
    <row r="6" spans="1:4">
      <c r="A6" s="4" t="s">
        <v>771</v>
      </c>
      <c r="C6" s="6" t="n">
        <v>25350</v>
      </c>
    </row>
    <row r="7" spans="1:4">
      <c r="A7" s="4" t="s">
        <v>75</v>
      </c>
      <c r="C7" s="6" t="n">
        <v>500901</v>
      </c>
      <c r="D7" s="6" t="n">
        <v>333847</v>
      </c>
    </row>
    <row r="8" spans="1:4">
      <c r="A8" s="4" t="s">
        <v>772</v>
      </c>
    </row>
    <row r="9" spans="1:4">
      <c r="A9" s="3" t="s">
        <v>767</v>
      </c>
    </row>
    <row r="10" spans="1:4">
      <c r="A10" s="4" t="s">
        <v>768</v>
      </c>
      <c r="B10" s="4" t="s">
        <v>89</v>
      </c>
      <c r="C10" s="6" t="n">
        <v>34532</v>
      </c>
      <c r="D10" s="6" t="n">
        <v>32887</v>
      </c>
    </row>
    <row r="11" spans="1:4">
      <c r="A11" s="4" t="s">
        <v>773</v>
      </c>
    </row>
    <row r="12" spans="1:4">
      <c r="A12" s="3" t="s">
        <v>767</v>
      </c>
    </row>
    <row r="13" spans="1:4">
      <c r="A13" s="4" t="s">
        <v>768</v>
      </c>
      <c r="C13" s="6" t="n">
        <v>377754</v>
      </c>
      <c r="D13" s="6" t="n">
        <v>238995</v>
      </c>
    </row>
    <row r="14" spans="1:4">
      <c r="A14" s="4" t="s">
        <v>774</v>
      </c>
    </row>
    <row r="15" spans="1:4">
      <c r="A15" s="3" t="s">
        <v>767</v>
      </c>
    </row>
    <row r="16" spans="1:4">
      <c r="A16" s="4" t="s">
        <v>768</v>
      </c>
      <c r="C16" s="7" t="n">
        <v>417239</v>
      </c>
      <c r="D16" s="7" t="n">
        <v>383284</v>
      </c>
    </row>
    <row r="17" spans="1:4"/>
    <row r="18" spans="1:4">
      <c r="A18" s="4" t="s">
        <v>89</v>
      </c>
      <c r="B18" s="4" t="s">
        <v>619</v>
      </c>
    </row>
  </sheetData>
  <mergeCells count="3">
    <mergeCell ref="A1:B1"/>
    <mergeCell ref="A17:C17"/>
    <mergeCell ref="B18:C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7</v>
      </c>
    </row>
    <row r="2" spans="1:3">
      <c r="A2" s="3" t="s">
        <v>767</v>
      </c>
    </row>
    <row r="3" spans="1:3">
      <c r="A3" s="4" t="s">
        <v>776</v>
      </c>
      <c r="B3" s="7" t="n">
        <v>829525</v>
      </c>
      <c r="C3" s="7" t="n">
        <v>655166</v>
      </c>
    </row>
    <row r="4" spans="1:3">
      <c r="A4" s="4" t="s">
        <v>777</v>
      </c>
    </row>
    <row r="5" spans="1:3">
      <c r="A5" s="3" t="s">
        <v>767</v>
      </c>
    </row>
    <row r="6" spans="1:3">
      <c r="A6" s="4" t="s">
        <v>776</v>
      </c>
      <c r="B6" s="7" t="n">
        <v>8200</v>
      </c>
      <c r="C6" s="7" t="n">
        <v>78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8</v>
      </c>
      <c r="B1" s="2" t="s">
        <v>779</v>
      </c>
      <c r="C1" s="2" t="s">
        <v>2</v>
      </c>
      <c r="D1" s="2" t="s">
        <v>558</v>
      </c>
      <c r="E1" s="2" t="s">
        <v>2</v>
      </c>
      <c r="F1" s="2" t="s">
        <v>67</v>
      </c>
      <c r="G1" s="2" t="s">
        <v>120</v>
      </c>
    </row>
    <row r="2" spans="1:7">
      <c r="A2" s="3" t="s">
        <v>767</v>
      </c>
    </row>
    <row r="3" spans="1:7">
      <c r="A3" s="4" t="s">
        <v>780</v>
      </c>
      <c r="E3" s="7" t="n">
        <v>45600</v>
      </c>
      <c r="F3" s="7" t="n">
        <v>45800</v>
      </c>
      <c r="G3" s="7" t="n">
        <v>42700</v>
      </c>
    </row>
    <row r="4" spans="1:7">
      <c r="A4" s="4" t="s">
        <v>781</v>
      </c>
      <c r="E4" s="6" t="n">
        <v>4200</v>
      </c>
      <c r="F4" s="6" t="n">
        <v>1900</v>
      </c>
      <c r="G4" s="6" t="n">
        <v>2300</v>
      </c>
    </row>
    <row r="5" spans="1:7">
      <c r="A5" s="4" t="s">
        <v>132</v>
      </c>
      <c r="C5" s="7" t="n">
        <v>5346</v>
      </c>
      <c r="D5" s="7" t="n">
        <v>-35</v>
      </c>
      <c r="E5" s="6" t="n">
        <v>5346</v>
      </c>
      <c r="F5" s="7" t="n">
        <v>-35</v>
      </c>
      <c r="G5" s="6" t="n">
        <v>-29098</v>
      </c>
    </row>
    <row r="6" spans="1:7">
      <c r="A6" s="4" t="s">
        <v>518</v>
      </c>
    </row>
    <row r="7" spans="1:7">
      <c r="A7" s="3" t="s">
        <v>767</v>
      </c>
    </row>
    <row r="8" spans="1:7">
      <c r="A8" s="4" t="s">
        <v>519</v>
      </c>
      <c r="B8" s="7" t="n">
        <v>2200</v>
      </c>
      <c r="E8" s="7" t="n">
        <v>200</v>
      </c>
    </row>
    <row r="9" spans="1:7">
      <c r="A9" s="4" t="s">
        <v>782</v>
      </c>
    </row>
    <row r="10" spans="1:7">
      <c r="A10" s="3" t="s">
        <v>767</v>
      </c>
    </row>
    <row r="11" spans="1:7">
      <c r="A11" s="4" t="s">
        <v>783</v>
      </c>
      <c r="G11" s="6" t="n">
        <v>36300</v>
      </c>
    </row>
    <row r="12" spans="1:7">
      <c r="A12" s="4" t="s">
        <v>522</v>
      </c>
      <c r="G12" s="6" t="n">
        <v>29300</v>
      </c>
    </row>
    <row r="13" spans="1:7">
      <c r="A13" s="4" t="s">
        <v>519</v>
      </c>
      <c r="G13" s="7" t="n">
        <v>200</v>
      </c>
    </row>
    <row r="14" spans="1:7">
      <c r="A14" s="4" t="s">
        <v>784</v>
      </c>
    </row>
    <row r="15" spans="1:7">
      <c r="A15" s="3" t="s">
        <v>767</v>
      </c>
    </row>
    <row r="16" spans="1:7">
      <c r="A16" s="4" t="s">
        <v>132</v>
      </c>
      <c r="C16" s="7" t="n">
        <v>38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67</v>
      </c>
    </row>
    <row r="2" spans="1:3">
      <c r="A2" s="3" t="s">
        <v>257</v>
      </c>
    </row>
    <row r="3" spans="1:3">
      <c r="A3" s="4" t="s">
        <v>786</v>
      </c>
      <c r="B3" s="7" t="n">
        <v>24873</v>
      </c>
      <c r="C3" s="7" t="n">
        <v>23815</v>
      </c>
    </row>
    <row r="4" spans="1:3">
      <c r="A4" s="4" t="s">
        <v>787</v>
      </c>
      <c r="B4" s="6" t="n">
        <v>9982</v>
      </c>
      <c r="C4" s="6" t="n">
        <v>9176</v>
      </c>
    </row>
    <row r="5" spans="1:3">
      <c r="A5" s="4" t="s">
        <v>788</v>
      </c>
      <c r="B5" s="6" t="n">
        <v>3961</v>
      </c>
      <c r="C5" s="6" t="n">
        <v>3461</v>
      </c>
    </row>
    <row r="6" spans="1:3">
      <c r="A6" s="4" t="s">
        <v>789</v>
      </c>
      <c r="B6" s="6" t="n">
        <v>3107</v>
      </c>
      <c r="C6" s="6" t="n">
        <v>2517</v>
      </c>
    </row>
    <row r="7" spans="1:3">
      <c r="A7" s="4" t="s">
        <v>765</v>
      </c>
      <c r="B7" s="6" t="n">
        <v>3196</v>
      </c>
      <c r="C7" s="6" t="n">
        <v>3941</v>
      </c>
    </row>
    <row r="8" spans="1:3">
      <c r="A8" s="4" t="s">
        <v>76</v>
      </c>
      <c r="B8" s="7" t="n">
        <v>45119</v>
      </c>
      <c r="C8" s="7" t="n">
        <v>429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67</v>
      </c>
    </row>
    <row r="3" spans="1:3">
      <c r="A3" s="3" t="s">
        <v>791</v>
      </c>
    </row>
    <row r="4" spans="1:3">
      <c r="A4" s="4" t="s">
        <v>792</v>
      </c>
      <c r="B4" s="7" t="n">
        <v>261330</v>
      </c>
      <c r="C4" s="7" t="n">
        <v>270551</v>
      </c>
    </row>
    <row r="5" spans="1:3">
      <c r="A5" s="4" t="s">
        <v>793</v>
      </c>
      <c r="B5" s="6" t="n">
        <v>20684</v>
      </c>
    </row>
    <row r="6" spans="1:3">
      <c r="A6" s="4" t="s">
        <v>794</v>
      </c>
      <c r="B6" s="6" t="n">
        <v>5969</v>
      </c>
      <c r="C6" s="6" t="n">
        <v>-9148</v>
      </c>
    </row>
    <row r="7" spans="1:3">
      <c r="A7" s="4" t="s">
        <v>795</v>
      </c>
      <c r="C7" s="6" t="n">
        <v>-73</v>
      </c>
    </row>
    <row r="8" spans="1:3">
      <c r="A8" s="4" t="s">
        <v>796</v>
      </c>
      <c r="B8" s="6" t="n">
        <v>287983</v>
      </c>
      <c r="C8" s="6" t="n">
        <v>261330</v>
      </c>
    </row>
    <row r="9" spans="1:3">
      <c r="A9" s="4" t="s">
        <v>797</v>
      </c>
    </row>
    <row r="10" spans="1:3">
      <c r="A10" s="3" t="s">
        <v>791</v>
      </c>
    </row>
    <row r="11" spans="1:3">
      <c r="A11" s="4" t="s">
        <v>792</v>
      </c>
      <c r="B11" s="6" t="n">
        <v>154944</v>
      </c>
      <c r="C11" s="6" t="n">
        <v>155505</v>
      </c>
    </row>
    <row r="12" spans="1:3">
      <c r="A12" s="4" t="s">
        <v>794</v>
      </c>
      <c r="B12" s="6" t="n">
        <v>332</v>
      </c>
      <c r="C12" s="6" t="n">
        <v>-561</v>
      </c>
    </row>
    <row r="13" spans="1:3">
      <c r="A13" s="4" t="s">
        <v>796</v>
      </c>
      <c r="B13" s="6" t="n">
        <v>155276</v>
      </c>
      <c r="C13" s="6" t="n">
        <v>154944</v>
      </c>
    </row>
    <row r="14" spans="1:3">
      <c r="A14" s="4" t="s">
        <v>798</v>
      </c>
    </row>
    <row r="15" spans="1:3">
      <c r="A15" s="3" t="s">
        <v>791</v>
      </c>
    </row>
    <row r="16" spans="1:3">
      <c r="A16" s="4" t="s">
        <v>792</v>
      </c>
      <c r="B16" s="6" t="n">
        <v>29954</v>
      </c>
      <c r="C16" s="6" t="n">
        <v>31612</v>
      </c>
    </row>
    <row r="17" spans="1:3">
      <c r="A17" s="4" t="s">
        <v>794</v>
      </c>
      <c r="B17" s="6" t="n">
        <v>875</v>
      </c>
      <c r="C17" s="6" t="n">
        <v>-1658</v>
      </c>
    </row>
    <row r="18" spans="1:3">
      <c r="A18" s="4" t="s">
        <v>796</v>
      </c>
      <c r="B18" s="6" t="n">
        <v>30829</v>
      </c>
      <c r="C18" s="6" t="n">
        <v>29954</v>
      </c>
    </row>
    <row r="19" spans="1:3">
      <c r="A19" s="4" t="s">
        <v>540</v>
      </c>
    </row>
    <row r="20" spans="1:3">
      <c r="A20" s="3" t="s">
        <v>791</v>
      </c>
    </row>
    <row r="21" spans="1:3">
      <c r="A21" s="4" t="s">
        <v>792</v>
      </c>
      <c r="B21" s="6" t="n">
        <v>76432</v>
      </c>
      <c r="C21" s="6" t="n">
        <v>83434</v>
      </c>
    </row>
    <row r="22" spans="1:3">
      <c r="A22" s="4" t="s">
        <v>793</v>
      </c>
      <c r="B22" s="6" t="n">
        <v>20684</v>
      </c>
    </row>
    <row r="23" spans="1:3">
      <c r="A23" s="4" t="s">
        <v>794</v>
      </c>
      <c r="B23" s="6" t="n">
        <v>4762</v>
      </c>
      <c r="C23" s="6" t="n">
        <v>-6929</v>
      </c>
    </row>
    <row r="24" spans="1:3">
      <c r="A24" s="4" t="s">
        <v>795</v>
      </c>
      <c r="C24" s="6" t="n">
        <v>-73</v>
      </c>
    </row>
    <row r="25" spans="1:3">
      <c r="A25" s="4" t="s">
        <v>796</v>
      </c>
      <c r="B25" s="7" t="n">
        <v>101878</v>
      </c>
      <c r="C25" s="7" t="n">
        <v>7643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9</v>
      </c>
      <c r="B1" s="2" t="s">
        <v>2</v>
      </c>
      <c r="C1" s="2" t="s">
        <v>67</v>
      </c>
      <c r="D1" s="2" t="s">
        <v>120</v>
      </c>
    </row>
    <row r="2" spans="1:4">
      <c r="A2" s="3" t="s">
        <v>385</v>
      </c>
    </row>
    <row r="3" spans="1:4">
      <c r="A3" s="4" t="s">
        <v>79</v>
      </c>
      <c r="B3" s="7" t="n">
        <v>287983</v>
      </c>
      <c r="C3" s="7" t="n">
        <v>261330</v>
      </c>
      <c r="D3" s="7" t="n">
        <v>270551</v>
      </c>
    </row>
    <row r="4" spans="1:4">
      <c r="A4" s="4" t="s">
        <v>797</v>
      </c>
    </row>
    <row r="5" spans="1:4">
      <c r="A5" s="3" t="s">
        <v>385</v>
      </c>
    </row>
    <row r="6" spans="1:4">
      <c r="A6" s="4" t="s">
        <v>79</v>
      </c>
      <c r="B6" s="6" t="n">
        <v>155276</v>
      </c>
      <c r="C6" s="6" t="n">
        <v>154944</v>
      </c>
      <c r="D6" s="6" t="n">
        <v>155505</v>
      </c>
    </row>
    <row r="7" spans="1:4">
      <c r="A7" s="4" t="s">
        <v>800</v>
      </c>
    </row>
    <row r="8" spans="1:4">
      <c r="A8" s="3" t="s">
        <v>385</v>
      </c>
    </row>
    <row r="9" spans="1:4">
      <c r="A9" s="4" t="s">
        <v>79</v>
      </c>
      <c r="B9" s="6" t="n">
        <v>148277</v>
      </c>
      <c r="C9" s="6" t="n">
        <v>148277</v>
      </c>
    </row>
    <row r="10" spans="1:4">
      <c r="A10" s="4" t="s">
        <v>801</v>
      </c>
    </row>
    <row r="11" spans="1:4">
      <c r="A11" s="3" t="s">
        <v>385</v>
      </c>
    </row>
    <row r="12" spans="1:4">
      <c r="A12" s="4" t="s">
        <v>79</v>
      </c>
      <c r="B12" s="6" t="n">
        <v>6999</v>
      </c>
      <c r="C12" s="6" t="n">
        <v>6667</v>
      </c>
    </row>
    <row r="13" spans="1:4">
      <c r="A13" s="4" t="s">
        <v>798</v>
      </c>
    </row>
    <row r="14" spans="1:4">
      <c r="A14" s="3" t="s">
        <v>385</v>
      </c>
    </row>
    <row r="15" spans="1:4">
      <c r="A15" s="4" t="s">
        <v>79</v>
      </c>
      <c r="B15" s="6" t="n">
        <v>30829</v>
      </c>
      <c r="C15" s="6" t="n">
        <v>29954</v>
      </c>
      <c r="D15" s="6" t="n">
        <v>31612</v>
      </c>
    </row>
    <row r="16" spans="1:4">
      <c r="A16" s="4" t="s">
        <v>532</v>
      </c>
    </row>
    <row r="17" spans="1:4">
      <c r="A17" s="3" t="s">
        <v>385</v>
      </c>
    </row>
    <row r="18" spans="1:4">
      <c r="A18" s="4" t="s">
        <v>79</v>
      </c>
      <c r="B18" s="6" t="n">
        <v>186105</v>
      </c>
      <c r="C18" s="6" t="n">
        <v>184898</v>
      </c>
    </row>
    <row r="19" spans="1:4">
      <c r="A19" s="4" t="s">
        <v>540</v>
      </c>
    </row>
    <row r="20" spans="1:4">
      <c r="A20" s="3" t="s">
        <v>385</v>
      </c>
    </row>
    <row r="21" spans="1:4">
      <c r="A21" s="4" t="s">
        <v>79</v>
      </c>
      <c r="B21" s="6" t="n">
        <v>101878</v>
      </c>
      <c r="C21" s="6" t="n">
        <v>76432</v>
      </c>
      <c r="D21" s="7" t="n">
        <v>83434</v>
      </c>
    </row>
    <row r="22" spans="1:4">
      <c r="A22" s="4" t="s">
        <v>802</v>
      </c>
    </row>
    <row r="23" spans="1:4">
      <c r="A23" s="3" t="s">
        <v>385</v>
      </c>
    </row>
    <row r="24" spans="1:4">
      <c r="A24" s="4" t="s">
        <v>79</v>
      </c>
      <c r="B24" s="6" t="n">
        <v>55524</v>
      </c>
      <c r="C24" s="6" t="n">
        <v>32009</v>
      </c>
    </row>
    <row r="25" spans="1:4">
      <c r="A25" s="4" t="s">
        <v>803</v>
      </c>
    </row>
    <row r="26" spans="1:4">
      <c r="A26" s="3" t="s">
        <v>385</v>
      </c>
    </row>
    <row r="27" spans="1:4">
      <c r="A27" s="4" t="s">
        <v>79</v>
      </c>
      <c r="B27" s="6" t="n">
        <v>3184</v>
      </c>
      <c r="C27" s="6" t="n">
        <v>3184</v>
      </c>
    </row>
    <row r="28" spans="1:4">
      <c r="A28" s="4" t="s">
        <v>804</v>
      </c>
    </row>
    <row r="29" spans="1:4">
      <c r="A29" s="3" t="s">
        <v>385</v>
      </c>
    </row>
    <row r="30" spans="1:4">
      <c r="A30" s="4" t="s">
        <v>79</v>
      </c>
      <c r="B30" s="6" t="n">
        <v>1758</v>
      </c>
      <c r="C30" s="6" t="n">
        <v>1268</v>
      </c>
    </row>
    <row r="31" spans="1:4">
      <c r="A31" s="4" t="s">
        <v>805</v>
      </c>
    </row>
    <row r="32" spans="1:4">
      <c r="A32" s="3" t="s">
        <v>385</v>
      </c>
    </row>
    <row r="33" spans="1:4">
      <c r="A33" s="4" t="s">
        <v>79</v>
      </c>
      <c r="B33" s="7" t="n">
        <v>41412</v>
      </c>
      <c r="C33" s="7" t="n">
        <v>399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7</v>
      </c>
      <c r="D2" s="2" t="s">
        <v>120</v>
      </c>
    </row>
    <row r="3" spans="1:4">
      <c r="A3" s="3" t="s">
        <v>807</v>
      </c>
    </row>
    <row r="4" spans="1:4">
      <c r="A4" s="4" t="s">
        <v>808</v>
      </c>
      <c r="B4" s="5" t="n">
        <v>229.7</v>
      </c>
      <c r="C4" s="5" t="n">
        <v>229.7</v>
      </c>
    </row>
    <row r="5" spans="1:4">
      <c r="A5" s="4" t="s">
        <v>809</v>
      </c>
      <c r="B5" s="11" t="n">
        <v>1.5</v>
      </c>
    </row>
    <row r="6" spans="1:4">
      <c r="A6" s="4" t="s">
        <v>151</v>
      </c>
    </row>
    <row r="7" spans="1:4">
      <c r="A7" s="3" t="s">
        <v>807</v>
      </c>
    </row>
    <row r="8" spans="1:4">
      <c r="A8" s="4" t="s">
        <v>810</v>
      </c>
      <c r="B8" s="5" t="n">
        <v>10.6</v>
      </c>
      <c r="C8" s="7" t="n">
        <v>11</v>
      </c>
      <c r="D8" s="5" t="n">
        <v>1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11</v>
      </c>
      <c r="B1" s="2" t="s">
        <v>1</v>
      </c>
    </row>
    <row r="2" spans="1:3">
      <c r="B2" s="2" t="s">
        <v>2</v>
      </c>
      <c r="C2" s="2" t="s">
        <v>67</v>
      </c>
    </row>
    <row r="3" spans="1:3">
      <c r="A3" s="3" t="s">
        <v>812</v>
      </c>
    </row>
    <row r="4" spans="1:3">
      <c r="A4" s="4" t="s">
        <v>813</v>
      </c>
      <c r="B4" s="7" t="n">
        <v>142894</v>
      </c>
      <c r="C4" s="7" t="n">
        <v>91153</v>
      </c>
    </row>
    <row r="5" spans="1:3">
      <c r="A5" s="4" t="s">
        <v>814</v>
      </c>
      <c r="B5" s="6" t="n">
        <v>-49157</v>
      </c>
      <c r="C5" s="6" t="n">
        <v>-40319</v>
      </c>
    </row>
    <row r="6" spans="1:3">
      <c r="A6" s="4" t="s">
        <v>815</v>
      </c>
      <c r="B6" s="6" t="n">
        <v>93737</v>
      </c>
      <c r="C6" s="6" t="n">
        <v>50834</v>
      </c>
    </row>
    <row r="7" spans="1:3">
      <c r="A7" s="4" t="s">
        <v>816</v>
      </c>
      <c r="B7" s="6" t="n">
        <v>143465</v>
      </c>
      <c r="C7" s="6" t="n">
        <v>91613</v>
      </c>
    </row>
    <row r="8" spans="1:3">
      <c r="A8" s="4" t="s">
        <v>817</v>
      </c>
      <c r="B8" s="7" t="n">
        <v>94308</v>
      </c>
      <c r="C8" s="6" t="n">
        <v>51294</v>
      </c>
    </row>
    <row r="9" spans="1:3">
      <c r="A9" s="4" t="s">
        <v>818</v>
      </c>
    </row>
    <row r="10" spans="1:3">
      <c r="A10" s="3" t="s">
        <v>812</v>
      </c>
    </row>
    <row r="11" spans="1:3">
      <c r="A11" s="4" t="s">
        <v>819</v>
      </c>
      <c r="B11" s="4" t="s">
        <v>820</v>
      </c>
    </row>
    <row r="12" spans="1:3">
      <c r="A12" s="4" t="s">
        <v>813</v>
      </c>
      <c r="B12" s="7" t="n">
        <v>72219</v>
      </c>
      <c r="C12" s="6" t="n">
        <v>67729</v>
      </c>
    </row>
    <row r="13" spans="1:3">
      <c r="A13" s="4" t="s">
        <v>814</v>
      </c>
      <c r="B13" s="6" t="n">
        <v>-40866</v>
      </c>
      <c r="C13" s="6" t="n">
        <v>-31201</v>
      </c>
    </row>
    <row r="14" spans="1:3">
      <c r="A14" s="4" t="s">
        <v>815</v>
      </c>
      <c r="B14" s="7" t="n">
        <v>31353</v>
      </c>
      <c r="C14" s="6" t="n">
        <v>36528</v>
      </c>
    </row>
    <row r="15" spans="1:3">
      <c r="A15" s="4" t="s">
        <v>821</v>
      </c>
    </row>
    <row r="16" spans="1:3">
      <c r="A16" s="3" t="s">
        <v>812</v>
      </c>
    </row>
    <row r="17" spans="1:3">
      <c r="A17" s="4" t="s">
        <v>819</v>
      </c>
      <c r="B17" s="4" t="s">
        <v>822</v>
      </c>
    </row>
    <row r="18" spans="1:3">
      <c r="A18" s="4" t="s">
        <v>813</v>
      </c>
      <c r="B18" s="7" t="n">
        <v>43329</v>
      </c>
      <c r="C18" s="6" t="n">
        <v>9180</v>
      </c>
    </row>
    <row r="19" spans="1:3">
      <c r="A19" s="4" t="s">
        <v>814</v>
      </c>
      <c r="B19" s="6" t="n">
        <v>-1881</v>
      </c>
      <c r="C19" s="6" t="n">
        <v>-1376</v>
      </c>
    </row>
    <row r="20" spans="1:3">
      <c r="A20" s="4" t="s">
        <v>815</v>
      </c>
      <c r="B20" s="7" t="n">
        <v>41448</v>
      </c>
      <c r="C20" s="6" t="n">
        <v>7804</v>
      </c>
    </row>
    <row r="21" spans="1:3">
      <c r="A21" s="4" t="s">
        <v>823</v>
      </c>
    </row>
    <row r="22" spans="1:3">
      <c r="A22" s="3" t="s">
        <v>812</v>
      </c>
    </row>
    <row r="23" spans="1:3">
      <c r="A23" s="4" t="s">
        <v>819</v>
      </c>
      <c r="B23" s="4" t="s">
        <v>824</v>
      </c>
    </row>
    <row r="24" spans="1:3">
      <c r="A24" s="4" t="s">
        <v>813</v>
      </c>
      <c r="B24" s="7" t="n">
        <v>15044</v>
      </c>
    </row>
    <row r="25" spans="1:3">
      <c r="A25" s="4" t="s">
        <v>814</v>
      </c>
      <c r="B25" s="6" t="n">
        <v>-231</v>
      </c>
    </row>
    <row r="26" spans="1:3">
      <c r="A26" s="4" t="s">
        <v>815</v>
      </c>
      <c r="B26" s="7" t="n">
        <v>14813</v>
      </c>
    </row>
    <row r="27" spans="1:3">
      <c r="A27" s="4" t="s">
        <v>825</v>
      </c>
    </row>
    <row r="28" spans="1:3">
      <c r="A28" s="3" t="s">
        <v>812</v>
      </c>
    </row>
    <row r="29" spans="1:3">
      <c r="A29" s="4" t="s">
        <v>819</v>
      </c>
      <c r="B29" s="4" t="s">
        <v>826</v>
      </c>
    </row>
    <row r="30" spans="1:3">
      <c r="A30" s="4" t="s">
        <v>813</v>
      </c>
      <c r="B30" s="7" t="n">
        <v>9423</v>
      </c>
      <c r="C30" s="6" t="n">
        <v>7705</v>
      </c>
    </row>
    <row r="31" spans="1:3">
      <c r="A31" s="4" t="s">
        <v>814</v>
      </c>
      <c r="B31" s="6" t="n">
        <v>-4338</v>
      </c>
      <c r="C31" s="6" t="n">
        <v>-3109</v>
      </c>
    </row>
    <row r="32" spans="1:3">
      <c r="A32" s="4" t="s">
        <v>815</v>
      </c>
      <c r="B32" s="7" t="n">
        <v>5085</v>
      </c>
      <c r="C32" s="6" t="n">
        <v>4596</v>
      </c>
    </row>
    <row r="33" spans="1:3">
      <c r="A33" s="4" t="s">
        <v>827</v>
      </c>
    </row>
    <row r="34" spans="1:3">
      <c r="A34" s="3" t="s">
        <v>812</v>
      </c>
    </row>
    <row r="35" spans="1:3">
      <c r="A35" s="4" t="s">
        <v>819</v>
      </c>
      <c r="B35" s="4" t="s">
        <v>828</v>
      </c>
    </row>
    <row r="36" spans="1:3">
      <c r="A36" s="4" t="s">
        <v>813</v>
      </c>
      <c r="B36" s="7" t="n">
        <v>2077</v>
      </c>
      <c r="C36" s="6" t="n">
        <v>5174</v>
      </c>
    </row>
    <row r="37" spans="1:3">
      <c r="A37" s="4" t="s">
        <v>814</v>
      </c>
      <c r="B37" s="6" t="n">
        <v>-1775</v>
      </c>
      <c r="C37" s="6" t="n">
        <v>-4080</v>
      </c>
    </row>
    <row r="38" spans="1:3">
      <c r="A38" s="4" t="s">
        <v>815</v>
      </c>
      <c r="B38" s="7" t="n">
        <v>302</v>
      </c>
      <c r="C38" s="6" t="n">
        <v>1094</v>
      </c>
    </row>
    <row r="39" spans="1:3">
      <c r="A39" s="4" t="s">
        <v>765</v>
      </c>
    </row>
    <row r="40" spans="1:3">
      <c r="A40" s="3" t="s">
        <v>812</v>
      </c>
    </row>
    <row r="41" spans="1:3">
      <c r="A41" s="4" t="s">
        <v>819</v>
      </c>
      <c r="B41" s="4" t="s">
        <v>829</v>
      </c>
    </row>
    <row r="42" spans="1:3">
      <c r="A42" s="4" t="s">
        <v>813</v>
      </c>
      <c r="B42" s="7" t="n">
        <v>802</v>
      </c>
      <c r="C42" s="6" t="n">
        <v>1365</v>
      </c>
    </row>
    <row r="43" spans="1:3">
      <c r="A43" s="4" t="s">
        <v>814</v>
      </c>
      <c r="B43" s="6" t="n">
        <v>-66</v>
      </c>
      <c r="C43" s="6" t="n">
        <v>-553</v>
      </c>
    </row>
    <row r="44" spans="1:3">
      <c r="A44" s="4" t="s">
        <v>815</v>
      </c>
      <c r="B44" s="6" t="n">
        <v>736</v>
      </c>
      <c r="C44" s="6" t="n">
        <v>812</v>
      </c>
    </row>
    <row r="45" spans="1:3">
      <c r="A45" s="4" t="s">
        <v>830</v>
      </c>
    </row>
    <row r="46" spans="1:3">
      <c r="A46" s="3" t="s">
        <v>812</v>
      </c>
    </row>
    <row r="47" spans="1:3">
      <c r="A47" s="4" t="s">
        <v>831</v>
      </c>
      <c r="B47" s="7" t="n">
        <v>571</v>
      </c>
      <c r="C47" s="7" t="n">
        <v>4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1</v>
      </c>
      <c r="B1" s="2" t="s">
        <v>1</v>
      </c>
    </row>
    <row r="2" spans="1:4">
      <c r="B2" s="2" t="s">
        <v>2</v>
      </c>
      <c r="C2" s="2" t="s">
        <v>67</v>
      </c>
      <c r="D2" s="2" t="s">
        <v>120</v>
      </c>
    </row>
    <row r="3" spans="1:4">
      <c r="A3" s="3" t="s">
        <v>202</v>
      </c>
    </row>
    <row r="4" spans="1:4">
      <c r="A4" s="4" t="s">
        <v>203</v>
      </c>
      <c r="B4" s="8" t="n">
        <v>0.4</v>
      </c>
      <c r="C4" s="8" t="n">
        <v>0.4</v>
      </c>
      <c r="D4" s="8"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67</v>
      </c>
    </row>
    <row r="2" spans="1:3">
      <c r="A2" s="3" t="s">
        <v>833</v>
      </c>
    </row>
    <row r="3" spans="1:3">
      <c r="A3" s="4" t="s">
        <v>834</v>
      </c>
      <c r="B3" s="7" t="n">
        <v>9151</v>
      </c>
    </row>
    <row r="4" spans="1:3">
      <c r="A4" s="4" t="s">
        <v>835</v>
      </c>
      <c r="B4" s="6" t="n">
        <v>8151</v>
      </c>
    </row>
    <row r="5" spans="1:3">
      <c r="A5" s="4" t="s">
        <v>836</v>
      </c>
      <c r="B5" s="6" t="n">
        <v>7491</v>
      </c>
    </row>
    <row r="6" spans="1:3">
      <c r="A6" s="4" t="s">
        <v>837</v>
      </c>
      <c r="B6" s="6" t="n">
        <v>6564</v>
      </c>
    </row>
    <row r="7" spans="1:3">
      <c r="A7" s="4" t="s">
        <v>838</v>
      </c>
      <c r="B7" s="6" t="n">
        <v>5340</v>
      </c>
    </row>
    <row r="8" spans="1:3">
      <c r="A8" s="4" t="s">
        <v>839</v>
      </c>
      <c r="B8" s="6" t="n">
        <v>57040</v>
      </c>
    </row>
    <row r="9" spans="1:3">
      <c r="A9" s="4" t="s">
        <v>815</v>
      </c>
      <c r="B9" s="7" t="n">
        <v>93737</v>
      </c>
      <c r="C9" s="7" t="n">
        <v>508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840</v>
      </c>
      <c r="C1" s="2" t="s">
        <v>2</v>
      </c>
      <c r="D1" s="2" t="s">
        <v>67</v>
      </c>
    </row>
    <row r="2" spans="1:4">
      <c r="A2" s="3" t="s">
        <v>841</v>
      </c>
    </row>
    <row r="3" spans="1:4">
      <c r="A3" s="4" t="s">
        <v>842</v>
      </c>
      <c r="C3" s="7" t="n">
        <v>8274</v>
      </c>
      <c r="D3" s="7" t="n">
        <v>2703</v>
      </c>
    </row>
    <row r="4" spans="1:4">
      <c r="A4" s="4" t="s">
        <v>843</v>
      </c>
      <c r="C4" s="6" t="n">
        <v>5668</v>
      </c>
      <c r="D4" s="6" t="n">
        <v>5688</v>
      </c>
    </row>
    <row r="5" spans="1:4">
      <c r="A5" s="4" t="s">
        <v>844</v>
      </c>
      <c r="C5" s="6" t="n">
        <v>5451</v>
      </c>
      <c r="D5" s="6" t="n">
        <v>5397</v>
      </c>
    </row>
    <row r="6" spans="1:4">
      <c r="A6" s="4" t="s">
        <v>845</v>
      </c>
      <c r="C6" s="6" t="n">
        <v>3564</v>
      </c>
      <c r="D6" s="6" t="n">
        <v>3224</v>
      </c>
    </row>
    <row r="7" spans="1:4">
      <c r="A7" s="4" t="s">
        <v>846</v>
      </c>
      <c r="C7" s="6" t="n">
        <v>2500</v>
      </c>
    </row>
    <row r="8" spans="1:4">
      <c r="A8" s="4" t="s">
        <v>847</v>
      </c>
      <c r="C8" s="6" t="n">
        <v>2130</v>
      </c>
      <c r="D8" s="6" t="n">
        <v>716</v>
      </c>
    </row>
    <row r="9" spans="1:4">
      <c r="A9" s="4" t="s">
        <v>848</v>
      </c>
      <c r="C9" s="6" t="n">
        <v>2019</v>
      </c>
      <c r="D9" s="6" t="n">
        <v>2012</v>
      </c>
    </row>
    <row r="10" spans="1:4">
      <c r="A10" s="4" t="s">
        <v>849</v>
      </c>
      <c r="C10" s="6" t="n">
        <v>1899</v>
      </c>
      <c r="D10" s="6" t="n">
        <v>2310</v>
      </c>
    </row>
    <row r="11" spans="1:4">
      <c r="A11" s="4" t="s">
        <v>850</v>
      </c>
      <c r="C11" s="6" t="n">
        <v>1248</v>
      </c>
      <c r="D11" s="6" t="n">
        <v>886</v>
      </c>
    </row>
    <row r="12" spans="1:4">
      <c r="A12" s="4" t="s">
        <v>851</v>
      </c>
      <c r="C12" s="6" t="n">
        <v>959</v>
      </c>
      <c r="D12" s="6" t="n">
        <v>1541</v>
      </c>
    </row>
    <row r="13" spans="1:4">
      <c r="A13" s="4" t="s">
        <v>852</v>
      </c>
      <c r="B13" s="4" t="s">
        <v>89</v>
      </c>
      <c r="D13" s="6" t="n">
        <v>1659</v>
      </c>
    </row>
    <row r="14" spans="1:4">
      <c r="A14" s="4" t="s">
        <v>853</v>
      </c>
      <c r="C14" s="6" t="n">
        <v>278</v>
      </c>
      <c r="D14" s="6" t="n">
        <v>695</v>
      </c>
    </row>
    <row r="15" spans="1:4">
      <c r="A15" s="4" t="s">
        <v>765</v>
      </c>
      <c r="C15" s="6" t="n">
        <v>5187</v>
      </c>
      <c r="D15" s="6" t="n">
        <v>4501</v>
      </c>
    </row>
    <row r="16" spans="1:4">
      <c r="A16" s="4" t="s">
        <v>854</v>
      </c>
      <c r="C16" s="6" t="n">
        <v>39177</v>
      </c>
      <c r="D16" s="6" t="n">
        <v>31332</v>
      </c>
    </row>
    <row r="17" spans="1:4">
      <c r="A17" s="3" t="s">
        <v>855</v>
      </c>
    </row>
    <row r="18" spans="1:4">
      <c r="A18" s="4" t="s">
        <v>856</v>
      </c>
      <c r="C18" s="6" t="n">
        <v>311</v>
      </c>
      <c r="D18" s="6" t="n">
        <v>555</v>
      </c>
    </row>
    <row r="19" spans="1:4">
      <c r="A19" s="4" t="s">
        <v>843</v>
      </c>
      <c r="C19" s="6" t="n">
        <v>260</v>
      </c>
      <c r="D19" s="6" t="n">
        <v>295</v>
      </c>
    </row>
    <row r="20" spans="1:4">
      <c r="A20" s="4" t="s">
        <v>765</v>
      </c>
      <c r="C20" s="6" t="n">
        <v>76</v>
      </c>
      <c r="D20" s="6" t="n">
        <v>76</v>
      </c>
    </row>
    <row r="21" spans="1:4">
      <c r="A21" s="4" t="s">
        <v>857</v>
      </c>
      <c r="C21" s="6" t="n">
        <v>647</v>
      </c>
      <c r="D21" s="6" t="n">
        <v>926</v>
      </c>
    </row>
    <row r="22" spans="1:4">
      <c r="A22" s="4" t="s">
        <v>858</v>
      </c>
      <c r="C22" s="7" t="n">
        <v>39824</v>
      </c>
      <c r="D22" s="7" t="n">
        <v>32258</v>
      </c>
    </row>
    <row r="23" spans="1:4"/>
    <row r="24" spans="1:4">
      <c r="A24" s="4" t="s">
        <v>89</v>
      </c>
      <c r="B24" s="4" t="s">
        <v>619</v>
      </c>
    </row>
  </sheetData>
  <mergeCells count="3">
    <mergeCell ref="A1:B1"/>
    <mergeCell ref="A23:C23"/>
    <mergeCell ref="B24:C2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859</v>
      </c>
      <c r="C1" s="2" t="s">
        <v>2</v>
      </c>
      <c r="D1" s="2" t="s">
        <v>67</v>
      </c>
    </row>
    <row r="2" spans="1:4">
      <c r="A2" s="3" t="s">
        <v>841</v>
      </c>
    </row>
    <row r="3" spans="1:4">
      <c r="A3" s="4" t="s">
        <v>860</v>
      </c>
      <c r="C3" s="7" t="n">
        <v>32570</v>
      </c>
      <c r="D3" s="7" t="n">
        <v>9768</v>
      </c>
    </row>
    <row r="4" spans="1:4">
      <c r="A4" s="4" t="s">
        <v>861</v>
      </c>
      <c r="C4" s="6" t="n">
        <v>15693</v>
      </c>
    </row>
    <row r="5" spans="1:4">
      <c r="A5" s="4" t="s">
        <v>862</v>
      </c>
      <c r="C5" s="6" t="n">
        <v>9982</v>
      </c>
      <c r="D5" s="6" t="n">
        <v>9176</v>
      </c>
    </row>
    <row r="6" spans="1:4">
      <c r="A6" s="4" t="s">
        <v>843</v>
      </c>
      <c r="C6" s="6" t="n">
        <v>8682</v>
      </c>
      <c r="D6" s="6" t="n">
        <v>10681</v>
      </c>
    </row>
    <row r="7" spans="1:4">
      <c r="A7" s="4" t="s">
        <v>85</v>
      </c>
      <c r="C7" s="6" t="n">
        <v>7485</v>
      </c>
      <c r="D7" s="6" t="n">
        <v>6664</v>
      </c>
    </row>
    <row r="8" spans="1:4">
      <c r="A8" s="4" t="s">
        <v>847</v>
      </c>
      <c r="C8" s="6" t="n">
        <v>2383</v>
      </c>
      <c r="D8" s="6" t="n">
        <v>1535</v>
      </c>
    </row>
    <row r="9" spans="1:4">
      <c r="A9" s="4" t="s">
        <v>852</v>
      </c>
      <c r="B9" s="4" t="s">
        <v>89</v>
      </c>
      <c r="D9" s="6" t="n">
        <v>2719</v>
      </c>
    </row>
    <row r="10" spans="1:4">
      <c r="A10" s="4" t="s">
        <v>84</v>
      </c>
      <c r="C10" s="6" t="n">
        <v>125</v>
      </c>
      <c r="D10" s="6" t="n">
        <v>2124</v>
      </c>
    </row>
    <row r="11" spans="1:4">
      <c r="A11" s="4" t="s">
        <v>765</v>
      </c>
      <c r="C11" s="6" t="n">
        <v>2423</v>
      </c>
      <c r="D11" s="6" t="n">
        <v>1868</v>
      </c>
    </row>
    <row r="12" spans="1:4">
      <c r="A12" s="4" t="s">
        <v>854</v>
      </c>
      <c r="C12" s="6" t="n">
        <v>79343</v>
      </c>
      <c r="D12" s="6" t="n">
        <v>44535</v>
      </c>
    </row>
    <row r="13" spans="1:4">
      <c r="A13" s="3" t="s">
        <v>855</v>
      </c>
    </row>
    <row r="14" spans="1:4">
      <c r="A14" s="4" t="s">
        <v>843</v>
      </c>
      <c r="C14" s="6" t="n">
        <v>2018</v>
      </c>
      <c r="D14" s="6" t="n">
        <v>2437</v>
      </c>
    </row>
    <row r="15" spans="1:4">
      <c r="A15" s="4" t="s">
        <v>856</v>
      </c>
      <c r="C15" s="6" t="n">
        <v>1964</v>
      </c>
      <c r="D15" s="6" t="n">
        <v>1775</v>
      </c>
    </row>
    <row r="16" spans="1:4">
      <c r="A16" s="4" t="s">
        <v>765</v>
      </c>
      <c r="C16" s="6" t="n">
        <v>382</v>
      </c>
      <c r="D16" s="6" t="n">
        <v>244</v>
      </c>
    </row>
    <row r="17" spans="1:4">
      <c r="A17" s="4" t="s">
        <v>857</v>
      </c>
      <c r="C17" s="6" t="n">
        <v>4364</v>
      </c>
      <c r="D17" s="6" t="n">
        <v>4456</v>
      </c>
    </row>
    <row r="18" spans="1:4">
      <c r="A18" s="4" t="s">
        <v>863</v>
      </c>
      <c r="C18" s="7" t="n">
        <v>83707</v>
      </c>
      <c r="D18" s="7" t="n">
        <v>48991</v>
      </c>
    </row>
    <row r="19" spans="1:4"/>
    <row r="20" spans="1:4">
      <c r="A20" s="4" t="s">
        <v>89</v>
      </c>
      <c r="B20" s="4" t="s">
        <v>619</v>
      </c>
    </row>
  </sheetData>
  <mergeCells count="3">
    <mergeCell ref="A1:B1"/>
    <mergeCell ref="A19:C19"/>
    <mergeCell ref="B20:C2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864</v>
      </c>
      <c r="C1" s="2" t="s">
        <v>2</v>
      </c>
      <c r="D1" s="2" t="s">
        <v>67</v>
      </c>
    </row>
    <row r="2" spans="1:4">
      <c r="A2" s="3" t="s">
        <v>865</v>
      </c>
    </row>
    <row r="3" spans="1:4">
      <c r="A3" s="4" t="s">
        <v>866</v>
      </c>
      <c r="C3" s="7" t="n">
        <v>-1836</v>
      </c>
      <c r="D3" s="7" t="n">
        <v>-2310</v>
      </c>
    </row>
    <row r="4" spans="1:4">
      <c r="A4" s="4" t="s">
        <v>867</v>
      </c>
      <c r="B4" s="4" t="s">
        <v>89</v>
      </c>
      <c r="C4" s="6" t="n">
        <v>315235</v>
      </c>
      <c r="D4" s="6" t="n">
        <v>225482</v>
      </c>
    </row>
    <row r="5" spans="1:4">
      <c r="A5" s="4" t="s">
        <v>868</v>
      </c>
      <c r="C5" s="6" t="n">
        <v>25257</v>
      </c>
      <c r="D5" s="6" t="n">
        <v>4639</v>
      </c>
    </row>
    <row r="6" spans="1:4">
      <c r="A6" s="4" t="s">
        <v>869</v>
      </c>
      <c r="B6" s="4" t="s">
        <v>194</v>
      </c>
      <c r="C6" s="6" t="n">
        <v>340492</v>
      </c>
      <c r="D6" s="6" t="n">
        <v>230121</v>
      </c>
    </row>
    <row r="7" spans="1:4">
      <c r="A7" s="4" t="s">
        <v>870</v>
      </c>
      <c r="B7" s="4" t="s">
        <v>871</v>
      </c>
      <c r="C7" s="6" t="n">
        <v>-316794</v>
      </c>
      <c r="D7" s="6" t="n">
        <v>-229416</v>
      </c>
    </row>
    <row r="8" spans="1:4">
      <c r="A8" s="4" t="s">
        <v>91</v>
      </c>
      <c r="C8" s="6" t="n">
        <v>23698</v>
      </c>
      <c r="D8" s="6" t="n">
        <v>705</v>
      </c>
    </row>
    <row r="9" spans="1:4">
      <c r="A9" s="4" t="s">
        <v>872</v>
      </c>
    </row>
    <row r="10" spans="1:4">
      <c r="A10" s="3" t="s">
        <v>865</v>
      </c>
    </row>
    <row r="11" spans="1:4">
      <c r="A11" s="4" t="s">
        <v>873</v>
      </c>
      <c r="B11" s="4" t="s">
        <v>874</v>
      </c>
      <c r="C11" s="6" t="n">
        <v>5607</v>
      </c>
    </row>
    <row r="12" spans="1:4">
      <c r="A12" s="4" t="s">
        <v>875</v>
      </c>
    </row>
    <row r="13" spans="1:4">
      <c r="A13" s="3" t="s">
        <v>865</v>
      </c>
    </row>
    <row r="14" spans="1:4">
      <c r="A14" s="4" t="s">
        <v>873</v>
      </c>
      <c r="B14" s="4" t="s">
        <v>874</v>
      </c>
      <c r="C14" s="7" t="n">
        <v>311464</v>
      </c>
      <c r="D14" s="7" t="n">
        <v>227792</v>
      </c>
    </row>
    <row r="15" spans="1:4"/>
    <row r="16" spans="1:4">
      <c r="A16" s="4" t="s">
        <v>89</v>
      </c>
      <c r="B16" s="4" t="s">
        <v>620</v>
      </c>
    </row>
    <row r="17" spans="1:4">
      <c r="A17" s="4" t="s">
        <v>194</v>
      </c>
      <c r="B17" s="4" t="s">
        <v>876</v>
      </c>
    </row>
    <row r="18" spans="1:4">
      <c r="A18" s="4" t="s">
        <v>871</v>
      </c>
      <c r="B18" s="4" t="s">
        <v>110</v>
      </c>
    </row>
    <row r="19" spans="1:4">
      <c r="A19" s="4" t="s">
        <v>874</v>
      </c>
      <c r="B19" s="4" t="s">
        <v>619</v>
      </c>
    </row>
  </sheetData>
  <mergeCells count="6">
    <mergeCell ref="A1:B1"/>
    <mergeCell ref="A15:C15"/>
    <mergeCell ref="B16:C16"/>
    <mergeCell ref="B17:C17"/>
    <mergeCell ref="B18:C18"/>
    <mergeCell ref="B19:C1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7</v>
      </c>
      <c r="B1" s="2" t="s">
        <v>1</v>
      </c>
    </row>
    <row r="2" spans="1:5">
      <c r="B2" s="2" t="s">
        <v>2</v>
      </c>
      <c r="C2" s="2" t="s">
        <v>67</v>
      </c>
      <c r="D2" s="2" t="s">
        <v>120</v>
      </c>
      <c r="E2" s="2" t="s">
        <v>878</v>
      </c>
    </row>
    <row r="3" spans="1:5">
      <c r="A3" s="3" t="s">
        <v>865</v>
      </c>
    </row>
    <row r="4" spans="1:5">
      <c r="A4" s="4" t="s">
        <v>879</v>
      </c>
      <c r="B4" s="4" t="s">
        <v>880</v>
      </c>
      <c r="C4" s="4" t="s">
        <v>881</v>
      </c>
    </row>
    <row r="5" spans="1:5">
      <c r="A5" s="4" t="s">
        <v>882</v>
      </c>
      <c r="B5" s="4" t="s">
        <v>883</v>
      </c>
      <c r="C5" s="4" t="s">
        <v>884</v>
      </c>
      <c r="E5" s="4" t="s">
        <v>885</v>
      </c>
    </row>
    <row r="6" spans="1:5">
      <c r="A6" s="4" t="s">
        <v>886</v>
      </c>
      <c r="B6" s="5" t="n">
        <v>339.4</v>
      </c>
      <c r="C6" s="5" t="n">
        <v>228.6</v>
      </c>
    </row>
    <row r="7" spans="1:5">
      <c r="A7" s="4" t="s">
        <v>887</v>
      </c>
      <c r="B7" s="5" t="n">
        <v>11.9</v>
      </c>
      <c r="C7" s="5" t="n">
        <v>8.5</v>
      </c>
      <c r="D7" s="5" t="n">
        <v>7.7</v>
      </c>
    </row>
    <row r="8" spans="1:5">
      <c r="A8" s="4" t="s">
        <v>888</v>
      </c>
      <c r="B8" s="4" t="s">
        <v>660</v>
      </c>
      <c r="C8" s="4" t="s">
        <v>660</v>
      </c>
    </row>
    <row r="9" spans="1:5">
      <c r="A9" s="4" t="s">
        <v>872</v>
      </c>
    </row>
    <row r="10" spans="1:5">
      <c r="A10" s="3" t="s">
        <v>865</v>
      </c>
    </row>
    <row r="11" spans="1:5">
      <c r="A11" s="4" t="s">
        <v>879</v>
      </c>
      <c r="B11" s="4" t="s">
        <v>889</v>
      </c>
    </row>
    <row r="12" spans="1:5">
      <c r="A12" s="4" t="s">
        <v>875</v>
      </c>
    </row>
    <row r="13" spans="1:5">
      <c r="A13" s="3" t="s">
        <v>865</v>
      </c>
    </row>
    <row r="14" spans="1:5">
      <c r="A14" s="4" t="s">
        <v>890</v>
      </c>
      <c r="B14" s="4" t="s">
        <v>891</v>
      </c>
      <c r="C14" s="4" t="s">
        <v>88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4"/>
    <col customWidth="1" max="3" min="3" width="21"/>
    <col customWidth="1" max="4" min="4" width="21"/>
    <col customWidth="1" max="5" min="5" width="21"/>
    <col customWidth="1" max="6" min="6" width="21"/>
    <col customWidth="1" max="7" min="7" width="21"/>
  </cols>
  <sheetData>
    <row r="1" spans="1:7">
      <c r="A1" s="1" t="s">
        <v>892</v>
      </c>
      <c r="C1" s="2" t="s">
        <v>893</v>
      </c>
      <c r="D1" s="2" t="s">
        <v>694</v>
      </c>
      <c r="E1" s="2" t="s">
        <v>894</v>
      </c>
      <c r="F1" s="2" t="s">
        <v>895</v>
      </c>
      <c r="G1" s="2" t="s">
        <v>478</v>
      </c>
    </row>
    <row r="2" spans="1:7">
      <c r="A2" s="4" t="s">
        <v>872</v>
      </c>
    </row>
    <row r="3" spans="1:7">
      <c r="A3" s="3" t="s">
        <v>896</v>
      </c>
    </row>
    <row r="4" spans="1:7">
      <c r="A4" s="4" t="s">
        <v>897</v>
      </c>
      <c r="D4" s="4" t="s">
        <v>898</v>
      </c>
    </row>
    <row r="5" spans="1:7">
      <c r="A5" s="4" t="s">
        <v>899</v>
      </c>
      <c r="B5" s="4" t="s">
        <v>89</v>
      </c>
      <c r="D5" s="7" t="n">
        <v>5607000</v>
      </c>
    </row>
    <row r="6" spans="1:7">
      <c r="A6" s="4" t="s">
        <v>900</v>
      </c>
      <c r="E6" s="7" t="n">
        <v>5600000</v>
      </c>
      <c r="F6" s="12" t="n">
        <v>5</v>
      </c>
    </row>
    <row r="7" spans="1:7">
      <c r="A7" s="4" t="s">
        <v>875</v>
      </c>
    </row>
    <row r="8" spans="1:7">
      <c r="A8" s="3" t="s">
        <v>896</v>
      </c>
    </row>
    <row r="9" spans="1:7">
      <c r="A9" s="4" t="s">
        <v>901</v>
      </c>
      <c r="C9" s="7" t="n">
        <v>450000000</v>
      </c>
    </row>
    <row r="10" spans="1:7">
      <c r="A10" s="4" t="s">
        <v>902</v>
      </c>
      <c r="C10" s="6" t="n">
        <v>250000000</v>
      </c>
    </row>
    <row r="11" spans="1:7">
      <c r="A11" s="4" t="s">
        <v>903</v>
      </c>
      <c r="C11" s="7" t="n">
        <v>20000000</v>
      </c>
    </row>
    <row r="12" spans="1:7">
      <c r="A12" s="4" t="s">
        <v>897</v>
      </c>
      <c r="C12" s="4" t="s">
        <v>904</v>
      </c>
    </row>
    <row r="13" spans="1:7">
      <c r="A13" s="4" t="s">
        <v>905</v>
      </c>
      <c r="D13" s="4" t="s">
        <v>906</v>
      </c>
    </row>
    <row r="14" spans="1:7">
      <c r="A14" s="4" t="s">
        <v>907</v>
      </c>
      <c r="D14" s="4" t="s">
        <v>908</v>
      </c>
    </row>
    <row r="15" spans="1:7">
      <c r="A15" s="4" t="s">
        <v>909</v>
      </c>
      <c r="C15" s="4" t="s">
        <v>910</v>
      </c>
    </row>
    <row r="16" spans="1:7">
      <c r="A16" s="4" t="s">
        <v>911</v>
      </c>
      <c r="C16" s="7" t="n">
        <v>50000000</v>
      </c>
    </row>
    <row r="17" spans="1:7">
      <c r="A17" s="4" t="s">
        <v>912</v>
      </c>
      <c r="C17" s="7" t="n">
        <v>20000000</v>
      </c>
    </row>
    <row r="18" spans="1:7">
      <c r="A18" s="4" t="s">
        <v>913</v>
      </c>
      <c r="C18" s="4" t="s">
        <v>914</v>
      </c>
    </row>
    <row r="19" spans="1:7">
      <c r="A19" s="4" t="s">
        <v>915</v>
      </c>
      <c r="C19" s="7" t="n">
        <v>15000000</v>
      </c>
    </row>
    <row r="20" spans="1:7">
      <c r="A20" s="4" t="s">
        <v>916</v>
      </c>
      <c r="D20" s="4" t="s">
        <v>917</v>
      </c>
    </row>
    <row r="21" spans="1:7">
      <c r="A21" s="4" t="s">
        <v>918</v>
      </c>
      <c r="D21" s="7" t="n">
        <v>134900000</v>
      </c>
    </row>
    <row r="22" spans="1:7">
      <c r="A22" s="4" t="s">
        <v>899</v>
      </c>
      <c r="B22" s="4" t="s">
        <v>89</v>
      </c>
      <c r="D22" s="6" t="n">
        <v>311464000</v>
      </c>
      <c r="G22" s="7" t="n">
        <v>227792000</v>
      </c>
    </row>
    <row r="23" spans="1:7">
      <c r="A23" s="4" t="s">
        <v>919</v>
      </c>
      <c r="D23" s="7" t="n">
        <v>3600000</v>
      </c>
    </row>
    <row r="24" spans="1:7">
      <c r="A24" s="4" t="s">
        <v>920</v>
      </c>
    </row>
    <row r="25" spans="1:7">
      <c r="A25" s="3" t="s">
        <v>896</v>
      </c>
    </row>
    <row r="26" spans="1:7">
      <c r="A26" s="4" t="s">
        <v>905</v>
      </c>
      <c r="C26" s="4" t="s">
        <v>921</v>
      </c>
    </row>
    <row r="27" spans="1:7">
      <c r="A27" s="4" t="s">
        <v>907</v>
      </c>
      <c r="C27" s="4" t="s">
        <v>922</v>
      </c>
    </row>
    <row r="28" spans="1:7">
      <c r="A28" s="4" t="s">
        <v>923</v>
      </c>
    </row>
    <row r="29" spans="1:7">
      <c r="A29" s="3" t="s">
        <v>896</v>
      </c>
    </row>
    <row r="30" spans="1:7">
      <c r="A30" s="4" t="s">
        <v>924</v>
      </c>
      <c r="C30" s="4" t="s">
        <v>925</v>
      </c>
    </row>
    <row r="31" spans="1:7"/>
    <row r="32" spans="1:7">
      <c r="A32" s="4" t="s">
        <v>89</v>
      </c>
      <c r="B32" s="4" t="s">
        <v>619</v>
      </c>
    </row>
  </sheetData>
  <mergeCells count="3">
    <mergeCell ref="A1:B1"/>
    <mergeCell ref="A31:F31"/>
    <mergeCell ref="B32:F3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926</v>
      </c>
      <c r="C1" s="2" t="s">
        <v>2</v>
      </c>
      <c r="D1" s="2" t="s">
        <v>67</v>
      </c>
    </row>
    <row r="2" spans="1:4">
      <c r="A2" s="3" t="s">
        <v>865</v>
      </c>
    </row>
    <row r="3" spans="1:4">
      <c r="A3" s="4" t="s">
        <v>867</v>
      </c>
      <c r="B3" s="4" t="s">
        <v>89</v>
      </c>
      <c r="C3" s="7" t="n">
        <v>315235</v>
      </c>
      <c r="D3" s="7" t="n">
        <v>225482</v>
      </c>
    </row>
    <row r="4" spans="1:4">
      <c r="A4" s="4" t="s">
        <v>927</v>
      </c>
    </row>
    <row r="5" spans="1:4">
      <c r="A5" s="3" t="s">
        <v>865</v>
      </c>
    </row>
    <row r="6" spans="1:4">
      <c r="A6" s="4" t="s">
        <v>834</v>
      </c>
      <c r="C6" s="6" t="n">
        <v>313407</v>
      </c>
    </row>
    <row r="7" spans="1:4">
      <c r="A7" s="4" t="s">
        <v>835</v>
      </c>
      <c r="C7" s="6" t="n">
        <v>1583</v>
      </c>
    </row>
    <row r="8" spans="1:4">
      <c r="A8" s="4" t="s">
        <v>836</v>
      </c>
      <c r="C8" s="6" t="n">
        <v>2081</v>
      </c>
    </row>
    <row r="9" spans="1:4">
      <c r="A9" s="4" t="s">
        <v>837</v>
      </c>
      <c r="C9" s="4" t="s">
        <v>97</v>
      </c>
    </row>
    <row r="10" spans="1:4">
      <c r="A10" s="4" t="s">
        <v>838</v>
      </c>
      <c r="C10" s="4" t="s">
        <v>97</v>
      </c>
    </row>
    <row r="11" spans="1:4">
      <c r="A11" s="4" t="s">
        <v>839</v>
      </c>
      <c r="C11" s="4" t="s">
        <v>97</v>
      </c>
    </row>
    <row r="12" spans="1:4">
      <c r="A12" s="4" t="s">
        <v>867</v>
      </c>
      <c r="C12" s="7" t="n">
        <v>317071</v>
      </c>
    </row>
    <row r="13" spans="1:4"/>
    <row r="14" spans="1:4">
      <c r="A14" s="4" t="s">
        <v>89</v>
      </c>
      <c r="B14" s="4" t="s">
        <v>620</v>
      </c>
    </row>
  </sheetData>
  <mergeCells count="3">
    <mergeCell ref="A1:B1"/>
    <mergeCell ref="A13:C13"/>
    <mergeCell ref="B14:C1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928</v>
      </c>
      <c r="C1" s="2" t="s">
        <v>2</v>
      </c>
      <c r="D1" s="2" t="s">
        <v>67</v>
      </c>
    </row>
    <row r="2" spans="1:4">
      <c r="A2" s="3" t="s">
        <v>929</v>
      </c>
    </row>
    <row r="3" spans="1:4">
      <c r="A3" s="4" t="s">
        <v>930</v>
      </c>
      <c r="C3" s="7" t="n">
        <v>3230</v>
      </c>
      <c r="D3" s="7" t="n">
        <v>2638</v>
      </c>
    </row>
    <row r="4" spans="1:4">
      <c r="A4" s="4" t="s">
        <v>931</v>
      </c>
    </row>
    <row r="5" spans="1:4">
      <c r="A5" s="3" t="s">
        <v>929</v>
      </c>
    </row>
    <row r="6" spans="1:4">
      <c r="A6" s="4" t="s">
        <v>930</v>
      </c>
      <c r="C6" s="6" t="n">
        <v>3230</v>
      </c>
      <c r="D6" s="6" t="n">
        <v>2638</v>
      </c>
    </row>
    <row r="7" spans="1:4">
      <c r="A7" s="4" t="s">
        <v>932</v>
      </c>
    </row>
    <row r="8" spans="1:4">
      <c r="A8" s="3" t="s">
        <v>929</v>
      </c>
    </row>
    <row r="9" spans="1:4">
      <c r="A9" s="4" t="s">
        <v>930</v>
      </c>
      <c r="B9" s="4" t="s">
        <v>89</v>
      </c>
      <c r="C9" s="6" t="n">
        <v>123</v>
      </c>
      <c r="D9" s="6" t="n">
        <v>121</v>
      </c>
    </row>
    <row r="10" spans="1:4">
      <c r="A10" s="4" t="s">
        <v>933</v>
      </c>
    </row>
    <row r="11" spans="1:4">
      <c r="A11" s="3" t="s">
        <v>929</v>
      </c>
    </row>
    <row r="12" spans="1:4">
      <c r="A12" s="4" t="s">
        <v>930</v>
      </c>
      <c r="B12" s="4" t="s">
        <v>89</v>
      </c>
      <c r="C12" s="6" t="n">
        <v>123</v>
      </c>
      <c r="D12" s="6" t="n">
        <v>121</v>
      </c>
    </row>
    <row r="13" spans="1:4">
      <c r="A13" s="4" t="s">
        <v>789</v>
      </c>
    </row>
    <row r="14" spans="1:4">
      <c r="A14" s="3" t="s">
        <v>929</v>
      </c>
    </row>
    <row r="15" spans="1:4">
      <c r="A15" s="4" t="s">
        <v>930</v>
      </c>
      <c r="B15" s="4" t="s">
        <v>194</v>
      </c>
      <c r="C15" s="6" t="n">
        <v>3107</v>
      </c>
      <c r="D15" s="6" t="n">
        <v>2517</v>
      </c>
    </row>
    <row r="16" spans="1:4">
      <c r="A16" s="4" t="s">
        <v>934</v>
      </c>
    </row>
    <row r="17" spans="1:4">
      <c r="A17" s="3" t="s">
        <v>929</v>
      </c>
    </row>
    <row r="18" spans="1:4">
      <c r="A18" s="4" t="s">
        <v>930</v>
      </c>
      <c r="B18" s="4" t="s">
        <v>194</v>
      </c>
      <c r="C18" s="7" t="n">
        <v>3107</v>
      </c>
      <c r="D18" s="7" t="n">
        <v>2517</v>
      </c>
    </row>
    <row r="19" spans="1:4"/>
    <row r="20" spans="1:4">
      <c r="A20" s="4" t="s">
        <v>89</v>
      </c>
      <c r="B20" s="4" t="s">
        <v>619</v>
      </c>
    </row>
    <row r="21" spans="1:4">
      <c r="A21" s="4" t="s">
        <v>194</v>
      </c>
    </row>
  </sheetData>
  <mergeCells count="4">
    <mergeCell ref="A1:B1"/>
    <mergeCell ref="A19:C19"/>
    <mergeCell ref="B20:C20"/>
    <mergeCell ref="B21:C2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1</v>
      </c>
    </row>
    <row r="2" spans="1:2">
      <c r="B2" s="2" t="s">
        <v>694</v>
      </c>
    </row>
    <row r="3" spans="1:2">
      <c r="A3" s="3" t="s">
        <v>936</v>
      </c>
    </row>
    <row r="4" spans="1:2">
      <c r="A4" s="4" t="s">
        <v>937</v>
      </c>
      <c r="B4" s="7" t="n">
        <v>0</v>
      </c>
    </row>
    <row r="5" spans="1:2">
      <c r="A5" s="4" t="s">
        <v>938</v>
      </c>
      <c r="B5" s="7"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39</v>
      </c>
      <c r="B1" s="2" t="s">
        <v>553</v>
      </c>
      <c r="R1" s="2" t="s">
        <v>1</v>
      </c>
    </row>
    <row r="2" spans="1:20">
      <c r="B2" s="2" t="s">
        <v>2</v>
      </c>
      <c r="D2" s="2" t="s">
        <v>554</v>
      </c>
      <c r="F2" s="2" t="s">
        <v>555</v>
      </c>
      <c r="H2" s="2" t="s">
        <v>556</v>
      </c>
      <c r="J2" s="2" t="s">
        <v>67</v>
      </c>
      <c r="L2" s="2" t="s">
        <v>557</v>
      </c>
      <c r="N2" s="2" t="s">
        <v>558</v>
      </c>
      <c r="P2" s="2" t="s">
        <v>559</v>
      </c>
      <c r="R2" s="2" t="s">
        <v>2</v>
      </c>
      <c r="S2" s="2" t="s">
        <v>67</v>
      </c>
      <c r="T2" s="2" t="s">
        <v>120</v>
      </c>
    </row>
    <row r="3" spans="1:20">
      <c r="A3" s="3" t="s">
        <v>940</v>
      </c>
    </row>
    <row r="4" spans="1:20">
      <c r="A4" s="4" t="s">
        <v>941</v>
      </c>
      <c r="B4" s="7" t="n">
        <v>-5428</v>
      </c>
      <c r="D4" s="7" t="n">
        <v>31416</v>
      </c>
      <c r="F4" s="7" t="n">
        <v>13824</v>
      </c>
      <c r="H4" s="7" t="n">
        <v>-17777</v>
      </c>
      <c r="J4" s="7" t="n">
        <v>-2322</v>
      </c>
      <c r="L4" s="7" t="n">
        <v>37389</v>
      </c>
      <c r="N4" s="7" t="n">
        <v>23490</v>
      </c>
      <c r="P4" s="7" t="n">
        <v>-9387</v>
      </c>
      <c r="R4" s="7" t="n">
        <v>22035</v>
      </c>
      <c r="S4" s="7" t="n">
        <v>49170</v>
      </c>
      <c r="T4" s="7" t="n">
        <v>57707</v>
      </c>
    </row>
    <row r="5" spans="1:20">
      <c r="A5" s="4" t="s">
        <v>942</v>
      </c>
      <c r="R5" s="6" t="n">
        <v>-147</v>
      </c>
      <c r="S5" s="6" t="n">
        <v>-458</v>
      </c>
      <c r="T5" s="6" t="n">
        <v>-700</v>
      </c>
    </row>
    <row r="6" spans="1:20">
      <c r="A6" s="4" t="s">
        <v>943</v>
      </c>
      <c r="R6" s="6" t="n">
        <v>-1318</v>
      </c>
      <c r="S6" s="6" t="n">
        <v>-251</v>
      </c>
    </row>
    <row r="7" spans="1:20">
      <c r="A7" s="4" t="s">
        <v>944</v>
      </c>
      <c r="R7" s="7" t="n">
        <v>20570</v>
      </c>
      <c r="S7" s="7" t="n">
        <v>48461</v>
      </c>
      <c r="T7" s="7" t="n">
        <v>57007</v>
      </c>
    </row>
    <row r="8" spans="1:20">
      <c r="A8" s="3" t="s">
        <v>945</v>
      </c>
    </row>
    <row r="9" spans="1:20">
      <c r="A9" s="4" t="s">
        <v>946</v>
      </c>
      <c r="R9" s="6" t="n">
        <v>20146</v>
      </c>
      <c r="S9" s="6" t="n">
        <v>20168</v>
      </c>
      <c r="T9" s="6" t="n">
        <v>20146</v>
      </c>
    </row>
    <row r="10" spans="1:20">
      <c r="A10" s="4" t="s">
        <v>947</v>
      </c>
      <c r="R10" s="6" t="n">
        <v>138</v>
      </c>
      <c r="S10" s="6" t="n">
        <v>236</v>
      </c>
      <c r="T10" s="6" t="n">
        <v>259</v>
      </c>
    </row>
    <row r="11" spans="1:20">
      <c r="A11" s="4" t="s">
        <v>948</v>
      </c>
      <c r="R11" s="6" t="n">
        <v>20284</v>
      </c>
      <c r="S11" s="6" t="n">
        <v>20404</v>
      </c>
      <c r="T11" s="6" t="n">
        <v>20405</v>
      </c>
    </row>
    <row r="12" spans="1:20">
      <c r="A12" s="4" t="s">
        <v>949</v>
      </c>
      <c r="R12" s="8" t="n">
        <v>1.02</v>
      </c>
      <c r="S12" s="8" t="n">
        <v>2.4</v>
      </c>
      <c r="T12" s="8" t="n">
        <v>2.83</v>
      </c>
    </row>
    <row r="13" spans="1:20">
      <c r="A13" s="4" t="s">
        <v>950</v>
      </c>
      <c r="B13" s="8" t="n">
        <v>-0.31</v>
      </c>
      <c r="C13" s="4" t="s">
        <v>89</v>
      </c>
      <c r="D13" s="8" t="n">
        <v>1.53</v>
      </c>
      <c r="E13" s="4" t="s">
        <v>89</v>
      </c>
      <c r="F13" s="8" t="n">
        <v>0.67</v>
      </c>
      <c r="G13" s="4" t="s">
        <v>89</v>
      </c>
      <c r="H13" s="8" t="n">
        <v>-0.89</v>
      </c>
      <c r="I13" s="4" t="s">
        <v>89</v>
      </c>
      <c r="J13" s="8" t="n">
        <v>-0.12</v>
      </c>
      <c r="K13" s="4" t="s">
        <v>89</v>
      </c>
      <c r="L13" s="8" t="n">
        <v>1.83</v>
      </c>
      <c r="M13" s="4" t="s">
        <v>89</v>
      </c>
      <c r="N13" s="8" t="n">
        <v>1.15</v>
      </c>
      <c r="O13" s="4" t="s">
        <v>89</v>
      </c>
      <c r="P13" s="8" t="n">
        <v>-0.47</v>
      </c>
      <c r="Q13" s="4" t="s">
        <v>89</v>
      </c>
      <c r="R13" s="8" t="n">
        <v>1.02</v>
      </c>
      <c r="S13" s="8" t="n">
        <v>2.4</v>
      </c>
      <c r="T13" s="8" t="n">
        <v>2.83</v>
      </c>
    </row>
    <row r="14" spans="1:20"/>
    <row r="15" spans="1:20">
      <c r="A15" s="4" t="s">
        <v>89</v>
      </c>
      <c r="B15" s="4" t="s">
        <v>951</v>
      </c>
    </row>
  </sheetData>
  <mergeCells count="13">
    <mergeCell ref="A1:A2"/>
    <mergeCell ref="B1:Q1"/>
    <mergeCell ref="R1:T1"/>
    <mergeCell ref="B2:C2"/>
    <mergeCell ref="D2:E2"/>
    <mergeCell ref="F2:G2"/>
    <mergeCell ref="H2:I2"/>
    <mergeCell ref="J2:K2"/>
    <mergeCell ref="L2:M2"/>
    <mergeCell ref="N2:O2"/>
    <mergeCell ref="P2:Q2"/>
    <mergeCell ref="A14:T14"/>
    <mergeCell ref="B15:T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67</v>
      </c>
      <c r="D2" s="2" t="s">
        <v>120</v>
      </c>
    </row>
    <row r="3" spans="1:4">
      <c r="A3" s="3" t="s">
        <v>205</v>
      </c>
    </row>
    <row r="4" spans="1:4">
      <c r="A4" s="4" t="s">
        <v>138</v>
      </c>
      <c r="B4" s="7" t="n">
        <v>23523</v>
      </c>
      <c r="C4" s="7" t="n">
        <v>49395</v>
      </c>
      <c r="D4" s="7" t="n">
        <v>58184</v>
      </c>
    </row>
    <row r="5" spans="1:4">
      <c r="A5" s="3" t="s">
        <v>206</v>
      </c>
    </row>
    <row r="6" spans="1:4">
      <c r="A6" s="4" t="s">
        <v>207</v>
      </c>
      <c r="B6" s="6" t="n">
        <v>58964</v>
      </c>
      <c r="C6" s="6" t="n">
        <v>56842</v>
      </c>
      <c r="D6" s="6" t="n">
        <v>55114</v>
      </c>
    </row>
    <row r="7" spans="1:4">
      <c r="A7" s="4" t="s">
        <v>78</v>
      </c>
      <c r="B7" s="6" t="n">
        <v>-10398</v>
      </c>
      <c r="C7" s="6" t="n">
        <v>5350</v>
      </c>
      <c r="D7" s="6" t="n">
        <v>26049</v>
      </c>
    </row>
    <row r="8" spans="1:4">
      <c r="A8" s="4" t="s">
        <v>208</v>
      </c>
      <c r="B8" s="6" t="n">
        <v>81</v>
      </c>
      <c r="C8" s="6" t="n">
        <v>-1481</v>
      </c>
      <c r="D8" s="6" t="n">
        <v>268</v>
      </c>
    </row>
    <row r="9" spans="1:4">
      <c r="A9" s="4" t="s">
        <v>130</v>
      </c>
      <c r="B9" s="6" t="n">
        <v>8380</v>
      </c>
      <c r="C9" s="6" t="n">
        <v>1587</v>
      </c>
      <c r="D9" s="6" t="n">
        <v>1004</v>
      </c>
    </row>
    <row r="10" spans="1:4">
      <c r="A10" s="4" t="s">
        <v>131</v>
      </c>
      <c r="B10" s="6" t="n">
        <v>8500</v>
      </c>
    </row>
    <row r="11" spans="1:4">
      <c r="A11" s="4" t="s">
        <v>132</v>
      </c>
      <c r="B11" s="6" t="n">
        <v>5346</v>
      </c>
      <c r="C11" s="6" t="n">
        <v>-35</v>
      </c>
      <c r="D11" s="6" t="n">
        <v>-29098</v>
      </c>
    </row>
    <row r="12" spans="1:4">
      <c r="A12" s="4" t="s">
        <v>209</v>
      </c>
      <c r="B12" s="6" t="n">
        <v>-1475</v>
      </c>
      <c r="C12" s="6" t="n">
        <v>473</v>
      </c>
      <c r="D12" s="6" t="n">
        <v>1420</v>
      </c>
    </row>
    <row r="13" spans="1:4">
      <c r="A13" s="4" t="s">
        <v>210</v>
      </c>
      <c r="B13" s="6" t="n">
        <v>7190</v>
      </c>
      <c r="C13" s="6" t="n">
        <v>4870</v>
      </c>
      <c r="D13" s="6" t="n">
        <v>10969</v>
      </c>
    </row>
    <row r="14" spans="1:4">
      <c r="A14" s="4" t="s">
        <v>128</v>
      </c>
      <c r="B14" s="6" t="n">
        <v>15693</v>
      </c>
    </row>
    <row r="15" spans="1:4">
      <c r="A15" s="4" t="s">
        <v>211</v>
      </c>
      <c r="B15" s="6" t="n">
        <v>3791</v>
      </c>
      <c r="C15" s="6" t="n">
        <v>4306</v>
      </c>
      <c r="D15" s="6" t="n">
        <v>5029</v>
      </c>
    </row>
    <row r="16" spans="1:4">
      <c r="A16" s="3" t="s">
        <v>212</v>
      </c>
    </row>
    <row r="17" spans="1:4">
      <c r="A17" s="4" t="s">
        <v>213</v>
      </c>
      <c r="B17" s="6" t="n">
        <v>-16959</v>
      </c>
      <c r="C17" s="6" t="n">
        <v>-6200</v>
      </c>
      <c r="D17" s="6" t="n">
        <v>-2338</v>
      </c>
    </row>
    <row r="18" spans="1:4">
      <c r="A18" s="4" t="s">
        <v>71</v>
      </c>
      <c r="B18" s="6" t="n">
        <v>-328</v>
      </c>
      <c r="C18" s="6" t="n">
        <v>-1573</v>
      </c>
      <c r="D18" s="6" t="n">
        <v>121</v>
      </c>
    </row>
    <row r="19" spans="1:4">
      <c r="A19" s="4" t="s">
        <v>72</v>
      </c>
      <c r="B19" s="6" t="n">
        <v>-6333</v>
      </c>
      <c r="C19" s="6" t="n">
        <v>-4976</v>
      </c>
      <c r="D19" s="6" t="n">
        <v>2544</v>
      </c>
    </row>
    <row r="20" spans="1:4">
      <c r="A20" s="4" t="s">
        <v>83</v>
      </c>
      <c r="B20" s="6" t="n">
        <v>9726</v>
      </c>
      <c r="C20" s="6" t="n">
        <v>-1645</v>
      </c>
      <c r="D20" s="6" t="n">
        <v>7546</v>
      </c>
    </row>
    <row r="21" spans="1:4">
      <c r="A21" s="4" t="s">
        <v>214</v>
      </c>
      <c r="B21" s="6" t="n">
        <v>-6047</v>
      </c>
      <c r="C21" s="6" t="n">
        <v>-1716</v>
      </c>
      <c r="D21" s="6" t="n">
        <v>-1954</v>
      </c>
    </row>
    <row r="22" spans="1:4">
      <c r="A22" s="4" t="s">
        <v>85</v>
      </c>
      <c r="B22" s="6" t="n">
        <v>6853</v>
      </c>
      <c r="C22" s="6" t="n">
        <v>-12818</v>
      </c>
      <c r="D22" s="6" t="n">
        <v>-5152</v>
      </c>
    </row>
    <row r="23" spans="1:4">
      <c r="A23" s="4" t="s">
        <v>84</v>
      </c>
      <c r="B23" s="6" t="n">
        <v>16796</v>
      </c>
      <c r="C23" s="6" t="n">
        <v>3677</v>
      </c>
      <c r="D23" s="6" t="n">
        <v>-11314</v>
      </c>
    </row>
    <row r="24" spans="1:4">
      <c r="A24" s="4" t="s">
        <v>215</v>
      </c>
      <c r="B24" s="6" t="n">
        <v>-28146</v>
      </c>
    </row>
    <row r="25" spans="1:4">
      <c r="A25" s="4" t="s">
        <v>216</v>
      </c>
      <c r="B25" s="6" t="n">
        <v>195</v>
      </c>
      <c r="C25" s="6" t="n">
        <v>-7696</v>
      </c>
      <c r="D25" s="6" t="n">
        <v>5820</v>
      </c>
    </row>
    <row r="26" spans="1:4">
      <c r="A26" s="4" t="s">
        <v>217</v>
      </c>
      <c r="B26" s="6" t="n">
        <v>12788</v>
      </c>
      <c r="C26" s="6" t="n">
        <v>2235</v>
      </c>
      <c r="D26" s="6" t="n">
        <v>-11989</v>
      </c>
    </row>
    <row r="27" spans="1:4">
      <c r="A27" s="4" t="s">
        <v>218</v>
      </c>
      <c r="B27" s="6" t="n">
        <v>108140</v>
      </c>
      <c r="C27" s="6" t="n">
        <v>90595</v>
      </c>
      <c r="D27" s="6" t="n">
        <v>112223</v>
      </c>
    </row>
    <row r="28" spans="1:4">
      <c r="A28" s="3" t="s">
        <v>219</v>
      </c>
    </row>
    <row r="29" spans="1:4">
      <c r="A29" s="4" t="s">
        <v>220</v>
      </c>
      <c r="B29" s="6" t="n">
        <v>-76147</v>
      </c>
      <c r="C29" s="6" t="n">
        <v>-83345</v>
      </c>
      <c r="D29" s="6" t="n">
        <v>-56621</v>
      </c>
    </row>
    <row r="30" spans="1:4">
      <c r="A30" s="4" t="s">
        <v>221</v>
      </c>
      <c r="D30" s="6" t="n">
        <v>31570</v>
      </c>
    </row>
    <row r="31" spans="1:4">
      <c r="A31" s="4" t="s">
        <v>222</v>
      </c>
      <c r="B31" s="6" t="n">
        <v>-90992</v>
      </c>
      <c r="C31" s="6" t="n">
        <v>-4628</v>
      </c>
      <c r="D31" s="6" t="n">
        <v>-1501</v>
      </c>
    </row>
    <row r="32" spans="1:4">
      <c r="A32" s="4" t="s">
        <v>223</v>
      </c>
      <c r="B32" s="6" t="n">
        <v>1583</v>
      </c>
      <c r="C32" s="6" t="n">
        <v>925</v>
      </c>
      <c r="D32" s="6" t="n">
        <v>947</v>
      </c>
    </row>
    <row r="33" spans="1:4">
      <c r="A33" s="4" t="s">
        <v>224</v>
      </c>
      <c r="B33" s="6" t="n">
        <v>-165556</v>
      </c>
      <c r="C33" s="6" t="n">
        <v>-87048</v>
      </c>
      <c r="D33" s="6" t="n">
        <v>-25605</v>
      </c>
    </row>
    <row r="34" spans="1:4">
      <c r="A34" s="3" t="s">
        <v>225</v>
      </c>
    </row>
    <row r="35" spans="1:4">
      <c r="A35" s="4" t="s">
        <v>226</v>
      </c>
      <c r="B35" s="6" t="n">
        <v>200473</v>
      </c>
      <c r="C35" s="6" t="n">
        <v>146580</v>
      </c>
      <c r="D35" s="6" t="n">
        <v>90004</v>
      </c>
    </row>
    <row r="36" spans="1:4">
      <c r="A36" s="4" t="s">
        <v>227</v>
      </c>
      <c r="B36" s="6" t="n">
        <v>-115708</v>
      </c>
      <c r="C36" s="6" t="n">
        <v>-128211</v>
      </c>
      <c r="D36" s="6" t="n">
        <v>-135801</v>
      </c>
    </row>
    <row r="37" spans="1:4">
      <c r="A37" s="4" t="s">
        <v>228</v>
      </c>
      <c r="B37" s="6" t="n">
        <v>-8094</v>
      </c>
      <c r="C37" s="6" t="n">
        <v>-8154</v>
      </c>
      <c r="D37" s="6" t="n">
        <v>-8160</v>
      </c>
    </row>
    <row r="38" spans="1:4">
      <c r="A38" s="4" t="s">
        <v>196</v>
      </c>
      <c r="B38" s="6" t="n">
        <v>-407</v>
      </c>
    </row>
    <row r="39" spans="1:4">
      <c r="A39" s="4" t="s">
        <v>229</v>
      </c>
      <c r="B39" s="6" t="n">
        <v>-39</v>
      </c>
      <c r="C39" s="6" t="n">
        <v>-1823</v>
      </c>
      <c r="D39" s="6" t="n">
        <v>-5</v>
      </c>
    </row>
    <row r="40" spans="1:4">
      <c r="A40" s="4" t="s">
        <v>230</v>
      </c>
      <c r="B40" s="6" t="n">
        <v>-3046</v>
      </c>
      <c r="C40" s="6" t="n">
        <v>-1209</v>
      </c>
      <c r="D40" s="6" t="n">
        <v>-2119</v>
      </c>
    </row>
    <row r="41" spans="1:4">
      <c r="A41" s="4" t="s">
        <v>191</v>
      </c>
      <c r="C41" s="6" t="n">
        <v>-17174</v>
      </c>
    </row>
    <row r="42" spans="1:4">
      <c r="A42" s="4" t="s">
        <v>231</v>
      </c>
      <c r="B42" s="6" t="n">
        <v>293</v>
      </c>
      <c r="C42" s="6" t="n">
        <v>84</v>
      </c>
    </row>
    <row r="43" spans="1:4">
      <c r="A43" s="4" t="s">
        <v>232</v>
      </c>
      <c r="B43" s="6" t="n">
        <v>73472</v>
      </c>
      <c r="C43" s="6" t="n">
        <v>-9907</v>
      </c>
      <c r="D43" s="6" t="n">
        <v>-56081</v>
      </c>
    </row>
    <row r="44" spans="1:4">
      <c r="A44" s="4" t="s">
        <v>233</v>
      </c>
      <c r="B44" s="6" t="n">
        <v>1050</v>
      </c>
      <c r="C44" s="6" t="n">
        <v>-2470</v>
      </c>
      <c r="D44" s="6" t="n">
        <v>2286</v>
      </c>
    </row>
    <row r="45" spans="1:4">
      <c r="A45" s="4" t="s">
        <v>234</v>
      </c>
      <c r="B45" s="6" t="n">
        <v>17106</v>
      </c>
      <c r="C45" s="6" t="n">
        <v>-8830</v>
      </c>
      <c r="D45" s="6" t="n">
        <v>32823</v>
      </c>
    </row>
    <row r="46" spans="1:4">
      <c r="A46" s="4" t="s">
        <v>235</v>
      </c>
      <c r="B46" s="6" t="n">
        <v>44893</v>
      </c>
      <c r="C46" s="6" t="n">
        <v>53723</v>
      </c>
      <c r="D46" s="6" t="n">
        <v>20900</v>
      </c>
    </row>
    <row r="47" spans="1:4">
      <c r="A47" s="4" t="s">
        <v>236</v>
      </c>
      <c r="B47" s="7" t="n">
        <v>61999</v>
      </c>
      <c r="C47" s="7" t="n">
        <v>44893</v>
      </c>
      <c r="D47" s="7" t="n">
        <v>5372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67</v>
      </c>
      <c r="D2" s="2" t="s">
        <v>120</v>
      </c>
    </row>
    <row r="3" spans="1:4">
      <c r="A3" s="4" t="s">
        <v>496</v>
      </c>
    </row>
    <row r="4" spans="1:4">
      <c r="A4" s="3" t="s">
        <v>953</v>
      </c>
    </row>
    <row r="5" spans="1:4">
      <c r="A5" s="4" t="s">
        <v>954</v>
      </c>
      <c r="B5" s="6" t="n">
        <v>8000</v>
      </c>
      <c r="C5" s="6" t="n">
        <v>500</v>
      </c>
      <c r="D5" s="6" t="n">
        <v>8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0"/>
  </cols>
  <sheetData>
    <row r="1" spans="1:2">
      <c r="A1" s="1" t="s">
        <v>955</v>
      </c>
      <c r="B1" s="2" t="s">
        <v>956</v>
      </c>
    </row>
    <row r="2" spans="1:2">
      <c r="A2" s="3" t="s">
        <v>278</v>
      </c>
    </row>
    <row r="3" spans="1:2">
      <c r="A3" s="4" t="s">
        <v>957</v>
      </c>
      <c r="B3" s="6" t="n">
        <v>5000000</v>
      </c>
    </row>
    <row r="4" spans="1:2">
      <c r="A4" s="4" t="s">
        <v>958</v>
      </c>
      <c r="B4" s="6" t="n">
        <v>2000000</v>
      </c>
    </row>
    <row r="5" spans="1:2">
      <c r="A5" s="4" t="s">
        <v>959</v>
      </c>
      <c r="B5" s="6" t="n">
        <v>0</v>
      </c>
    </row>
    <row r="6" spans="1:2">
      <c r="A6" s="4" t="s">
        <v>960</v>
      </c>
      <c r="B6"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61</v>
      </c>
      <c r="C1" s="2" t="s">
        <v>962</v>
      </c>
      <c r="D1" s="2" t="s">
        <v>2</v>
      </c>
      <c r="E1" s="2" t="s">
        <v>67</v>
      </c>
    </row>
    <row r="2" spans="1:5">
      <c r="A2" s="3" t="s">
        <v>963</v>
      </c>
    </row>
    <row r="3" spans="1:5">
      <c r="A3" s="4" t="s">
        <v>964</v>
      </c>
      <c r="C3" s="7" t="n">
        <v>450555000</v>
      </c>
      <c r="D3" s="7" t="n">
        <v>450555000</v>
      </c>
      <c r="E3" s="7" t="n">
        <v>442937000</v>
      </c>
    </row>
    <row r="4" spans="1:5">
      <c r="A4" s="4" t="s">
        <v>965</v>
      </c>
      <c r="C4" s="6" t="n">
        <v>0</v>
      </c>
    </row>
    <row r="5" spans="1:5">
      <c r="A5" s="4" t="s">
        <v>966</v>
      </c>
      <c r="D5" s="6" t="n">
        <v>547229000</v>
      </c>
      <c r="E5" s="6" t="n">
        <v>450555000</v>
      </c>
    </row>
    <row r="6" spans="1:5">
      <c r="A6" s="4" t="s">
        <v>967</v>
      </c>
    </row>
    <row r="7" spans="1:5">
      <c r="A7" s="3" t="s">
        <v>963</v>
      </c>
    </row>
    <row r="8" spans="1:5">
      <c r="A8" s="4" t="s">
        <v>964</v>
      </c>
      <c r="E8" s="6" t="n">
        <v>616000</v>
      </c>
    </row>
    <row r="9" spans="1:5">
      <c r="A9" s="4" t="s">
        <v>968</v>
      </c>
    </row>
    <row r="10" spans="1:5">
      <c r="A10" s="3" t="s">
        <v>963</v>
      </c>
    </row>
    <row r="11" spans="1:5">
      <c r="A11" s="4" t="s">
        <v>965</v>
      </c>
      <c r="B11" s="4" t="s">
        <v>89</v>
      </c>
      <c r="E11" s="6" t="n">
        <v>-616000</v>
      </c>
    </row>
    <row r="12" spans="1:5">
      <c r="A12" s="4" t="s">
        <v>969</v>
      </c>
    </row>
    <row r="13" spans="1:5">
      <c r="A13" s="3" t="s">
        <v>963</v>
      </c>
    </row>
    <row r="14" spans="1:5">
      <c r="A14" s="4" t="s">
        <v>964</v>
      </c>
      <c r="C14" s="6" t="n">
        <v>-36332000</v>
      </c>
      <c r="D14" s="6" t="n">
        <v>-36332000</v>
      </c>
      <c r="E14" s="6" t="n">
        <v>-12026000</v>
      </c>
    </row>
    <row r="15" spans="1:5">
      <c r="A15" s="4" t="s">
        <v>970</v>
      </c>
      <c r="D15" s="6" t="n">
        <v>12533000</v>
      </c>
      <c r="E15" s="6" t="n">
        <v>-24306000</v>
      </c>
    </row>
    <row r="16" spans="1:5">
      <c r="A16" s="4" t="s">
        <v>971</v>
      </c>
      <c r="D16" s="6" t="n">
        <v>12533000</v>
      </c>
      <c r="E16" s="6" t="n">
        <v>-24306000</v>
      </c>
    </row>
    <row r="17" spans="1:5">
      <c r="A17" s="4" t="s">
        <v>966</v>
      </c>
      <c r="D17" s="6" t="n">
        <v>-23799000</v>
      </c>
      <c r="E17" s="6" t="n">
        <v>-36332000</v>
      </c>
    </row>
    <row r="18" spans="1:5">
      <c r="A18" s="4" t="s">
        <v>972</v>
      </c>
    </row>
    <row r="19" spans="1:5">
      <c r="A19" s="3" t="s">
        <v>963</v>
      </c>
    </row>
    <row r="20" spans="1:5">
      <c r="A20" s="4" t="s">
        <v>964</v>
      </c>
      <c r="C20" s="6" t="n">
        <v>-11643000</v>
      </c>
      <c r="D20" s="6" t="n">
        <v>-11643000</v>
      </c>
      <c r="E20" s="6" t="n">
        <v>-11158000</v>
      </c>
    </row>
    <row r="21" spans="1:5">
      <c r="A21" s="4" t="s">
        <v>970</v>
      </c>
      <c r="D21" s="6" t="n">
        <v>-10000</v>
      </c>
      <c r="E21" s="6" t="n">
        <v>359000</v>
      </c>
    </row>
    <row r="22" spans="1:5">
      <c r="A22" s="4" t="s">
        <v>973</v>
      </c>
      <c r="D22" s="6" t="n">
        <v>-247000</v>
      </c>
      <c r="E22" s="6" t="n">
        <v>724000</v>
      </c>
    </row>
    <row r="23" spans="1:5">
      <c r="A23" s="4" t="s">
        <v>971</v>
      </c>
      <c r="D23" s="6" t="n">
        <v>-257000</v>
      </c>
      <c r="E23" s="6" t="n">
        <v>1083000</v>
      </c>
    </row>
    <row r="24" spans="1:5">
      <c r="A24" s="4" t="s">
        <v>966</v>
      </c>
      <c r="D24" s="6" t="n">
        <v>-11900000</v>
      </c>
      <c r="E24" s="6" t="n">
        <v>-11643000</v>
      </c>
    </row>
    <row r="25" spans="1:5">
      <c r="A25" s="4" t="s">
        <v>974</v>
      </c>
    </row>
    <row r="26" spans="1:5">
      <c r="A26" s="3" t="s">
        <v>963</v>
      </c>
    </row>
    <row r="27" spans="1:5">
      <c r="A27" s="4" t="s">
        <v>965</v>
      </c>
      <c r="B27" s="4" t="s">
        <v>194</v>
      </c>
      <c r="E27" s="6" t="n">
        <v>-1568000</v>
      </c>
    </row>
    <row r="28" spans="1:5">
      <c r="A28" s="4" t="s">
        <v>178</v>
      </c>
    </row>
    <row r="29" spans="1:5">
      <c r="A29" s="3" t="s">
        <v>963</v>
      </c>
    </row>
    <row r="30" spans="1:5">
      <c r="A30" s="4" t="s">
        <v>964</v>
      </c>
      <c r="C30" s="7" t="n">
        <v>-47975000</v>
      </c>
      <c r="D30" s="6" t="n">
        <v>-47975000</v>
      </c>
      <c r="E30" s="6" t="n">
        <v>-22568000</v>
      </c>
    </row>
    <row r="31" spans="1:5">
      <c r="A31" s="4" t="s">
        <v>970</v>
      </c>
      <c r="D31" s="6" t="n">
        <v>12523000</v>
      </c>
      <c r="E31" s="6" t="n">
        <v>-23947000</v>
      </c>
    </row>
    <row r="32" spans="1:5">
      <c r="A32" s="4" t="s">
        <v>973</v>
      </c>
      <c r="D32" s="6" t="n">
        <v>-247000</v>
      </c>
      <c r="E32" s="6" t="n">
        <v>724000</v>
      </c>
    </row>
    <row r="33" spans="1:5">
      <c r="A33" s="4" t="s">
        <v>971</v>
      </c>
      <c r="D33" s="6" t="n">
        <v>12276000</v>
      </c>
      <c r="E33" s="6" t="n">
        <v>-23223000</v>
      </c>
    </row>
    <row r="34" spans="1:5">
      <c r="A34" s="4" t="s">
        <v>966</v>
      </c>
      <c r="D34" s="7" t="n">
        <v>-35699000</v>
      </c>
      <c r="E34" s="6" t="n">
        <v>-47975000</v>
      </c>
    </row>
    <row r="35" spans="1:5">
      <c r="A35" s="4" t="s">
        <v>975</v>
      </c>
    </row>
    <row r="36" spans="1:5">
      <c r="A36" s="3" t="s">
        <v>963</v>
      </c>
    </row>
    <row r="37" spans="1:5">
      <c r="A37" s="4" t="s">
        <v>965</v>
      </c>
      <c r="B37" s="4" t="s">
        <v>194</v>
      </c>
      <c r="E37" s="6" t="n">
        <v>-1568000</v>
      </c>
    </row>
    <row r="38" spans="1:5">
      <c r="A38" s="4" t="s">
        <v>976</v>
      </c>
    </row>
    <row r="39" spans="1:5">
      <c r="A39" s="3" t="s">
        <v>963</v>
      </c>
    </row>
    <row r="40" spans="1:5">
      <c r="A40" s="4" t="s">
        <v>965</v>
      </c>
      <c r="B40" s="4" t="s">
        <v>89</v>
      </c>
      <c r="E40" s="7" t="n">
        <v>-616000</v>
      </c>
    </row>
    <row r="41" spans="1:5"/>
    <row r="42" spans="1:5">
      <c r="A42" s="4" t="s">
        <v>89</v>
      </c>
      <c r="B42" s="4" t="s">
        <v>199</v>
      </c>
    </row>
    <row r="43" spans="1:5">
      <c r="A43" s="4" t="s">
        <v>194</v>
      </c>
      <c r="B43" s="4" t="s">
        <v>200</v>
      </c>
    </row>
  </sheetData>
  <mergeCells count="4">
    <mergeCell ref="A1:B1"/>
    <mergeCell ref="A41:D41"/>
    <mergeCell ref="B42:D42"/>
    <mergeCell ref="B43:D4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67</v>
      </c>
      <c r="D2" s="2" t="s">
        <v>120</v>
      </c>
    </row>
    <row r="3" spans="1:4">
      <c r="A3" s="3" t="s">
        <v>978</v>
      </c>
    </row>
    <row r="4" spans="1:4">
      <c r="A4" s="4" t="s">
        <v>979</v>
      </c>
      <c r="B4" s="7" t="n">
        <v>5200</v>
      </c>
    </row>
    <row r="5" spans="1:4">
      <c r="A5" s="4" t="s">
        <v>980</v>
      </c>
      <c r="B5" s="6" t="n">
        <v>1100</v>
      </c>
    </row>
    <row r="6" spans="1:4">
      <c r="A6" s="4" t="s">
        <v>981</v>
      </c>
      <c r="B6" s="6" t="n">
        <v>40525</v>
      </c>
      <c r="C6" s="7" t="n">
        <v>36484</v>
      </c>
    </row>
    <row r="7" spans="1:4">
      <c r="A7" s="4" t="s">
        <v>982</v>
      </c>
      <c r="B7" s="6" t="n">
        <v>7879</v>
      </c>
      <c r="C7" s="6" t="n">
        <v>9156</v>
      </c>
    </row>
    <row r="8" spans="1:4">
      <c r="A8" s="4" t="s">
        <v>983</v>
      </c>
      <c r="B8" s="6" t="n">
        <v>5371</v>
      </c>
      <c r="C8" s="6" t="n">
        <v>4707</v>
      </c>
    </row>
    <row r="9" spans="1:4">
      <c r="A9" s="4" t="s">
        <v>984</v>
      </c>
      <c r="B9" s="6" t="n">
        <v>4276</v>
      </c>
      <c r="C9" s="6" t="n">
        <v>3356</v>
      </c>
    </row>
    <row r="10" spans="1:4">
      <c r="A10" s="4" t="s">
        <v>985</v>
      </c>
      <c r="B10" s="6" t="n">
        <v>400</v>
      </c>
      <c r="C10" s="6" t="n">
        <v>400</v>
      </c>
    </row>
    <row r="11" spans="1:4">
      <c r="A11" s="4" t="s">
        <v>986</v>
      </c>
      <c r="B11" s="6" t="n">
        <v>400</v>
      </c>
    </row>
    <row r="12" spans="1:4">
      <c r="A12" s="4" t="s">
        <v>987</v>
      </c>
      <c r="B12" s="6" t="n">
        <v>17200</v>
      </c>
      <c r="C12" s="6" t="n">
        <v>27300</v>
      </c>
      <c r="D12" s="7" t="n">
        <v>14600</v>
      </c>
    </row>
    <row r="13" spans="1:4">
      <c r="A13" s="4" t="s">
        <v>988</v>
      </c>
    </row>
    <row r="14" spans="1:4">
      <c r="A14" s="3" t="s">
        <v>978</v>
      </c>
    </row>
    <row r="15" spans="1:4">
      <c r="A15" s="4" t="s">
        <v>989</v>
      </c>
      <c r="B15" s="6" t="n">
        <v>100</v>
      </c>
    </row>
    <row r="16" spans="1:4">
      <c r="A16" s="4" t="s">
        <v>990</v>
      </c>
    </row>
    <row r="17" spans="1:4">
      <c r="A17" s="3" t="s">
        <v>978</v>
      </c>
    </row>
    <row r="18" spans="1:4">
      <c r="A18" s="4" t="s">
        <v>991</v>
      </c>
      <c r="B18" s="6" t="n">
        <v>100</v>
      </c>
    </row>
    <row r="19" spans="1:4">
      <c r="A19" s="4" t="s">
        <v>992</v>
      </c>
      <c r="B19" s="6" t="n">
        <v>300</v>
      </c>
    </row>
    <row r="20" spans="1:4">
      <c r="A20" s="4" t="s">
        <v>993</v>
      </c>
    </row>
    <row r="21" spans="1:4">
      <c r="A21" s="3" t="s">
        <v>978</v>
      </c>
    </row>
    <row r="22" spans="1:4">
      <c r="A22" s="4" t="s">
        <v>994</v>
      </c>
      <c r="B22" s="6" t="n">
        <v>600</v>
      </c>
    </row>
    <row r="23" spans="1:4">
      <c r="A23" s="4" t="s">
        <v>995</v>
      </c>
      <c r="B23" s="6" t="n">
        <v>100</v>
      </c>
    </row>
    <row r="24" spans="1:4">
      <c r="A24" s="4" t="s">
        <v>996</v>
      </c>
    </row>
    <row r="25" spans="1:4">
      <c r="A25" s="3" t="s">
        <v>978</v>
      </c>
    </row>
    <row r="26" spans="1:4">
      <c r="A26" s="4" t="s">
        <v>982</v>
      </c>
      <c r="B26" s="6" t="n">
        <v>5400</v>
      </c>
    </row>
    <row r="27" spans="1:4">
      <c r="A27" s="4" t="s">
        <v>997</v>
      </c>
    </row>
    <row r="28" spans="1:4">
      <c r="A28" s="3" t="s">
        <v>978</v>
      </c>
    </row>
    <row r="29" spans="1:4">
      <c r="A29" s="4" t="s">
        <v>998</v>
      </c>
      <c r="B29" s="6" t="n">
        <v>1900</v>
      </c>
    </row>
    <row r="30" spans="1:4">
      <c r="A30" s="4" t="s">
        <v>999</v>
      </c>
    </row>
    <row r="31" spans="1:4">
      <c r="A31" s="3" t="s">
        <v>978</v>
      </c>
    </row>
    <row r="32" spans="1:4">
      <c r="A32" s="4" t="s">
        <v>1000</v>
      </c>
      <c r="B32" s="6" t="n">
        <v>600</v>
      </c>
    </row>
    <row r="33" spans="1:4">
      <c r="A33" s="4" t="s">
        <v>984</v>
      </c>
      <c r="B33" s="6" t="n">
        <v>4300</v>
      </c>
      <c r="C33" s="6" t="n">
        <v>3400</v>
      </c>
    </row>
    <row r="34" spans="1:4">
      <c r="A34" s="4" t="s">
        <v>1001</v>
      </c>
    </row>
    <row r="35" spans="1:4">
      <c r="A35" s="3" t="s">
        <v>978</v>
      </c>
    </row>
    <row r="36" spans="1:4">
      <c r="A36" s="4" t="s">
        <v>982</v>
      </c>
      <c r="B36" s="7" t="n">
        <v>4700</v>
      </c>
    </row>
    <row r="37" spans="1:4">
      <c r="A37" s="4" t="s">
        <v>1002</v>
      </c>
      <c r="B37" s="4" t="s">
        <v>835</v>
      </c>
    </row>
    <row r="38" spans="1:4">
      <c r="A38" s="4" t="s">
        <v>1003</v>
      </c>
    </row>
    <row r="39" spans="1:4">
      <c r="A39" s="3" t="s">
        <v>978</v>
      </c>
    </row>
    <row r="40" spans="1:4">
      <c r="A40" s="4" t="s">
        <v>1004</v>
      </c>
      <c r="B40" s="7" t="n">
        <v>3200</v>
      </c>
    </row>
    <row r="41" spans="1:4">
      <c r="A41" s="4" t="s">
        <v>1005</v>
      </c>
    </row>
    <row r="42" spans="1:4">
      <c r="A42" s="3" t="s">
        <v>978</v>
      </c>
    </row>
    <row r="43" spans="1:4">
      <c r="A43" s="4" t="s">
        <v>982</v>
      </c>
      <c r="B43" s="6" t="n">
        <v>700</v>
      </c>
    </row>
    <row r="44" spans="1:4">
      <c r="A44" s="4" t="s">
        <v>1006</v>
      </c>
    </row>
    <row r="45" spans="1:4">
      <c r="A45" s="3" t="s">
        <v>978</v>
      </c>
    </row>
    <row r="46" spans="1:4">
      <c r="A46" s="4" t="s">
        <v>1004</v>
      </c>
      <c r="B46" s="6" t="n">
        <v>55200</v>
      </c>
      <c r="C46" s="6" t="n">
        <v>49100</v>
      </c>
    </row>
    <row r="47" spans="1:4">
      <c r="A47" s="4" t="s">
        <v>983</v>
      </c>
      <c r="B47" s="6" t="n">
        <v>5400</v>
      </c>
      <c r="C47" s="7" t="n">
        <v>4700</v>
      </c>
    </row>
    <row r="48" spans="1:4">
      <c r="A48" s="4" t="s">
        <v>1007</v>
      </c>
    </row>
    <row r="49" spans="1:4">
      <c r="A49" s="3" t="s">
        <v>978</v>
      </c>
    </row>
    <row r="50" spans="1:4">
      <c r="A50" s="4" t="s">
        <v>1004</v>
      </c>
      <c r="B50" s="7" t="n">
        <v>1900</v>
      </c>
    </row>
    <row r="51" spans="1:4">
      <c r="A51" s="4" t="s">
        <v>1008</v>
      </c>
    </row>
    <row r="52" spans="1:4">
      <c r="A52" s="3" t="s">
        <v>978</v>
      </c>
    </row>
    <row r="53" spans="1:4">
      <c r="A53" s="4" t="s">
        <v>1002</v>
      </c>
      <c r="B53" s="4" t="s">
        <v>834</v>
      </c>
    </row>
    <row r="54" spans="1:4">
      <c r="A54" s="4" t="s">
        <v>1009</v>
      </c>
    </row>
    <row r="55" spans="1:4">
      <c r="A55" s="3" t="s">
        <v>978</v>
      </c>
    </row>
    <row r="56" spans="1:4">
      <c r="A56" s="4" t="s">
        <v>1002</v>
      </c>
      <c r="B56" s="4" t="s">
        <v>101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553</v>
      </c>
      <c r="J1" s="2" t="s">
        <v>1</v>
      </c>
    </row>
    <row r="2" spans="1:12">
      <c r="B2" s="2" t="s">
        <v>2</v>
      </c>
      <c r="C2" s="2" t="s">
        <v>554</v>
      </c>
      <c r="D2" s="2" t="s">
        <v>555</v>
      </c>
      <c r="E2" s="2" t="s">
        <v>556</v>
      </c>
      <c r="F2" s="2" t="s">
        <v>67</v>
      </c>
      <c r="G2" s="2" t="s">
        <v>557</v>
      </c>
      <c r="H2" s="2" t="s">
        <v>558</v>
      </c>
      <c r="I2" s="2" t="s">
        <v>559</v>
      </c>
      <c r="J2" s="2" t="s">
        <v>2</v>
      </c>
      <c r="K2" s="2" t="s">
        <v>67</v>
      </c>
      <c r="L2" s="2" t="s">
        <v>120</v>
      </c>
    </row>
    <row r="3" spans="1:12">
      <c r="A3" s="3" t="s">
        <v>1012</v>
      </c>
    </row>
    <row r="4" spans="1:12">
      <c r="A4" s="4" t="s">
        <v>1013</v>
      </c>
      <c r="J4" s="7" t="n">
        <v>49171</v>
      </c>
      <c r="K4" s="7" t="n">
        <v>54753</v>
      </c>
      <c r="L4" s="7" t="n">
        <v>82919</v>
      </c>
    </row>
    <row r="5" spans="1:12">
      <c r="A5" s="4" t="s">
        <v>1014</v>
      </c>
      <c r="J5" s="6" t="n">
        <v>-23061</v>
      </c>
      <c r="K5" s="6" t="n">
        <v>10256</v>
      </c>
      <c r="L5" s="6" t="n">
        <v>21431</v>
      </c>
    </row>
    <row r="6" spans="1:12">
      <c r="A6" s="4" t="s">
        <v>134</v>
      </c>
      <c r="B6" s="7" t="n">
        <v>-14867</v>
      </c>
      <c r="C6" s="7" t="n">
        <v>46498</v>
      </c>
      <c r="D6" s="7" t="n">
        <v>20008</v>
      </c>
      <c r="E6" s="7" t="n">
        <v>-25529</v>
      </c>
      <c r="F6" s="7" t="n">
        <v>-1963</v>
      </c>
      <c r="G6" s="7" t="n">
        <v>49600</v>
      </c>
      <c r="H6" s="7" t="n">
        <v>32773</v>
      </c>
      <c r="I6" s="7" t="n">
        <v>-15401</v>
      </c>
      <c r="J6" s="7" t="n">
        <v>26110</v>
      </c>
      <c r="K6" s="7" t="n">
        <v>65009</v>
      </c>
      <c r="L6" s="7" t="n">
        <v>10435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67</v>
      </c>
      <c r="D2" s="2" t="s">
        <v>120</v>
      </c>
    </row>
    <row r="3" spans="1:4">
      <c r="A3" s="3" t="s">
        <v>1016</v>
      </c>
    </row>
    <row r="4" spans="1:4">
      <c r="A4" s="4" t="s">
        <v>1017</v>
      </c>
      <c r="B4" s="7" t="n">
        <v>-2260</v>
      </c>
      <c r="C4" s="7" t="n">
        <v>41</v>
      </c>
      <c r="D4" s="7" t="n">
        <v>1693</v>
      </c>
    </row>
    <row r="5" spans="1:4">
      <c r="A5" s="4" t="s">
        <v>1018</v>
      </c>
      <c r="B5" s="6" t="n">
        <v>1400</v>
      </c>
      <c r="C5" s="6" t="n">
        <v>-335</v>
      </c>
      <c r="D5" s="6" t="n">
        <v>2573</v>
      </c>
    </row>
    <row r="6" spans="1:4">
      <c r="A6" s="4" t="s">
        <v>1013</v>
      </c>
      <c r="B6" s="6" t="n">
        <v>13764</v>
      </c>
      <c r="C6" s="6" t="n">
        <v>12039</v>
      </c>
      <c r="D6" s="6" t="n">
        <v>15583</v>
      </c>
    </row>
    <row r="7" spans="1:4">
      <c r="A7" s="4" t="s">
        <v>1019</v>
      </c>
      <c r="B7" s="6" t="n">
        <v>12904</v>
      </c>
      <c r="C7" s="6" t="n">
        <v>11745</v>
      </c>
      <c r="D7" s="6" t="n">
        <v>19849</v>
      </c>
    </row>
    <row r="8" spans="1:4">
      <c r="A8" s="3" t="s">
        <v>1020</v>
      </c>
    </row>
    <row r="9" spans="1:4">
      <c r="A9" s="4" t="s">
        <v>1017</v>
      </c>
      <c r="B9" s="6" t="n">
        <v>-3355</v>
      </c>
      <c r="C9" s="6" t="n">
        <v>1860</v>
      </c>
      <c r="D9" s="6" t="n">
        <v>19893</v>
      </c>
    </row>
    <row r="10" spans="1:4">
      <c r="A10" s="4" t="s">
        <v>1018</v>
      </c>
      <c r="B10" s="6" t="n">
        <v>-1619</v>
      </c>
      <c r="C10" s="6" t="n">
        <v>860</v>
      </c>
      <c r="D10" s="6" t="n">
        <v>1761</v>
      </c>
    </row>
    <row r="11" spans="1:4">
      <c r="A11" s="4" t="s">
        <v>1013</v>
      </c>
      <c r="B11" s="6" t="n">
        <v>-5424</v>
      </c>
      <c r="C11" s="6" t="n">
        <v>2630</v>
      </c>
      <c r="D11" s="6" t="n">
        <v>4395</v>
      </c>
    </row>
    <row r="12" spans="1:4">
      <c r="A12" s="4" t="s">
        <v>1021</v>
      </c>
      <c r="B12" s="6" t="n">
        <v>-10398</v>
      </c>
      <c r="C12" s="6" t="n">
        <v>5350</v>
      </c>
      <c r="D12" s="6" t="n">
        <v>26049</v>
      </c>
    </row>
    <row r="13" spans="1:4">
      <c r="A13" s="4" t="s">
        <v>135</v>
      </c>
      <c r="B13" s="7" t="n">
        <v>2506</v>
      </c>
      <c r="C13" s="7" t="n">
        <v>17095</v>
      </c>
      <c r="D13" s="7" t="n">
        <v>4589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1022</v>
      </c>
      <c r="C1" s="2" t="s">
        <v>1</v>
      </c>
    </row>
    <row r="2" spans="1:5">
      <c r="C2" s="2" t="s">
        <v>2</v>
      </c>
      <c r="D2" s="2" t="s">
        <v>67</v>
      </c>
      <c r="E2" s="2" t="s">
        <v>120</v>
      </c>
    </row>
    <row r="3" spans="1:5">
      <c r="A3" s="3" t="s">
        <v>1023</v>
      </c>
    </row>
    <row r="4" spans="1:5">
      <c r="A4" s="4" t="s">
        <v>1024</v>
      </c>
      <c r="C4" s="7" t="n">
        <v>5483</v>
      </c>
      <c r="D4" s="7" t="n">
        <v>13665</v>
      </c>
      <c r="E4" s="7" t="n">
        <v>36522</v>
      </c>
    </row>
    <row r="5" spans="1:5">
      <c r="A5" s="4" t="s">
        <v>1025</v>
      </c>
      <c r="C5" s="6" t="n">
        <v>-173</v>
      </c>
      <c r="D5" s="6" t="n">
        <v>3489</v>
      </c>
      <c r="E5" s="6" t="n">
        <v>1160</v>
      </c>
    </row>
    <row r="6" spans="1:5">
      <c r="A6" s="4" t="s">
        <v>1026</v>
      </c>
      <c r="D6" s="6" t="n">
        <v>-909</v>
      </c>
      <c r="E6" s="6" t="n">
        <v>1206</v>
      </c>
    </row>
    <row r="7" spans="1:5">
      <c r="A7" s="4" t="s">
        <v>1027</v>
      </c>
      <c r="D7" s="6" t="n">
        <v>-1690</v>
      </c>
      <c r="E7" s="6" t="n">
        <v>6936</v>
      </c>
    </row>
    <row r="8" spans="1:5">
      <c r="A8" s="4" t="s">
        <v>1028</v>
      </c>
      <c r="B8" s="4" t="s">
        <v>89</v>
      </c>
      <c r="C8" s="6" t="n">
        <v>-4517</v>
      </c>
      <c r="D8" s="6" t="n">
        <v>-510</v>
      </c>
      <c r="E8" s="6" t="n">
        <v>8000</v>
      </c>
    </row>
    <row r="9" spans="1:5">
      <c r="A9" s="4" t="s">
        <v>1029</v>
      </c>
      <c r="C9" s="6" t="n">
        <v>3122</v>
      </c>
      <c r="D9" s="6" t="n">
        <v>4138</v>
      </c>
      <c r="E9" s="6" t="n">
        <v>-5031</v>
      </c>
    </row>
    <row r="10" spans="1:5">
      <c r="A10" s="4" t="s">
        <v>1030</v>
      </c>
      <c r="C10" s="6" t="n">
        <v>-1792</v>
      </c>
      <c r="D10" s="6" t="n">
        <v>-223</v>
      </c>
      <c r="E10" s="6" t="n">
        <v>-2726</v>
      </c>
    </row>
    <row r="11" spans="1:5">
      <c r="A11" s="4" t="s">
        <v>1031</v>
      </c>
      <c r="C11" s="6" t="n">
        <v>920</v>
      </c>
      <c r="D11" s="6" t="n">
        <v>-653</v>
      </c>
      <c r="E11" s="6" t="n">
        <v>-796</v>
      </c>
    </row>
    <row r="12" spans="1:5">
      <c r="A12" s="4" t="s">
        <v>1032</v>
      </c>
      <c r="C12" s="6" t="n">
        <v>-537</v>
      </c>
      <c r="D12" s="6" t="n">
        <v>-212</v>
      </c>
      <c r="E12" s="6" t="n">
        <v>627</v>
      </c>
    </row>
    <row r="13" spans="1:5">
      <c r="A13" s="4" t="s">
        <v>135</v>
      </c>
      <c r="C13" s="7" t="n">
        <v>2506</v>
      </c>
      <c r="D13" s="7" t="n">
        <v>17095</v>
      </c>
      <c r="E13" s="7" t="n">
        <v>45898</v>
      </c>
    </row>
    <row r="14" spans="1:5">
      <c r="A14" s="3" t="s">
        <v>1033</v>
      </c>
    </row>
    <row r="15" spans="1:5">
      <c r="A15" s="4" t="s">
        <v>1024</v>
      </c>
      <c r="C15" s="4" t="s">
        <v>1034</v>
      </c>
      <c r="D15" s="4" t="s">
        <v>1034</v>
      </c>
      <c r="E15" s="4" t="s">
        <v>1035</v>
      </c>
    </row>
    <row r="16" spans="1:5">
      <c r="A16" s="4" t="s">
        <v>1036</v>
      </c>
      <c r="C16" s="4" t="s">
        <v>1037</v>
      </c>
      <c r="D16" s="4" t="s">
        <v>1038</v>
      </c>
      <c r="E16" s="4" t="s">
        <v>1039</v>
      </c>
    </row>
    <row r="17" spans="1:5">
      <c r="A17" s="4" t="s">
        <v>1040</v>
      </c>
      <c r="C17" s="4" t="s">
        <v>1041</v>
      </c>
      <c r="D17" s="4" t="s">
        <v>1042</v>
      </c>
      <c r="E17" s="4" t="s">
        <v>1043</v>
      </c>
    </row>
    <row r="18" spans="1:5">
      <c r="A18" s="4" t="s">
        <v>1044</v>
      </c>
      <c r="C18" s="4" t="s">
        <v>1041</v>
      </c>
      <c r="D18" s="4" t="s">
        <v>1045</v>
      </c>
      <c r="E18" s="4" t="s">
        <v>1046</v>
      </c>
    </row>
    <row r="19" spans="1:5">
      <c r="A19" s="4" t="s">
        <v>1047</v>
      </c>
      <c r="B19" s="4" t="s">
        <v>89</v>
      </c>
      <c r="C19" s="4" t="s">
        <v>1048</v>
      </c>
      <c r="D19" s="4" t="s">
        <v>1049</v>
      </c>
      <c r="E19" s="4" t="s">
        <v>880</v>
      </c>
    </row>
    <row r="20" spans="1:5">
      <c r="A20" s="4" t="s">
        <v>1050</v>
      </c>
      <c r="C20" s="4" t="s">
        <v>1051</v>
      </c>
      <c r="D20" s="4" t="s">
        <v>1052</v>
      </c>
      <c r="E20" s="4" t="s">
        <v>1053</v>
      </c>
    </row>
    <row r="21" spans="1:5">
      <c r="A21" s="4" t="s">
        <v>1054</v>
      </c>
      <c r="C21" s="4" t="s">
        <v>1055</v>
      </c>
      <c r="D21" s="4" t="s">
        <v>1056</v>
      </c>
      <c r="E21" s="4" t="s">
        <v>1045</v>
      </c>
    </row>
    <row r="22" spans="1:5">
      <c r="A22" s="4" t="s">
        <v>1057</v>
      </c>
      <c r="C22" s="4" t="s">
        <v>1058</v>
      </c>
      <c r="D22" s="4" t="s">
        <v>1059</v>
      </c>
      <c r="E22" s="4" t="s">
        <v>1049</v>
      </c>
    </row>
    <row r="23" spans="1:5">
      <c r="A23" s="4" t="s">
        <v>1060</v>
      </c>
      <c r="C23" s="4" t="s">
        <v>1049</v>
      </c>
      <c r="D23" s="4" t="s">
        <v>1056</v>
      </c>
      <c r="E23" s="4" t="s">
        <v>1061</v>
      </c>
    </row>
    <row r="24" spans="1:5">
      <c r="A24" s="4" t="s">
        <v>135</v>
      </c>
      <c r="C24" s="4" t="s">
        <v>1062</v>
      </c>
      <c r="D24" s="4" t="s">
        <v>1063</v>
      </c>
      <c r="E24" s="4" t="s">
        <v>1064</v>
      </c>
    </row>
    <row r="25" spans="1:5"/>
    <row r="26" spans="1:5">
      <c r="A26" s="4" t="s">
        <v>89</v>
      </c>
      <c r="B26" s="4" t="s">
        <v>1065</v>
      </c>
    </row>
  </sheetData>
  <mergeCells count="4">
    <mergeCell ref="A1:B2"/>
    <mergeCell ref="C1:E1"/>
    <mergeCell ref="A25:D25"/>
    <mergeCell ref="B26:D2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67</v>
      </c>
      <c r="D2" s="2" t="s">
        <v>120</v>
      </c>
    </row>
    <row r="3" spans="1:4">
      <c r="A3" s="3" t="s">
        <v>1067</v>
      </c>
    </row>
    <row r="4" spans="1:4">
      <c r="A4" s="4" t="s">
        <v>1068</v>
      </c>
      <c r="B4" s="7" t="n">
        <v>920</v>
      </c>
      <c r="C4" s="7" t="n">
        <v>-653</v>
      </c>
      <c r="D4" s="7" t="n">
        <v>-796</v>
      </c>
    </row>
    <row r="5" spans="1:4">
      <c r="A5" s="4" t="s">
        <v>999</v>
      </c>
    </row>
    <row r="6" spans="1:4">
      <c r="A6" s="3" t="s">
        <v>1067</v>
      </c>
    </row>
    <row r="7" spans="1:4">
      <c r="A7" s="4" t="s">
        <v>1068</v>
      </c>
      <c r="D7" s="7" t="n">
        <v>6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67</v>
      </c>
    </row>
    <row r="2" spans="1:3">
      <c r="A2" s="3" t="s">
        <v>1070</v>
      </c>
    </row>
    <row r="3" spans="1:3">
      <c r="A3" s="4" t="s">
        <v>1071</v>
      </c>
      <c r="B3" s="7" t="n">
        <v>7879</v>
      </c>
      <c r="C3" s="7" t="n">
        <v>9156</v>
      </c>
    </row>
    <row r="4" spans="1:3">
      <c r="A4" s="4" t="s">
        <v>1072</v>
      </c>
      <c r="B4" s="6" t="n">
        <v>17231</v>
      </c>
      <c r="C4" s="6" t="n">
        <v>13022</v>
      </c>
    </row>
    <row r="5" spans="1:3">
      <c r="A5" s="4" t="s">
        <v>1073</v>
      </c>
      <c r="B5" s="6" t="n">
        <v>4778</v>
      </c>
      <c r="C5" s="6" t="n">
        <v>5133</v>
      </c>
    </row>
    <row r="6" spans="1:3">
      <c r="A6" s="4" t="s">
        <v>1074</v>
      </c>
      <c r="B6" s="6" t="n">
        <v>5371</v>
      </c>
      <c r="C6" s="6" t="n">
        <v>4707</v>
      </c>
    </row>
    <row r="7" spans="1:3">
      <c r="A7" s="4" t="s">
        <v>1075</v>
      </c>
      <c r="B7" s="6" t="n">
        <v>3089</v>
      </c>
      <c r="C7" s="6" t="n">
        <v>1546</v>
      </c>
    </row>
    <row r="8" spans="1:3">
      <c r="A8" s="4" t="s">
        <v>1076</v>
      </c>
      <c r="B8" s="6" t="n">
        <v>2177</v>
      </c>
      <c r="C8" s="6" t="n">
        <v>2920</v>
      </c>
    </row>
    <row r="9" spans="1:3">
      <c r="A9" s="4" t="s">
        <v>1077</v>
      </c>
      <c r="B9" s="6" t="n">
        <v>40525</v>
      </c>
      <c r="C9" s="6" t="n">
        <v>36484</v>
      </c>
    </row>
    <row r="10" spans="1:3">
      <c r="A10" s="4" t="s">
        <v>984</v>
      </c>
      <c r="B10" s="6" t="n">
        <v>-4276</v>
      </c>
      <c r="C10" s="6" t="n">
        <v>-3356</v>
      </c>
    </row>
    <row r="11" spans="1:3">
      <c r="A11" s="4" t="s">
        <v>1078</v>
      </c>
      <c r="B11" s="6" t="n">
        <v>-2351</v>
      </c>
      <c r="C11" s="6" t="n">
        <v>-2468</v>
      </c>
    </row>
    <row r="12" spans="1:3">
      <c r="A12" s="4" t="s">
        <v>1079</v>
      </c>
      <c r="B12" s="6" t="n">
        <v>33898</v>
      </c>
      <c r="C12" s="6" t="n">
        <v>30660</v>
      </c>
    </row>
    <row r="13" spans="1:3">
      <c r="A13" s="3" t="s">
        <v>1080</v>
      </c>
    </row>
    <row r="14" spans="1:3">
      <c r="A14" s="4" t="s">
        <v>742</v>
      </c>
      <c r="B14" s="6" t="n">
        <v>-20681</v>
      </c>
      <c r="C14" s="6" t="n">
        <v>-14501</v>
      </c>
    </row>
    <row r="15" spans="1:3">
      <c r="A15" s="4" t="s">
        <v>1081</v>
      </c>
      <c r="B15" s="6" t="n">
        <v>-3945</v>
      </c>
      <c r="C15" s="6" t="n">
        <v>-3498</v>
      </c>
    </row>
    <row r="16" spans="1:3">
      <c r="A16" s="4" t="s">
        <v>1082</v>
      </c>
      <c r="B16" s="6" t="n">
        <v>-16172</v>
      </c>
      <c r="C16" s="6" t="n">
        <v>-4759</v>
      </c>
    </row>
    <row r="17" spans="1:3">
      <c r="A17" s="4" t="s">
        <v>1083</v>
      </c>
      <c r="B17" s="6" t="n">
        <v>-1858</v>
      </c>
      <c r="C17" s="6" t="n">
        <v>-939</v>
      </c>
    </row>
    <row r="18" spans="1:3">
      <c r="A18" s="4" t="s">
        <v>1084</v>
      </c>
      <c r="B18" s="6" t="n">
        <v>-42656</v>
      </c>
      <c r="C18" s="6" t="n">
        <v>-23697</v>
      </c>
    </row>
    <row r="19" spans="1:3">
      <c r="A19" s="4" t="s">
        <v>1085</v>
      </c>
      <c r="B19" s="6" t="n">
        <v>31192</v>
      </c>
      <c r="C19" s="6" t="n">
        <v>9808</v>
      </c>
    </row>
    <row r="20" spans="1:3">
      <c r="A20" s="4" t="s">
        <v>1086</v>
      </c>
      <c r="B20" s="7" t="n">
        <v>22434</v>
      </c>
      <c r="C20" s="7" t="n">
        <v>1677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67</v>
      </c>
      <c r="D2" s="2" t="s">
        <v>120</v>
      </c>
    </row>
    <row r="3" spans="1:4">
      <c r="A3" s="3" t="s">
        <v>1088</v>
      </c>
    </row>
    <row r="4" spans="1:4">
      <c r="A4" s="4" t="s">
        <v>1089</v>
      </c>
      <c r="B4" s="7" t="n">
        <v>370</v>
      </c>
      <c r="C4" s="7" t="n">
        <v>1425</v>
      </c>
      <c r="D4" s="7" t="n">
        <v>2195</v>
      </c>
    </row>
    <row r="5" spans="1:4">
      <c r="A5" s="4" t="s">
        <v>1090</v>
      </c>
      <c r="B5" s="6" t="n">
        <v>151</v>
      </c>
      <c r="C5" s="6" t="n">
        <v>31</v>
      </c>
      <c r="D5" s="6" t="n">
        <v>43</v>
      </c>
    </row>
    <row r="6" spans="1:4">
      <c r="A6" s="4" t="s">
        <v>1091</v>
      </c>
      <c r="B6" s="6" t="n">
        <v>-296</v>
      </c>
      <c r="C6" s="6" t="n">
        <v>-1086</v>
      </c>
      <c r="D6" s="6" t="n">
        <v>-813</v>
      </c>
    </row>
    <row r="7" spans="1:4">
      <c r="A7" s="4" t="s">
        <v>1092</v>
      </c>
      <c r="B7" s="6" t="n">
        <v>225</v>
      </c>
      <c r="C7" s="6" t="n">
        <v>370</v>
      </c>
      <c r="D7" s="6" t="n">
        <v>1425</v>
      </c>
    </row>
    <row r="8" spans="1:4">
      <c r="A8" s="4" t="s">
        <v>988</v>
      </c>
    </row>
    <row r="9" spans="1:4">
      <c r="A9" s="3" t="s">
        <v>1088</v>
      </c>
    </row>
    <row r="10" spans="1:4">
      <c r="A10" s="4" t="s">
        <v>1089</v>
      </c>
      <c r="B10" s="6" t="n">
        <v>370</v>
      </c>
      <c r="C10" s="6" t="n">
        <v>1425</v>
      </c>
      <c r="D10" s="6" t="n">
        <v>1559</v>
      </c>
    </row>
    <row r="11" spans="1:4">
      <c r="A11" s="4" t="s">
        <v>1090</v>
      </c>
      <c r="B11" s="6" t="n">
        <v>151</v>
      </c>
      <c r="C11" s="6" t="n">
        <v>31</v>
      </c>
      <c r="D11" s="6" t="n">
        <v>43</v>
      </c>
    </row>
    <row r="12" spans="1:4">
      <c r="A12" s="4" t="s">
        <v>1091</v>
      </c>
      <c r="B12" s="6" t="n">
        <v>-296</v>
      </c>
      <c r="C12" s="6" t="n">
        <v>-1086</v>
      </c>
      <c r="D12" s="6" t="n">
        <v>-177</v>
      </c>
    </row>
    <row r="13" spans="1:4">
      <c r="A13" s="4" t="s">
        <v>1092</v>
      </c>
      <c r="B13" s="6" t="n">
        <v>225</v>
      </c>
      <c r="C13" s="6" t="n">
        <v>370</v>
      </c>
      <c r="D13" s="6" t="n">
        <v>1425</v>
      </c>
    </row>
    <row r="14" spans="1:4">
      <c r="A14" s="4" t="s">
        <v>1093</v>
      </c>
    </row>
    <row r="15" spans="1:4">
      <c r="A15" s="3" t="s">
        <v>1088</v>
      </c>
    </row>
    <row r="16" spans="1:4">
      <c r="A16" s="4" t="s">
        <v>1089</v>
      </c>
      <c r="B16" s="6" t="n">
        <v>0</v>
      </c>
      <c r="C16" s="6" t="n">
        <v>0</v>
      </c>
      <c r="D16" s="6" t="n">
        <v>636</v>
      </c>
    </row>
    <row r="17" spans="1:4">
      <c r="A17" s="4" t="s">
        <v>1090</v>
      </c>
      <c r="B17" s="6" t="n">
        <v>0</v>
      </c>
      <c r="C17" s="6" t="n">
        <v>0</v>
      </c>
      <c r="D17" s="6" t="n">
        <v>0</v>
      </c>
    </row>
    <row r="18" spans="1:4">
      <c r="A18" s="4" t="s">
        <v>1091</v>
      </c>
      <c r="B18" s="6" t="n">
        <v>0</v>
      </c>
      <c r="C18" s="6" t="n">
        <v>0</v>
      </c>
      <c r="D18" s="6" t="n">
        <v>-636</v>
      </c>
    </row>
    <row r="19" spans="1:4">
      <c r="A19" s="4" t="s">
        <v>1092</v>
      </c>
      <c r="B19" s="7" t="n">
        <v>0</v>
      </c>
      <c r="C19" s="7" t="n">
        <v>0</v>
      </c>
      <c r="D19"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42:19Z</dcterms:created>
  <dcterms:modified xmlns:dcterms="http://purl.org/dc/terms/" xmlns:xsi="http://www.w3.org/2001/XMLSchema-instance" xsi:type="dcterms:W3CDTF">2020-02-26T16:42:19Z</dcterms:modified>
</cp:coreProperties>
</file>